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nd Bills Receivable, Net"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roperty, Plant and Equipment, " sheetId="12" state="visible" r:id="rId12"/>
    <sheet xmlns:r="http://schemas.openxmlformats.org/officeDocument/2006/relationships" name="Construction in Progress" sheetId="13" state="visible" r:id="rId13"/>
    <sheet xmlns:r="http://schemas.openxmlformats.org/officeDocument/2006/relationships" name="Long-Term Investments, Net" sheetId="14" state="visible" r:id="rId14"/>
    <sheet xmlns:r="http://schemas.openxmlformats.org/officeDocument/2006/relationships" name="Lease" sheetId="15" state="visible" r:id="rId15"/>
    <sheet xmlns:r="http://schemas.openxmlformats.org/officeDocument/2006/relationships" name="Intangible Assets, Net" sheetId="16" state="visible" r:id="rId16"/>
    <sheet xmlns:r="http://schemas.openxmlformats.org/officeDocument/2006/relationships" name="Acquisition of Subsidiaries" sheetId="17" state="visible" r:id="rId17"/>
    <sheet xmlns:r="http://schemas.openxmlformats.org/officeDocument/2006/relationships" name="Goodwill" sheetId="18" state="visible" r:id="rId18"/>
    <sheet xmlns:r="http://schemas.openxmlformats.org/officeDocument/2006/relationships" name="Deposit Paid for Acquisition of" sheetId="19" state="visible" r:id="rId19"/>
    <sheet xmlns:r="http://schemas.openxmlformats.org/officeDocument/2006/relationships" name="Trade and Bills Payable" sheetId="20" state="visible" r:id="rId20"/>
    <sheet xmlns:r="http://schemas.openxmlformats.org/officeDocument/2006/relationships" name="Loans" sheetId="21" state="visible" r:id="rId21"/>
    <sheet xmlns:r="http://schemas.openxmlformats.org/officeDocument/2006/relationships" name="Accrued Expenses and Other Paya" sheetId="22" state="visible" r:id="rId22"/>
    <sheet xmlns:r="http://schemas.openxmlformats.org/officeDocument/2006/relationships" name="Balances and Transactions With " sheetId="23" state="visible" r:id="rId23"/>
    <sheet xmlns:r="http://schemas.openxmlformats.org/officeDocument/2006/relationships" name="Deferred Government Grants" sheetId="24" state="visible" r:id="rId24"/>
    <sheet xmlns:r="http://schemas.openxmlformats.org/officeDocument/2006/relationships" name="Product Warranty Provisions" sheetId="25" state="visible" r:id="rId25"/>
    <sheet xmlns:r="http://schemas.openxmlformats.org/officeDocument/2006/relationships" name="Income Taxes, Deferred Tax Asse" sheetId="26" state="visible" r:id="rId26"/>
    <sheet xmlns:r="http://schemas.openxmlformats.org/officeDocument/2006/relationships" name="Statutory Reserves" sheetId="27" state="visible" r:id="rId27"/>
    <sheet xmlns:r="http://schemas.openxmlformats.org/officeDocument/2006/relationships" name="Fair Value of Financial Instrum" sheetId="28" state="visible" r:id="rId28"/>
    <sheet xmlns:r="http://schemas.openxmlformats.org/officeDocument/2006/relationships" name="Employee Benefit Plan" sheetId="29" state="visible" r:id="rId29"/>
    <sheet xmlns:r="http://schemas.openxmlformats.org/officeDocument/2006/relationships" name="Share-Based Compensation" sheetId="30" state="visible" r:id="rId30"/>
    <sheet xmlns:r="http://schemas.openxmlformats.org/officeDocument/2006/relationships" name="Income (Loss) Per Share" sheetId="31" state="visible" r:id="rId31"/>
    <sheet xmlns:r="http://schemas.openxmlformats.org/officeDocument/2006/relationships" name="Warrants" sheetId="32" state="visible" r:id="rId32"/>
    <sheet xmlns:r="http://schemas.openxmlformats.org/officeDocument/2006/relationships" name="Commitments and Contingencies" sheetId="33" state="visible" r:id="rId33"/>
    <sheet xmlns:r="http://schemas.openxmlformats.org/officeDocument/2006/relationships" name="Concentrations and Credit Risk" sheetId="34" state="visible" r:id="rId34"/>
    <sheet xmlns:r="http://schemas.openxmlformats.org/officeDocument/2006/relationships" name="Segment Information"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Principal Activities, Basis o_2" sheetId="39" state="visible" r:id="rId39"/>
    <sheet xmlns:r="http://schemas.openxmlformats.org/officeDocument/2006/relationships" name="Trade and Bills Receivable, N_2" sheetId="40" state="visible" r:id="rId40"/>
    <sheet xmlns:r="http://schemas.openxmlformats.org/officeDocument/2006/relationships" name="Inventories (Tables)" sheetId="41" state="visible" r:id="rId41"/>
    <sheet xmlns:r="http://schemas.openxmlformats.org/officeDocument/2006/relationships" name="Prepayments and Other Receiva_2" sheetId="42" state="visible" r:id="rId42"/>
    <sheet xmlns:r="http://schemas.openxmlformats.org/officeDocument/2006/relationships" name="Property, Plant and Equipment_2" sheetId="43" state="visible" r:id="rId43"/>
    <sheet xmlns:r="http://schemas.openxmlformats.org/officeDocument/2006/relationships" name="Construction in Progress (Table" sheetId="44" state="visible" r:id="rId44"/>
    <sheet xmlns:r="http://schemas.openxmlformats.org/officeDocument/2006/relationships" name="Long-Term Investments, Net (Tab" sheetId="45" state="visible" r:id="rId45"/>
    <sheet xmlns:r="http://schemas.openxmlformats.org/officeDocument/2006/relationships" name="Lease (Tables)" sheetId="46" state="visible" r:id="rId46"/>
    <sheet xmlns:r="http://schemas.openxmlformats.org/officeDocument/2006/relationships" name="Intangible Assets, Net (Tables)" sheetId="47" state="visible" r:id="rId47"/>
    <sheet xmlns:r="http://schemas.openxmlformats.org/officeDocument/2006/relationships" name="Acquisition of Subsidiaries (Ta" sheetId="48" state="visible" r:id="rId48"/>
    <sheet xmlns:r="http://schemas.openxmlformats.org/officeDocument/2006/relationships" name="Goodwill (Tables)" sheetId="49" state="visible" r:id="rId49"/>
    <sheet xmlns:r="http://schemas.openxmlformats.org/officeDocument/2006/relationships" name="Deposit Paid for Acquisition _2" sheetId="50" state="visible" r:id="rId50"/>
    <sheet xmlns:r="http://schemas.openxmlformats.org/officeDocument/2006/relationships" name="Trade and Bills Payable (Tables" sheetId="51" state="visible" r:id="rId51"/>
    <sheet xmlns:r="http://schemas.openxmlformats.org/officeDocument/2006/relationships" name="Loans (Tables)" sheetId="52" state="visible" r:id="rId52"/>
    <sheet xmlns:r="http://schemas.openxmlformats.org/officeDocument/2006/relationships" name="Accrued Expenses and Other Pa_2" sheetId="53" state="visible" r:id="rId53"/>
    <sheet xmlns:r="http://schemas.openxmlformats.org/officeDocument/2006/relationships" name="Balances and Transactions Wit_2" sheetId="54" state="visible" r:id="rId54"/>
    <sheet xmlns:r="http://schemas.openxmlformats.org/officeDocument/2006/relationships" name="Deferred Government Grants (Tab" sheetId="55" state="visible" r:id="rId55"/>
    <sheet xmlns:r="http://schemas.openxmlformats.org/officeDocument/2006/relationships" name="Product Warranty Provisions (Ta" sheetId="56" state="visible" r:id="rId56"/>
    <sheet xmlns:r="http://schemas.openxmlformats.org/officeDocument/2006/relationships" name="Income Taxes, Deferred Tax As_2" sheetId="57" state="visible" r:id="rId57"/>
    <sheet xmlns:r="http://schemas.openxmlformats.org/officeDocument/2006/relationships" name="Share-Based Compensation (Table" sheetId="58" state="visible" r:id="rId58"/>
    <sheet xmlns:r="http://schemas.openxmlformats.org/officeDocument/2006/relationships" name="Income (Loss) Per Share (Tables" sheetId="59" state="visible" r:id="rId59"/>
    <sheet xmlns:r="http://schemas.openxmlformats.org/officeDocument/2006/relationships" name="Warrants (Tables)" sheetId="60" state="visible" r:id="rId60"/>
    <sheet xmlns:r="http://schemas.openxmlformats.org/officeDocument/2006/relationships" name="Commitments and Contingencies (" sheetId="61" state="visible" r:id="rId61"/>
    <sheet xmlns:r="http://schemas.openxmlformats.org/officeDocument/2006/relationships" name="Concentrations and Credit Risk " sheetId="62" state="visible" r:id="rId62"/>
    <sheet xmlns:r="http://schemas.openxmlformats.org/officeDocument/2006/relationships" name="Segment Information (Tables)" sheetId="63" state="visible" r:id="rId63"/>
    <sheet xmlns:r="http://schemas.openxmlformats.org/officeDocument/2006/relationships" name="Principal Activities, Basis o_3" sheetId="64" state="visible" r:id="rId64"/>
    <sheet xmlns:r="http://schemas.openxmlformats.org/officeDocument/2006/relationships" name="Principal Activities, Basis o_4" sheetId="65" state="visible" r:id="rId65"/>
    <sheet xmlns:r="http://schemas.openxmlformats.org/officeDocument/2006/relationships" name="Trade and Bills Receivable, N_3" sheetId="66" state="visible" r:id="rId66"/>
    <sheet xmlns:r="http://schemas.openxmlformats.org/officeDocument/2006/relationships" name="Trade and Bills Receivable, N_4" sheetId="67" state="visible" r:id="rId67"/>
    <sheet xmlns:r="http://schemas.openxmlformats.org/officeDocument/2006/relationships" name="Trade and Bills Receivable, N_5" sheetId="68" state="visible" r:id="rId68"/>
    <sheet xmlns:r="http://schemas.openxmlformats.org/officeDocument/2006/relationships" name="Inventories (Details)" sheetId="69" state="visible" r:id="rId69"/>
    <sheet xmlns:r="http://schemas.openxmlformats.org/officeDocument/2006/relationships" name="Inventories (Details) - Schedul" sheetId="70" state="visible" r:id="rId70"/>
    <sheet xmlns:r="http://schemas.openxmlformats.org/officeDocument/2006/relationships" name="Prepayments and Other Receiva_3" sheetId="71" state="visible" r:id="rId71"/>
    <sheet xmlns:r="http://schemas.openxmlformats.org/officeDocument/2006/relationships" name="Prepayments and Other Receiva_4"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Construction in Progress (Detai" sheetId="75" state="visible" r:id="rId75"/>
    <sheet xmlns:r="http://schemas.openxmlformats.org/officeDocument/2006/relationships" name="Construction in Progress (Det_2" sheetId="76" state="visible" r:id="rId76"/>
    <sheet xmlns:r="http://schemas.openxmlformats.org/officeDocument/2006/relationships" name="Long-Term Investments, Net (Det" sheetId="77" state="visible" r:id="rId77"/>
    <sheet xmlns:r="http://schemas.openxmlformats.org/officeDocument/2006/relationships" name="Long-Term Investments, Net (D_2" sheetId="78" state="visible" r:id="rId78"/>
    <sheet xmlns:r="http://schemas.openxmlformats.org/officeDocument/2006/relationships" name="Long-Term Investments, Net (D_3" sheetId="79" state="visible" r:id="rId79"/>
    <sheet xmlns:r="http://schemas.openxmlformats.org/officeDocument/2006/relationships" name="Long-Term Investments, Net (D_4" sheetId="80" state="visible" r:id="rId80"/>
    <sheet xmlns:r="http://schemas.openxmlformats.org/officeDocument/2006/relationships" name="Lease (Details)" sheetId="81" state="visible" r:id="rId81"/>
    <sheet xmlns:r="http://schemas.openxmlformats.org/officeDocument/2006/relationships" name="Lease (Details) - Schedule of P" sheetId="82" state="visible" r:id="rId82"/>
    <sheet xmlns:r="http://schemas.openxmlformats.org/officeDocument/2006/relationships" name="Lease (Details) - Schedule of O" sheetId="83" state="visible" r:id="rId83"/>
    <sheet xmlns:r="http://schemas.openxmlformats.org/officeDocument/2006/relationships" name="Lease (Details) - Schedule of M" sheetId="84" state="visible" r:id="rId84"/>
    <sheet xmlns:r="http://schemas.openxmlformats.org/officeDocument/2006/relationships" name="Lease (Details) - Schedule of S" sheetId="85" state="visible" r:id="rId85"/>
    <sheet xmlns:r="http://schemas.openxmlformats.org/officeDocument/2006/relationships" name="Intangible Assets, Net (Details" sheetId="86" state="visible" r:id="rId86"/>
    <sheet xmlns:r="http://schemas.openxmlformats.org/officeDocument/2006/relationships" name="Intangible Assets, Net (Detai_2" sheetId="87" state="visible" r:id="rId87"/>
    <sheet xmlns:r="http://schemas.openxmlformats.org/officeDocument/2006/relationships" name="Intangible Assets, Net (Detai_3" sheetId="88" state="visible" r:id="rId88"/>
    <sheet xmlns:r="http://schemas.openxmlformats.org/officeDocument/2006/relationships" name="Acquisition of Subsidiaries (De" sheetId="89" state="visible" r:id="rId89"/>
    <sheet xmlns:r="http://schemas.openxmlformats.org/officeDocument/2006/relationships" name="Acquisition of Subsidiaries (_2" sheetId="90" state="visible" r:id="rId90"/>
    <sheet xmlns:r="http://schemas.openxmlformats.org/officeDocument/2006/relationships" name="Acquisition of Subsidiaries (_3" sheetId="91" state="visible" r:id="rId91"/>
    <sheet xmlns:r="http://schemas.openxmlformats.org/officeDocument/2006/relationships" name="Acquisition of Subsidiaries (_4" sheetId="92" state="visible" r:id="rId92"/>
    <sheet xmlns:r="http://schemas.openxmlformats.org/officeDocument/2006/relationships" name="Acquisition of Subsidiaries (_5" sheetId="93" state="visible" r:id="rId93"/>
    <sheet xmlns:r="http://schemas.openxmlformats.org/officeDocument/2006/relationships" name="Goodwill (Details)" sheetId="94" state="visible" r:id="rId94"/>
    <sheet xmlns:r="http://schemas.openxmlformats.org/officeDocument/2006/relationships" name="Goodwill (Details) - Schedule o" sheetId="95" state="visible" r:id="rId95"/>
    <sheet xmlns:r="http://schemas.openxmlformats.org/officeDocument/2006/relationships" name="Deposit Paid for Acquisition _3" sheetId="96" state="visible" r:id="rId96"/>
    <sheet xmlns:r="http://schemas.openxmlformats.org/officeDocument/2006/relationships" name="Deposit Paid for Acquisition _4" sheetId="97" state="visible" r:id="rId97"/>
    <sheet xmlns:r="http://schemas.openxmlformats.org/officeDocument/2006/relationships" name="Trade and Bills Payable (Detail" sheetId="98" state="visible" r:id="rId98"/>
    <sheet xmlns:r="http://schemas.openxmlformats.org/officeDocument/2006/relationships" name="Trade and Bills Payable (Deta_2" sheetId="99" state="visible" r:id="rId99"/>
    <sheet xmlns:r="http://schemas.openxmlformats.org/officeDocument/2006/relationships" name="Loans (Details)" sheetId="100" state="visible" r:id="rId100"/>
    <sheet xmlns:r="http://schemas.openxmlformats.org/officeDocument/2006/relationships" name="Loans (Details) - Schedule of B" sheetId="101" state="visible" r:id="rId101"/>
    <sheet xmlns:r="http://schemas.openxmlformats.org/officeDocument/2006/relationships" name="Loans (Details) - Schedule of F" sheetId="102" state="visible" r:id="rId102"/>
    <sheet xmlns:r="http://schemas.openxmlformats.org/officeDocument/2006/relationships" name="Loans (Details) - Schedule of O" sheetId="103" state="visible" r:id="rId103"/>
    <sheet xmlns:r="http://schemas.openxmlformats.org/officeDocument/2006/relationships" name="Accrued Expenses and Other Pa_3" sheetId="104" state="visible" r:id="rId104"/>
    <sheet xmlns:r="http://schemas.openxmlformats.org/officeDocument/2006/relationships" name="Accrued Expenses and Other Pa_4" sheetId="105" state="visible" r:id="rId105"/>
    <sheet xmlns:r="http://schemas.openxmlformats.org/officeDocument/2006/relationships" name="Balances and Transactions Wit_3" sheetId="106" state="visible" r:id="rId106"/>
    <sheet xmlns:r="http://schemas.openxmlformats.org/officeDocument/2006/relationships" name="Balances and Transactions Wit_4" sheetId="107" state="visible" r:id="rId107"/>
    <sheet xmlns:r="http://schemas.openxmlformats.org/officeDocument/2006/relationships" name="Balances and Transactions Wit_5" sheetId="108" state="visible" r:id="rId108"/>
    <sheet xmlns:r="http://schemas.openxmlformats.org/officeDocument/2006/relationships" name="Balances and Transactions Wit_6" sheetId="109" state="visible" r:id="rId109"/>
    <sheet xmlns:r="http://schemas.openxmlformats.org/officeDocument/2006/relationships" name="Balances and Transactions Wit_7" sheetId="110" state="visible" r:id="rId110"/>
    <sheet xmlns:r="http://schemas.openxmlformats.org/officeDocument/2006/relationships" name="Balances and Transactions Wit_8" sheetId="111" state="visible" r:id="rId111"/>
    <sheet xmlns:r="http://schemas.openxmlformats.org/officeDocument/2006/relationships" name="Deferred Government Grants (Det" sheetId="112" state="visible" r:id="rId112"/>
    <sheet xmlns:r="http://schemas.openxmlformats.org/officeDocument/2006/relationships" name="Deferred Government Grants (D_2" sheetId="113" state="visible" r:id="rId113"/>
    <sheet xmlns:r="http://schemas.openxmlformats.org/officeDocument/2006/relationships" name="Deferred Government Grants (D_3" sheetId="114" state="visible" r:id="rId114"/>
    <sheet xmlns:r="http://schemas.openxmlformats.org/officeDocument/2006/relationships" name="Product Warranty Provisions (De" sheetId="115" state="visible" r:id="rId115"/>
    <sheet xmlns:r="http://schemas.openxmlformats.org/officeDocument/2006/relationships" name="Product Warranty Provisions (_2" sheetId="116" state="visible" r:id="rId116"/>
    <sheet xmlns:r="http://schemas.openxmlformats.org/officeDocument/2006/relationships" name="Income Taxes, Deferred Tax As_3" sheetId="117" state="visible" r:id="rId117"/>
    <sheet xmlns:r="http://schemas.openxmlformats.org/officeDocument/2006/relationships" name="Income Taxes, Deferred Tax As_4" sheetId="118" state="visible" r:id="rId118"/>
    <sheet xmlns:r="http://schemas.openxmlformats.org/officeDocument/2006/relationships" name="Income Taxes, Deferred Tax As_5" sheetId="119" state="visible" r:id="rId119"/>
    <sheet xmlns:r="http://schemas.openxmlformats.org/officeDocument/2006/relationships" name="Income Taxes, Deferred Tax As_6" sheetId="120" state="visible" r:id="rId120"/>
    <sheet xmlns:r="http://schemas.openxmlformats.org/officeDocument/2006/relationships" name="Statutory Reserves (Details)" sheetId="121" state="visible" r:id="rId121"/>
    <sheet xmlns:r="http://schemas.openxmlformats.org/officeDocument/2006/relationships" name="Employee Benefit Plan (Details)" sheetId="122" state="visible" r:id="rId122"/>
    <sheet xmlns:r="http://schemas.openxmlformats.org/officeDocument/2006/relationships" name="Share-Based Compensation (Detai" sheetId="123" state="visible" r:id="rId123"/>
    <sheet xmlns:r="http://schemas.openxmlformats.org/officeDocument/2006/relationships" name="Share-Based Compensation (Det_2" sheetId="124" state="visible" r:id="rId124"/>
    <sheet xmlns:r="http://schemas.openxmlformats.org/officeDocument/2006/relationships" name="Share-Based Compensation (Det_3" sheetId="125" state="visible" r:id="rId125"/>
    <sheet xmlns:r="http://schemas.openxmlformats.org/officeDocument/2006/relationships" name="Income (Loss) Per Share (Detail" sheetId="126" state="visible" r:id="rId126"/>
    <sheet xmlns:r="http://schemas.openxmlformats.org/officeDocument/2006/relationships" name="Income (Loss) Per Share (Deta_2" sheetId="127" state="visible" r:id="rId127"/>
    <sheet xmlns:r="http://schemas.openxmlformats.org/officeDocument/2006/relationships" name="Warrants (Details)" sheetId="128" state="visible" r:id="rId128"/>
    <sheet xmlns:r="http://schemas.openxmlformats.org/officeDocument/2006/relationships" name="Warrants (Details) - Schedule o" sheetId="129" state="visible" r:id="rId129"/>
    <sheet xmlns:r="http://schemas.openxmlformats.org/officeDocument/2006/relationships" name="Warrants (Details) - Schedule_2" sheetId="130" state="visible" r:id="rId130"/>
    <sheet xmlns:r="http://schemas.openxmlformats.org/officeDocument/2006/relationships" name="Warrants (Details) - Schedule_3"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Concentrations and Credit Ris_2" sheetId="134" state="visible" r:id="rId134"/>
    <sheet xmlns:r="http://schemas.openxmlformats.org/officeDocument/2006/relationships" name="Concentrations and Credit Ris_3" sheetId="135" state="visible" r:id="rId135"/>
    <sheet xmlns:r="http://schemas.openxmlformats.org/officeDocument/2006/relationships" name="Segment Information (Details)" sheetId="136" state="visible" r:id="rId136"/>
    <sheet xmlns:r="http://schemas.openxmlformats.org/officeDocument/2006/relationships" name="Segment Information (Details) -" sheetId="137" state="visible" r:id="rId137"/>
    <sheet xmlns:r="http://schemas.openxmlformats.org/officeDocument/2006/relationships" name="Segment Information (Details)_2" sheetId="138" state="visible" r:id="rId138"/>
    <sheet xmlns:r="http://schemas.openxmlformats.org/officeDocument/2006/relationships" name="Segment Information (Details)_3" sheetId="139" state="visible" r:id="rId1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 numFmtId="171" formatCode="_(&quot;¥ &quot;#,##0.0_);_(&quot;¥ &quot;(#,##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BAK ENERGY TECHNOLOGY, INC.</t>
        </is>
      </c>
      <c r="C13" s="4" t="inlineStr">
        <is>
          <t xml:space="preserve"> </t>
        </is>
      </c>
    </row>
    <row r="14">
      <c r="A14" s="4" t="inlineStr">
        <is>
          <t>Entity Central Index Key</t>
        </is>
      </c>
      <c r="B14" s="4" t="inlineStr">
        <is>
          <t>0001117171</t>
        </is>
      </c>
      <c r="C14" s="4" t="inlineStr">
        <is>
          <t xml:space="preserve"> </t>
        </is>
      </c>
    </row>
    <row r="15">
      <c r="A15" s="4" t="inlineStr">
        <is>
          <t>Entity File Number</t>
        </is>
      </c>
      <c r="B15" s="4" t="inlineStr">
        <is>
          <t>001-32898</t>
        </is>
      </c>
      <c r="C15" s="4" t="inlineStr">
        <is>
          <t xml:space="preserve"> </t>
        </is>
      </c>
    </row>
    <row r="16">
      <c r="A16" s="4" t="inlineStr">
        <is>
          <t>Entity Tax Identification Number</t>
        </is>
      </c>
      <c r="B16" s="4" t="inlineStr">
        <is>
          <t>88-044283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BAK Industrial Park</t>
        </is>
      </c>
      <c r="C25" s="4" t="inlineStr">
        <is>
          <t xml:space="preserve"> </t>
        </is>
      </c>
    </row>
    <row r="26">
      <c r="A26" s="4" t="inlineStr">
        <is>
          <t>Entity Address, Address Line Two</t>
        </is>
      </c>
      <c r="B26" s="4" t="inlineStr">
        <is>
          <t>Meigui Street</t>
        </is>
      </c>
      <c r="C26" s="4" t="inlineStr">
        <is>
          <t xml:space="preserve"> </t>
        </is>
      </c>
    </row>
    <row r="27">
      <c r="A27" s="4" t="inlineStr">
        <is>
          <t>Entity Address, Address Line Three</t>
        </is>
      </c>
      <c r="B27" s="4" t="inlineStr">
        <is>
          <t>Huayuankou Economic Zone</t>
        </is>
      </c>
      <c r="C27" s="4" t="inlineStr">
        <is>
          <t xml:space="preserve"> </t>
        </is>
      </c>
    </row>
    <row r="28">
      <c r="A28" s="4" t="inlineStr">
        <is>
          <t>Entity Address, City or Town</t>
        </is>
      </c>
      <c r="B28" s="4" t="inlineStr">
        <is>
          <t>Dalian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11645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411)</t>
        </is>
      </c>
      <c r="C32" s="4" t="inlineStr">
        <is>
          <t xml:space="preserve"> </t>
        </is>
      </c>
    </row>
    <row r="33">
      <c r="A33" s="4" t="inlineStr">
        <is>
          <t>Local Phone Number</t>
        </is>
      </c>
      <c r="B33" s="4" t="inlineStr">
        <is>
          <t>-3918-598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CBAT</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894871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4. Inventories Inventories as of December 31, 2022 and September
30, 2023 consisted of the following:
December 31, September 30,
2022 2023
Raw materials $ 7,101,426 $ 5,104,850
Work in progress 17,274,033 11,737,994
Finished goods 25,070,832 20,608,753
$ 49,446,291 $ 37,451,597 During the three months ended September 30, 2022
and 2023, write-downs of obsolete inventories to lower of cost or net realizable value of $278,603 and $499,300, respectively, were charged
to cost of revenues. During the nine months ended September 30, 2022
and 2023, write-downs of obsolete inventories to lower of cost or net realizable value of $1,177,891 and $2,074,233, respectively, were
charged to cost of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Q12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80" customWidth="1" min="36" max="36"/>
    <col width="80" customWidth="1" min="37" max="37"/>
    <col width="22" customWidth="1" min="38" max="38"/>
    <col width="14" customWidth="1" min="39" max="39"/>
    <col width="22" customWidth="1" min="40" max="40"/>
    <col width="22" customWidth="1" min="41" max="41"/>
    <col width="14" customWidth="1" min="42" max="42"/>
    <col width="22" customWidth="1" min="43" max="43"/>
    <col width="22" customWidth="1" min="44" max="44"/>
    <col width="22" customWidth="1" min="45" max="45"/>
    <col width="22" customWidth="1" min="46" max="46"/>
    <col width="22" customWidth="1" min="47" max="47"/>
    <col width="13"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2" customWidth="1" min="65" max="65"/>
    <col width="22" customWidth="1" min="66" max="66"/>
    <col width="22" customWidth="1" min="67" max="67"/>
    <col width="22" customWidth="1" min="68" max="68"/>
    <col width="22" customWidth="1" min="69" max="69"/>
  </cols>
  <sheetData>
    <row r="1">
      <c r="A1" s="1" t="inlineStr">
        <is>
          <t>Loans (Details) ¥ in Millions</t>
        </is>
      </c>
      <c r="Z1" s="2" t="inlineStr">
        <is>
          <t>1 Months Ended</t>
        </is>
      </c>
      <c r="AF1" s="2" t="inlineStr">
        <is>
          <t>3 Months Ended</t>
        </is>
      </c>
      <c r="AH1" s="2" t="inlineStr">
        <is>
          <t>6 Months Ended</t>
        </is>
      </c>
      <c r="AJ1" s="2" t="inlineStr">
        <is>
          <t>9 Months Ended</t>
        </is>
      </c>
    </row>
    <row r="2">
      <c r="B2" s="2" t="inlineStr">
        <is>
          <t>Aug. 03, 2023 USD ($)</t>
        </is>
      </c>
      <c r="C2" s="2" t="inlineStr">
        <is>
          <t>Aug. 03, 2023 CNY (¥)</t>
        </is>
      </c>
      <c r="D2" s="2" t="inlineStr">
        <is>
          <t>Jul. 31, 2023 USD ($)</t>
        </is>
      </c>
      <c r="E2" s="2" t="inlineStr">
        <is>
          <t>Jul. 31, 2023 CNY (¥)</t>
        </is>
      </c>
      <c r="F2" s="2" t="inlineStr">
        <is>
          <t>Jun. 27, 2023 USD ($)</t>
        </is>
      </c>
      <c r="G2" s="2" t="inlineStr">
        <is>
          <t>Jun. 27, 2023 CNY (¥)</t>
        </is>
      </c>
      <c r="H2" s="2" t="inlineStr">
        <is>
          <t>Jun. 09, 2023 USD ($)</t>
        </is>
      </c>
      <c r="I2" s="2" t="inlineStr">
        <is>
          <t>Jun. 09, 2023 CNY (¥)</t>
        </is>
      </c>
      <c r="J2" s="2" t="inlineStr">
        <is>
          <t>Apr. 19, 2023 USD ($)</t>
        </is>
      </c>
      <c r="K2" s="2" t="inlineStr">
        <is>
          <t>Apr. 19, 2023 CNY (¥)</t>
        </is>
      </c>
      <c r="L2" s="2" t="inlineStr">
        <is>
          <t>Mar. 29, 2023 USD ($)</t>
        </is>
      </c>
      <c r="M2" s="2" t="inlineStr">
        <is>
          <t>Mar. 29, 2023 CNY (¥)</t>
        </is>
      </c>
      <c r="N2" s="2" t="inlineStr">
        <is>
          <t>Jan. 05, 2023 USD ($)</t>
        </is>
      </c>
      <c r="O2" s="2" t="inlineStr">
        <is>
          <t>Jan. 05, 2023 CNY (¥)</t>
        </is>
      </c>
      <c r="P2" s="2" t="inlineStr">
        <is>
          <t>Dec. 09, 2022 USD ($)</t>
        </is>
      </c>
      <c r="Q2" s="2" t="inlineStr">
        <is>
          <t>Dec. 09, 2022 CNY (¥)</t>
        </is>
      </c>
      <c r="R2" s="2" t="inlineStr">
        <is>
          <t>Sep. 25, 2022 USD ($)</t>
        </is>
      </c>
      <c r="S2" s="2" t="inlineStr">
        <is>
          <t>Sep. 25, 2022 CNY (¥)</t>
        </is>
      </c>
      <c r="T2" s="2" t="inlineStr">
        <is>
          <t>Jun. 22, 2022 USD ($)</t>
        </is>
      </c>
      <c r="U2" s="2" t="inlineStr">
        <is>
          <t>Jun. 22, 2022 CNY (¥)</t>
        </is>
      </c>
      <c r="V2" s="2" t="inlineStr">
        <is>
          <t>Mar. 08, 2022 USD ($)</t>
        </is>
      </c>
      <c r="W2" s="2" t="inlineStr">
        <is>
          <t>Mar. 08, 2022 CNY (¥)</t>
        </is>
      </c>
      <c r="X2" s="2" t="inlineStr">
        <is>
          <t>Feb. 09, 2022 USD ($)</t>
        </is>
      </c>
      <c r="Y2" s="2" t="inlineStr">
        <is>
          <t>Jan. 17, 2022 USD ($)</t>
        </is>
      </c>
      <c r="Z2" s="2" t="inlineStr">
        <is>
          <t>Jan. 16, 2023 USD ($)</t>
        </is>
      </c>
      <c r="AA2" s="2" t="inlineStr">
        <is>
          <t>Jan. 16, 2023 CNY (¥)</t>
        </is>
      </c>
      <c r="AB2" s="2" t="inlineStr">
        <is>
          <t>Apr. 29, 2022 USD ($)</t>
        </is>
      </c>
      <c r="AC2" s="2" t="inlineStr">
        <is>
          <t>Apr. 29, 2022 CNY (¥)</t>
        </is>
      </c>
      <c r="AD2" s="2" t="inlineStr">
        <is>
          <t>Jan. 17, 2022 USD ($)</t>
        </is>
      </c>
      <c r="AE2" s="2" t="inlineStr">
        <is>
          <t>Jan. 17, 2022 CNY (¥)</t>
        </is>
      </c>
      <c r="AF2" s="2" t="inlineStr">
        <is>
          <t>Sep. 30, 2023 USD ($)</t>
        </is>
      </c>
      <c r="AG2" s="2" t="inlineStr">
        <is>
          <t>Sep. 30, 2022 USD ($)</t>
        </is>
      </c>
      <c r="AH2" s="2" t="inlineStr">
        <is>
          <t>Jun. 30, 2023 USD ($)</t>
        </is>
      </c>
      <c r="AI2" s="2" t="inlineStr">
        <is>
          <t>Jun. 30, 2023 CNY (¥)</t>
        </is>
      </c>
      <c r="AJ2" s="2" t="inlineStr">
        <is>
          <t>Sep. 30, 2023 USD ($)</t>
        </is>
      </c>
      <c r="AK2" s="2" t="inlineStr">
        <is>
          <t>Sep. 30, 2023 CNY (¥)</t>
        </is>
      </c>
      <c r="AL2" s="2" t="inlineStr">
        <is>
          <t>Sep. 30, 2022 USD ($)</t>
        </is>
      </c>
      <c r="AM2" s="2" t="inlineStr">
        <is>
          <t>Jan. 13, 2024</t>
        </is>
      </c>
      <c r="AN2" s="2" t="inlineStr">
        <is>
          <t>Sep. 30, 2023 CNY (¥)</t>
        </is>
      </c>
      <c r="AO2" s="2" t="inlineStr">
        <is>
          <t>Sep. 27, 2023 USD ($)</t>
        </is>
      </c>
      <c r="AP2" s="2" t="inlineStr">
        <is>
          <t>Sep. 24, 2023</t>
        </is>
      </c>
      <c r="AQ2" s="2" t="inlineStr">
        <is>
          <t>Aug. 10, 2023 USD ($)</t>
        </is>
      </c>
      <c r="AR2" s="2" t="inlineStr">
        <is>
          <t>Aug. 03, 2023 CNY (¥)</t>
        </is>
      </c>
      <c r="AS2" s="2" t="inlineStr">
        <is>
          <t>Jul. 31, 2023 CNY (¥)</t>
        </is>
      </c>
      <c r="AT2" s="2" t="inlineStr">
        <is>
          <t>Jun. 30, 2023 CNY (¥)</t>
        </is>
      </c>
      <c r="AU2" s="2" t="inlineStr">
        <is>
          <t>Jun. 09, 2023 CNY (¥)</t>
        </is>
      </c>
      <c r="AV2" s="2" t="inlineStr">
        <is>
          <t>May 02, 2023</t>
        </is>
      </c>
      <c r="AW2" s="2" t="inlineStr">
        <is>
          <t>Apr. 19, 2023 CNY (¥)</t>
        </is>
      </c>
      <c r="AX2" s="2" t="inlineStr">
        <is>
          <t>Jan. 31, 2023 USD ($)</t>
        </is>
      </c>
      <c r="AY2" s="2" t="inlineStr">
        <is>
          <t>Jan. 31, 2023 CNY (¥)</t>
        </is>
      </c>
      <c r="AZ2" s="2" t="inlineStr">
        <is>
          <t>Dec. 31, 2022 USD ($)</t>
        </is>
      </c>
      <c r="BA2" s="2" t="inlineStr">
        <is>
          <t>Dec. 31, 2022 CNY (¥)</t>
        </is>
      </c>
      <c r="BB2" s="2" t="inlineStr">
        <is>
          <t>Dec. 09, 2022 CNY (¥)</t>
        </is>
      </c>
      <c r="BC2" s="2" t="inlineStr">
        <is>
          <t>Sep. 25, 2022 CNY (¥)</t>
        </is>
      </c>
      <c r="BD2" s="2" t="inlineStr">
        <is>
          <t>Jun. 21, 2022 USD ($)</t>
        </is>
      </c>
      <c r="BE2" s="2" t="inlineStr">
        <is>
          <t>Apr. 28, 2022 USD ($)</t>
        </is>
      </c>
      <c r="BF2" s="2" t="inlineStr">
        <is>
          <t>Apr. 28, 2022 CNY (¥)</t>
        </is>
      </c>
      <c r="BG2" s="2" t="inlineStr">
        <is>
          <t>Mar. 21, 2022 USD ($)</t>
        </is>
      </c>
      <c r="BH2" s="2" t="inlineStr">
        <is>
          <t>Mar. 21, 2022 CNY (¥)</t>
        </is>
      </c>
      <c r="BI2" s="2" t="inlineStr">
        <is>
          <t>Mar. 08, 2022 CNY (¥)</t>
        </is>
      </c>
      <c r="BJ2" s="2" t="inlineStr">
        <is>
          <t>Feb. 09, 2022 CNY (¥)</t>
        </is>
      </c>
      <c r="BK2" s="2" t="inlineStr">
        <is>
          <t>Jan. 17, 2022 CNY (¥)</t>
        </is>
      </c>
      <c r="BL2" s="2" t="inlineStr">
        <is>
          <t>Dec. 31, 2021 USD ($)</t>
        </is>
      </c>
      <c r="BM2" s="2" t="inlineStr">
        <is>
          <t>Dec. 31, 2021 CNY (¥)</t>
        </is>
      </c>
      <c r="BN2" s="2" t="inlineStr">
        <is>
          <t>Nov. 16, 2021 USD ($)</t>
        </is>
      </c>
      <c r="BO2" s="2" t="inlineStr">
        <is>
          <t>Nov. 16, 2021 CNY (¥)</t>
        </is>
      </c>
      <c r="BP2" s="2" t="inlineStr">
        <is>
          <t>Apr. 19, 2021 USD ($)</t>
        </is>
      </c>
      <c r="BQ2" s="2" t="inlineStr">
        <is>
          <t>Apr. 19, 2021 CNY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row>
    <row r="4">
      <c r="A4" s="4" t="inlineStr">
        <is>
          <t>Maximum 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400000</v>
      </c>
      <c r="Z4" s="4" t="inlineStr">
        <is>
          <t xml:space="preserve"> </t>
        </is>
      </c>
      <c r="AA4" s="4" t="inlineStr">
        <is>
          <t xml:space="preserve"> </t>
        </is>
      </c>
      <c r="AB4" s="4" t="inlineStr">
        <is>
          <t xml:space="preserve"> </t>
        </is>
      </c>
      <c r="AC4" s="4" t="inlineStr">
        <is>
          <t xml:space="preserve"> </t>
        </is>
      </c>
      <c r="AD4" s="6" t="n">
        <v>1400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6" t="n">
        <v>22100000</v>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6" t="n">
        <v>1700000</v>
      </c>
      <c r="BF4" s="4" t="inlineStr">
        <is>
          <t xml:space="preserve"> </t>
        </is>
      </c>
      <c r="BG4" s="6" t="n">
        <v>9900000</v>
      </c>
      <c r="BH4" s="13" t="n">
        <v>71.59999999999999</v>
      </c>
      <c r="BI4" s="4" t="inlineStr">
        <is>
          <t xml:space="preserve"> </t>
        </is>
      </c>
      <c r="BJ4" s="4" t="inlineStr">
        <is>
          <t xml:space="preserve"> </t>
        </is>
      </c>
      <c r="BK4" s="10" t="n">
        <v>10</v>
      </c>
      <c r="BL4" s="4" t="inlineStr">
        <is>
          <t xml:space="preserve"> </t>
        </is>
      </c>
      <c r="BM4" s="4" t="inlineStr">
        <is>
          <t xml:space="preserve"> </t>
        </is>
      </c>
      <c r="BN4" s="6" t="n">
        <v>16600000</v>
      </c>
      <c r="BO4" s="4" t="inlineStr">
        <is>
          <t xml:space="preserve"> </t>
        </is>
      </c>
      <c r="BP4" s="6" t="n">
        <v>11600000</v>
      </c>
      <c r="BQ4" s="13" t="n">
        <v>84.40000000000001</v>
      </c>
    </row>
    <row r="5">
      <c r="A5" s="4" t="inlineStr">
        <is>
          <t>Short 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13" t="n">
        <v>148.5</v>
      </c>
      <c r="AO5" s="4" t="inlineStr">
        <is>
          <t xml:space="preserve"> </t>
        </is>
      </c>
      <c r="AP5" s="4" t="inlineStr">
        <is>
          <t xml:space="preserve"> </t>
        </is>
      </c>
      <c r="AQ5" s="6" t="n">
        <v>700000</v>
      </c>
      <c r="AR5" s="4" t="inlineStr">
        <is>
          <t xml:space="preserve"> </t>
        </is>
      </c>
      <c r="AS5" s="4" t="inlineStr">
        <is>
          <t xml:space="preserve"> </t>
        </is>
      </c>
      <c r="AT5" s="4" t="inlineStr">
        <is>
          <t xml:space="preserve"> </t>
        </is>
      </c>
      <c r="AU5" s="4" t="inlineStr">
        <is>
          <t xml:space="preserve"> </t>
        </is>
      </c>
      <c r="AV5" s="4" t="inlineStr">
        <is>
          <t xml:space="preserve"> </t>
        </is>
      </c>
      <c r="AW5" s="10" t="n">
        <v>10</v>
      </c>
      <c r="AX5" s="6" t="n">
        <v>20400000</v>
      </c>
      <c r="AY5" s="4" t="inlineStr">
        <is>
          <t xml:space="preserve"> </t>
        </is>
      </c>
      <c r="AZ5" s="6" t="n">
        <v>8500000</v>
      </c>
      <c r="BA5" s="10" t="n">
        <v>59</v>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10" t="n">
        <v>10</v>
      </c>
      <c r="BN5" s="4" t="inlineStr">
        <is>
          <t xml:space="preserve"> </t>
        </is>
      </c>
      <c r="BO5" s="4" t="inlineStr">
        <is>
          <t xml:space="preserve"> </t>
        </is>
      </c>
      <c r="BP5" s="4" t="inlineStr">
        <is>
          <t xml:space="preserve"> </t>
        </is>
      </c>
      <c r="BQ5" s="4" t="inlineStr">
        <is>
          <t xml:space="preserve"> </t>
        </is>
      </c>
    </row>
    <row r="6">
      <c r="A6" s="4" t="inlineStr">
        <is>
          <t>Percentage of bear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11" t="n">
        <v>0.0395</v>
      </c>
      <c r="AC6" s="11" t="n">
        <v>0.0395</v>
      </c>
      <c r="AD6" s="11" t="n">
        <v>0.0385</v>
      </c>
      <c r="AE6" s="11" t="n">
        <v>0.0385</v>
      </c>
      <c r="AF6" s="4" t="inlineStr">
        <is>
          <t xml:space="preserve"> </t>
        </is>
      </c>
      <c r="AG6" s="4" t="inlineStr">
        <is>
          <t xml:space="preserve"> </t>
        </is>
      </c>
      <c r="AH6" s="4" t="inlineStr">
        <is>
          <t xml:space="preserve"> </t>
        </is>
      </c>
      <c r="AI6" s="4" t="inlineStr">
        <is>
          <t xml:space="preserve"> </t>
        </is>
      </c>
      <c r="AJ6" s="11" t="n">
        <v>0.0365</v>
      </c>
      <c r="AK6" s="11" t="n">
        <v>0.0365</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row>
    <row r="7">
      <c r="A7" s="4" t="inlineStr">
        <is>
          <t>Percentage of bear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9" t="n">
        <v>1.2</v>
      </c>
      <c r="Z7" s="4" t="inlineStr">
        <is>
          <t xml:space="preserve"> </t>
        </is>
      </c>
      <c r="AA7" s="4" t="inlineStr">
        <is>
          <t xml:space="preserve"> </t>
        </is>
      </c>
      <c r="AB7" s="4" t="inlineStr">
        <is>
          <t xml:space="preserve"> </t>
        </is>
      </c>
      <c r="AC7" s="4" t="inlineStr">
        <is>
          <t xml:space="preserve"> </t>
        </is>
      </c>
      <c r="AD7" s="9" t="n">
        <v>1.05</v>
      </c>
      <c r="AE7" s="9" t="n">
        <v>1.05</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row>
    <row r="8">
      <c r="A8" s="4" t="inlineStr">
        <is>
          <t>Proceeds from bank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1400000</v>
      </c>
      <c r="AE8" s="10" t="n">
        <v>1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row>
    <row r="9">
      <c r="A9" s="4" t="inlineStr">
        <is>
          <t>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10" t="n">
        <v>1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row>
    <row r="10">
      <c r="A10" s="4" t="inlineStr">
        <is>
          <t>Repayment of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00000</v>
      </c>
      <c r="O10" s="10" t="n">
        <v>1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row>
    <row r="11">
      <c r="A11" s="4" t="inlineStr">
        <is>
          <t>Percentage of bear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1" t="n">
        <v>0.0385</v>
      </c>
      <c r="Z11" s="4" t="inlineStr">
        <is>
          <t xml:space="preserve"> </t>
        </is>
      </c>
      <c r="AA11" s="4" t="inlineStr">
        <is>
          <t xml:space="preserve"> </t>
        </is>
      </c>
      <c r="AB11" s="4" t="inlineStr">
        <is>
          <t xml:space="preserve"> </t>
        </is>
      </c>
      <c r="AC11" s="4" t="inlineStr">
        <is>
          <t xml:space="preserve"> </t>
        </is>
      </c>
      <c r="AD11" s="11" t="n">
        <v>0.0385</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11" t="n">
        <v>0.043</v>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11" t="n">
        <v>0.0385</v>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row>
    <row r="12">
      <c r="A12" s="4" t="inlineStr">
        <is>
          <t>Proceeds from short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1400000</v>
      </c>
      <c r="AA12" s="10" t="n">
        <v>1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row>
    <row r="13">
      <c r="A13" s="4" t="inlineStr">
        <is>
          <t>Facility of borr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6" t="n">
        <v>1500000</v>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row>
    <row r="14">
      <c r="A14" s="4" t="inlineStr">
        <is>
          <t>Short term loan maximum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00</v>
      </c>
      <c r="I14" s="10" t="n">
        <v>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row>
    <row r="15">
      <c r="A15" s="4" t="inlineStr">
        <is>
          <t>Loan borr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33200000</v>
      </c>
      <c r="AG15" s="4" t="inlineStr">
        <is>
          <t xml:space="preserve"> </t>
        </is>
      </c>
      <c r="AH15" s="4" t="inlineStr">
        <is>
          <t xml:space="preserve"> </t>
        </is>
      </c>
      <c r="AI15" s="4" t="inlineStr">
        <is>
          <t xml:space="preserve"> </t>
        </is>
      </c>
      <c r="AJ15" s="6" t="n">
        <v>33200000</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row>
    <row r="16">
      <c r="A16" s="4" t="inlineStr">
        <is>
          <t>Total amount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5" t="n">
        <v>6100000</v>
      </c>
      <c r="AK16" s="13" t="n">
        <v>44.1</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row>
    <row r="17">
      <c r="A17" s="4" t="inlineStr">
        <is>
          <t>Percentage of bills receivable</t>
        </is>
      </c>
      <c r="B17" s="4" t="inlineStr">
        <is>
          <t xml:space="preserve"> </t>
        </is>
      </c>
      <c r="C17" s="4" t="inlineStr">
        <is>
          <t xml:space="preserve"> </t>
        </is>
      </c>
      <c r="D17" s="4" t="inlineStr">
        <is>
          <t xml:space="preserve"> </t>
        </is>
      </c>
      <c r="E17" s="4" t="inlineStr">
        <is>
          <t xml:space="preserve"> </t>
        </is>
      </c>
      <c r="F17" s="11" t="n">
        <v>0.0385</v>
      </c>
      <c r="G17" s="11" t="n">
        <v>0.038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row>
    <row r="18">
      <c r="A18" s="4" t="inlineStr">
        <is>
          <t>Proceeds from bank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5" t="n">
        <v>36355590</v>
      </c>
      <c r="AK18" s="4" t="inlineStr">
        <is>
          <t xml:space="preserve"> </t>
        </is>
      </c>
      <c r="AL18" s="6" t="n">
        <v>11981490</v>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row>
    <row r="19">
      <c r="A19" s="4" t="inlineStr">
        <is>
          <t>Loan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3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11" t="n">
        <v>0.037</v>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row>
    <row r="20">
      <c r="A20" s="4" t="inlineStr">
        <is>
          <t>Bills receivabl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5300000</v>
      </c>
      <c r="AG20" s="4" t="inlineStr">
        <is>
          <t xml:space="preserve"> </t>
        </is>
      </c>
      <c r="AH20" s="4" t="inlineStr">
        <is>
          <t xml:space="preserve"> </t>
        </is>
      </c>
      <c r="AI20" s="4" t="inlineStr">
        <is>
          <t xml:space="preserve"> </t>
        </is>
      </c>
      <c r="AJ20" s="5" t="n">
        <v>5300000</v>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5" t="n">
        <v>3400000</v>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row>
    <row r="21">
      <c r="A21" s="4" t="inlineStr">
        <is>
          <t>Bills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5" t="n">
        <v>1200000</v>
      </c>
      <c r="AK21" s="14" t="n">
        <v>8.5</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row>
    <row r="22">
      <c r="A22" s="4" t="inlineStr">
        <is>
          <t>Banking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8200000</v>
      </c>
      <c r="AG22" s="4" t="inlineStr">
        <is>
          <t xml:space="preserve"> </t>
        </is>
      </c>
      <c r="AH22" s="4" t="inlineStr">
        <is>
          <t xml:space="preserve"> </t>
        </is>
      </c>
      <c r="AI22" s="4" t="inlineStr">
        <is>
          <t xml:space="preserve"> </t>
        </is>
      </c>
      <c r="AJ22" s="5" t="n">
        <v>8200000</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row>
    <row r="24">
      <c r="A24" s="3" t="inlineStr">
        <is>
          <t>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row>
    <row r="25">
      <c r="A25" s="4" t="inlineStr">
        <is>
          <t>Interes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231575</v>
      </c>
      <c r="AG25" s="6" t="n">
        <v>183291</v>
      </c>
      <c r="AH25" s="4" t="inlineStr">
        <is>
          <t xml:space="preserve"> </t>
        </is>
      </c>
      <c r="AI25" s="4" t="inlineStr">
        <is>
          <t xml:space="preserve"> </t>
        </is>
      </c>
      <c r="AJ25" s="5" t="n">
        <v>631933</v>
      </c>
      <c r="AK25" s="4" t="inlineStr">
        <is>
          <t xml:space="preserve"> </t>
        </is>
      </c>
      <c r="AL25" s="5" t="n">
        <v>469402</v>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row>
    <row r="27">
      <c r="A27" s="3" t="inlineStr">
        <is>
          <t>Loa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row>
    <row r="28">
      <c r="A28" s="4" t="inlineStr">
        <is>
          <t>Interes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5" t="n">
        <v>2118</v>
      </c>
      <c r="AG28" s="6" t="n">
        <v>2238</v>
      </c>
      <c r="AH28" s="4" t="inlineStr">
        <is>
          <t xml:space="preserve"> </t>
        </is>
      </c>
      <c r="AI28" s="4" t="inlineStr">
        <is>
          <t xml:space="preserve"> </t>
        </is>
      </c>
      <c r="AJ28" s="5" t="n">
        <v>6475</v>
      </c>
      <c r="AK28" s="4" t="inlineStr">
        <is>
          <t xml:space="preserve"> </t>
        </is>
      </c>
      <c r="AL28" s="6" t="n">
        <v>6896</v>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row>
    <row r="29">
      <c r="A29" s="4" t="inlineStr">
        <is>
          <t>China Zheshang Bank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row>
    <row r="30">
      <c r="A30" s="3" t="inlineStr">
        <is>
          <t>Loa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row>
    <row r="31">
      <c r="A31" s="4" t="inlineStr">
        <is>
          <t>Bearing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455</v>
      </c>
      <c r="I31" s="11" t="n">
        <v>0.045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row>
    <row r="32">
      <c r="A32" s="4" t="inlineStr">
        <is>
          <t>Bank of China Gaochu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row>
    <row r="33">
      <c r="A33" s="3" t="inlineStr">
        <is>
          <t>Loa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row>
    <row r="34">
      <c r="A34" s="4" t="inlineStr">
        <is>
          <t>Bearing interest percentage</t>
        </is>
      </c>
      <c r="B34" s="4" t="inlineStr">
        <is>
          <t xml:space="preserve"> </t>
        </is>
      </c>
      <c r="C34" s="4" t="inlineStr">
        <is>
          <t xml:space="preserve"> </t>
        </is>
      </c>
      <c r="D34" s="11" t="n">
        <v>0.0395</v>
      </c>
      <c r="E34" s="11" t="n">
        <v>0.03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row>
    <row r="35">
      <c r="A35" s="4" t="inlineStr">
        <is>
          <t>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row>
    <row r="36">
      <c r="A36" s="3" t="inlineStr">
        <is>
          <t>Loa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row>
    <row r="37">
      <c r="A37" s="4" t="inlineStr">
        <is>
          <t>Percentage of bear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11" t="n">
        <v>0.047</v>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row>
    <row r="38">
      <c r="A38" s="4" t="inlineStr">
        <is>
          <t>Shaoxing Branch of Bank of Communications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row>
    <row r="39">
      <c r="A39" s="3" t="inlineStr">
        <is>
          <t>Loa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row>
    <row r="40">
      <c r="A40" s="4" t="inlineStr">
        <is>
          <t>Maximum borrowing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10" t="n">
        <v>160</v>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13" t="n">
        <v>120.1</v>
      </c>
      <c r="BP40" s="4" t="inlineStr">
        <is>
          <t xml:space="preserve"> </t>
        </is>
      </c>
      <c r="BQ40" s="4" t="inlineStr">
        <is>
          <t xml:space="preserve"> </t>
        </is>
      </c>
    </row>
    <row r="41">
      <c r="A41" s="4" t="inlineStr">
        <is>
          <t>Secured by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500000</v>
      </c>
      <c r="AG41" s="4" t="inlineStr">
        <is>
          <t xml:space="preserve"> </t>
        </is>
      </c>
      <c r="AH41" s="4" t="inlineStr">
        <is>
          <t xml:space="preserve"> </t>
        </is>
      </c>
      <c r="AI41" s="4" t="inlineStr">
        <is>
          <t xml:space="preserve"> </t>
        </is>
      </c>
      <c r="AJ41" s="5" t="n">
        <v>500000</v>
      </c>
      <c r="AK41" s="4" t="inlineStr">
        <is>
          <t xml:space="preserve"> </t>
        </is>
      </c>
      <c r="AL41" s="4" t="inlineStr">
        <is>
          <t xml:space="preserve"> </t>
        </is>
      </c>
      <c r="AM41" s="4" t="inlineStr">
        <is>
          <t xml:space="preserve"> </t>
        </is>
      </c>
      <c r="AN41" s="14" t="n">
        <v>3.5</v>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row>
    <row r="42">
      <c r="A42" s="4" t="inlineStr">
        <is>
          <t>Total amount borrow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5" t="n">
        <v>900000</v>
      </c>
      <c r="AK42" s="10" t="n">
        <v>7</v>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row>
    <row r="43">
      <c r="A43" s="4" t="inlineStr">
        <is>
          <t>Bank of Ningbo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row>
    <row r="44">
      <c r="A44" s="3" t="inlineStr">
        <is>
          <t>Lo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row>
    <row r="45">
      <c r="A45" s="4" t="inlineStr">
        <is>
          <t>Short term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6000000</v>
      </c>
      <c r="AG45" s="4" t="inlineStr">
        <is>
          <t xml:space="preserve"> </t>
        </is>
      </c>
      <c r="AH45" s="4" t="inlineStr">
        <is>
          <t xml:space="preserve"> </t>
        </is>
      </c>
      <c r="AI45" s="4" t="inlineStr">
        <is>
          <t xml:space="preserve"> </t>
        </is>
      </c>
      <c r="AJ45" s="5" t="n">
        <v>6000000</v>
      </c>
      <c r="AK45" s="4" t="inlineStr">
        <is>
          <t xml:space="preserve"> </t>
        </is>
      </c>
      <c r="AL45" s="4" t="inlineStr">
        <is>
          <t xml:space="preserve"> </t>
        </is>
      </c>
      <c r="AM45" s="4" t="inlineStr">
        <is>
          <t xml:space="preserve"> </t>
        </is>
      </c>
      <c r="AN45" s="14" t="n">
        <v>43.4</v>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5" t="n">
        <v>2300000</v>
      </c>
      <c r="BA45" s="14" t="n">
        <v>15.9</v>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6" t="n">
        <v>1400000</v>
      </c>
      <c r="BM45" s="4" t="inlineStr">
        <is>
          <t xml:space="preserve"> </t>
        </is>
      </c>
      <c r="BN45" s="4" t="inlineStr">
        <is>
          <t xml:space="preserve"> </t>
        </is>
      </c>
      <c r="BO45" s="4" t="inlineStr">
        <is>
          <t xml:space="preserve"> </t>
        </is>
      </c>
      <c r="BP45" s="4" t="inlineStr">
        <is>
          <t xml:space="preserve"> </t>
        </is>
      </c>
      <c r="BQ45" s="4" t="inlineStr">
        <is>
          <t xml:space="preserve"> </t>
        </is>
      </c>
    </row>
    <row r="46">
      <c r="A46" s="4" t="inlineStr">
        <is>
          <t>Secured by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5" t="n">
        <v>6000000</v>
      </c>
      <c r="AG46" s="4" t="inlineStr">
        <is>
          <t xml:space="preserve"> </t>
        </is>
      </c>
      <c r="AH46" s="4" t="inlineStr">
        <is>
          <t xml:space="preserve"> </t>
        </is>
      </c>
      <c r="AI46" s="4" t="inlineStr">
        <is>
          <t xml:space="preserve"> </t>
        </is>
      </c>
      <c r="AJ46" s="5" t="n">
        <v>6000000</v>
      </c>
      <c r="AK46" s="4" t="inlineStr">
        <is>
          <t xml:space="preserve"> </t>
        </is>
      </c>
      <c r="AL46" s="4" t="inlineStr">
        <is>
          <t xml:space="preserve"> </t>
        </is>
      </c>
      <c r="AM46" s="4" t="inlineStr">
        <is>
          <t xml:space="preserve"> </t>
        </is>
      </c>
      <c r="AN46" s="14" t="n">
        <v>43.4</v>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6" t="n">
        <v>2300000</v>
      </c>
      <c r="BA46" s="13" t="n">
        <v>15.9</v>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10" t="n">
        <v>10</v>
      </c>
      <c r="BN46" s="4" t="inlineStr">
        <is>
          <t xml:space="preserve"> </t>
        </is>
      </c>
      <c r="BO46" s="4" t="inlineStr">
        <is>
          <t xml:space="preserve"> </t>
        </is>
      </c>
      <c r="BP46" s="4" t="inlineStr">
        <is>
          <t xml:space="preserve"> </t>
        </is>
      </c>
      <c r="BQ46" s="4" t="inlineStr">
        <is>
          <t xml:space="preserve"> </t>
        </is>
      </c>
    </row>
    <row r="47">
      <c r="A47" s="4" t="inlineStr">
        <is>
          <t>Jiangsu Gaochun Rural Commercial Ban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row>
    <row r="48">
      <c r="A48" s="3" t="inlineStr">
        <is>
          <t>Loa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row>
    <row r="49">
      <c r="A49" s="4" t="inlineStr">
        <is>
          <t>Maximum borrow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140000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10" t="n">
        <v>10</v>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row>
    <row r="50">
      <c r="A50" s="4" t="inlineStr">
        <is>
          <t>Percentage of bear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11" t="n">
        <v>0.0494</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row>
    <row r="51">
      <c r="A51" s="4" t="inlineStr">
        <is>
          <t>Secured by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3400000</v>
      </c>
      <c r="AG51" s="4" t="inlineStr">
        <is>
          <t xml:space="preserve"> </t>
        </is>
      </c>
      <c r="AH51" s="4" t="inlineStr">
        <is>
          <t xml:space="preserve"> </t>
        </is>
      </c>
      <c r="AI51" s="4" t="inlineStr">
        <is>
          <t xml:space="preserve"> </t>
        </is>
      </c>
      <c r="AJ51" s="6" t="n">
        <v>3400000</v>
      </c>
      <c r="AK51" s="4" t="inlineStr">
        <is>
          <t xml:space="preserve"> </t>
        </is>
      </c>
      <c r="AL51" s="4" t="inlineStr">
        <is>
          <t xml:space="preserve"> </t>
        </is>
      </c>
      <c r="AM51" s="4" t="inlineStr">
        <is>
          <t xml:space="preserve"> </t>
        </is>
      </c>
      <c r="AN51" s="14" t="n">
        <v>24.8</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row>
    <row r="52">
      <c r="A52" s="4" t="inlineStr">
        <is>
          <t>Percentage of bear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0.0481</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11" t="n">
        <v>0.046</v>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11" t="n">
        <v>0.0481</v>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row>
    <row r="53">
      <c r="A53" s="4" t="inlineStr">
        <is>
          <t>Description of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The
facility was guaranteed by the Company’s CEO, Mr. Yunfei Li and Mr. Yunfei Li’s wife Ms. Qinghui Yuan. The Company borrowed
RMB10 million (approximately $1.4 million) on February 17, 2022 for a term until January 28, 2023. The Company repaid RMB10 million (approximately
$1.4 million) on January 16, 2023. On January 17, 2023, the Company borrowed a one-year loan of RMB10 million (approximately $1.4 million)
bearing interest at 129% of benchmark rate of PBOC for short-term loans, which is 4.70% per annum for a term until January 13, 2024.</t>
        </is>
      </c>
      <c r="AK53" s="4" t="inlineStr">
        <is>
          <t>The
facility was guaranteed by the Company’s CEO, Mr. Yunfei Li and Mr. Yunfei Li’s wife Ms. Qinghui Yuan. The Company borrowed
RMB10 million (approximately $1.4 million) on February 17, 2022 for a term until January 28, 2023. The Company repaid RMB10 million (approximately
$1.4 million) on January 16, 2023. On January 17, 2023, the Company borrowed a one-year loan of RMB10 million (approximately $1.4 million)
bearing interest at 129% of benchmark rate of PBOC for short-term loans, which is 4.70% per annum for a term until January 13, 2024.</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row>
    <row r="54">
      <c r="A54" s="4" t="inlineStr">
        <is>
          <t>Short term loan maximum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300000</v>
      </c>
      <c r="S54" s="10" t="n">
        <v>9</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6" t="n">
        <v>1200000</v>
      </c>
      <c r="AK54" s="10" t="n">
        <v>9</v>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row>
    <row r="55">
      <c r="A55" s="4" t="inlineStr">
        <is>
          <t>Loan borrow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3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5" t="n">
        <v>9</v>
      </c>
      <c r="AO55" s="6" t="n">
        <v>1200000</v>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10" t="n">
        <v>9</v>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row>
    <row r="56">
      <c r="A56" s="4" t="inlineStr">
        <is>
          <t>Total amount borrow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5" t="n">
        <v>3400000</v>
      </c>
      <c r="AK56" s="14" t="n">
        <v>24.8</v>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row>
    <row r="57">
      <c r="A57" s="4" t="inlineStr">
        <is>
          <t>China Zheshang Bank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row>
    <row r="58">
      <c r="A58" s="3" t="inlineStr">
        <is>
          <t>Lo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row>
    <row r="59">
      <c r="A59" s="4" t="inlineStr">
        <is>
          <t>Maximum borrow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1400000</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10" t="n">
        <v>10</v>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row>
    <row r="60">
      <c r="A60" s="4" t="inlineStr">
        <is>
          <t>Short term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10" t="n">
        <v>4</v>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row>
    <row r="61">
      <c r="A61" s="4" t="inlineStr">
        <is>
          <t>Percentage of bear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11" t="n">
        <v>0.055</v>
      </c>
      <c r="W61" s="11" t="n">
        <v>0.055</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row>
    <row r="62">
      <c r="A62" s="4" t="inlineStr">
        <is>
          <t>Secured by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6" t="n">
        <v>11500000</v>
      </c>
      <c r="AG62" s="4" t="inlineStr">
        <is>
          <t xml:space="preserve"> </t>
        </is>
      </c>
      <c r="AH62" s="4" t="inlineStr">
        <is>
          <t xml:space="preserve"> </t>
        </is>
      </c>
      <c r="AI62" s="4" t="inlineStr">
        <is>
          <t xml:space="preserve"> </t>
        </is>
      </c>
      <c r="AJ62" s="6" t="n">
        <v>11500000</v>
      </c>
      <c r="AK62" s="4" t="inlineStr">
        <is>
          <t xml:space="preserve"> </t>
        </is>
      </c>
      <c r="AL62" s="4" t="inlineStr">
        <is>
          <t xml:space="preserve"> </t>
        </is>
      </c>
      <c r="AM62" s="4" t="inlineStr">
        <is>
          <t xml:space="preserve"> </t>
        </is>
      </c>
      <c r="AN62" s="13" t="n">
        <v>83.5</v>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row>
    <row r="63">
      <c r="A63" s="4" t="inlineStr">
        <is>
          <t>Proceeds from bank loan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1400000</v>
      </c>
      <c r="W63" s="10" t="n">
        <v>1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row>
    <row r="64">
      <c r="A64" s="4" t="inlineStr">
        <is>
          <t>Percentage of bear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1" t="n">
        <v>0.045</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9" t="n">
        <v>1</v>
      </c>
      <c r="AG64" s="4" t="inlineStr">
        <is>
          <t xml:space="preserve"> </t>
        </is>
      </c>
      <c r="AH64" s="4" t="inlineStr">
        <is>
          <t xml:space="preserve"> </t>
        </is>
      </c>
      <c r="AI64" s="4" t="inlineStr">
        <is>
          <t xml:space="preserve"> </t>
        </is>
      </c>
      <c r="AJ64" s="9" t="n">
        <v>1</v>
      </c>
      <c r="AK64" s="4" t="inlineStr">
        <is>
          <t xml:space="preserve"> </t>
        </is>
      </c>
      <c r="AL64" s="4" t="inlineStr">
        <is>
          <t xml:space="preserve"> </t>
        </is>
      </c>
      <c r="AM64" s="4" t="inlineStr">
        <is>
          <t xml:space="preserve"> </t>
        </is>
      </c>
      <c r="AN64" s="9" t="n">
        <v>1</v>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row>
    <row r="65">
      <c r="A65" s="4" t="inlineStr">
        <is>
          <t>Short term loan maximum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1400000</v>
      </c>
      <c r="U65" s="10" t="n">
        <v>1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row>
    <row r="66">
      <c r="A66" s="4" t="inlineStr">
        <is>
          <t>Loan borrow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0" t="n">
        <v>1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6" t="n">
        <v>1400000</v>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row>
    <row r="67">
      <c r="A67" s="4" t="inlineStr">
        <is>
          <t>Total amount borrow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6" t="n">
        <v>11500000</v>
      </c>
      <c r="AK67" s="13" t="n">
        <v>83.5</v>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row>
    <row r="68">
      <c r="A68" s="4" t="inlineStr">
        <is>
          <t>Percentage of bill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11" t="n">
        <v>0.0365</v>
      </c>
      <c r="AK68" s="11" t="n">
        <v>0.0365</v>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row>
    <row r="69">
      <c r="A69" s="4" t="inlineStr">
        <is>
          <t>China Nanjing Gaochun Branch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row>
    <row r="70">
      <c r="A70" s="3" t="inlineStr">
        <is>
          <t>Loa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row>
    <row r="71">
      <c r="A71" s="4" t="inlineStr">
        <is>
          <t>Maximum borrowing amoun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10" t="n">
        <v>12</v>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row>
    <row r="72">
      <c r="A72" s="4" t="inlineStr">
        <is>
          <t>Facility of borrowe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10" t="n">
        <v>10</v>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row>
    <row r="73">
      <c r="A73" s="4" t="inlineStr">
        <is>
          <t>Term loa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6" t="n">
        <v>1400000</v>
      </c>
      <c r="AC73" s="10" t="n">
        <v>10</v>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row>
    <row r="74">
      <c r="A74" s="4" t="inlineStr">
        <is>
          <t>Short term loan maximum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400000</v>
      </c>
      <c r="K74" s="10" t="n">
        <v>1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row>
    <row r="75">
      <c r="A75" s="4" t="inlineStr">
        <is>
          <t>Mr. Yunfei L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row>
    <row r="76">
      <c r="A76" s="3" t="inlineStr">
        <is>
          <t>Loa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row>
    <row r="77">
      <c r="A77" s="4" t="inlineStr">
        <is>
          <t>Percentage of bearing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9" t="n">
        <v>1</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9" t="n">
        <v>1</v>
      </c>
      <c r="AG77" s="4" t="inlineStr">
        <is>
          <t xml:space="preserve"> </t>
        </is>
      </c>
      <c r="AH77" s="4" t="inlineStr">
        <is>
          <t xml:space="preserve"> </t>
        </is>
      </c>
      <c r="AI77" s="4" t="inlineStr">
        <is>
          <t xml:space="preserve"> </t>
        </is>
      </c>
      <c r="AJ77" s="9" t="n">
        <v>1</v>
      </c>
      <c r="AK77" s="4" t="inlineStr">
        <is>
          <t xml:space="preserve"> </t>
        </is>
      </c>
      <c r="AL77" s="4" t="inlineStr">
        <is>
          <t xml:space="preserve"> </t>
        </is>
      </c>
      <c r="AM77" s="4" t="inlineStr">
        <is>
          <t xml:space="preserve"> </t>
        </is>
      </c>
      <c r="AN77" s="9" t="n">
        <v>1</v>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9" t="n">
        <v>1</v>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row>
    <row r="78">
      <c r="A78" s="4" t="inlineStr">
        <is>
          <t>Proceeds from bank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6" t="n">
        <v>1400000</v>
      </c>
      <c r="AK78" s="10" t="n">
        <v>10</v>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row>
    <row r="79">
      <c r="A79" s="4" t="inlineStr">
        <is>
          <t>China Citibank Shaoxing Branch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row>
    <row r="80">
      <c r="A80" s="3" t="inlineStr">
        <is>
          <t>Loa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row>
    <row r="81">
      <c r="A81" s="4" t="inlineStr">
        <is>
          <t>Short term borrowing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13" t="n">
        <v>4.8</v>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row>
    <row r="82">
      <c r="A82" s="4" t="inlineStr">
        <is>
          <t>Description of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On November 8, 2022, the Company entered into
a short-term loan agreement with China CITIC Bank Shaoxing Branch to August 9, 2023 with a maximum amount of RMB10 million (approximately
$1.4 million) bearing interest rate at 4.35% per annum. The Company borrowed RMB10 million (approximately $1.4 million) on the same date.
The Company has repaid RMB5 million (approximately $0.7 million), RMB0.2 million (approximately $0.1 million) and RMB4.8, million (approximately
$0.7 million) on November 16, 2022, December 27, 2022 and August 9, 2023, respectively. The Company entered into another short-term loan
agreement with China CITIC Bank Shaoxing Branch for a one-year short-term loan agreement with a maximum amount of RMB0.2 million (approximately
$0.1 million) for December 27, 2022 to December 27, 2023, bearing interest rate at 4.20% per annum.</t>
        </is>
      </c>
      <c r="AK82" s="4" t="inlineStr">
        <is>
          <t>On November 8, 2022, the Company entered into
a short-term loan agreement with China CITIC Bank Shaoxing Branch to August 9, 2023 with a maximum amount of RMB10 million (approximately
$1.4 million) bearing interest rate at 4.35% per annum. The Company borrowed RMB10 million (approximately $1.4 million) on the same date.
The Company has repaid RMB5 million (approximately $0.7 million), RMB0.2 million (approximately $0.1 million) and RMB4.8, million (approximately
$0.7 million) on November 16, 2022, December 27, 2022 and August 9, 2023, respectively. The Company entered into another short-term loan
agreement with China CITIC Bank Shaoxing Branch for a one-year short-term loan agreement with a maximum amount of RMB0.2 million (approximately
$0.1 million) for December 27, 2022 to December 27, 2023, bearing interest rate at 4.20% per annum.</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row>
    <row r="83">
      <c r="A83" s="4" t="inlineStr">
        <is>
          <t>China Citic Ban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row>
    <row r="84">
      <c r="A84" s="3" t="inlineStr">
        <is>
          <t>Loa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row>
    <row r="85">
      <c r="A85" s="4" t="inlineStr">
        <is>
          <t>Total amount borrow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6" t="n">
        <v>4900000</v>
      </c>
      <c r="AK85" s="13" t="n">
        <v>35.8</v>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row>
    <row r="86">
      <c r="A86" s="4" t="inlineStr">
        <is>
          <t>China Citic Bank [Member] | Letter of Credi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row>
    <row r="87">
      <c r="A87" s="3" t="inlineStr">
        <is>
          <t>Loa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row>
    <row r="88">
      <c r="A88" s="4" t="inlineStr">
        <is>
          <t>Short term loan maximum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700000</v>
      </c>
      <c r="Q88" s="10" t="n">
        <v>5</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row>
    <row r="89">
      <c r="A89" s="4" t="inlineStr">
        <is>
          <t>Loan borrow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0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13" t="n">
        <v>1.5</v>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1" t="n">
        <v>0.027</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11" t="n">
        <v>0.027</v>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row>
    <row r="91">
      <c r="A91" s="4" t="inlineStr">
        <is>
          <t>Postal Saving Bank Of Chin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row>
    <row r="92">
      <c r="A92" s="3" t="inlineStr">
        <is>
          <t>Loa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row>
    <row r="93">
      <c r="A93" s="4" t="inlineStr">
        <is>
          <t>Description of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the Company obtained a two-year term facility from
Postal Savings Bank of China, Nanjing Gaochun Branch with a maximum amount of RMB10 million (approximately $1.4 million) for a period
from January 7, 2023 to January 6, 2025.</t>
        </is>
      </c>
      <c r="AK93" s="4" t="inlineStr">
        <is>
          <t>the Company obtained a two-year term facility from
Postal Savings Bank of China, Nanjing Gaochun Branch with a maximum amount of RMB10 million (approximately $1.4 million) for a period
from January 7, 2023 to January 6, 2025.</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row>
    <row r="94">
      <c r="A94" s="4" t="inlineStr">
        <is>
          <t>Short term loan maximum amount</t>
        </is>
      </c>
      <c r="B94" s="4" t="inlineStr">
        <is>
          <t xml:space="preserve"> </t>
        </is>
      </c>
      <c r="C94" s="4" t="inlineStr">
        <is>
          <t xml:space="preserve"> </t>
        </is>
      </c>
      <c r="D94" s="4" t="inlineStr">
        <is>
          <t xml:space="preserve"> </t>
        </is>
      </c>
      <c r="E94" s="4" t="inlineStr">
        <is>
          <t xml:space="preserve"> </t>
        </is>
      </c>
      <c r="F94" s="6" t="n">
        <v>1400000</v>
      </c>
      <c r="G94" s="10" t="n">
        <v>1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row>
    <row r="95">
      <c r="A95" s="4" t="inlineStr">
        <is>
          <t>Total amount borrow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6" t="n">
        <v>700000</v>
      </c>
      <c r="AK95" s="10" t="n">
        <v>5</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row>
    <row r="96">
      <c r="A96" s="4" t="inlineStr">
        <is>
          <t>Bank of China Limi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row>
    <row r="97">
      <c r="A97" s="3" t="inlineStr">
        <is>
          <t>Loa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row>
    <row r="98">
      <c r="A98" s="4" t="inlineStr">
        <is>
          <t>Short term borrowings</t>
        </is>
      </c>
      <c r="B98" s="6" t="n">
        <v>14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10" t="n">
        <v>10</v>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row>
    <row r="99">
      <c r="A99" s="4" t="inlineStr">
        <is>
          <t>Secured by 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6" t="n">
        <v>4800000</v>
      </c>
      <c r="AG99" s="4" t="inlineStr">
        <is>
          <t xml:space="preserve"> </t>
        </is>
      </c>
      <c r="AH99" s="4" t="inlineStr">
        <is>
          <t xml:space="preserve"> </t>
        </is>
      </c>
      <c r="AI99" s="4" t="inlineStr">
        <is>
          <t xml:space="preserve"> </t>
        </is>
      </c>
      <c r="AJ99" s="5" t="n">
        <v>4800000</v>
      </c>
      <c r="AK99" s="4" t="inlineStr">
        <is>
          <t xml:space="preserve"> </t>
        </is>
      </c>
      <c r="AL99" s="4" t="inlineStr">
        <is>
          <t xml:space="preserve"> </t>
        </is>
      </c>
      <c r="AM99" s="4" t="inlineStr">
        <is>
          <t xml:space="preserve"> </t>
        </is>
      </c>
      <c r="AN99" s="14" t="n">
        <v>35.2</v>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row>
    <row r="100">
      <c r="A100" s="4" t="inlineStr">
        <is>
          <t>Percentage of bearing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1" t="n">
        <v>0.0365</v>
      </c>
      <c r="M100" s="11" t="n">
        <v>0.036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row>
    <row r="101">
      <c r="A101" s="4" t="inlineStr">
        <is>
          <t>Short term loan maximum amount</t>
        </is>
      </c>
      <c r="B101" s="6" t="n">
        <v>1400000</v>
      </c>
      <c r="C101" s="10" t="n">
        <v>1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700000</v>
      </c>
      <c r="M101" s="10" t="n">
        <v>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row>
    <row r="102">
      <c r="A102" s="4" t="inlineStr">
        <is>
          <t>Total amount borrow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5" t="n">
        <v>4800000</v>
      </c>
      <c r="AK102" s="14" t="n">
        <v>35.2</v>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row>
    <row r="103">
      <c r="A103" s="4" t="inlineStr">
        <is>
          <t>Proceeds from bank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700000</v>
      </c>
      <c r="M103" s="10" t="n">
        <v>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row>
    <row r="104">
      <c r="A104" s="4" t="inlineStr">
        <is>
          <t>Bearing interest percentage</t>
        </is>
      </c>
      <c r="B104" s="11" t="n">
        <v>0.0355</v>
      </c>
      <c r="C104" s="11" t="n">
        <v>0.035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row>
    <row r="105">
      <c r="A105" s="4" t="inlineStr">
        <is>
          <t>Bank of China Gaochu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row>
    <row r="106">
      <c r="A106" s="3" t="inlineStr">
        <is>
          <t>Loa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row>
    <row r="107">
      <c r="A107" s="4" t="inlineStr">
        <is>
          <t>Short term borrowings</t>
        </is>
      </c>
      <c r="B107" s="4" t="inlineStr">
        <is>
          <t xml:space="preserve"> </t>
        </is>
      </c>
      <c r="C107" s="4" t="inlineStr">
        <is>
          <t xml:space="preserve"> </t>
        </is>
      </c>
      <c r="D107" s="6" t="n">
        <v>14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10" t="n">
        <v>10</v>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row>
    <row r="108">
      <c r="A108" s="4" t="inlineStr">
        <is>
          <t>Short term loan maximum amount</t>
        </is>
      </c>
      <c r="B108" s="4" t="inlineStr">
        <is>
          <t xml:space="preserve"> </t>
        </is>
      </c>
      <c r="C108" s="4" t="inlineStr">
        <is>
          <t xml:space="preserve"> </t>
        </is>
      </c>
      <c r="D108" s="6" t="n">
        <v>1400000</v>
      </c>
      <c r="E108" s="10" t="n">
        <v>1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row>
    <row r="109">
      <c r="A109" s="4" t="inlineStr">
        <is>
          <t>Agricultural Bank of Chin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row>
    <row r="110">
      <c r="A110" s="3" t="inlineStr">
        <is>
          <t>Loa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row>
    <row r="111">
      <c r="A111" s="4" t="inlineStr">
        <is>
          <t>Secured by cas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6" t="n">
        <v>700000</v>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13" t="n">
        <v>5.3</v>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row>
    <row r="112">
      <c r="A112" s="4" t="inlineStr">
        <is>
          <t>Total amount borrow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6" t="n">
        <v>700000</v>
      </c>
      <c r="AI112" s="13" t="n">
        <v>5.3</v>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row>
    <row r="113">
      <c r="A113" s="4" t="inlineStr">
        <is>
          <t>China Zheshang Bank Co. Ltd Shangyu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row>
    <row r="114">
      <c r="A114" s="3" t="inlineStr">
        <is>
          <t>Loan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row>
    <row r="115">
      <c r="A115" s="4" t="inlineStr">
        <is>
          <t>Secured by cas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5" t="n">
        <v>7100000</v>
      </c>
      <c r="AG115" s="4" t="inlineStr">
        <is>
          <t xml:space="preserve"> </t>
        </is>
      </c>
      <c r="AH115" s="4" t="inlineStr">
        <is>
          <t xml:space="preserve"> </t>
        </is>
      </c>
      <c r="AI115" s="4" t="inlineStr">
        <is>
          <t xml:space="preserve"> </t>
        </is>
      </c>
      <c r="AJ115" s="5" t="n">
        <v>7100000</v>
      </c>
      <c r="AK115" s="4" t="inlineStr">
        <is>
          <t xml:space="preserve"> </t>
        </is>
      </c>
      <c r="AL115" s="4" t="inlineStr">
        <is>
          <t xml:space="preserve"> </t>
        </is>
      </c>
      <c r="AM115" s="4" t="inlineStr">
        <is>
          <t xml:space="preserve"> </t>
        </is>
      </c>
      <c r="AN115" s="14" t="n">
        <v>51.8</v>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row>
    <row r="116">
      <c r="A116" s="4" t="inlineStr">
        <is>
          <t>Total amount borrow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5" t="n">
        <v>11400000</v>
      </c>
      <c r="AK116" s="5" t="n">
        <v>83</v>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row>
    <row r="117">
      <c r="A117" s="4" t="inlineStr">
        <is>
          <t>Bills receivabl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5" t="n">
        <v>3900000</v>
      </c>
      <c r="AG117" s="4" t="inlineStr">
        <is>
          <t xml:space="preserve"> </t>
        </is>
      </c>
      <c r="AH117" s="4" t="inlineStr">
        <is>
          <t xml:space="preserve"> </t>
        </is>
      </c>
      <c r="AI117" s="4" t="inlineStr">
        <is>
          <t xml:space="preserve"> </t>
        </is>
      </c>
      <c r="AJ117" s="5" t="n">
        <v>3900000</v>
      </c>
      <c r="AK117" s="4" t="inlineStr">
        <is>
          <t xml:space="preserve"> </t>
        </is>
      </c>
      <c r="AL117" s="4" t="inlineStr">
        <is>
          <t xml:space="preserve"> </t>
        </is>
      </c>
      <c r="AM117" s="4" t="inlineStr">
        <is>
          <t xml:space="preserve"> </t>
        </is>
      </c>
      <c r="AN117" s="14" t="n">
        <v>28.2</v>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row>
    <row r="118">
      <c r="A118" s="4" t="inlineStr">
        <is>
          <t>China Merchants Bank Dalian Branch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row>
    <row r="119">
      <c r="A119" s="3" t="inlineStr">
        <is>
          <t>Loan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row>
    <row r="120">
      <c r="A120" s="4" t="inlineStr">
        <is>
          <t>Secured by cas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6" t="n">
        <v>3500000</v>
      </c>
      <c r="AG120" s="4" t="inlineStr">
        <is>
          <t xml:space="preserve"> </t>
        </is>
      </c>
      <c r="AH120" s="4" t="inlineStr">
        <is>
          <t xml:space="preserve"> </t>
        </is>
      </c>
      <c r="AI120" s="4" t="inlineStr">
        <is>
          <t xml:space="preserve"> </t>
        </is>
      </c>
      <c r="AJ120" s="5" t="n">
        <v>3500000</v>
      </c>
      <c r="AK120" s="4" t="inlineStr">
        <is>
          <t xml:space="preserve"> </t>
        </is>
      </c>
      <c r="AL120" s="4" t="inlineStr">
        <is>
          <t xml:space="preserve"> </t>
        </is>
      </c>
      <c r="AM120" s="4" t="inlineStr">
        <is>
          <t xml:space="preserve"> </t>
        </is>
      </c>
      <c r="AN120" s="13" t="n">
        <v>25.8</v>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row>
    <row r="121">
      <c r="A121" s="4" t="inlineStr">
        <is>
          <t>Total amount borrow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6" t="n">
        <v>3500000</v>
      </c>
      <c r="AK121" s="13" t="n">
        <v>25.8</v>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row>
    <row r="122">
      <c r="A122" s="4" t="inlineStr">
        <is>
          <t>Suzhou Zhengyuanwei Needle Ce Co., Lt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row>
    <row r="123">
      <c r="A123" s="3" t="inlineStr">
        <is>
          <t>Loan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row>
    <row r="124">
      <c r="A124" s="4" t="inlineStr">
        <is>
          <t>Loan agreement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d)In
2019, the Company entered into a short term loan agreement with Suzhou Zhengyuanwei Needle Ce Co., Ltd, an unrelated party to loan RMB0.6
million (approximately $0.1 million), bearing annual interest rate of 12%. As of September 30, 2023, loan amount of RMB0.5 million
($0.1 million) remained outstanding.</t>
        </is>
      </c>
      <c r="AK124" s="4" t="inlineStr">
        <is>
          <t>(d)In
2019, the Company entered into a short term loan agreement with Suzhou Zhengyuanwei Needle Ce Co., Ltd, an unrelated party to loan RMB0.6
million (approximately $0.1 million), bearing annual interest rate of 12%. As of September 30, 2023, loan amount of RMB0.5 million
($0.1 million) remained outstanding.</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row>
  </sheetData>
  <mergeCells count="23">
    <mergeCell ref="A1:A2"/>
    <mergeCell ref="B1:C1"/>
    <mergeCell ref="D1:E1"/>
    <mergeCell ref="F1:G1"/>
    <mergeCell ref="H1:I1"/>
    <mergeCell ref="J1:K1"/>
    <mergeCell ref="L1:M1"/>
    <mergeCell ref="N1:O1"/>
    <mergeCell ref="P1:Q1"/>
    <mergeCell ref="R1:S1"/>
    <mergeCell ref="T1:U1"/>
    <mergeCell ref="V1:W1"/>
    <mergeCell ref="Z1:AE1"/>
    <mergeCell ref="AF1:AG1"/>
    <mergeCell ref="AH1:AI1"/>
    <mergeCell ref="AJ1:AL1"/>
    <mergeCell ref="AX1:AY1"/>
    <mergeCell ref="AZ1:BA1"/>
    <mergeCell ref="BE1:BF1"/>
    <mergeCell ref="BG1:BH1"/>
    <mergeCell ref="BL1:BM1"/>
    <mergeCell ref="BN1:BO1"/>
    <mergeCell ref="BP1:BQ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Details) - Schedule of Bank Borrowings - USD ($)</t>
        </is>
      </c>
      <c r="B1" s="2" t="inlineStr">
        <is>
          <t>Sep. 30, 2023</t>
        </is>
      </c>
      <c r="C1" s="2" t="inlineStr">
        <is>
          <t>Dec. 31, 2022</t>
        </is>
      </c>
    </row>
    <row r="2">
      <c r="A2" s="3" t="inlineStr">
        <is>
          <t>Schedule Of Bank Borrowings Abstract</t>
        </is>
      </c>
      <c r="B2" s="4" t="inlineStr">
        <is>
          <t xml:space="preserve"> </t>
        </is>
      </c>
      <c r="C2" s="4" t="inlineStr">
        <is>
          <t xml:space="preserve"> </t>
        </is>
      </c>
    </row>
    <row r="3">
      <c r="A3" s="4" t="inlineStr">
        <is>
          <t>Short-term bank borrowings</t>
        </is>
      </c>
      <c r="B3" s="6" t="n">
        <v>33190571</v>
      </c>
      <c r="C3" s="6" t="n">
        <v>149078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acilities Were Also Secured by the Company’s Assets - USD ($)</t>
        </is>
      </c>
      <c r="B1" s="2" t="inlineStr">
        <is>
          <t>Sep. 30, 2023</t>
        </is>
      </c>
      <c r="C1" s="2" t="inlineStr">
        <is>
          <t>Dec.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Carrying Amounts</t>
        </is>
      </c>
      <c r="B3" s="6" t="n">
        <v>58793181</v>
      </c>
      <c r="C3" s="6" t="n">
        <v>44238459</v>
      </c>
    </row>
    <row r="4">
      <c r="A4" s="4" t="inlineStr">
        <is>
          <t>Pledged deposits [Member]</t>
        </is>
      </c>
      <c r="B4" s="4" t="inlineStr">
        <is>
          <t xml:space="preserve"> </t>
        </is>
      </c>
      <c r="C4" s="4" t="inlineStr">
        <is>
          <t xml:space="preserve"> </t>
        </is>
      </c>
    </row>
    <row r="5">
      <c r="A5" s="3" t="inlineStr">
        <is>
          <t>Assets and Associated Liabilities of Transfers Accounted for as Secured Borrowings [Line Items]</t>
        </is>
      </c>
      <c r="B5" s="4" t="inlineStr">
        <is>
          <t xml:space="preserve"> </t>
        </is>
      </c>
      <c r="C5" s="4" t="inlineStr">
        <is>
          <t xml:space="preserve"> </t>
        </is>
      </c>
    </row>
    <row r="6">
      <c r="A6" s="4" t="inlineStr">
        <is>
          <t>Carrying Amounts</t>
        </is>
      </c>
      <c r="B6" s="5" t="n">
        <v>42511872</v>
      </c>
      <c r="C6" s="5" t="n">
        <v>30836864</v>
      </c>
    </row>
    <row r="7">
      <c r="A7" s="4" t="inlineStr">
        <is>
          <t>Bills receivables [Member]</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Carrying Amounts</t>
        </is>
      </c>
      <c r="B9" s="5" t="n">
        <v>5270949</v>
      </c>
      <c r="C9" s="5" t="n">
        <v>3383130</v>
      </c>
    </row>
    <row r="10">
      <c r="A10" s="4" t="inlineStr">
        <is>
          <t>Right-of-use assets [Member]</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Carrying Amounts</t>
        </is>
      </c>
      <c r="B12" s="5" t="n">
        <v>5197787</v>
      </c>
      <c r="C12" s="5" t="n">
        <v>5598716</v>
      </c>
    </row>
    <row r="13">
      <c r="A13" s="4" t="inlineStr">
        <is>
          <t>Buildings [Member]</t>
        </is>
      </c>
      <c r="B13" s="4" t="inlineStr">
        <is>
          <t xml:space="preserve"> </t>
        </is>
      </c>
      <c r="C13" s="4" t="inlineStr">
        <is>
          <t xml:space="preserve"> </t>
        </is>
      </c>
    </row>
    <row r="14">
      <c r="A14" s="3" t="inlineStr">
        <is>
          <t>Assets and Associated Liabilities of Transfers Accounted for as Secured Borrowings [Line Items]</t>
        </is>
      </c>
      <c r="B14" s="4" t="inlineStr">
        <is>
          <t xml:space="preserve"> </t>
        </is>
      </c>
      <c r="C14" s="4" t="inlineStr">
        <is>
          <t xml:space="preserve"> </t>
        </is>
      </c>
    </row>
    <row r="15">
      <c r="A15" s="4" t="inlineStr">
        <is>
          <t>Carrying Amounts</t>
        </is>
      </c>
      <c r="B15" s="6" t="n">
        <v>5812573</v>
      </c>
      <c r="C15" s="6" t="n">
        <v>44197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Other Short-Term Loans - USD ($)</t>
        </is>
      </c>
      <c r="C1" s="2" t="inlineStr">
        <is>
          <t>Sep. 30, 2023</t>
        </is>
      </c>
      <c r="D1" s="2" t="inlineStr">
        <is>
          <t>Dec. 31, 2022</t>
        </is>
      </c>
    </row>
    <row r="2">
      <c r="A2" s="3" t="inlineStr">
        <is>
          <t>Short-Term Debt [Line Items]</t>
        </is>
      </c>
      <c r="C2" s="4" t="inlineStr">
        <is>
          <t xml:space="preserve"> </t>
        </is>
      </c>
      <c r="D2" s="4" t="inlineStr">
        <is>
          <t xml:space="preserve"> </t>
        </is>
      </c>
    </row>
    <row r="3">
      <c r="A3" s="4" t="inlineStr">
        <is>
          <t>Advance from related parties</t>
        </is>
      </c>
      <c r="C3" s="6" t="n">
        <v>261503</v>
      </c>
      <c r="D3" s="6" t="n">
        <v>323927</v>
      </c>
    </row>
    <row r="4">
      <c r="A4" s="4" t="inlineStr">
        <is>
          <t>Advances from unrelated third party</t>
        </is>
      </c>
      <c r="C4" s="5" t="n">
        <v>77078</v>
      </c>
      <c r="D4" s="5" t="n">
        <v>365169</v>
      </c>
    </row>
    <row r="5">
      <c r="A5" s="4" t="inlineStr">
        <is>
          <t>Other short-term loans</t>
        </is>
      </c>
      <c r="C5" s="5" t="n">
        <v>338581</v>
      </c>
      <c r="D5" s="5" t="n">
        <v>689096</v>
      </c>
    </row>
    <row r="6">
      <c r="A6" s="4" t="inlineStr">
        <is>
          <t>Mr. Xiangqian Li, the Company’s Former CEO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Advance from related parties</t>
        </is>
      </c>
      <c r="B8" s="4" t="inlineStr">
        <is>
          <t>[1]</t>
        </is>
      </c>
      <c r="C8" s="5" t="n">
        <v>100000</v>
      </c>
      <c r="D8" s="5" t="n">
        <v>100000</v>
      </c>
    </row>
    <row r="9">
      <c r="A9" s="4" t="inlineStr">
        <is>
          <t>Mr. Yunfei Li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dvance from related parties</t>
        </is>
      </c>
      <c r="B11" s="4" t="inlineStr">
        <is>
          <t>[2]</t>
        </is>
      </c>
      <c r="C11" s="5" t="n">
        <v>161503</v>
      </c>
      <c r="D11" s="5" t="n">
        <v>223927</v>
      </c>
    </row>
    <row r="12">
      <c r="A12" s="4" t="inlineStr">
        <is>
          <t>Mr. Wenwu Yu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dvances from unrelated third party</t>
        </is>
      </c>
      <c r="B14" s="4" t="inlineStr">
        <is>
          <t>[3]</t>
        </is>
      </c>
      <c r="C14" s="5" t="n">
        <v>1351</v>
      </c>
      <c r="D14" s="5" t="n">
        <v>15896</v>
      </c>
    </row>
    <row r="15">
      <c r="A15" s="4" t="inlineStr">
        <is>
          <t>Ms. Longqian Peng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Advances from unrelated third party</t>
        </is>
      </c>
      <c r="B17" s="4" t="inlineStr">
        <is>
          <t>[3]</t>
        </is>
      </c>
      <c r="C17" s="5" t="n">
        <v>7003</v>
      </c>
      <c r="D17" s="5" t="n">
        <v>276905</v>
      </c>
    </row>
    <row r="18">
      <c r="A18" s="4" t="inlineStr">
        <is>
          <t>Suzhou Zhengyuanwei Needle Ce Co., Ltd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Advances from unrelated third party</t>
        </is>
      </c>
      <c r="B20" s="4" t="inlineStr">
        <is>
          <t>[4]</t>
        </is>
      </c>
      <c r="C20" s="6" t="n">
        <v>68724</v>
      </c>
      <c r="D20" s="6" t="n">
        <v>72368</v>
      </c>
    </row>
    <row r="21"/>
    <row r="22">
      <c r="A22" s="4" t="inlineStr">
        <is>
          <t>[1] Advances
from Mr. Xiangqian Li, the Company’s former CEO, was unsecured, non-interest bearing and repayable on demand. Advances
from Mr. Yunfei Li, the Company’s CEO, was unsecured, non-interest bearing and repayable on demand. Advances
from unrelated third parties were unsecured, non-interest bearing and repayable on demand. In
2019, the Company entered into a short term loan agreement with Suzhou Zhengyuanwei Needle Ce Co., Ltd, an unrelated party to loan RMB0.6
million (approximately $0.1 million), bearing annual interest rate of 12%. As of September 30, 2023, loan amount of RMB0.5 million
($0.1 million) remained outstanding.</t>
        </is>
      </c>
    </row>
  </sheetData>
  <mergeCells count="3">
    <mergeCell ref="A1:B1"/>
    <mergeCell ref="A21:C21"/>
    <mergeCell ref="A22:C2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 width="14" customWidth="1" min="6" max="6"/>
  </cols>
  <sheetData>
    <row r="1">
      <c r="A1" s="1" t="inlineStr">
        <is>
          <t>Accrued Expenses and Other Payables (Details) - USD ($)</t>
        </is>
      </c>
      <c r="D1" s="2" t="inlineStr">
        <is>
          <t>9 Months Ended</t>
        </is>
      </c>
    </row>
    <row r="2">
      <c r="B2" s="2" t="inlineStr">
        <is>
          <t>Dec. 08, 2020</t>
        </is>
      </c>
      <c r="C2" s="2" t="inlineStr">
        <is>
          <t>Nov. 09, 2007</t>
        </is>
      </c>
      <c r="D2" s="2" t="inlineStr">
        <is>
          <t>Sep. 30, 2023</t>
        </is>
      </c>
      <c r="E2" s="2" t="inlineStr">
        <is>
          <t>Dec. 31, 2022</t>
        </is>
      </c>
      <c r="F2" s="2" t="inlineStr">
        <is>
          <t>Dec. 21, 2007</t>
        </is>
      </c>
    </row>
    <row r="3">
      <c r="A3" s="3" t="inlineStr">
        <is>
          <t>Accrued Expenses and Other Pay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ed damages amount</t>
        </is>
      </c>
      <c r="B4" s="4" t="inlineStr">
        <is>
          <t xml:space="preserve"> </t>
        </is>
      </c>
      <c r="C4" s="4" t="inlineStr">
        <is>
          <t xml:space="preserve"> </t>
        </is>
      </c>
      <c r="D4" s="6" t="n">
        <v>1051000</v>
      </c>
      <c r="E4" s="4" t="inlineStr">
        <is>
          <t xml:space="preserve"> </t>
        </is>
      </c>
      <c r="F4" s="4" t="inlineStr">
        <is>
          <t xml:space="preserve"> </t>
        </is>
      </c>
    </row>
    <row r="5">
      <c r="A5" s="4" t="inlineStr">
        <is>
          <t>Price per share (in Dollars per share)</t>
        </is>
      </c>
      <c r="B5" s="8" t="n">
        <v>5.18</v>
      </c>
      <c r="C5" s="4" t="inlineStr">
        <is>
          <t xml:space="preserve"> </t>
        </is>
      </c>
      <c r="D5" s="4" t="inlineStr">
        <is>
          <t xml:space="preserve"> </t>
        </is>
      </c>
      <c r="E5" s="4" t="inlineStr">
        <is>
          <t xml:space="preserve"> </t>
        </is>
      </c>
      <c r="F5" s="4" t="inlineStr">
        <is>
          <t xml:space="preserve"> </t>
        </is>
      </c>
    </row>
    <row r="6">
      <c r="A6" s="4" t="inlineStr">
        <is>
          <t>Cash fee</t>
        </is>
      </c>
      <c r="B6" s="6" t="n">
        <v>3810000</v>
      </c>
      <c r="C6" s="4" t="inlineStr">
        <is>
          <t xml:space="preserve"> </t>
        </is>
      </c>
      <c r="D6" s="5" t="n">
        <v>5000000</v>
      </c>
      <c r="E6" s="4" t="inlineStr">
        <is>
          <t xml:space="preserve"> </t>
        </is>
      </c>
      <c r="F6" s="4" t="inlineStr">
        <is>
          <t xml:space="preserve"> </t>
        </is>
      </c>
    </row>
    <row r="7">
      <c r="A7" s="4" t="inlineStr">
        <is>
          <t>Liquidated damages</t>
        </is>
      </c>
      <c r="B7" s="4" t="inlineStr">
        <is>
          <t xml:space="preserve"> </t>
        </is>
      </c>
      <c r="C7" s="4" t="inlineStr">
        <is>
          <t xml:space="preserve"> </t>
        </is>
      </c>
      <c r="D7" s="5" t="n">
        <v>159000</v>
      </c>
      <c r="E7" s="6" t="n">
        <v>159000</v>
      </c>
      <c r="F7" s="6" t="n">
        <v>561174</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rued Expenses and Other Payab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hares of common stock, gross proceeds</t>
        </is>
      </c>
      <c r="B10" s="4" t="inlineStr">
        <is>
          <t xml:space="preserve"> </t>
        </is>
      </c>
      <c r="C10" s="6" t="n">
        <v>13650000</v>
      </c>
      <c r="D10" s="4" t="inlineStr">
        <is>
          <t xml:space="preserve"> </t>
        </is>
      </c>
      <c r="E10" s="4" t="inlineStr">
        <is>
          <t xml:space="preserve"> </t>
        </is>
      </c>
      <c r="F10" s="4" t="inlineStr">
        <is>
          <t xml:space="preserve"> </t>
        </is>
      </c>
    </row>
    <row r="11">
      <c r="A11" s="4" t="inlineStr">
        <is>
          <t>Sale of shares of common stock (in Shares)</t>
        </is>
      </c>
      <c r="B11" s="4" t="inlineStr">
        <is>
          <t xml:space="preserve"> </t>
        </is>
      </c>
      <c r="C11" s="5" t="n">
        <v>3500000</v>
      </c>
      <c r="D11" s="4" t="inlineStr">
        <is>
          <t xml:space="preserve"> </t>
        </is>
      </c>
      <c r="E11" s="4" t="inlineStr">
        <is>
          <t xml:space="preserve"> </t>
        </is>
      </c>
      <c r="F11" s="4" t="inlineStr">
        <is>
          <t xml:space="preserve"> </t>
        </is>
      </c>
    </row>
    <row r="12">
      <c r="A12" s="4" t="inlineStr">
        <is>
          <t>Price per share (in Dollars per share)</t>
        </is>
      </c>
      <c r="B12" s="4" t="inlineStr">
        <is>
          <t xml:space="preserve"> </t>
        </is>
      </c>
      <c r="C12" s="12" t="n">
        <v>3.9</v>
      </c>
      <c r="D12" s="4" t="inlineStr">
        <is>
          <t xml:space="preserve"> </t>
        </is>
      </c>
      <c r="E12" s="4" t="inlineStr">
        <is>
          <t xml:space="preserve"> </t>
        </is>
      </c>
      <c r="F12" s="4" t="inlineStr">
        <is>
          <t xml:space="preserve"> </t>
        </is>
      </c>
    </row>
    <row r="13">
      <c r="A13" s="4" t="inlineStr">
        <is>
          <t>Cash fee</t>
        </is>
      </c>
      <c r="B13" s="4" t="inlineStr">
        <is>
          <t xml:space="preserve"> </t>
        </is>
      </c>
      <c r="C13" s="6" t="n">
        <v>819000</v>
      </c>
      <c r="D13" s="6" t="n">
        <v>5000000</v>
      </c>
      <c r="E13" s="4" t="inlineStr">
        <is>
          <t xml:space="preserve"> </t>
        </is>
      </c>
      <c r="F13" s="4" t="inlineStr">
        <is>
          <t xml:space="preserve"> </t>
        </is>
      </c>
    </row>
    <row r="14">
      <c r="A14" s="4" t="inlineStr">
        <is>
          <t>Liquidated damages, description</t>
        </is>
      </c>
      <c r="B14" s="4" t="inlineStr">
        <is>
          <t xml:space="preserve"> </t>
        </is>
      </c>
      <c r="C14" s="4" t="inlineStr">
        <is>
          <t xml:space="preserve"> </t>
        </is>
      </c>
      <c r="D14"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c r="E14" s="4" t="inlineStr">
        <is>
          <t xml:space="preserve"> </t>
        </is>
      </c>
      <c r="F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t>
        </is>
      </c>
      <c r="C1" s="2" t="inlineStr">
        <is>
          <t>Sep. 30, 2023</t>
        </is>
      </c>
      <c r="D1" s="2" t="inlineStr">
        <is>
          <t>Dec. 31, 2022</t>
        </is>
      </c>
    </row>
    <row r="2">
      <c r="A2" s="3" t="inlineStr">
        <is>
          <t>Accrued Expenses and Other Payables (Details) - Schedule of Accrued Expenses and Other Payables [Line Items]</t>
        </is>
      </c>
      <c r="C2" s="4" t="inlineStr">
        <is>
          <t xml:space="preserve"> </t>
        </is>
      </c>
      <c r="D2" s="4" t="inlineStr">
        <is>
          <t xml:space="preserve"> </t>
        </is>
      </c>
    </row>
    <row r="3">
      <c r="A3" s="4" t="inlineStr">
        <is>
          <t>Construction costs payable</t>
        </is>
      </c>
      <c r="C3" s="6" t="n">
        <v>13490984</v>
      </c>
      <c r="D3" s="6" t="n">
        <v>2143730</v>
      </c>
    </row>
    <row r="4">
      <c r="A4" s="4" t="inlineStr">
        <is>
          <t>Equipment purchase payable</t>
        </is>
      </c>
      <c r="C4" s="5" t="n">
        <v>14504928</v>
      </c>
      <c r="D4" s="5" t="n">
        <v>9710187</v>
      </c>
    </row>
    <row r="5">
      <c r="A5" s="4" t="inlineStr">
        <is>
          <t>Liquidated damages</t>
        </is>
      </c>
      <c r="B5" s="4" t="inlineStr">
        <is>
          <t>[1]</t>
        </is>
      </c>
      <c r="C5" s="5" t="n">
        <v>1210119</v>
      </c>
      <c r="D5" s="5" t="n">
        <v>1210119</v>
      </c>
    </row>
    <row r="6">
      <c r="A6" s="4" t="inlineStr">
        <is>
          <t>Accrued staff costs</t>
        </is>
      </c>
      <c r="C6" s="5" t="n">
        <v>2846453</v>
      </c>
      <c r="D6" s="5" t="n">
        <v>2961781</v>
      </c>
    </row>
    <row r="7">
      <c r="A7" s="4" t="inlineStr">
        <is>
          <t>Customer deposits</t>
        </is>
      </c>
      <c r="C7" s="5" t="n">
        <v>1714784</v>
      </c>
      <c r="D7" s="5" t="n">
        <v>4845382</v>
      </c>
    </row>
    <row r="8">
      <c r="A8" s="4" t="inlineStr">
        <is>
          <t>Deferred revenue</t>
        </is>
      </c>
      <c r="C8" s="5" t="n">
        <v>784000</v>
      </c>
      <c r="D8" s="5" t="n">
        <v>1869525</v>
      </c>
    </row>
    <row r="9">
      <c r="A9" s="4" t="inlineStr">
        <is>
          <t>Accrued operating expenses</t>
        </is>
      </c>
      <c r="C9" s="5" t="n">
        <v>1842209</v>
      </c>
      <c r="D9" s="5" t="n">
        <v>1755170</v>
      </c>
    </row>
    <row r="10">
      <c r="A10" s="4" t="inlineStr">
        <is>
          <t>Dividend payable to non-controlling interest (note 17)</t>
        </is>
      </c>
      <c r="C10" s="5" t="n">
        <v>1225929</v>
      </c>
      <c r="D10" s="5" t="n">
        <v>1290942</v>
      </c>
    </row>
    <row r="11">
      <c r="A11" s="4" t="inlineStr">
        <is>
          <t>Value-added tax and other tax payables</t>
        </is>
      </c>
      <c r="C11" s="5" t="n">
        <v>668126</v>
      </c>
      <c r="D11" s="5" t="n">
        <v>721709</v>
      </c>
    </row>
    <row r="12">
      <c r="A12" s="4" t="inlineStr">
        <is>
          <t>Other payables</t>
        </is>
      </c>
      <c r="C12" s="5" t="n">
        <v>193642</v>
      </c>
      <c r="D12" s="5" t="n">
        <v>182641</v>
      </c>
    </row>
    <row r="13">
      <c r="A13" s="4" t="inlineStr">
        <is>
          <t>Accrued expenses and other payables</t>
        </is>
      </c>
      <c r="C13" s="5" t="n">
        <v>38481174</v>
      </c>
      <c r="D13" s="5" t="n">
        <v>26691186</v>
      </c>
    </row>
    <row r="14">
      <c r="A14" s="4" t="inlineStr">
        <is>
          <t>Less: non-current portion</t>
        </is>
      </c>
      <c r="C14" s="4" t="inlineStr">
        <is>
          <t xml:space="preserve"> </t>
        </is>
      </c>
      <c r="D14" s="4" t="inlineStr">
        <is>
          <t xml:space="preserve"> </t>
        </is>
      </c>
    </row>
    <row r="15">
      <c r="A15" s="4" t="inlineStr">
        <is>
          <t>Deferred revenue</t>
        </is>
      </c>
      <c r="C15" s="4" t="inlineStr">
        <is>
          <t xml:space="preserve"> </t>
        </is>
      </c>
      <c r="D15" s="5" t="n">
        <v>1085525</v>
      </c>
    </row>
    <row r="16">
      <c r="A16" s="4" t="inlineStr">
        <is>
          <t>Total</t>
        </is>
      </c>
      <c r="C16" s="6" t="n">
        <v>38481174</v>
      </c>
      <c r="D16" s="6" t="n">
        <v>25605661</v>
      </c>
    </row>
    <row r="17"/>
    <row r="18">
      <c r="A18" s="4" t="inlineStr">
        <is>
          <t>[1]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September 30, 2023, no liquidated damages relating to both events have been paid.</t>
        </is>
      </c>
    </row>
  </sheetData>
  <mergeCells count="3">
    <mergeCell ref="A1:B1"/>
    <mergeCell ref="A17:C17"/>
    <mergeCell ref="A18:C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lances and Transactions With Related Parties (Details) ¥ in Millions, $ in Millions</t>
        </is>
      </c>
      <c r="D1" s="2" t="inlineStr">
        <is>
          <t>9 Months Ended</t>
        </is>
      </c>
    </row>
    <row r="2">
      <c r="B2" s="2" t="inlineStr">
        <is>
          <t>Sep. 27, 2023 USD ($)</t>
        </is>
      </c>
      <c r="C2" s="2" t="inlineStr">
        <is>
          <t>Sep. 27, 2023 CNY (¥)</t>
        </is>
      </c>
      <c r="D2" s="2" t="inlineStr">
        <is>
          <t>Sep. 30, 2023 USD ($)</t>
        </is>
      </c>
    </row>
    <row r="3">
      <c r="A3" s="3" t="inlineStr">
        <is>
          <t>Related Party Transactions [Line Items]</t>
        </is>
      </c>
      <c r="B3" s="4" t="inlineStr">
        <is>
          <t xml:space="preserve"> </t>
        </is>
      </c>
      <c r="C3" s="4" t="inlineStr">
        <is>
          <t xml:space="preserve"> </t>
        </is>
      </c>
      <c r="D3" s="4" t="inlineStr">
        <is>
          <t xml:space="preserve"> </t>
        </is>
      </c>
    </row>
    <row r="4">
      <c r="A4" s="4" t="inlineStr">
        <is>
          <t>Purchase price</t>
        </is>
      </c>
      <c r="B4" s="12" t="n">
        <v>35.7</v>
      </c>
      <c r="C4" s="10" t="n">
        <v>260</v>
      </c>
      <c r="D4" s="4" t="inlineStr">
        <is>
          <t xml:space="preserve"> </t>
        </is>
      </c>
    </row>
    <row r="5">
      <c r="A5" s="4" t="inlineStr">
        <is>
          <t>Currently interest holds percentage</t>
        </is>
      </c>
      <c r="B5" s="9" t="n">
        <v>0.97</v>
      </c>
      <c r="C5" s="9" t="n">
        <v>0.97</v>
      </c>
      <c r="D5" s="4" t="inlineStr">
        <is>
          <t xml:space="preserve"> </t>
        </is>
      </c>
    </row>
    <row r="6">
      <c r="A6" s="4" t="inlineStr">
        <is>
          <t>Repaid amount</t>
        </is>
      </c>
      <c r="B6" s="4" t="inlineStr">
        <is>
          <t xml:space="preserve"> </t>
        </is>
      </c>
      <c r="C6" s="4" t="inlineStr">
        <is>
          <t xml:space="preserve"> </t>
        </is>
      </c>
      <c r="D6" s="12" t="n">
        <v>2.5</v>
      </c>
    </row>
    <row r="7">
      <c r="A7" s="4" t="inlineStr">
        <is>
          <t>Zhejiang Shengyang Renewable Resources Technology Co., Ltd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Purchase price</t>
        </is>
      </c>
      <c r="B9" s="12" t="n">
        <v>3.9</v>
      </c>
      <c r="C9" s="13" t="n">
        <v>28.6</v>
      </c>
      <c r="D9" s="4" t="inlineStr">
        <is>
          <t xml:space="preserve"> </t>
        </is>
      </c>
    </row>
    <row r="10">
      <c r="A10" s="4" t="inlineStr">
        <is>
          <t>Shenzhen BAK Battery Co., Ltd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Equity interest percentage</t>
        </is>
      </c>
      <c r="B12" s="9" t="n">
        <v>0.05</v>
      </c>
      <c r="C12" s="9" t="n">
        <v>0.05</v>
      </c>
      <c r="D12" s="4" t="inlineStr">
        <is>
          <t xml:space="preserve"> </t>
        </is>
      </c>
    </row>
    <row r="13">
      <c r="A13" s="4" t="inlineStr">
        <is>
          <t>Zhejiang Shengyang Renewable Resources Technology Co., Ltd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Equity interest percentage</t>
        </is>
      </c>
      <c r="B15" s="9" t="n">
        <v>0.26</v>
      </c>
      <c r="C15" s="9" t="n">
        <v>0.26</v>
      </c>
      <c r="D1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Balances and Transactions With Related Parties (Details) - Schedule of Principal Related Parties</t>
        </is>
      </c>
      <c r="B1" s="2" t="inlineStr">
        <is>
          <t>9 Months Ended</t>
        </is>
      </c>
    </row>
    <row r="2">
      <c r="B2" s="2" t="inlineStr">
        <is>
          <t>Sep. 30, 2023</t>
        </is>
      </c>
    </row>
    <row r="3">
      <c r="A3" s="4" t="inlineStr">
        <is>
          <t>New Era Group Zhejiang New Energy Materials Co., Ltd. [Member]</t>
        </is>
      </c>
      <c r="B3" s="4" t="inlineStr">
        <is>
          <t xml:space="preserve"> </t>
        </is>
      </c>
    </row>
    <row r="4">
      <c r="A4" s="3" t="inlineStr">
        <is>
          <t>Balances and Transactions With Related Parties (Details) - Schedule of Principal Related Parties [Line Items]</t>
        </is>
      </c>
      <c r="B4" s="4" t="inlineStr">
        <is>
          <t xml:space="preserve"> </t>
        </is>
      </c>
    </row>
    <row r="5">
      <c r="A5" s="4" t="inlineStr">
        <is>
          <t>Relationship with the company</t>
        </is>
      </c>
      <c r="B5" s="4" t="inlineStr">
        <is>
          <t>Shareholder of company’s subsidiary</t>
        </is>
      </c>
    </row>
    <row r="6">
      <c r="A6" s="4" t="inlineStr">
        <is>
          <t>Zhengzhou BAK Battery Co., Ltd [Member]</t>
        </is>
      </c>
      <c r="B6" s="4" t="inlineStr">
        <is>
          <t xml:space="preserve"> </t>
        </is>
      </c>
    </row>
    <row r="7">
      <c r="A7" s="3" t="inlineStr">
        <is>
          <t>Balances and Transactions With Related Parties (Details) - Schedule of Principal Related Parties [Line Items]</t>
        </is>
      </c>
      <c r="B7" s="4" t="inlineStr">
        <is>
          <t xml:space="preserve"> </t>
        </is>
      </c>
    </row>
    <row r="8">
      <c r="A8" s="4" t="inlineStr">
        <is>
          <t>Relationship with the company</t>
        </is>
      </c>
      <c r="B8" s="4" t="inlineStr">
        <is>
          <t>Note a</t>
        </is>
      </c>
      <c r="C8" s="4" t="inlineStr">
        <is>
          <t>[1]</t>
        </is>
      </c>
    </row>
    <row r="9">
      <c r="A9" s="4" t="inlineStr">
        <is>
          <t>Shenzhen BAK Battery Co., Ltd [Member]</t>
        </is>
      </c>
      <c r="B9" s="4" t="inlineStr">
        <is>
          <t xml:space="preserve"> </t>
        </is>
      </c>
    </row>
    <row r="10">
      <c r="A10" s="3" t="inlineStr">
        <is>
          <t>Balances and Transactions With Related Parties (Details) - Schedule of Principal Related Parties [Line Items]</t>
        </is>
      </c>
      <c r="B10" s="4" t="inlineStr">
        <is>
          <t xml:space="preserve"> </t>
        </is>
      </c>
    </row>
    <row r="11">
      <c r="A11" s="4" t="inlineStr">
        <is>
          <t>Relationship with the company</t>
        </is>
      </c>
      <c r="B11" s="4" t="inlineStr">
        <is>
          <t>Former subsidiary and refer to Note b</t>
        </is>
      </c>
      <c r="C11" s="4" t="inlineStr">
        <is>
          <t>[2]</t>
        </is>
      </c>
    </row>
    <row r="12">
      <c r="A12" s="4" t="inlineStr">
        <is>
          <t>Shenzhen BAK Power Battery Co., Ltd [Member]</t>
        </is>
      </c>
      <c r="B12" s="4" t="inlineStr">
        <is>
          <t xml:space="preserve"> </t>
        </is>
      </c>
    </row>
    <row r="13">
      <c r="A13" s="3" t="inlineStr">
        <is>
          <t>Balances and Transactions With Related Parties (Details) - Schedule of Principal Related Parties [Line Items]</t>
        </is>
      </c>
      <c r="B13" s="4" t="inlineStr">
        <is>
          <t xml:space="preserve"> </t>
        </is>
      </c>
    </row>
    <row r="14">
      <c r="A14" s="4" t="inlineStr">
        <is>
          <t>Relationship with the company</t>
        </is>
      </c>
      <c r="B14" s="4" t="inlineStr">
        <is>
          <t>Former subsidiary and refer to Note b</t>
        </is>
      </c>
      <c r="C14" s="4" t="inlineStr">
        <is>
          <t>[2]</t>
        </is>
      </c>
    </row>
    <row r="15">
      <c r="A15" s="4" t="inlineStr">
        <is>
          <t>Zhejiang Shengyang Renewable Resources Technology Co., Ltd [Member]</t>
        </is>
      </c>
      <c r="B15" s="4" t="inlineStr">
        <is>
          <t xml:space="preserve"> </t>
        </is>
      </c>
    </row>
    <row r="16">
      <c r="A16" s="3" t="inlineStr">
        <is>
          <t>Balances and Transactions With Related Parties (Details) - Schedule of Principal Related Parties [Line Items]</t>
        </is>
      </c>
      <c r="B16" s="4" t="inlineStr">
        <is>
          <t xml:space="preserve"> </t>
        </is>
      </c>
    </row>
    <row r="17">
      <c r="A17" s="4" t="inlineStr">
        <is>
          <t>Relationship with the company</t>
        </is>
      </c>
      <c r="B17" s="4" t="inlineStr">
        <is>
          <t>Note c</t>
        </is>
      </c>
      <c r="C17" s="4" t="inlineStr">
        <is>
          <t>[3]</t>
        </is>
      </c>
    </row>
    <row r="18"/>
    <row r="19">
      <c r="A19" s="4" t="inlineStr">
        <is>
          <t>[1] Mr.
Xiangqian Li, the Company’s former CEO, is a director of Zhengzhou BAK Battery Co., Ltd. Zhengzhou BAK Battery Co., Ltd is a wholly
owned subsidiary of BAK SZ. Mr.
Xiangqian Li, the Company’s former CEO, is a director of Shenzhen BAK Battery Co., Ltd and Shenzhen BAK Power Battery Co., Ltd.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note 13).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t>
        </is>
      </c>
    </row>
  </sheetData>
  <mergeCells count="5">
    <mergeCell ref="A1:A2"/>
    <mergeCell ref="B1:C1"/>
    <mergeCell ref="B2:C2"/>
    <mergeCell ref="A18:C18"/>
    <mergeCell ref="A19:C1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s and Transactions With Related Parties (Details) - Schedule of Related Party Transac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Zhejiang Shengyang Renewable Resources Technology Co., Ltd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 of materials</t>
        </is>
      </c>
      <c r="B5" s="6" t="n">
        <v>3778670</v>
      </c>
      <c r="C5" s="6" t="n">
        <v>5449408</v>
      </c>
      <c r="D5" s="6" t="n">
        <v>9008190</v>
      </c>
      <c r="E5" s="6" t="n">
        <v>14459067</v>
      </c>
    </row>
    <row r="6">
      <c r="A6" s="4" t="inlineStr">
        <is>
          <t>Zhengzhou BAK Battery Co.,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urchase of batteries</t>
        </is>
      </c>
      <c r="B8" s="5" t="n">
        <v>7554266</v>
      </c>
      <c r="C8" s="5" t="n">
        <v>10624282</v>
      </c>
      <c r="D8" s="5" t="n">
        <v>11057190</v>
      </c>
      <c r="E8" s="5" t="n">
        <v>25743966</v>
      </c>
    </row>
    <row r="9">
      <c r="A9" s="4" t="inlineStr">
        <is>
          <t>Sales of cathode raw materials</t>
        </is>
      </c>
      <c r="B9" s="5" t="n">
        <v>5822065</v>
      </c>
      <c r="C9" s="5" t="n">
        <v>5454367</v>
      </c>
      <c r="D9" s="5" t="n">
        <v>22815451</v>
      </c>
      <c r="E9" s="5" t="n">
        <v>52064148</v>
      </c>
    </row>
    <row r="10">
      <c r="A10" s="4" t="inlineStr">
        <is>
          <t>Shenzhen BAK Power Battery Co., Ltd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ales of cathode raw materials</t>
        </is>
      </c>
      <c r="B12" s="4" t="inlineStr">
        <is>
          <t xml:space="preserve"> </t>
        </is>
      </c>
      <c r="C12" s="6" t="n">
        <v>3540494</v>
      </c>
      <c r="D12" s="4" t="inlineStr">
        <is>
          <t xml:space="preserve"> </t>
        </is>
      </c>
      <c r="E12" s="6" t="n">
        <v>826944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Receivables from Former Subsidiary - Shenzhen BAK Power Battery Co., Ltd [Member] - USD ($)</t>
        </is>
      </c>
      <c r="B1" s="2" t="inlineStr">
        <is>
          <t>Sep. 30, 2023</t>
        </is>
      </c>
      <c r="C1" s="2" t="inlineStr">
        <is>
          <t>Dec. 31, 2022</t>
        </is>
      </c>
    </row>
    <row r="2">
      <c r="A2" s="3" t="inlineStr">
        <is>
          <t>Balances and Transactions With Related Parties (Details) - Schedule of Receivables from Former Subsidiary [Line Items]</t>
        </is>
      </c>
      <c r="B2" s="4" t="inlineStr">
        <is>
          <t xml:space="preserve"> </t>
        </is>
      </c>
      <c r="C2" s="4" t="inlineStr">
        <is>
          <t xml:space="preserve"> </t>
        </is>
      </c>
    </row>
    <row r="3">
      <c r="A3" s="4" t="inlineStr">
        <is>
          <t>Receivables from Shenzhen BAK Power Battery Co., Ltd</t>
        </is>
      </c>
      <c r="B3" s="6" t="n">
        <v>323973</v>
      </c>
      <c r="C3" s="6" t="n">
        <v>5518052</v>
      </c>
    </row>
    <row r="4">
      <c r="A4" s="4" t="inlineStr">
        <is>
          <t>Less: Allowance for credit losses</t>
        </is>
      </c>
      <c r="B4" s="4" t="inlineStr">
        <is>
          <t xml:space="preserve"> </t>
        </is>
      </c>
      <c r="C4" s="4" t="inlineStr">
        <is>
          <t xml:space="preserve"> </t>
        </is>
      </c>
    </row>
    <row r="5">
      <c r="A5" s="4" t="inlineStr">
        <is>
          <t>Total related party transactions amount</t>
        </is>
      </c>
      <c r="B5" s="6" t="n">
        <v>323973</v>
      </c>
      <c r="C5" s="6" t="n">
        <v>55180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Receivable</t>
        </is>
      </c>
      <c r="B1" s="2" t="inlineStr">
        <is>
          <t>9 Months Ended</t>
        </is>
      </c>
    </row>
    <row r="2">
      <c r="B2" s="2" t="inlineStr">
        <is>
          <t>Sep. 30, 2023</t>
        </is>
      </c>
    </row>
    <row r="3">
      <c r="A3" s="3" t="inlineStr">
        <is>
          <t>Prepayments and Other Receivable [Abstract]</t>
        </is>
      </c>
      <c r="B3" s="4" t="inlineStr">
        <is>
          <t xml:space="preserve"> </t>
        </is>
      </c>
    </row>
    <row r="4">
      <c r="A4" s="4" t="inlineStr">
        <is>
          <t>Prepayments and Other Receivable</t>
        </is>
      </c>
      <c r="B4" s="4" t="inlineStr">
        <is>
          <t xml:space="preserve">5. Prepayments and Other Receivable Prepayments and other receivable as of December
31, 2022 and September 30, 2023 consisted of the following:
December 31, September 30,
2022 2023
Value added tax recoverable $ 4,234,082 $ 5,752,383
Prepayments to suppliers 220,671 265,990
Deposits 43,914 120,669
Staff advances 51,826 162,694
Prepaid operating expenses 706,190 604,191
Receivables from sales of vehicles 371,105 77,520
Others 294,292 319,575
5,922,080 7,303,022
Less: Allowance for credit losses (7,000 ) (36,765 )
$ 5,915,080 $ 7,266,257 An analysis of the allowance for credit losses
are as follows:
Balance as at December 31, 2022 $ 7,000
Adoption of ASC Topic 326 -
Balance as at January 1, 2023 7,000
Current period provision, net 30,817
Foreign exchange adjustment (1,052 )
Balance as at September 30, 2023 $ 36,7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and Transactions With Related Parties (Details) - Schedule of Other Balances Due From/ (to) Related Parties - USD ($)</t>
        </is>
      </c>
      <c r="C1" s="2" t="inlineStr">
        <is>
          <t>Sep. 30, 2023</t>
        </is>
      </c>
      <c r="D1" s="2" t="inlineStr">
        <is>
          <t>Dec. 31, 2022</t>
        </is>
      </c>
    </row>
    <row r="2">
      <c r="A2" s="4" t="inlineStr">
        <is>
          <t>Zhengzhou BAK Battery Co., Ltd [Member]</t>
        </is>
      </c>
      <c r="C2" s="4" t="inlineStr">
        <is>
          <t xml:space="preserve"> </t>
        </is>
      </c>
      <c r="D2" s="4" t="inlineStr">
        <is>
          <t xml:space="preserve"> </t>
        </is>
      </c>
    </row>
    <row r="3">
      <c r="A3" s="3" t="inlineStr">
        <is>
          <t>Balances and Transactions With Related Parties (Details) - Schedule of Other Balances Due From/ (to) Related Parties [Line Items]</t>
        </is>
      </c>
      <c r="C3" s="4" t="inlineStr">
        <is>
          <t xml:space="preserve"> </t>
        </is>
      </c>
      <c r="D3" s="4" t="inlineStr">
        <is>
          <t xml:space="preserve"> </t>
        </is>
      </c>
    </row>
    <row r="4">
      <c r="A4" s="4" t="inlineStr">
        <is>
          <t>Trade receivable, net</t>
        </is>
      </c>
      <c r="B4" s="4" t="inlineStr">
        <is>
          <t>[1]</t>
        </is>
      </c>
      <c r="C4" s="6" t="n">
        <v>15051787</v>
      </c>
      <c r="D4" s="6" t="n">
        <v>9156383</v>
      </c>
    </row>
    <row r="5">
      <c r="A5" s="4" t="inlineStr">
        <is>
          <t>Bills receivable</t>
        </is>
      </c>
      <c r="B5" s="4" t="inlineStr">
        <is>
          <t>[2]</t>
        </is>
      </c>
      <c r="C5" s="5" t="n">
        <v>1818029</v>
      </c>
      <c r="D5" s="5" t="n">
        <v>2941683</v>
      </c>
    </row>
    <row r="6">
      <c r="A6" s="4" t="inlineStr">
        <is>
          <t>Trade payable, net</t>
        </is>
      </c>
      <c r="B6" s="4" t="inlineStr">
        <is>
          <t>[3]</t>
        </is>
      </c>
      <c r="C6" s="5" t="n">
        <v>5405548</v>
      </c>
      <c r="D6" s="5" t="n">
        <v>5629343</v>
      </c>
    </row>
    <row r="7">
      <c r="A7" s="4" t="inlineStr">
        <is>
          <t>Zhejiang Shengyang Renewable Resources Technology Co., Ltd [Member]</t>
        </is>
      </c>
      <c r="C7" s="4" t="inlineStr">
        <is>
          <t xml:space="preserve"> </t>
        </is>
      </c>
      <c r="D7" s="4" t="inlineStr">
        <is>
          <t xml:space="preserve"> </t>
        </is>
      </c>
    </row>
    <row r="8">
      <c r="A8" s="3" t="inlineStr">
        <is>
          <t>Balances and Transactions With Related Parties (Details) - Schedule of Other Balances Due From/ (to) Related Parties [Line Items]</t>
        </is>
      </c>
      <c r="C8" s="4" t="inlineStr">
        <is>
          <t xml:space="preserve"> </t>
        </is>
      </c>
      <c r="D8" s="4" t="inlineStr">
        <is>
          <t xml:space="preserve"> </t>
        </is>
      </c>
    </row>
    <row r="9">
      <c r="A9" s="4" t="inlineStr">
        <is>
          <t>Trade payable, net</t>
        </is>
      </c>
      <c r="C9" s="5" t="n">
        <v>3679081</v>
      </c>
      <c r="D9" s="5" t="n">
        <v>3201814</v>
      </c>
    </row>
    <row r="10">
      <c r="A10" s="4" t="inlineStr">
        <is>
          <t>Shenzhen BAK Power Battery Co., Ltd [Member]</t>
        </is>
      </c>
      <c r="C10" s="4" t="inlineStr">
        <is>
          <t xml:space="preserve"> </t>
        </is>
      </c>
      <c r="D10" s="4" t="inlineStr">
        <is>
          <t xml:space="preserve"> </t>
        </is>
      </c>
    </row>
    <row r="11">
      <c r="A11" s="3" t="inlineStr">
        <is>
          <t>Balances and Transactions With Related Parties (Details) - Schedule of Other Balances Due From/ (to) Related Parties [Line Items]</t>
        </is>
      </c>
      <c r="C11" s="4" t="inlineStr">
        <is>
          <t xml:space="preserve"> </t>
        </is>
      </c>
      <c r="D11" s="4" t="inlineStr">
        <is>
          <t xml:space="preserve"> </t>
        </is>
      </c>
    </row>
    <row r="12">
      <c r="A12" s="4" t="inlineStr">
        <is>
          <t>Trade receivable, net</t>
        </is>
      </c>
      <c r="C12" s="5" t="n">
        <v>323973</v>
      </c>
      <c r="D12" s="5" t="n">
        <v>5518052</v>
      </c>
    </row>
    <row r="13">
      <c r="A13" s="4" t="inlineStr">
        <is>
          <t>Deposit paid for acquisition</t>
        </is>
      </c>
      <c r="C13" s="5" t="n">
        <v>1704350</v>
      </c>
      <c r="D13" s="4" t="inlineStr">
        <is>
          <t xml:space="preserve"> </t>
        </is>
      </c>
    </row>
    <row r="14">
      <c r="A14" s="4" t="inlineStr">
        <is>
          <t>Hitrans’s [Member]</t>
        </is>
      </c>
      <c r="C14" s="4" t="inlineStr">
        <is>
          <t xml:space="preserve"> </t>
        </is>
      </c>
      <c r="D14" s="4" t="inlineStr">
        <is>
          <t xml:space="preserve"> </t>
        </is>
      </c>
    </row>
    <row r="15">
      <c r="A15" s="3" t="inlineStr">
        <is>
          <t>Balances and Transactions With Related Parties (Details) - Schedule of Other Balances Due From/ (to) Related Parties [Line Items]</t>
        </is>
      </c>
      <c r="C15" s="4" t="inlineStr">
        <is>
          <t xml:space="preserve"> </t>
        </is>
      </c>
      <c r="D15" s="4" t="inlineStr">
        <is>
          <t xml:space="preserve"> </t>
        </is>
      </c>
    </row>
    <row r="16">
      <c r="A16" s="4" t="inlineStr">
        <is>
          <t>Dividend payable</t>
        </is>
      </c>
      <c r="C16" s="6" t="n">
        <v>1225929</v>
      </c>
      <c r="D16" s="6" t="n">
        <v>1290942</v>
      </c>
    </row>
    <row r="17"/>
    <row r="18">
      <c r="A18" s="4" t="inlineStr">
        <is>
          <t>[1] Representing
trade receivable from sales of cathode raw materials to Zhengzhou BAK Battery Co., Ltd. Up to the date of this report, Zhengzhou BAK
Battery Co., Ltd. repaid $2.5 million to the Company. Representing
bills receivable issued by Zhengzhou BAK Battery Co., Ltd. The Company endorsed the bills receivable as of December 31, 2022 to suppliers
for settling trade payable subsequent to December 31, 2022. Bills receivable as of September 30, 2023 were pledged to bank as security
for issuance of bills payable (note 14). Representing
trade payable on purchase of batteries from Zhengzhou BAK Battery Co., Ltd.</t>
        </is>
      </c>
    </row>
  </sheetData>
  <mergeCells count="3">
    <mergeCell ref="A1:B1"/>
    <mergeCell ref="A17:C17"/>
    <mergeCell ref="A18:C1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s and Transactions With Related Parties (Details) - Schedule of Payables to a Former Subsidiary - USD ($)</t>
        </is>
      </c>
      <c r="B1" s="2" t="inlineStr">
        <is>
          <t>9 Months Ended</t>
        </is>
      </c>
      <c r="C1" s="2" t="inlineStr">
        <is>
          <t>12 Months Ended</t>
        </is>
      </c>
    </row>
    <row r="2">
      <c r="B2" s="2" t="inlineStr">
        <is>
          <t>Sep. 30, 2023</t>
        </is>
      </c>
      <c r="C2" s="2" t="inlineStr">
        <is>
          <t>Dec. 31, 2022</t>
        </is>
      </c>
    </row>
    <row r="3">
      <c r="A3" s="4" t="inlineStr">
        <is>
          <t>Shenzhen BAK Power Battery Co., Ltd [Member]</t>
        </is>
      </c>
      <c r="B3" s="4" t="inlineStr">
        <is>
          <t xml:space="preserve"> </t>
        </is>
      </c>
      <c r="C3" s="4" t="inlineStr">
        <is>
          <t xml:space="preserve"> </t>
        </is>
      </c>
    </row>
    <row r="4">
      <c r="A4" s="3" t="inlineStr">
        <is>
          <t>Schedule of Payables to a Former Subsidiary [Abstract]</t>
        </is>
      </c>
      <c r="B4" s="4" t="inlineStr">
        <is>
          <t xml:space="preserve"> </t>
        </is>
      </c>
      <c r="C4" s="4" t="inlineStr">
        <is>
          <t xml:space="preserve"> </t>
        </is>
      </c>
    </row>
    <row r="5">
      <c r="A5" s="4" t="inlineStr">
        <is>
          <t>Payables</t>
        </is>
      </c>
      <c r="B5" s="6" t="n">
        <v>-389250</v>
      </c>
      <c r="C5" s="6" t="n">
        <v>-35806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ferred Government Grants (Details) $ in Millions</t>
        </is>
      </c>
      <c r="B1" s="2" t="inlineStr">
        <is>
          <t>1 Months Ended</t>
        </is>
      </c>
      <c r="D1" s="2" t="inlineStr">
        <is>
          <t>12 Months Ended</t>
        </is>
      </c>
    </row>
    <row r="2">
      <c r="B2" s="2" t="inlineStr">
        <is>
          <t>Jun. 23, 2020 USD ($)</t>
        </is>
      </c>
      <c r="C2" s="2" t="inlineStr">
        <is>
          <t>Jun. 23, 2020 CNY (¥)</t>
        </is>
      </c>
      <c r="D2" s="2" t="inlineStr">
        <is>
          <t>Dec. 31, 2021 USD ($)</t>
        </is>
      </c>
      <c r="E2" s="2" t="inlineStr">
        <is>
          <t>Dec. 31, 2021 CNY (¥)</t>
        </is>
      </c>
      <c r="F2" s="2" t="inlineStr">
        <is>
          <t>Oct. 17, 2014 USD ($)</t>
        </is>
      </c>
      <c r="G2" s="2" t="inlineStr">
        <is>
          <t>Oct. 17, 2014 CNY (¥)</t>
        </is>
      </c>
    </row>
    <row r="3">
      <c r="A3" s="3" t="inlineStr">
        <is>
          <t>Deferred Government G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idy received</t>
        </is>
      </c>
      <c r="B4" s="4" t="inlineStr">
        <is>
          <t xml:space="preserve"> </t>
        </is>
      </c>
      <c r="C4" s="4" t="inlineStr">
        <is>
          <t xml:space="preserve"> </t>
        </is>
      </c>
      <c r="D4" s="4" t="inlineStr">
        <is>
          <t xml:space="preserve"> </t>
        </is>
      </c>
      <c r="E4" s="4" t="inlineStr">
        <is>
          <t xml:space="preserve"> </t>
        </is>
      </c>
      <c r="F4" s="12" t="n">
        <v>6.9</v>
      </c>
      <c r="G4" s="10" t="n">
        <v>46150000</v>
      </c>
    </row>
    <row r="5">
      <c r="A5" s="4" t="inlineStr">
        <is>
          <t>Amount received</t>
        </is>
      </c>
      <c r="B5" s="12" t="n">
        <v>1.6</v>
      </c>
      <c r="C5" s="10" t="n">
        <v>10000000</v>
      </c>
      <c r="D5" s="4" t="inlineStr">
        <is>
          <t xml:space="preserve"> </t>
        </is>
      </c>
      <c r="E5" s="4" t="inlineStr">
        <is>
          <t xml:space="preserve"> </t>
        </is>
      </c>
      <c r="F5" s="4" t="inlineStr">
        <is>
          <t xml:space="preserve"> </t>
        </is>
      </c>
      <c r="G5" s="4" t="inlineStr">
        <is>
          <t xml:space="preserve"> </t>
        </is>
      </c>
    </row>
    <row r="6">
      <c r="A6" s="4" t="inlineStr">
        <is>
          <t>Cost incurred</t>
        </is>
      </c>
      <c r="B6" s="14" t="n">
        <v>3.2</v>
      </c>
      <c r="C6" s="5" t="n">
        <v>20000000</v>
      </c>
      <c r="D6" s="4" t="inlineStr">
        <is>
          <t xml:space="preserve"> </t>
        </is>
      </c>
      <c r="E6" s="4" t="inlineStr">
        <is>
          <t xml:space="preserve"> </t>
        </is>
      </c>
      <c r="F6" s="4" t="inlineStr">
        <is>
          <t xml:space="preserve"> </t>
        </is>
      </c>
      <c r="G6" s="4" t="inlineStr">
        <is>
          <t xml:space="preserve"> </t>
        </is>
      </c>
    </row>
    <row r="7">
      <c r="A7" s="4" t="inlineStr">
        <is>
          <t>Incurred construction works</t>
        </is>
      </c>
      <c r="B7" s="12" t="n">
        <v>2.7</v>
      </c>
      <c r="C7" s="10" t="n">
        <v>17100000</v>
      </c>
      <c r="D7" s="4" t="inlineStr">
        <is>
          <t xml:space="preserve"> </t>
        </is>
      </c>
      <c r="E7" s="4" t="inlineStr">
        <is>
          <t xml:space="preserve"> </t>
        </is>
      </c>
      <c r="F7" s="4" t="inlineStr">
        <is>
          <t xml:space="preserve"> </t>
        </is>
      </c>
      <c r="G7" s="4" t="inlineStr">
        <is>
          <t xml:space="preserve"> </t>
        </is>
      </c>
    </row>
    <row r="8">
      <c r="A8" s="4" t="inlineStr">
        <is>
          <t>Other income</t>
        </is>
      </c>
      <c r="B8" s="4" t="inlineStr">
        <is>
          <t xml:space="preserve"> </t>
        </is>
      </c>
      <c r="C8" s="4" t="inlineStr">
        <is>
          <t xml:space="preserve"> </t>
        </is>
      </c>
      <c r="D8" s="12" t="n">
        <v>1.6</v>
      </c>
      <c r="E8" s="10" t="n">
        <v>10000000</v>
      </c>
      <c r="F8" s="4" t="inlineStr">
        <is>
          <t xml:space="preserve"> </t>
        </is>
      </c>
      <c r="G8" s="4" t="inlineStr">
        <is>
          <t xml:space="preserve"> </t>
        </is>
      </c>
    </row>
    <row r="9">
      <c r="A9" s="4" t="inlineStr">
        <is>
          <t>Subsidy</t>
        </is>
      </c>
      <c r="B9" s="4" t="inlineStr">
        <is>
          <t xml:space="preserve"> </t>
        </is>
      </c>
      <c r="C9" s="4" t="inlineStr">
        <is>
          <t xml:space="preserve"> </t>
        </is>
      </c>
      <c r="D9" s="12" t="n">
        <v>5.9</v>
      </c>
      <c r="E9" s="10" t="n">
        <v>37100000</v>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Grants (Details) - Schedule of Deferred Government Grants - USD ($)</t>
        </is>
      </c>
      <c r="B1" s="2" t="inlineStr">
        <is>
          <t>Sep. 30, 2023</t>
        </is>
      </c>
      <c r="C1" s="2" t="inlineStr">
        <is>
          <t>Dec. 31, 2022</t>
        </is>
      </c>
    </row>
    <row r="2">
      <c r="A2" s="3" t="inlineStr">
        <is>
          <t>Schedule of Deferred Government Grants [Abstract]</t>
        </is>
      </c>
      <c r="B2" s="4" t="inlineStr">
        <is>
          <t xml:space="preserve"> </t>
        </is>
      </c>
      <c r="C2" s="4" t="inlineStr">
        <is>
          <t xml:space="preserve"> </t>
        </is>
      </c>
    </row>
    <row r="3">
      <c r="A3" s="4" t="inlineStr">
        <is>
          <t>Total government grants</t>
        </is>
      </c>
      <c r="B3" s="6" t="n">
        <v>5388387</v>
      </c>
      <c r="C3" s="6" t="n">
        <v>6876735</v>
      </c>
    </row>
    <row r="4">
      <c r="A4" s="4" t="inlineStr">
        <is>
          <t>Less: Current portion</t>
        </is>
      </c>
      <c r="B4" s="5" t="n">
        <v>-366171</v>
      </c>
      <c r="C4" s="5" t="n">
        <v>-1299715</v>
      </c>
    </row>
    <row r="5">
      <c r="A5" s="4" t="inlineStr">
        <is>
          <t>Non-current portion</t>
        </is>
      </c>
      <c r="B5" s="6" t="n">
        <v>5022216</v>
      </c>
      <c r="C5" s="6" t="n">
        <v>55770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Government Grants (Details) - Schedule of Straight-Line Basis Over the Estimated Useful Liv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Straight-Line Basis Over the Estimated Useful Lives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65040</v>
      </c>
      <c r="C4" s="6" t="n">
        <v>522867</v>
      </c>
      <c r="D4" s="6" t="n">
        <v>1140893</v>
      </c>
      <c r="E4" s="6" t="n">
        <v>1604469</v>
      </c>
    </row>
    <row r="5">
      <c r="A5" s="4" t="inlineStr">
        <is>
          <t>General and administrative expenses</t>
        </is>
      </c>
      <c r="B5" s="5" t="n">
        <v>9337</v>
      </c>
      <c r="C5" s="5" t="n">
        <v>9865</v>
      </c>
      <c r="D5" s="5" t="n">
        <v>28878</v>
      </c>
      <c r="E5" s="5" t="n">
        <v>30757</v>
      </c>
    </row>
    <row r="6">
      <c r="A6" s="4" t="inlineStr">
        <is>
          <t>Research and development expenses</t>
        </is>
      </c>
      <c r="B6" s="5" t="n">
        <v>4078</v>
      </c>
      <c r="C6" s="5" t="n">
        <v>4309</v>
      </c>
      <c r="D6" s="5" t="n">
        <v>12612</v>
      </c>
      <c r="E6" s="5" t="n">
        <v>13433</v>
      </c>
    </row>
    <row r="7">
      <c r="A7" s="4" t="inlineStr">
        <is>
          <t>Other income (expenses), net</t>
        </is>
      </c>
      <c r="B7" s="5" t="n">
        <v>-3137</v>
      </c>
      <c r="C7" s="5" t="n">
        <v>657379</v>
      </c>
      <c r="D7" s="5" t="n">
        <v>225897</v>
      </c>
      <c r="E7" s="5" t="n">
        <v>1552985</v>
      </c>
    </row>
    <row r="8">
      <c r="A8" s="4" t="inlineStr">
        <is>
          <t>Total</t>
        </is>
      </c>
      <c r="B8" s="6" t="n">
        <v>75318</v>
      </c>
      <c r="C8" s="6" t="n">
        <v>1194420</v>
      </c>
      <c r="D8" s="6" t="n">
        <v>1408280</v>
      </c>
      <c r="E8" s="6" t="n">
        <v>320164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y Provisions (Details)</t>
        </is>
      </c>
      <c r="B1" s="2" t="inlineStr">
        <is>
          <t>9 Months Ended</t>
        </is>
      </c>
    </row>
    <row r="2">
      <c r="B2" s="2" t="inlineStr">
        <is>
          <t>Sep. 30, 2023</t>
        </is>
      </c>
    </row>
    <row r="3">
      <c r="A3" s="3" t="inlineStr">
        <is>
          <t>Product Warranty Provisions [Abstract]</t>
        </is>
      </c>
      <c r="B3" s="4" t="inlineStr">
        <is>
          <t xml:space="preserve"> </t>
        </is>
      </c>
    </row>
    <row r="4">
      <c r="A4" s="4" t="inlineStr">
        <is>
          <t>Product warranty provisions, description</t>
        </is>
      </c>
      <c r="B4" s="4" t="inlineStr">
        <is>
          <t>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Provisions (Details) - Schedule of Accrued Warranty Activity - USD ($)</t>
        </is>
      </c>
      <c r="B1" s="2" t="inlineStr">
        <is>
          <t>9 Months Ended</t>
        </is>
      </c>
      <c r="C1" s="2" t="inlineStr">
        <is>
          <t>12 Months Ended</t>
        </is>
      </c>
    </row>
    <row r="2">
      <c r="B2" s="2" t="inlineStr">
        <is>
          <t>Sep. 30, 2023</t>
        </is>
      </c>
      <c r="C2" s="2" t="inlineStr">
        <is>
          <t>Dec. 31, 2022</t>
        </is>
      </c>
    </row>
    <row r="3">
      <c r="A3" s="3" t="inlineStr">
        <is>
          <t>Schedule of Accrued Warranty Activity [Abstract]</t>
        </is>
      </c>
      <c r="B3" s="4" t="inlineStr">
        <is>
          <t xml:space="preserve"> </t>
        </is>
      </c>
      <c r="C3" s="4" t="inlineStr">
        <is>
          <t xml:space="preserve"> </t>
        </is>
      </c>
    </row>
    <row r="4">
      <c r="A4" s="4" t="inlineStr">
        <is>
          <t>Balance at beginning of year</t>
        </is>
      </c>
      <c r="B4" s="6" t="n">
        <v>476828</v>
      </c>
      <c r="C4" s="6" t="n">
        <v>2028266</v>
      </c>
    </row>
    <row r="5">
      <c r="A5" s="4" t="inlineStr">
        <is>
          <t>Warranty costs incurred</t>
        </is>
      </c>
      <c r="B5" s="5" t="n">
        <v>-4567</v>
      </c>
      <c r="C5" s="5" t="n">
        <v>-81954</v>
      </c>
    </row>
    <row r="6">
      <c r="A6" s="4" t="inlineStr">
        <is>
          <t>(Reversal) provision for the year/ period</t>
        </is>
      </c>
      <c r="B6" s="5" t="n">
        <v>47901</v>
      </c>
      <c r="C6" s="5" t="n">
        <v>-1344572</v>
      </c>
    </row>
    <row r="7">
      <c r="A7" s="4" t="inlineStr">
        <is>
          <t>Foreign exchange adjustment</t>
        </is>
      </c>
      <c r="B7" s="5" t="n">
        <v>-25493</v>
      </c>
      <c r="C7" s="5" t="n">
        <v>-124912</v>
      </c>
    </row>
    <row r="8">
      <c r="A8" s="4" t="inlineStr">
        <is>
          <t>Balance at end of year/ period</t>
        </is>
      </c>
      <c r="B8" s="5" t="n">
        <v>494669</v>
      </c>
      <c r="C8" s="5" t="n">
        <v>476828</v>
      </c>
    </row>
    <row r="9">
      <c r="A9" s="4" t="inlineStr">
        <is>
          <t>Less: Current portion</t>
        </is>
      </c>
      <c r="B9" s="5" t="n">
        <v>-23285</v>
      </c>
      <c r="C9" s="5" t="n">
        <v>-26215</v>
      </c>
    </row>
    <row r="10">
      <c r="A10" s="4" t="inlineStr">
        <is>
          <t>Non-current portion</t>
        </is>
      </c>
      <c r="B10" s="6" t="n">
        <v>471384</v>
      </c>
      <c r="C10" s="6" t="n">
        <v>45061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Deferred Tax Assets and Deferred Tax Liabilities (Details) - USD ($)</t>
        </is>
      </c>
      <c r="B1" s="2" t="inlineStr">
        <is>
          <t>1 Months Ended</t>
        </is>
      </c>
      <c r="C1" s="2" t="inlineStr">
        <is>
          <t>3 Months Ended</t>
        </is>
      </c>
      <c r="E1" s="2" t="inlineStr">
        <is>
          <t>9 Months Ended</t>
        </is>
      </c>
      <c r="G1" s="2" t="inlineStr">
        <is>
          <t>12 Months Ended</t>
        </is>
      </c>
    </row>
    <row r="2">
      <c r="B2" s="2" t="inlineStr">
        <is>
          <t>Dec. 31, 2017</t>
        </is>
      </c>
      <c r="C2" s="2" t="inlineStr">
        <is>
          <t>Sep. 30, 2023</t>
        </is>
      </c>
      <c r="D2" s="2" t="inlineStr">
        <is>
          <t>Sep. 30, 2022</t>
        </is>
      </c>
      <c r="E2" s="2" t="inlineStr">
        <is>
          <t>Sep. 30, 2023</t>
        </is>
      </c>
      <c r="F2" s="2" t="inlineStr">
        <is>
          <t>Sep. 30, 2022</t>
        </is>
      </c>
      <c r="G2" s="2" t="inlineStr">
        <is>
          <t>Dec. 31, 2022</t>
        </is>
      </c>
    </row>
    <row r="3">
      <c r="A3" s="3" t="inlineStr">
        <is>
          <t>Income Taxes, Deferred Tax Assets and Deferred Tax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 percentage</t>
        </is>
      </c>
      <c r="B4" s="4" t="inlineStr">
        <is>
          <t xml:space="preserve"> </t>
        </is>
      </c>
      <c r="C4" s="4" t="inlineStr">
        <is>
          <t xml:space="preserve"> </t>
        </is>
      </c>
      <c r="D4" s="4" t="inlineStr">
        <is>
          <t xml:space="preserve"> </t>
        </is>
      </c>
      <c r="E4" s="9" t="n">
        <v>0.5</v>
      </c>
      <c r="F4" s="4" t="inlineStr">
        <is>
          <t xml:space="preserve"> </t>
        </is>
      </c>
      <c r="G4" s="4" t="inlineStr">
        <is>
          <t xml:space="preserve"> </t>
        </is>
      </c>
    </row>
    <row r="5">
      <c r="A5" s="4" t="inlineStr">
        <is>
          <t>Net operating loss carry forwards</t>
        </is>
      </c>
      <c r="B5" s="4" t="inlineStr">
        <is>
          <t xml:space="preserve"> </t>
        </is>
      </c>
      <c r="C5" s="6" t="n">
        <v>103580741</v>
      </c>
      <c r="D5" s="4" t="inlineStr">
        <is>
          <t xml:space="preserve"> </t>
        </is>
      </c>
      <c r="E5" s="6" t="n">
        <v>103580741</v>
      </c>
      <c r="F5" s="4" t="inlineStr">
        <is>
          <t xml:space="preserve"> </t>
        </is>
      </c>
      <c r="G5" s="6" t="n">
        <v>103580741</v>
      </c>
    </row>
    <row r="6">
      <c r="A6" s="4" t="inlineStr">
        <is>
          <t>Taxable income</t>
        </is>
      </c>
      <c r="B6" s="4" t="inlineStr">
        <is>
          <t xml:space="preserve"> </t>
        </is>
      </c>
      <c r="C6" s="4" t="inlineStr">
        <is>
          <t xml:space="preserve"> </t>
        </is>
      </c>
      <c r="D6" s="4" t="inlineStr">
        <is>
          <t xml:space="preserve"> </t>
        </is>
      </c>
      <c r="E6" s="5" t="n">
        <v>102293</v>
      </c>
      <c r="F6" s="4" t="inlineStr">
        <is>
          <t xml:space="preserve"> </t>
        </is>
      </c>
      <c r="G6" s="5" t="n">
        <v>102293</v>
      </c>
    </row>
    <row r="7">
      <c r="A7" s="4" t="inlineStr">
        <is>
          <t>Capital gains recognized</t>
        </is>
      </c>
      <c r="B7" s="4" t="inlineStr">
        <is>
          <t xml:space="preserve"> </t>
        </is>
      </c>
      <c r="C7" s="4" t="inlineStr">
        <is>
          <t xml:space="preserve"> </t>
        </is>
      </c>
      <c r="D7" s="4" t="inlineStr">
        <is>
          <t xml:space="preserve"> </t>
        </is>
      </c>
      <c r="E7" s="5" t="n">
        <v>103478448</v>
      </c>
      <c r="F7" s="4" t="inlineStr">
        <is>
          <t xml:space="preserve"> </t>
        </is>
      </c>
      <c r="G7" s="5" t="n">
        <v>103478448</v>
      </c>
    </row>
    <row r="8">
      <c r="A8" s="4" t="inlineStr">
        <is>
          <t>Operating loss carry forwards valuation allowance</t>
        </is>
      </c>
      <c r="B8" s="4" t="inlineStr">
        <is>
          <t xml:space="preserve"> </t>
        </is>
      </c>
      <c r="C8" s="6" t="n">
        <v>33573748</v>
      </c>
      <c r="D8" s="4" t="inlineStr">
        <is>
          <t xml:space="preserve"> </t>
        </is>
      </c>
      <c r="E8" s="6" t="n">
        <v>33573748</v>
      </c>
      <c r="F8" s="4" t="inlineStr">
        <is>
          <t xml:space="preserve"> </t>
        </is>
      </c>
      <c r="G8" s="5" t="n">
        <v>37122551</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Deferred Tax Assets and Deferred Tax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rate percentage</t>
        </is>
      </c>
      <c r="B11" s="9" t="n">
        <v>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Deferred Tax Assets and Deferred Tax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rate percentage</t>
        </is>
      </c>
      <c r="B14" s="9" t="n">
        <v>0.2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Hong Kong Ta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Deferred Tax Assets and Deferred Tax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profit tax rate</t>
        </is>
      </c>
      <c r="B17" s="4" t="inlineStr">
        <is>
          <t xml:space="preserve"> </t>
        </is>
      </c>
      <c r="C17" s="11" t="n">
        <v>0.165</v>
      </c>
      <c r="D17" s="11" t="n">
        <v>0.165</v>
      </c>
      <c r="E17" s="11" t="n">
        <v>0.165</v>
      </c>
      <c r="F17" s="11" t="n">
        <v>0.165</v>
      </c>
      <c r="G17" s="4" t="inlineStr">
        <is>
          <t xml:space="preserve"> </t>
        </is>
      </c>
    </row>
    <row r="18">
      <c r="A18" s="4" t="inlineStr">
        <is>
          <t>China PRC Ta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Deferred Tax Assets and Deferred Tax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profit tax rate</t>
        </is>
      </c>
      <c r="B20" s="4" t="inlineStr">
        <is>
          <t xml:space="preserve"> </t>
        </is>
      </c>
      <c r="C20" s="4" t="inlineStr">
        <is>
          <t xml:space="preserve"> </t>
        </is>
      </c>
      <c r="D20" s="4" t="inlineStr">
        <is>
          <t xml:space="preserve"> </t>
        </is>
      </c>
      <c r="E20" s="9" t="n">
        <v>0.25</v>
      </c>
      <c r="F20" s="4" t="inlineStr">
        <is>
          <t xml:space="preserve"> </t>
        </is>
      </c>
      <c r="G20" s="4" t="inlineStr">
        <is>
          <t xml:space="preserve"> </t>
        </is>
      </c>
    </row>
    <row r="21">
      <c r="A21" s="4" t="inlineStr">
        <is>
          <t>CBAK Pow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Deferred Tax Assets and Deferred Tax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profit tax rate</t>
        </is>
      </c>
      <c r="B23" s="4" t="inlineStr">
        <is>
          <t xml:space="preserve"> </t>
        </is>
      </c>
      <c r="C23" s="4" t="inlineStr">
        <is>
          <t xml:space="preserve"> </t>
        </is>
      </c>
      <c r="D23" s="4" t="inlineStr">
        <is>
          <t xml:space="preserve"> </t>
        </is>
      </c>
      <c r="E23" s="9" t="n">
        <v>0.15</v>
      </c>
      <c r="F23" s="4" t="inlineStr">
        <is>
          <t xml:space="preserve"> </t>
        </is>
      </c>
      <c r="G23" s="4" t="inlineStr">
        <is>
          <t xml:space="preserve"> </t>
        </is>
      </c>
    </row>
    <row r="24">
      <c r="A24" s="4" t="inlineStr">
        <is>
          <t>High-New Technology Enterpri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Deferred Tax Assets and Deferred Tax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ign profit tax rate</t>
        </is>
      </c>
      <c r="B26" s="4" t="inlineStr">
        <is>
          <t xml:space="preserve"> </t>
        </is>
      </c>
      <c r="C26" s="4" t="inlineStr">
        <is>
          <t xml:space="preserve"> </t>
        </is>
      </c>
      <c r="D26" s="4" t="inlineStr">
        <is>
          <t xml:space="preserve"> </t>
        </is>
      </c>
      <c r="E26" s="9" t="n">
        <v>0.15</v>
      </c>
      <c r="F26" s="4" t="inlineStr">
        <is>
          <t xml:space="preserve"> </t>
        </is>
      </c>
      <c r="G26" s="4" t="inlineStr">
        <is>
          <t xml:space="preserve"> </t>
        </is>
      </c>
    </row>
    <row r="27">
      <c r="A27" s="4" t="inlineStr">
        <is>
          <t>PRC Subsidiar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Deferred Tax Assets and Deferred Tax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operating loss carry forwards</t>
        </is>
      </c>
      <c r="B29" s="4" t="inlineStr">
        <is>
          <t xml:space="preserve"> </t>
        </is>
      </c>
      <c r="C29" s="6" t="n">
        <v>42640678</v>
      </c>
      <c r="D29" s="4" t="inlineStr">
        <is>
          <t xml:space="preserve"> </t>
        </is>
      </c>
      <c r="E29" s="6" t="n">
        <v>42640678</v>
      </c>
      <c r="F29" s="4" t="inlineStr">
        <is>
          <t xml:space="preserve"> </t>
        </is>
      </c>
      <c r="G29" s="6" t="n">
        <v>52187090</v>
      </c>
    </row>
  </sheetData>
  <mergeCells count="3">
    <mergeCell ref="A1:A2"/>
    <mergeCell ref="C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 Schedule of Provision for Income Taxes Expenses (Credi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C income tax:</t>
        </is>
      </c>
      <c r="B3" s="4" t="inlineStr">
        <is>
          <t xml:space="preserve"> </t>
        </is>
      </c>
      <c r="C3" s="4" t="inlineStr">
        <is>
          <t xml:space="preserve"> </t>
        </is>
      </c>
      <c r="D3" s="4" t="inlineStr">
        <is>
          <t xml:space="preserve"> </t>
        </is>
      </c>
      <c r="E3" s="4" t="inlineStr">
        <is>
          <t xml:space="preserve"> </t>
        </is>
      </c>
    </row>
    <row r="4">
      <c r="A4" s="4" t="inlineStr">
        <is>
          <t>Current income tax</t>
        </is>
      </c>
      <c r="B4" s="4" t="inlineStr">
        <is>
          <t xml:space="preserve"> </t>
        </is>
      </c>
      <c r="C4" s="4" t="inlineStr">
        <is>
          <t xml:space="preserve"> </t>
        </is>
      </c>
      <c r="D4" s="4" t="inlineStr">
        <is>
          <t xml:space="preserve"> </t>
        </is>
      </c>
      <c r="E4" s="4" t="inlineStr">
        <is>
          <t xml:space="preserve"> </t>
        </is>
      </c>
    </row>
    <row r="5">
      <c r="A5" s="4" t="inlineStr">
        <is>
          <t>Deferred income tax (credit) expenses</t>
        </is>
      </c>
      <c r="B5" s="5" t="n">
        <v>-305431</v>
      </c>
      <c r="C5" s="5" t="n">
        <v>-2012</v>
      </c>
      <c r="D5" s="5" t="n">
        <v>-1015626</v>
      </c>
      <c r="E5" s="5" t="n">
        <v>84230</v>
      </c>
    </row>
    <row r="6">
      <c r="A6" s="4" t="inlineStr">
        <is>
          <t>Total income tax</t>
        </is>
      </c>
      <c r="B6" s="6" t="n">
        <v>-305431</v>
      </c>
      <c r="C6" s="6" t="n">
        <v>-2012</v>
      </c>
      <c r="D6" s="6" t="n">
        <v>-1015626</v>
      </c>
      <c r="E6" s="6" t="n">
        <v>8423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ferred Tax Assets and Deferred Tax Liabilities (Details) - Schedule of Provision for Income Taxes Determined at the Statutory Income Tax Rat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Deferred Tax Assets and Deferred Tax Liabilities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5458717</v>
      </c>
      <c r="C4" s="6" t="n">
        <v>-850740</v>
      </c>
      <c r="D4" s="6" t="n">
        <v>-395187</v>
      </c>
      <c r="E4" s="6" t="n">
        <v>932270</v>
      </c>
    </row>
    <row r="5">
      <c r="A5" s="4" t="inlineStr">
        <is>
          <t>United States federal corporate income tax rate</t>
        </is>
      </c>
      <c r="B5" s="9" t="n">
        <v>0.21</v>
      </c>
      <c r="C5" s="9" t="n">
        <v>0.21</v>
      </c>
      <c r="D5" s="9" t="n">
        <v>0.21</v>
      </c>
      <c r="E5" s="9" t="n">
        <v>0.21</v>
      </c>
    </row>
    <row r="6">
      <c r="A6" s="4" t="inlineStr">
        <is>
          <t>Income tax credit computed at United States statutory corporate income tax rate</t>
        </is>
      </c>
      <c r="B6" s="6" t="n">
        <v>1146331</v>
      </c>
      <c r="C6" s="6" t="n">
        <v>-178655</v>
      </c>
      <c r="D6" s="6" t="n">
        <v>-82989</v>
      </c>
      <c r="E6" s="6" t="n">
        <v>195777</v>
      </c>
    </row>
    <row r="7">
      <c r="A7" s="4" t="inlineStr">
        <is>
          <t>Rate differential for PRC earnings</t>
        </is>
      </c>
      <c r="B7" s="5" t="n">
        <v>233423</v>
      </c>
      <c r="C7" s="5" t="n">
        <v>-91533</v>
      </c>
      <c r="D7" s="5" t="n">
        <v>51139</v>
      </c>
      <c r="E7" s="5" t="n">
        <v>-116719</v>
      </c>
    </row>
    <row r="8">
      <c r="A8" s="4" t="inlineStr">
        <is>
          <t>Tax effect of entity at preferential tax rate</t>
        </is>
      </c>
      <c r="B8" s="5" t="n">
        <v>333663</v>
      </c>
      <c r="C8" s="5" t="n">
        <v>355197</v>
      </c>
      <c r="D8" s="5" t="n">
        <v>386649</v>
      </c>
      <c r="E8" s="5" t="n">
        <v>313990</v>
      </c>
    </row>
    <row r="9">
      <c r="A9" s="4" t="inlineStr">
        <is>
          <t>Non-taxable (income) expenses</t>
        </is>
      </c>
      <c r="B9" s="5" t="n">
        <v>51741</v>
      </c>
      <c r="C9" s="5" t="n">
        <v>-299721</v>
      </c>
      <c r="D9" s="5" t="n">
        <v>149861</v>
      </c>
      <c r="E9" s="5" t="n">
        <v>-1115858</v>
      </c>
    </row>
    <row r="10">
      <c r="A10" s="4" t="inlineStr">
        <is>
          <t>Share based payments</t>
        </is>
      </c>
      <c r="B10" s="5" t="n">
        <v>27399</v>
      </c>
      <c r="C10" s="5" t="n">
        <v>2362</v>
      </c>
      <c r="D10" s="5" t="n">
        <v>201565</v>
      </c>
      <c r="E10" s="5" t="n">
        <v>12002</v>
      </c>
    </row>
    <row r="11">
      <c r="A11" s="4" t="inlineStr">
        <is>
          <t>Utilization of tax losses</t>
        </is>
      </c>
      <c r="B11" s="4" t="inlineStr">
        <is>
          <t xml:space="preserve"> </t>
        </is>
      </c>
      <c r="C11" s="5" t="n">
        <v>175188</v>
      </c>
      <c r="D11" s="4" t="inlineStr">
        <is>
          <t xml:space="preserve"> </t>
        </is>
      </c>
      <c r="E11" s="5" t="n">
        <v>-194209</v>
      </c>
    </row>
    <row r="12">
      <c r="A12" s="4" t="inlineStr">
        <is>
          <t>Valuation allowance on deferred tax assets</t>
        </is>
      </c>
      <c r="B12" s="5" t="n">
        <v>-2097988</v>
      </c>
      <c r="C12" s="5" t="n">
        <v>35150</v>
      </c>
      <c r="D12" s="5" t="n">
        <v>-1721851</v>
      </c>
      <c r="E12" s="5" t="n">
        <v>989247</v>
      </c>
    </row>
    <row r="13">
      <c r="A13" s="4" t="inlineStr">
        <is>
          <t>Income tax (credit) expenses</t>
        </is>
      </c>
      <c r="B13" s="6" t="n">
        <v>-305431</v>
      </c>
      <c r="C13" s="6" t="n">
        <v>-2012</v>
      </c>
      <c r="D13" s="6" t="n">
        <v>-1015626</v>
      </c>
      <c r="E13" s="6" t="n">
        <v>8423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Net [Abstract]</t>
        </is>
      </c>
      <c r="B3" s="4" t="inlineStr">
        <is>
          <t xml:space="preserve"> </t>
        </is>
      </c>
    </row>
    <row r="4">
      <c r="A4" s="4" t="inlineStr">
        <is>
          <t>Property, Plant and Equipment, net</t>
        </is>
      </c>
      <c r="B4" s="4" t="inlineStr">
        <is>
          <t xml:space="preserve">6. Property, Plant and Equipment, net Property, plant and equipment as of December 31,
2022 and September 30, 2023 consisted of the following:
December 31, September 30,
Buildings $ 47,086,680 $ 44,992,788
Leasehold Improvements 5,156,705 6,005,380
Machinery and equipment 71,665,842 85,049,964
Office equipment 1,545,026 1,880,504
Motor vehicles 507,882 570,649
125,962,135 138,499,285
Impairment (13,025,161 ) (12,368,063 )
Accumulated depreciation (22,932,447 ) (32,543,762 )
Carrying amount $ 90,004,527 $ 93,587,460 During the three months ended September 30, 2022
and 2023, the Company incurred depreciation expense of $2,397,857 and $1,872,455, respectively. During the nine months ended September 30, 2022
and 2023, the Company incurred depreciation expense of $6,718,591 and $6,740,160, respectively. The Company has not yet obtained the property
ownership certificates of the buildings in its Dalian manufacturing facilities with a carrying amount of $7,360,242 as of December 31,
2022.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The Company has obtained the remaining property ownership certificates on July 6, 2023.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nine months ended September 30, 2022 and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Schedule of Deferred Tax Assets and Liabilities - USD ($)</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Trade receivable</t>
        </is>
      </c>
      <c r="B3" s="6" t="n">
        <v>1198575</v>
      </c>
      <c r="C3" s="6" t="n">
        <v>1976354</v>
      </c>
    </row>
    <row r="4">
      <c r="A4" s="4" t="inlineStr">
        <is>
          <t>Inventories</t>
        </is>
      </c>
      <c r="B4" s="5" t="n">
        <v>703333</v>
      </c>
      <c r="C4" s="5" t="n">
        <v>554041</v>
      </c>
    </row>
    <row r="5">
      <c r="A5" s="4" t="inlineStr">
        <is>
          <t>Property, plant and equipment</t>
        </is>
      </c>
      <c r="B5" s="5" t="n">
        <v>1797372</v>
      </c>
      <c r="C5" s="5" t="n">
        <v>2353141</v>
      </c>
    </row>
    <row r="6">
      <c r="A6" s="4" t="inlineStr">
        <is>
          <t>Long-term investments, net</t>
        </is>
      </c>
      <c r="B6" s="5" t="n">
        <v>153572</v>
      </c>
      <c r="C6" s="5" t="n">
        <v>161716</v>
      </c>
    </row>
    <row r="7">
      <c r="A7" s="4" t="inlineStr">
        <is>
          <t>Intangible assets</t>
        </is>
      </c>
      <c r="B7" s="5" t="n">
        <v>108146</v>
      </c>
      <c r="C7" s="5" t="n">
        <v>97468</v>
      </c>
    </row>
    <row r="8">
      <c r="A8" s="4" t="inlineStr">
        <is>
          <t>Accrued expenses, payroll and others</t>
        </is>
      </c>
      <c r="B8" s="5" t="n">
        <v>216038</v>
      </c>
      <c r="C8" s="5" t="n">
        <v>224795</v>
      </c>
    </row>
    <row r="9">
      <c r="A9" s="4" t="inlineStr">
        <is>
          <t>Provision for product warranty</t>
        </is>
      </c>
      <c r="B9" s="5" t="n">
        <v>123667</v>
      </c>
      <c r="C9" s="5" t="n">
        <v>119207</v>
      </c>
    </row>
    <row r="10">
      <c r="A10" s="4" t="inlineStr">
        <is>
          <t>Net operating loss carried forward</t>
        </is>
      </c>
      <c r="B10" s="5" t="n">
        <v>32802103</v>
      </c>
      <c r="C10" s="5" t="n">
        <v>34379188</v>
      </c>
    </row>
    <row r="11">
      <c r="A11" s="4" t="inlineStr">
        <is>
          <t>Valuation allowance</t>
        </is>
      </c>
      <c r="B11" s="5" t="n">
        <v>-33573748</v>
      </c>
      <c r="C11" s="5" t="n">
        <v>-37122551</v>
      </c>
    </row>
    <row r="12">
      <c r="A12" s="4" t="inlineStr">
        <is>
          <t>Deferred tax assets, non-current</t>
        </is>
      </c>
      <c r="B12" s="5" t="n">
        <v>3529058</v>
      </c>
      <c r="C12" s="5" t="n">
        <v>2743359</v>
      </c>
    </row>
    <row r="13">
      <c r="A13" s="3" t="inlineStr">
        <is>
          <t>Deferred tax liabilities, non-current</t>
        </is>
      </c>
      <c r="B13" s="4" t="inlineStr">
        <is>
          <t xml:space="preserve"> </t>
        </is>
      </c>
      <c r="C13" s="4" t="inlineStr">
        <is>
          <t xml:space="preserve"> </t>
        </is>
      </c>
    </row>
    <row r="14">
      <c r="A14" s="4" t="inlineStr">
        <is>
          <t>Long-lived assets arising from acquisitions</t>
        </is>
      </c>
      <c r="B14" s="6" t="n">
        <v>131492</v>
      </c>
      <c r="C14" s="6" t="n">
        <v>25638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tatutory Reserves (Details) - USD ($)</t>
        </is>
      </c>
      <c r="B1" s="2" t="inlineStr">
        <is>
          <t>9 Months Ended</t>
        </is>
      </c>
    </row>
    <row r="2">
      <c r="B2" s="2" t="inlineStr">
        <is>
          <t>Sep. 30, 2023</t>
        </is>
      </c>
      <c r="C2" s="2" t="inlineStr">
        <is>
          <t>Dec. 31, 2022</t>
        </is>
      </c>
    </row>
    <row r="3">
      <c r="A3" s="3" t="inlineStr">
        <is>
          <t>Statutory Reserves [Line Items]</t>
        </is>
      </c>
      <c r="B3" s="4" t="inlineStr">
        <is>
          <t xml:space="preserve"> </t>
        </is>
      </c>
      <c r="C3" s="4" t="inlineStr">
        <is>
          <t xml:space="preserve"> </t>
        </is>
      </c>
    </row>
    <row r="4">
      <c r="A4" s="4" t="inlineStr">
        <is>
          <t>Reserves percentage</t>
        </is>
      </c>
      <c r="B4" s="9" t="n">
        <v>0.5</v>
      </c>
      <c r="C4" s="4" t="inlineStr">
        <is>
          <t xml:space="preserve"> </t>
        </is>
      </c>
    </row>
    <row r="5">
      <c r="A5" s="4" t="inlineStr">
        <is>
          <t>Statutory reserve</t>
        </is>
      </c>
      <c r="B5" s="6" t="n">
        <v>1230511</v>
      </c>
      <c r="C5" s="6" t="n">
        <v>1230511</v>
      </c>
    </row>
    <row r="6">
      <c r="A6" s="4" t="inlineStr">
        <is>
          <t>PRC Subsidiary [Member]</t>
        </is>
      </c>
      <c r="B6" s="4" t="inlineStr">
        <is>
          <t xml:space="preserve"> </t>
        </is>
      </c>
      <c r="C6" s="4" t="inlineStr">
        <is>
          <t xml:space="preserve"> </t>
        </is>
      </c>
    </row>
    <row r="7">
      <c r="A7" s="3" t="inlineStr">
        <is>
          <t>Statutory Reserves [Line Items]</t>
        </is>
      </c>
      <c r="B7" s="4" t="inlineStr">
        <is>
          <t xml:space="preserve"> </t>
        </is>
      </c>
      <c r="C7" s="4" t="inlineStr">
        <is>
          <t xml:space="preserve"> </t>
        </is>
      </c>
    </row>
    <row r="8">
      <c r="A8" s="4" t="inlineStr">
        <is>
          <t>Reserves percentage</t>
        </is>
      </c>
      <c r="B8" s="9" t="n">
        <v>0.1</v>
      </c>
      <c r="C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mployee Benefit Plan (Details)</t>
        </is>
      </c>
      <c r="B1" s="2" t="inlineStr">
        <is>
          <t>3 Months Ended</t>
        </is>
      </c>
      <c r="F1" s="2" t="inlineStr">
        <is>
          <t>9 Months Ended</t>
        </is>
      </c>
    </row>
    <row r="2">
      <c r="B2" s="2" t="inlineStr">
        <is>
          <t>Sep. 30, 2023 USD ($)</t>
        </is>
      </c>
      <c r="C2" s="2" t="inlineStr">
        <is>
          <t>Sep. 30, 2023 CNY (¥)</t>
        </is>
      </c>
      <c r="D2" s="2" t="inlineStr">
        <is>
          <t>Sep. 30, 2022 USD ($)</t>
        </is>
      </c>
      <c r="E2" s="2" t="inlineStr">
        <is>
          <t>Sep. 30, 2022 CNY (¥)</t>
        </is>
      </c>
      <c r="F2" s="2" t="inlineStr">
        <is>
          <t>Sep. 30, 2023 USD ($)</t>
        </is>
      </c>
      <c r="G2" s="2" t="inlineStr">
        <is>
          <t>Sep. 30, 2023 CNY (¥)</t>
        </is>
      </c>
      <c r="H2" s="2" t="inlineStr">
        <is>
          <t>Sep. 30, 2022 USD ($)</t>
        </is>
      </c>
      <c r="I2" s="2" t="inlineStr">
        <is>
          <t>Sep. 30, 2022 CNY (¥)</t>
        </is>
      </c>
    </row>
    <row r="3">
      <c r="A3" s="3" t="inlineStr">
        <is>
          <t>Employee Benefit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benefits expensed</t>
        </is>
      </c>
      <c r="B4" s="6" t="n">
        <v>472252</v>
      </c>
      <c r="C4" s="10" t="n">
        <v>3439606</v>
      </c>
      <c r="D4" s="6" t="n">
        <v>474986</v>
      </c>
      <c r="E4" s="10" t="n">
        <v>3277830</v>
      </c>
      <c r="F4" s="6" t="n">
        <v>1625303</v>
      </c>
      <c r="G4" s="10" t="n">
        <v>10932435</v>
      </c>
      <c r="H4" s="6" t="n">
        <v>1652336</v>
      </c>
      <c r="I4" s="10" t="n">
        <v>10902111</v>
      </c>
    </row>
  </sheetData>
  <mergeCells count="3">
    <mergeCell ref="A1:A2"/>
    <mergeCell ref="B1:E1"/>
    <mergeCell ref="F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5" customWidth="1" min="18" max="18"/>
    <col width="14" customWidth="1" min="19" max="19"/>
    <col width="80" customWidth="1" min="20" max="20"/>
    <col width="14" customWidth="1" min="21" max="21"/>
    <col width="14" customWidth="1" min="22" max="22"/>
  </cols>
  <sheetData>
    <row r="1">
      <c r="A1" s="1" t="inlineStr">
        <is>
          <t>Share-Based Compensation (Details) - USD ($)</t>
        </is>
      </c>
      <c r="G1" s="2" t="inlineStr">
        <is>
          <t>1 Months Ended</t>
        </is>
      </c>
      <c r="N1" s="2" t="inlineStr">
        <is>
          <t>3 Months Ended</t>
        </is>
      </c>
      <c r="R1" s="2" t="inlineStr">
        <is>
          <t>6 Months Ended</t>
        </is>
      </c>
      <c r="T1" s="2" t="inlineStr">
        <is>
          <t>9 Months Ended</t>
        </is>
      </c>
    </row>
    <row r="2">
      <c r="C2" s="2" t="inlineStr">
        <is>
          <t>Aug. 22, 2023</t>
        </is>
      </c>
      <c r="D2" s="2" t="inlineStr">
        <is>
          <t>Apr. 11, 2023</t>
        </is>
      </c>
      <c r="E2" s="2" t="inlineStr">
        <is>
          <t>Dec. 08, 2020</t>
        </is>
      </c>
      <c r="F2" s="2" t="inlineStr">
        <is>
          <t>Jun. 12, 2015</t>
        </is>
      </c>
      <c r="G2" s="2" t="inlineStr">
        <is>
          <t>Nov. 29, 2021</t>
        </is>
      </c>
      <c r="H2" s="2" t="inlineStr">
        <is>
          <t>Oct. 23, 2020</t>
        </is>
      </c>
      <c r="I2" s="2" t="inlineStr">
        <is>
          <t>Jun. 30, 2017</t>
        </is>
      </c>
      <c r="J2" s="2" t="inlineStr">
        <is>
          <t>Dec. 31, 2016</t>
        </is>
      </c>
      <c r="K2" s="2" t="inlineStr">
        <is>
          <t>Apr. 19, 2016</t>
        </is>
      </c>
      <c r="L2" s="2" t="inlineStr">
        <is>
          <t>Jun. 30, 2015</t>
        </is>
      </c>
      <c r="M2" s="2" t="inlineStr">
        <is>
          <t>Jan. 20, 2005</t>
        </is>
      </c>
      <c r="N2" s="2" t="inlineStr">
        <is>
          <t>Sep. 30, 2023</t>
        </is>
      </c>
      <c r="O2" s="2" t="inlineStr">
        <is>
          <t>Jun. 30, 2023</t>
        </is>
      </c>
      <c r="P2" s="2" t="inlineStr">
        <is>
          <t>Sep. 30, 2022</t>
        </is>
      </c>
      <c r="Q2" s="2" t="inlineStr">
        <is>
          <t>Jun. 30, 2022</t>
        </is>
      </c>
      <c r="R2" s="2" t="inlineStr">
        <is>
          <t>Jun. 30, 2023</t>
        </is>
      </c>
      <c r="S2" s="2" t="inlineStr">
        <is>
          <t>Jun. 30, 2022</t>
        </is>
      </c>
      <c r="T2" s="2" t="inlineStr">
        <is>
          <t>Sep. 30, 2023</t>
        </is>
      </c>
      <c r="U2" s="2" t="inlineStr">
        <is>
          <t>Sep. 30, 2022</t>
        </is>
      </c>
      <c r="V2" s="2" t="inlineStr">
        <is>
          <t>Dec. 31, 2022</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ggregated restricted shares issued (in Shares)</t>
        </is>
      </c>
      <c r="C4" s="5" t="n">
        <v>160000</v>
      </c>
      <c r="D4" s="4" t="inlineStr">
        <is>
          <t xml:space="preserve"> </t>
        </is>
      </c>
      <c r="E4" s="4" t="inlineStr">
        <is>
          <t xml:space="preserve"> </t>
        </is>
      </c>
      <c r="F4" s="4" t="inlineStr">
        <is>
          <t xml:space="preserve"> </t>
        </is>
      </c>
      <c r="G4" s="4" t="inlineStr">
        <is>
          <t xml:space="preserve"> </t>
        </is>
      </c>
      <c r="H4" s="4" t="inlineStr">
        <is>
          <t xml:space="preserve"> </t>
        </is>
      </c>
      <c r="I4" s="5" t="n">
        <v>3000</v>
      </c>
      <c r="J4" s="5" t="n">
        <v>10000</v>
      </c>
      <c r="K4" s="5" t="n">
        <v>22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rice per shar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air value pric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2.6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Vested shares issued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4167</v>
      </c>
      <c r="U7" s="4" t="inlineStr">
        <is>
          <t xml:space="preserve"> </t>
        </is>
      </c>
      <c r="V7" s="4" t="inlineStr">
        <is>
          <t xml:space="preserve"> </t>
        </is>
      </c>
    </row>
    <row r="8">
      <c r="A8" s="4" t="inlineStr">
        <is>
          <t>Non-cash share based compensation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1247</v>
      </c>
      <c r="Q8" s="4" t="inlineStr">
        <is>
          <t xml:space="preserve"> </t>
        </is>
      </c>
      <c r="R8" s="4" t="inlineStr">
        <is>
          <t xml:space="preserve"> </t>
        </is>
      </c>
      <c r="S8" s="4" t="inlineStr">
        <is>
          <t xml:space="preserve"> </t>
        </is>
      </c>
      <c r="T8" s="6" t="n">
        <v>6529</v>
      </c>
      <c r="U8" s="6" t="n">
        <v>33374</v>
      </c>
      <c r="V8" s="4" t="inlineStr">
        <is>
          <t xml:space="preserve"> </t>
        </is>
      </c>
    </row>
    <row r="9">
      <c r="A9" s="4" t="inlineStr">
        <is>
          <t>Restricted share unit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ggregate number of shares (in Shares)</t>
        </is>
      </c>
      <c r="C10" s="4" t="inlineStr">
        <is>
          <t xml:space="preserve"> </t>
        </is>
      </c>
      <c r="D10" s="4" t="inlineStr">
        <is>
          <t xml:space="preserve"> </t>
        </is>
      </c>
      <c r="E10" s="5" t="n">
        <v>94898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72008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ption exercise price (in Dollars per share)</t>
        </is>
      </c>
      <c r="C11" s="4" t="inlineStr">
        <is>
          <t xml:space="preserve"> </t>
        </is>
      </c>
      <c r="D11" s="4" t="inlineStr">
        <is>
          <t xml:space="preserve"> </t>
        </is>
      </c>
      <c r="E11" s="4" t="inlineStr">
        <is>
          <t xml:space="preserve"> </t>
        </is>
      </c>
      <c r="F11" s="4" t="inlineStr">
        <is>
          <t xml:space="preserve"> </t>
        </is>
      </c>
      <c r="G11" s="8" t="n">
        <v>1.9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Fair value of volat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1" t="n">
        <v>1.0659</v>
      </c>
      <c r="U12" s="4" t="inlineStr">
        <is>
          <t xml:space="preserve"> </t>
        </is>
      </c>
      <c r="V12" s="4" t="inlineStr">
        <is>
          <t xml:space="preserve"> </t>
        </is>
      </c>
    </row>
    <row r="13">
      <c r="A13" s="4" t="inlineStr">
        <is>
          <t>Fair value of risk free 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1" t="n">
        <v>0.0351</v>
      </c>
      <c r="U13" s="4" t="inlineStr">
        <is>
          <t xml:space="preserve"> </t>
        </is>
      </c>
      <c r="V13" s="4" t="inlineStr">
        <is>
          <t xml:space="preserve"> </t>
        </is>
      </c>
    </row>
    <row r="14">
      <c r="A14" s="4" t="inlineStr">
        <is>
          <t>Fair value dividend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9" t="n">
        <v>0</v>
      </c>
      <c r="U14" s="4" t="inlineStr">
        <is>
          <t xml:space="preserve"> </t>
        </is>
      </c>
      <c r="V14" s="4" t="inlineStr">
        <is>
          <t xml:space="preserve"> </t>
        </is>
      </c>
    </row>
    <row r="15">
      <c r="A15" s="4" t="inlineStr">
        <is>
          <t>Unrecognized stock-based compens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988846</v>
      </c>
      <c r="O15" s="4" t="inlineStr">
        <is>
          <t xml:space="preserve"> </t>
        </is>
      </c>
      <c r="P15" s="4" t="inlineStr">
        <is>
          <t xml:space="preserve"> </t>
        </is>
      </c>
      <c r="Q15" s="4" t="inlineStr">
        <is>
          <t xml:space="preserve"> </t>
        </is>
      </c>
      <c r="R15" s="4" t="inlineStr">
        <is>
          <t xml:space="preserve"> </t>
        </is>
      </c>
      <c r="S15" s="4" t="inlineStr">
        <is>
          <t xml:space="preserve"> </t>
        </is>
      </c>
      <c r="T15" s="6" t="n">
        <v>1988846</v>
      </c>
      <c r="U15" s="4" t="inlineStr">
        <is>
          <t xml:space="preserve"> </t>
        </is>
      </c>
      <c r="V15" s="4" t="inlineStr">
        <is>
          <t xml:space="preserve"> </t>
        </is>
      </c>
    </row>
    <row r="16">
      <c r="A16" s="4" t="inlineStr">
        <is>
          <t>Restricted share (in Shares)</t>
        </is>
      </c>
      <c r="C16" s="5" t="n">
        <v>4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ption exercise price per share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5" t="n">
        <v>0.8681</v>
      </c>
      <c r="U17" s="4" t="inlineStr">
        <is>
          <t xml:space="preserve"> </t>
        </is>
      </c>
      <c r="V17" s="4" t="inlineStr">
        <is>
          <t xml:space="preserve"> </t>
        </is>
      </c>
    </row>
    <row r="18">
      <c r="A18" s="4" t="inlineStr">
        <is>
          <t>Non-cash share-based compensation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6660</v>
      </c>
      <c r="O18" s="4" t="inlineStr">
        <is>
          <t xml:space="preserve"> </t>
        </is>
      </c>
      <c r="P18" s="4" t="inlineStr">
        <is>
          <t xml:space="preserve"> </t>
        </is>
      </c>
      <c r="Q18" s="4" t="inlineStr">
        <is>
          <t xml:space="preserve"> </t>
        </is>
      </c>
      <c r="R18" s="4" t="inlineStr">
        <is>
          <t xml:space="preserve"> </t>
        </is>
      </c>
      <c r="S18" s="4" t="inlineStr">
        <is>
          <t xml:space="preserve"> </t>
        </is>
      </c>
      <c r="T18" s="6" t="n">
        <v>695040</v>
      </c>
      <c r="U18" s="4" t="inlineStr">
        <is>
          <t xml:space="preserve"> </t>
        </is>
      </c>
      <c r="V18" s="4" t="inlineStr">
        <is>
          <t xml:space="preserve"> </t>
        </is>
      </c>
    </row>
    <row r="19">
      <c r="A19" s="4" t="inlineStr">
        <is>
          <t>Estimated lif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5 years 9 months 29 days</t>
        </is>
      </c>
      <c r="U19" s="4" t="inlineStr">
        <is>
          <t xml:space="preserve"> </t>
        </is>
      </c>
      <c r="V19" s="4" t="inlineStr">
        <is>
          <t xml:space="preserve"> </t>
        </is>
      </c>
    </row>
    <row r="20">
      <c r="A20" s="4" t="inlineStr">
        <is>
          <t>Unrecognized stock-based compens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60755</v>
      </c>
      <c r="O20" s="4" t="inlineStr">
        <is>
          <t xml:space="preserve"> </t>
        </is>
      </c>
      <c r="P20" s="4" t="inlineStr">
        <is>
          <t xml:space="preserve"> </t>
        </is>
      </c>
      <c r="Q20" s="4" t="inlineStr">
        <is>
          <t xml:space="preserve"> </t>
        </is>
      </c>
      <c r="R20" s="4" t="inlineStr">
        <is>
          <t xml:space="preserve"> </t>
        </is>
      </c>
      <c r="S20" s="4" t="inlineStr">
        <is>
          <t xml:space="preserve"> </t>
        </is>
      </c>
      <c r="T20" s="6" t="n">
        <v>760755</v>
      </c>
      <c r="U20" s="4" t="inlineStr">
        <is>
          <t xml:space="preserve"> </t>
        </is>
      </c>
      <c r="V20" s="4" t="inlineStr">
        <is>
          <t xml:space="preserve"> </t>
        </is>
      </c>
    </row>
    <row r="21">
      <c r="A21" s="4" t="inlineStr">
        <is>
          <t>Intrinsic value of outstanding stock option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verage exercise price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82</v>
      </c>
      <c r="O22" s="4" t="inlineStr">
        <is>
          <t xml:space="preserve"> </t>
        </is>
      </c>
      <c r="P22" s="4" t="inlineStr">
        <is>
          <t xml:space="preserve"> </t>
        </is>
      </c>
      <c r="Q22" s="4" t="inlineStr">
        <is>
          <t xml:space="preserve"> </t>
        </is>
      </c>
      <c r="R22" s="4" t="inlineStr">
        <is>
          <t xml:space="preserve"> </t>
        </is>
      </c>
      <c r="S22" s="4" t="inlineStr">
        <is>
          <t xml:space="preserve"> </t>
        </is>
      </c>
      <c r="T22" s="8" t="n">
        <v>0.82</v>
      </c>
      <c r="U22" s="4" t="inlineStr">
        <is>
          <t xml:space="preserve"> </t>
        </is>
      </c>
      <c r="V22" s="4" t="inlineStr">
        <is>
          <t xml:space="preserve"> </t>
        </is>
      </c>
    </row>
    <row r="23">
      <c r="A23" s="4" t="inlineStr">
        <is>
          <t>Intrinsic value of exercisable stock option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in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are-Based Compens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ggregated restricted shares issued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ax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are-Based Compens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ggregated restricted shares issued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irecto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hare-Based Compens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ggregated restricted shares issued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Fair value of volat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1" t="n">
        <v>1.0641</v>
      </c>
      <c r="U33" s="4" t="inlineStr">
        <is>
          <t xml:space="preserve"> </t>
        </is>
      </c>
      <c r="V33" s="4" t="inlineStr">
        <is>
          <t xml:space="preserve"> </t>
        </is>
      </c>
    </row>
    <row r="34">
      <c r="A34" s="4" t="inlineStr">
        <is>
          <t>Fair value of risk free interest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1" t="n">
        <v>0.0126</v>
      </c>
      <c r="U34" s="4" t="inlineStr">
        <is>
          <t xml:space="preserve"> </t>
        </is>
      </c>
      <c r="V34" s="4" t="inlineStr">
        <is>
          <t xml:space="preserve"> </t>
        </is>
      </c>
    </row>
    <row r="35">
      <c r="A35" s="4" t="inlineStr">
        <is>
          <t>Fair value dividend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9" t="n">
        <v>0</v>
      </c>
      <c r="U35" s="4" t="inlineStr">
        <is>
          <t xml:space="preserve"> </t>
        </is>
      </c>
      <c r="V35" s="4" t="inlineStr">
        <is>
          <t xml:space="preserve"> </t>
        </is>
      </c>
    </row>
    <row r="36">
      <c r="A36" s="4" t="inlineStr">
        <is>
          <t>Executive Officer and Direct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hare-Based Compens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ggregate number of shares (in Shares)</t>
        </is>
      </c>
      <c r="C38" s="4" t="inlineStr">
        <is>
          <t xml:space="preserve"> </t>
        </is>
      </c>
      <c r="D38" s="4" t="inlineStr">
        <is>
          <t xml:space="preserve"> </t>
        </is>
      </c>
      <c r="E38" s="4" t="inlineStr">
        <is>
          <t xml:space="preserve"> </t>
        </is>
      </c>
      <c r="F38" s="4" t="inlineStr">
        <is>
          <t xml:space="preserve"> </t>
        </is>
      </c>
      <c r="G38" s="5" t="n">
        <v>3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ffice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are-Based Compens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optio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2805624</v>
      </c>
      <c r="U41" s="4" t="inlineStr">
        <is>
          <t xml:space="preserve"> </t>
        </is>
      </c>
      <c r="V41" s="4" t="inlineStr">
        <is>
          <t xml:space="preserve"> </t>
        </is>
      </c>
    </row>
    <row r="42">
      <c r="A42" s="4" t="inlineStr">
        <is>
          <t>Share-based compensation expens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2015 Equity Incentive Pl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are-Based Compens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ggregated restricted shares issued (in Shares)</t>
        </is>
      </c>
      <c r="C45" s="4" t="inlineStr">
        <is>
          <t xml:space="preserve"> </t>
        </is>
      </c>
      <c r="D45" s="4" t="inlineStr">
        <is>
          <t xml:space="preserve"> </t>
        </is>
      </c>
      <c r="E45" s="4" t="inlineStr">
        <is>
          <t xml:space="preserve"> </t>
        </is>
      </c>
      <c r="F45" s="5" t="n">
        <v>1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stricted Shares Granted on June 30, 2015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hare-Based Compens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ggregated restricted shares issued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69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Vested shares issued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667</v>
      </c>
      <c r="U49" s="4" t="inlineStr">
        <is>
          <t xml:space="preserve"> </t>
        </is>
      </c>
      <c r="V49" s="4" t="inlineStr">
        <is>
          <t xml:space="preserve"> </t>
        </is>
      </c>
    </row>
    <row r="50">
      <c r="A50" s="4" t="inlineStr">
        <is>
          <t>Restricted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hare-Based Compens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ggregated restricted shares issued (in Shares)</t>
        </is>
      </c>
      <c r="C52" s="4" t="inlineStr">
        <is>
          <t xml:space="preserve"> </t>
        </is>
      </c>
      <c r="D52" s="5" t="n">
        <v>46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price per share (in Dollars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0.001</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air value price per share (in Dollars per share)</t>
        </is>
      </c>
      <c r="C54" s="4" t="inlineStr">
        <is>
          <t xml:space="preserve"> </t>
        </is>
      </c>
      <c r="D54" s="8" t="n">
        <v>0.9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3.24</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Option exercise price (in Dollars per share)</t>
        </is>
      </c>
      <c r="C55" s="8" t="n">
        <v>0.8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ggregate share</t>
        </is>
      </c>
      <c r="C56" s="4" t="inlineStr">
        <is>
          <t xml:space="preserve"> </t>
        </is>
      </c>
      <c r="D56" s="6" t="n">
        <v>89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stricted share (in Shares)</t>
        </is>
      </c>
      <c r="C57" s="4" t="inlineStr">
        <is>
          <t xml:space="preserve"> </t>
        </is>
      </c>
      <c r="D57" s="5" t="n">
        <v>23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Option exercise price per share (in Dollars per share)</t>
        </is>
      </c>
      <c r="C58" s="4" t="inlineStr">
        <is>
          <t xml:space="preserve"> </t>
        </is>
      </c>
      <c r="D58" s="7" t="n">
        <v>0.97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on-cash share-based compensation expens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1215</v>
      </c>
      <c r="O59" s="4" t="inlineStr">
        <is>
          <t xml:space="preserve"> </t>
        </is>
      </c>
      <c r="P59" s="4" t="inlineStr">
        <is>
          <t xml:space="preserve"> </t>
        </is>
      </c>
      <c r="Q59" s="4" t="inlineStr">
        <is>
          <t xml:space="preserve"> </t>
        </is>
      </c>
      <c r="R59" s="4" t="inlineStr">
        <is>
          <t xml:space="preserve"> </t>
        </is>
      </c>
      <c r="S59" s="4" t="inlineStr">
        <is>
          <t xml:space="preserve"> </t>
        </is>
      </c>
      <c r="T59" s="6" t="n">
        <v>31215</v>
      </c>
      <c r="U59" s="4" t="inlineStr">
        <is>
          <t xml:space="preserve"> </t>
        </is>
      </c>
      <c r="V59" s="4" t="inlineStr">
        <is>
          <t xml:space="preserve"> </t>
        </is>
      </c>
    </row>
    <row r="60">
      <c r="A60" s="4" t="inlineStr">
        <is>
          <t>Share-based compensation expens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954</v>
      </c>
      <c r="O60" s="4" t="inlineStr">
        <is>
          <t xml:space="preserve"> </t>
        </is>
      </c>
      <c r="P60" s="4" t="inlineStr">
        <is>
          <t xml:space="preserve"> </t>
        </is>
      </c>
      <c r="Q60" s="4" t="inlineStr">
        <is>
          <t xml:space="preserve"> </t>
        </is>
      </c>
      <c r="R60" s="4" t="inlineStr">
        <is>
          <t xml:space="preserve"> </t>
        </is>
      </c>
      <c r="S60" s="4" t="inlineStr">
        <is>
          <t xml:space="preserve"> </t>
        </is>
      </c>
      <c r="T60" s="6" t="n">
        <v>2954</v>
      </c>
      <c r="U60" s="4" t="inlineStr">
        <is>
          <t xml:space="preserve"> </t>
        </is>
      </c>
      <c r="V60" s="4" t="inlineStr">
        <is>
          <t xml:space="preserve"> </t>
        </is>
      </c>
    </row>
    <row r="61">
      <c r="A61" s="4" t="inlineStr">
        <is>
          <t>Restricted Stock [Member] | Executive Officer and Directo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hare-Based Compensa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ggregated restricted shares issued (in Shares)</t>
        </is>
      </c>
      <c r="C63" s="4" t="inlineStr">
        <is>
          <t xml:space="preserve"> </t>
        </is>
      </c>
      <c r="D63" s="5" t="n">
        <v>2124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stricted share units granted on August 23, 2019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Based Compens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stricted shares granted under 2015 Plan, description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t>
        </is>
      </c>
      <c r="U66" s="4" t="inlineStr">
        <is>
          <t xml:space="preserve"> </t>
        </is>
      </c>
      <c r="V66" s="4" t="inlineStr">
        <is>
          <t xml:space="preserve"> </t>
        </is>
      </c>
    </row>
    <row r="67">
      <c r="A67" s="4" t="inlineStr">
        <is>
          <t>Non-cash share based compensation expens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3778</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stricted Shares Granted on October 23, 2020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hare-Based Compensa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gregated restricted shares issued (in Shares)</t>
        </is>
      </c>
      <c r="C70" s="4" t="inlineStr">
        <is>
          <t xml:space="preserve"> </t>
        </is>
      </c>
      <c r="D70" s="4" t="inlineStr">
        <is>
          <t xml:space="preserve"> </t>
        </is>
      </c>
      <c r="E70" s="4" t="inlineStr">
        <is>
          <t xml:space="preserve"> </t>
        </is>
      </c>
      <c r="F70" s="4" t="inlineStr">
        <is>
          <t xml:space="preserve"> </t>
        </is>
      </c>
      <c r="G70" s="4" t="inlineStr">
        <is>
          <t xml:space="preserve"> </t>
        </is>
      </c>
      <c r="H70" s="5" t="n">
        <v>1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Fair value per share (in Shares)</t>
        </is>
      </c>
      <c r="C71" s="4" t="inlineStr">
        <is>
          <t xml:space="preserve"> </t>
        </is>
      </c>
      <c r="D71" s="4" t="inlineStr">
        <is>
          <t xml:space="preserve"> </t>
        </is>
      </c>
      <c r="E71" s="4" t="inlineStr">
        <is>
          <t xml:space="preserve"> </t>
        </is>
      </c>
      <c r="F71" s="4" t="inlineStr">
        <is>
          <t xml:space="preserve"> </t>
        </is>
      </c>
      <c r="G71" s="4" t="inlineStr">
        <is>
          <t xml:space="preserve"> </t>
        </is>
      </c>
      <c r="H71" s="5" t="n">
        <v>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stricted share units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6665</v>
      </c>
      <c r="U72" s="4" t="inlineStr">
        <is>
          <t xml:space="preserve"> </t>
        </is>
      </c>
      <c r="V72" s="4" t="inlineStr">
        <is>
          <t xml:space="preserve"> </t>
        </is>
      </c>
    </row>
    <row r="73">
      <c r="A73" s="4" t="inlineStr">
        <is>
          <t>Unrecognized stock-based compensa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74435</v>
      </c>
      <c r="O73" s="4" t="inlineStr">
        <is>
          <t xml:space="preserve"> </t>
        </is>
      </c>
      <c r="P73" s="4" t="inlineStr">
        <is>
          <t xml:space="preserve"> </t>
        </is>
      </c>
      <c r="Q73" s="4" t="inlineStr">
        <is>
          <t xml:space="preserve"> </t>
        </is>
      </c>
      <c r="R73" s="4" t="inlineStr">
        <is>
          <t xml:space="preserve"> </t>
        </is>
      </c>
      <c r="S73" s="4" t="inlineStr">
        <is>
          <t xml:space="preserve"> </t>
        </is>
      </c>
      <c r="T73" s="6" t="n">
        <v>74435</v>
      </c>
      <c r="U73" s="4" t="inlineStr">
        <is>
          <t xml:space="preserve"> </t>
        </is>
      </c>
      <c r="V73" s="4" t="inlineStr">
        <is>
          <t xml:space="preserve"> </t>
        </is>
      </c>
    </row>
    <row r="74">
      <c r="A74" s="4" t="inlineStr">
        <is>
          <t>Stock Optio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hare-Based Compensa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ggregate number of shares (in Shares)</t>
        </is>
      </c>
      <c r="C76" s="4" t="inlineStr">
        <is>
          <t xml:space="preserve"> </t>
        </is>
      </c>
      <c r="D76" s="4" t="inlineStr">
        <is>
          <t xml:space="preserve"> </t>
        </is>
      </c>
      <c r="E76" s="4" t="inlineStr">
        <is>
          <t xml:space="preserve"> </t>
        </is>
      </c>
      <c r="F76" s="4" t="inlineStr">
        <is>
          <t xml:space="preserve"> </t>
        </is>
      </c>
      <c r="G76" s="5" t="n">
        <v>275000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trinsic value of exercisable stock optio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Option [Member] | Director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hare-Based Compensa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ggregate number of shares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350000</v>
      </c>
      <c r="U80" s="4" t="inlineStr">
        <is>
          <t xml:space="preserve"> </t>
        </is>
      </c>
      <c r="V80" s="4" t="inlineStr">
        <is>
          <t xml:space="preserve"> </t>
        </is>
      </c>
    </row>
    <row r="81">
      <c r="A81" s="4" t="inlineStr">
        <is>
          <t>Stock Option [Member] | Officer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hare-Based Compensa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ggregate number of shares (in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2400002</v>
      </c>
      <c r="U83" s="4" t="inlineStr">
        <is>
          <t xml:space="preserve"> </t>
        </is>
      </c>
      <c r="V83" s="4" t="inlineStr">
        <is>
          <t xml:space="preserve"> </t>
        </is>
      </c>
    </row>
    <row r="84">
      <c r="A84" s="4" t="inlineStr">
        <is>
          <t>Employees Stock Ownership Program on November 29, 2021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hare-Based Compensa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air value of volatili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11" t="n">
        <v>1.0641</v>
      </c>
      <c r="U86" s="4" t="inlineStr">
        <is>
          <t xml:space="preserve"> </t>
        </is>
      </c>
      <c r="V86" s="4" t="inlineStr">
        <is>
          <t xml:space="preserve"> </t>
        </is>
      </c>
    </row>
    <row r="87">
      <c r="A87" s="4" t="inlineStr">
        <is>
          <t>Fair value of risk free interest r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11" t="n">
        <v>0.0126</v>
      </c>
      <c r="U87" s="4" t="inlineStr">
        <is>
          <t xml:space="preserve"> </t>
        </is>
      </c>
      <c r="V87" s="4" t="inlineStr">
        <is>
          <t xml:space="preserve"> </t>
        </is>
      </c>
    </row>
    <row r="88">
      <c r="A88" s="4" t="inlineStr">
        <is>
          <t>Fair value dividend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9" t="n">
        <v>0</v>
      </c>
      <c r="U88" s="4" t="inlineStr">
        <is>
          <t xml:space="preserve"> </t>
        </is>
      </c>
      <c r="V88" s="4" t="inlineStr">
        <is>
          <t xml:space="preserve"> </t>
        </is>
      </c>
    </row>
    <row r="89">
      <c r="A89" s="4" t="inlineStr">
        <is>
          <t>Share-based compensation expens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Employees Stock Ownership Program on November 29, 2021 [Member] | Directo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hare-Based Compensa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tock option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479599</v>
      </c>
      <c r="U92" s="4" t="inlineStr">
        <is>
          <t xml:space="preserve"> </t>
        </is>
      </c>
      <c r="V92" s="4" t="inlineStr">
        <is>
          <t xml:space="preserve"> </t>
        </is>
      </c>
    </row>
    <row r="93">
      <c r="A93" s="4" t="inlineStr">
        <is>
          <t>Restricted Stock Units (RSU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hare-Based Compensation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Fair value of volatil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11" t="n">
        <v>1.0634</v>
      </c>
      <c r="U95" s="4" t="inlineStr">
        <is>
          <t xml:space="preserve"> </t>
        </is>
      </c>
      <c r="V95" s="4" t="inlineStr">
        <is>
          <t xml:space="preserve"> </t>
        </is>
      </c>
    </row>
    <row r="96">
      <c r="A96" s="4" t="inlineStr">
        <is>
          <t>Fair value of risk free interest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11" t="n">
        <v>0.0447</v>
      </c>
      <c r="U96" s="4" t="inlineStr">
        <is>
          <t xml:space="preserve"> </t>
        </is>
      </c>
      <c r="V96" s="4" t="inlineStr">
        <is>
          <t xml:space="preserve"> </t>
        </is>
      </c>
    </row>
    <row r="97">
      <c r="A97" s="4" t="inlineStr">
        <is>
          <t>Fair value dividend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9" t="n">
        <v>0</v>
      </c>
      <c r="U97" s="4" t="inlineStr">
        <is>
          <t xml:space="preserve"> </t>
        </is>
      </c>
      <c r="V97" s="4" t="inlineStr">
        <is>
          <t xml:space="preserve"> </t>
        </is>
      </c>
    </row>
    <row r="98">
      <c r="A98" s="4" t="inlineStr">
        <is>
          <t>Stock option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838190</v>
      </c>
      <c r="U98" s="4" t="inlineStr">
        <is>
          <t xml:space="preserve"> </t>
        </is>
      </c>
      <c r="V98" s="4" t="inlineStr">
        <is>
          <t xml:space="preserve"> </t>
        </is>
      </c>
    </row>
    <row r="99">
      <c r="A99" s="4" t="inlineStr">
        <is>
          <t>Estimated lif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5 years 9 months 29 days</t>
        </is>
      </c>
      <c r="U99" s="4" t="inlineStr">
        <is>
          <t xml:space="preserve"> </t>
        </is>
      </c>
      <c r="V99" s="4" t="inlineStr">
        <is>
          <t xml:space="preserve"> </t>
        </is>
      </c>
    </row>
    <row r="100">
      <c r="A100" s="4" t="inlineStr">
        <is>
          <t>Share-based compensation expens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19865</v>
      </c>
      <c r="O100" s="4" t="inlineStr">
        <is>
          <t xml:space="preserve"> </t>
        </is>
      </c>
      <c r="P100" s="4" t="inlineStr">
        <is>
          <t xml:space="preserve"> </t>
        </is>
      </c>
      <c r="Q100" s="4" t="inlineStr">
        <is>
          <t xml:space="preserve"> </t>
        </is>
      </c>
      <c r="R100" s="4" t="inlineStr">
        <is>
          <t xml:space="preserve"> </t>
        </is>
      </c>
      <c r="S100" s="4" t="inlineStr">
        <is>
          <t xml:space="preserve"> </t>
        </is>
      </c>
      <c r="T100" s="6" t="n">
        <v>224095</v>
      </c>
      <c r="U100" s="4" t="inlineStr">
        <is>
          <t xml:space="preserve"> </t>
        </is>
      </c>
      <c r="V100" s="4" t="inlineStr">
        <is>
          <t xml:space="preserve"> </t>
        </is>
      </c>
    </row>
    <row r="101">
      <c r="A101" s="4" t="inlineStr">
        <is>
          <t>Fair value of grant d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56521</v>
      </c>
      <c r="U101" s="4" t="inlineStr">
        <is>
          <t xml:space="preserve"> </t>
        </is>
      </c>
      <c r="V101" s="4" t="inlineStr">
        <is>
          <t xml:space="preserve"> </t>
        </is>
      </c>
    </row>
    <row r="102"/>
    <row r="103">
      <c r="A103" s="4" t="inlineStr">
        <is>
          <t>[1] The intrinsic value of the stock options at September 30, 2023 is the amount by which the market value of the Company’s common stock of $0.82 as of September 30, 2023 exceed the average exercise price of the option. As of September 30, 2023, the intrinsic value of the outstanding and exercisable stock options was $ nil</t>
        </is>
      </c>
    </row>
  </sheetData>
  <mergeCells count="7">
    <mergeCell ref="A1:B2"/>
    <mergeCell ref="G1:M1"/>
    <mergeCell ref="N1:Q1"/>
    <mergeCell ref="R1:S1"/>
    <mergeCell ref="T1:U1"/>
    <mergeCell ref="A102:U102"/>
    <mergeCell ref="A103:U10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Based Compensation (Details) - Schedule of Non-Vested Restricted Share - shares</t>
        </is>
      </c>
      <c r="B1" s="2" t="inlineStr">
        <is>
          <t>1 Months Ended</t>
        </is>
      </c>
      <c r="C1" s="2" t="inlineStr">
        <is>
          <t>6 Months Ended</t>
        </is>
      </c>
      <c r="D1" s="2" t="inlineStr">
        <is>
          <t>9 Months Ended</t>
        </is>
      </c>
    </row>
    <row r="2">
      <c r="B2" s="2" t="inlineStr">
        <is>
          <t>Sep. 30, 2023</t>
        </is>
      </c>
      <c r="C2" s="2" t="inlineStr">
        <is>
          <t>Sep. 30, 2023</t>
        </is>
      </c>
      <c r="D2" s="2" t="inlineStr">
        <is>
          <t>Sep. 30, 2023</t>
        </is>
      </c>
    </row>
    <row r="3">
      <c r="A3" s="3" t="inlineStr">
        <is>
          <t>Share-Based Compensation (Details) - Schedule of Non-Vested Restricted Share [Line Items]</t>
        </is>
      </c>
      <c r="B3" s="4" t="inlineStr">
        <is>
          <t xml:space="preserve"> </t>
        </is>
      </c>
      <c r="C3" s="4" t="inlineStr">
        <is>
          <t xml:space="preserve"> </t>
        </is>
      </c>
      <c r="D3" s="4" t="inlineStr">
        <is>
          <t xml:space="preserve"> </t>
        </is>
      </c>
    </row>
    <row r="4">
      <c r="A4" s="4" t="inlineStr">
        <is>
          <t>Granted</t>
        </is>
      </c>
      <c r="B4" s="5" t="n">
        <v>40000</v>
      </c>
      <c r="C4" s="4" t="inlineStr">
        <is>
          <t xml:space="preserve"> </t>
        </is>
      </c>
      <c r="D4" s="4" t="inlineStr">
        <is>
          <t xml:space="preserve"> </t>
        </is>
      </c>
    </row>
    <row r="5">
      <c r="A5" s="4" t="inlineStr">
        <is>
          <t>Vested</t>
        </is>
      </c>
      <c r="B5" s="4" t="inlineStr">
        <is>
          <t xml:space="preserve"> </t>
        </is>
      </c>
      <c r="C5" s="4" t="inlineStr">
        <is>
          <t xml:space="preserve"> </t>
        </is>
      </c>
      <c r="D5" s="4" t="inlineStr">
        <is>
          <t xml:space="preserve"> </t>
        </is>
      </c>
    </row>
    <row r="6">
      <c r="A6" s="4" t="inlineStr">
        <is>
          <t>Forfeited</t>
        </is>
      </c>
      <c r="B6" s="4" t="inlineStr">
        <is>
          <t xml:space="preserve"> </t>
        </is>
      </c>
      <c r="C6" s="4" t="inlineStr">
        <is>
          <t xml:space="preserve"> </t>
        </is>
      </c>
      <c r="D6" s="4" t="inlineStr">
        <is>
          <t xml:space="preserve"> </t>
        </is>
      </c>
    </row>
    <row r="7">
      <c r="A7" s="4" t="inlineStr">
        <is>
          <t>Non-vested share units ending balance</t>
        </is>
      </c>
      <c r="B7" s="5" t="n">
        <v>40000</v>
      </c>
      <c r="C7" s="5" t="n">
        <v>40000</v>
      </c>
      <c r="D7" s="5" t="n">
        <v>40000</v>
      </c>
    </row>
    <row r="8">
      <c r="A8" s="4" t="inlineStr">
        <is>
          <t>Restricted Stock Units (RSUs) [Member] | Share-Based Payment Arrangement, Tranche One [Member]</t>
        </is>
      </c>
      <c r="B8" s="4" t="inlineStr">
        <is>
          <t xml:space="preserve"> </t>
        </is>
      </c>
      <c r="C8" s="4" t="inlineStr">
        <is>
          <t xml:space="preserve"> </t>
        </is>
      </c>
      <c r="D8" s="4" t="inlineStr">
        <is>
          <t xml:space="preserve"> </t>
        </is>
      </c>
    </row>
    <row r="9">
      <c r="A9" s="3" t="inlineStr">
        <is>
          <t>Share-Based Compensation (Details) - Schedule of Non-Vested Restricted Share [Line Items]</t>
        </is>
      </c>
      <c r="B9" s="4" t="inlineStr">
        <is>
          <t xml:space="preserve"> </t>
        </is>
      </c>
      <c r="C9" s="4" t="inlineStr">
        <is>
          <t xml:space="preserve"> </t>
        </is>
      </c>
      <c r="D9" s="4" t="inlineStr">
        <is>
          <t xml:space="preserve"> </t>
        </is>
      </c>
    </row>
    <row r="10">
      <c r="A10" s="4" t="inlineStr">
        <is>
          <t>Non-vested share units beginning balance</t>
        </is>
      </c>
      <c r="B10" s="4" t="inlineStr">
        <is>
          <t xml:space="preserve"> </t>
        </is>
      </c>
      <c r="C10" s="4" t="inlineStr">
        <is>
          <t xml:space="preserve"> </t>
        </is>
      </c>
      <c r="D10" s="5" t="n">
        <v>16665</v>
      </c>
    </row>
    <row r="11">
      <c r="A11" s="4" t="inlineStr">
        <is>
          <t>Granted</t>
        </is>
      </c>
      <c r="B11" s="4" t="inlineStr">
        <is>
          <t xml:space="preserve"> </t>
        </is>
      </c>
      <c r="C11" s="4" t="inlineStr">
        <is>
          <t xml:space="preserve"> </t>
        </is>
      </c>
      <c r="D11" s="4" t="inlineStr">
        <is>
          <t xml:space="preserve"> </t>
        </is>
      </c>
    </row>
    <row r="12">
      <c r="A12" s="4" t="inlineStr">
        <is>
          <t>Vested</t>
        </is>
      </c>
      <c r="B12" s="4" t="inlineStr">
        <is>
          <t xml:space="preserve"> </t>
        </is>
      </c>
      <c r="C12" s="4" t="inlineStr">
        <is>
          <t xml:space="preserve"> </t>
        </is>
      </c>
      <c r="D12" s="5" t="n">
        <v>-16665</v>
      </c>
    </row>
    <row r="13">
      <c r="A13" s="4" t="inlineStr">
        <is>
          <t>Non-vested share units ending balance</t>
        </is>
      </c>
      <c r="B13" s="4" t="inlineStr">
        <is>
          <t xml:space="preserve"> </t>
        </is>
      </c>
      <c r="C13" s="4" t="inlineStr">
        <is>
          <t xml:space="preserve"> </t>
        </is>
      </c>
      <c r="D13" s="4" t="inlineStr">
        <is>
          <t xml:space="preserve"> </t>
        </is>
      </c>
    </row>
    <row r="14">
      <c r="A14" s="4" t="inlineStr">
        <is>
          <t>Restricted Stock Units (RSUs) [Member] | Share-Based Payment Arrangement, Tranche Two [Member]</t>
        </is>
      </c>
      <c r="B14" s="4" t="inlineStr">
        <is>
          <t xml:space="preserve"> </t>
        </is>
      </c>
      <c r="C14" s="4" t="inlineStr">
        <is>
          <t xml:space="preserve"> </t>
        </is>
      </c>
      <c r="D14" s="4" t="inlineStr">
        <is>
          <t xml:space="preserve"> </t>
        </is>
      </c>
    </row>
    <row r="15">
      <c r="A15" s="3" t="inlineStr">
        <is>
          <t>Share-Based Compensation (Details) - Schedule of Non-Vested Restricted Share [Line Items]</t>
        </is>
      </c>
      <c r="B15" s="4" t="inlineStr">
        <is>
          <t xml:space="preserve"> </t>
        </is>
      </c>
      <c r="C15" s="4" t="inlineStr">
        <is>
          <t xml:space="preserve"> </t>
        </is>
      </c>
      <c r="D15" s="4" t="inlineStr">
        <is>
          <t xml:space="preserve"> </t>
        </is>
      </c>
    </row>
    <row r="16">
      <c r="A16" s="4" t="inlineStr">
        <is>
          <t>Granted</t>
        </is>
      </c>
      <c r="B16" s="4" t="inlineStr">
        <is>
          <t xml:space="preserve"> </t>
        </is>
      </c>
      <c r="C16" s="5" t="n">
        <v>894000</v>
      </c>
      <c r="D16" s="4" t="inlineStr">
        <is>
          <t xml:space="preserve"> </t>
        </is>
      </c>
    </row>
    <row r="17">
      <c r="A17" s="4" t="inlineStr">
        <is>
          <t>Vested</t>
        </is>
      </c>
      <c r="B17" s="4" t="inlineStr">
        <is>
          <t xml:space="preserve"> </t>
        </is>
      </c>
      <c r="C17" s="5" t="n">
        <v>-443000</v>
      </c>
      <c r="D17" s="4" t="inlineStr">
        <is>
          <t xml:space="preserve"> </t>
        </is>
      </c>
    </row>
    <row r="18">
      <c r="A18" s="4" t="inlineStr">
        <is>
          <t>Forfeited</t>
        </is>
      </c>
      <c r="B18" s="4" t="inlineStr">
        <is>
          <t xml:space="preserve"> </t>
        </is>
      </c>
      <c r="C18" s="5" t="n">
        <v>-8000</v>
      </c>
      <c r="D18" s="4" t="inlineStr">
        <is>
          <t xml:space="preserve"> </t>
        </is>
      </c>
    </row>
    <row r="19">
      <c r="A19" s="4" t="inlineStr">
        <is>
          <t>Non-vested share units ending balance</t>
        </is>
      </c>
      <c r="B19" s="5" t="n">
        <v>443000</v>
      </c>
      <c r="C19" s="5" t="n">
        <v>443000</v>
      </c>
      <c r="D19" s="5" t="n">
        <v>443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Details) - Schedule of Stock Option Activity</t>
        </is>
      </c>
      <c r="B1" s="2" t="inlineStr">
        <is>
          <t>9 Months Ended</t>
        </is>
      </c>
    </row>
    <row r="2">
      <c r="B2" s="2" t="inlineStr">
        <is>
          <t>Sep. 30, 2023 USD ($) $ / shares shares</t>
        </is>
      </c>
    </row>
    <row r="3">
      <c r="A3" s="3" t="inlineStr">
        <is>
          <t>Share-Based Compensation (Details) - Schedule of Stock Option Activity [Line Items]</t>
        </is>
      </c>
      <c r="B3" s="4" t="inlineStr">
        <is>
          <t xml:space="preserve"> </t>
        </is>
      </c>
    </row>
    <row r="4">
      <c r="A4" s="4" t="inlineStr">
        <is>
          <t>Number of Shares, Outstanding beginning balance (in Shares) | shares</t>
        </is>
      </c>
      <c r="B4" s="5" t="n">
        <v>2200044</v>
      </c>
    </row>
    <row r="5">
      <c r="A5" s="4" t="inlineStr">
        <is>
          <t>Average Exercise Price per Share, Outstanding beginning balance</t>
        </is>
      </c>
      <c r="B5" s="8" t="n">
        <v>1.96</v>
      </c>
    </row>
    <row r="6">
      <c r="A6" s="4" t="inlineStr">
        <is>
          <t>Aggregate Intrinsic Value, Outstanding beginning balance (in Dollars) | $</t>
        </is>
      </c>
      <c r="B6" s="4" t="inlineStr">
        <is>
          <t xml:space="preserve"> </t>
        </is>
      </c>
      <c r="C6" s="4" t="inlineStr">
        <is>
          <t>[1]</t>
        </is>
      </c>
    </row>
    <row r="7">
      <c r="A7" s="4" t="inlineStr">
        <is>
          <t>Weighted Average Remaining Contractual Term in Years, Outstanding beginning balance</t>
        </is>
      </c>
      <c r="B7" s="4" t="inlineStr">
        <is>
          <t>4 years 8 months 12 days</t>
        </is>
      </c>
    </row>
    <row r="8">
      <c r="A8" s="4" t="inlineStr">
        <is>
          <t>Number of Shares, Exercisable beginning Balance (in Shares) | shares</t>
        </is>
      </c>
      <c r="B8" s="5" t="n">
        <v>549958</v>
      </c>
    </row>
    <row r="9">
      <c r="A9" s="4" t="inlineStr">
        <is>
          <t>Average Exercise Price per Share, Exercisable beginning Balance</t>
        </is>
      </c>
      <c r="B9" s="8" t="n">
        <v>1.96</v>
      </c>
    </row>
    <row r="10">
      <c r="A10" s="4" t="inlineStr">
        <is>
          <t>Aggregate Intrinsic Value, Exercisable beginning Balance (in Dollars) | $</t>
        </is>
      </c>
      <c r="B10" s="4" t="inlineStr">
        <is>
          <t xml:space="preserve"> </t>
        </is>
      </c>
      <c r="C10" s="4" t="inlineStr">
        <is>
          <t>[1]</t>
        </is>
      </c>
    </row>
    <row r="11">
      <c r="A11" s="4" t="inlineStr">
        <is>
          <t>Weighted Average Remaining Contractual Term in Years, Exercisable beginning Balance,</t>
        </is>
      </c>
      <c r="B11" s="4" t="inlineStr">
        <is>
          <t>4 years 8 months 12 days</t>
        </is>
      </c>
    </row>
    <row r="12">
      <c r="A12" s="4" t="inlineStr">
        <is>
          <t>Number of Shares, Granted (in Shares) | shares</t>
        </is>
      </c>
      <c r="B12" s="5" t="n">
        <v>2284000</v>
      </c>
    </row>
    <row r="13">
      <c r="A13" s="4" t="inlineStr">
        <is>
          <t>Average Exercise Price per Share, Granted</t>
        </is>
      </c>
      <c r="B13" s="8" t="n">
        <v>0.97</v>
      </c>
    </row>
    <row r="14">
      <c r="A14" s="4" t="inlineStr">
        <is>
          <t>Aggregate Intrinsic Value, Granted</t>
        </is>
      </c>
      <c r="B14" s="4" t="inlineStr">
        <is>
          <t xml:space="preserve"> </t>
        </is>
      </c>
      <c r="C14" s="4" t="inlineStr">
        <is>
          <t>[1]</t>
        </is>
      </c>
    </row>
    <row r="15">
      <c r="A15" s="4" t="inlineStr">
        <is>
          <t>Weighted Average Remaining Contractual Term in Years, Granted</t>
        </is>
      </c>
      <c r="B15" s="4" t="inlineStr">
        <is>
          <t>5 years 9 months 18 days</t>
        </is>
      </c>
    </row>
    <row r="16">
      <c r="A16" s="4" t="inlineStr">
        <is>
          <t>Number of Shares, Exercised (in Shares) | shares</t>
        </is>
      </c>
      <c r="B16" s="4" t="inlineStr">
        <is>
          <t xml:space="preserve"> </t>
        </is>
      </c>
    </row>
    <row r="17">
      <c r="A17" s="4" t="inlineStr">
        <is>
          <t>Average Exercise Price per Share, Exercised</t>
        </is>
      </c>
      <c r="B17" s="4" t="inlineStr">
        <is>
          <t xml:space="preserve"> </t>
        </is>
      </c>
    </row>
    <row r="18">
      <c r="A18" s="4" t="inlineStr">
        <is>
          <t>Aggregate Intrinsic Value, Exercised (in Dollars) | $</t>
        </is>
      </c>
      <c r="B18" s="4" t="inlineStr">
        <is>
          <t xml:space="preserve"> </t>
        </is>
      </c>
      <c r="C18" s="4" t="inlineStr">
        <is>
          <t>[1]</t>
        </is>
      </c>
    </row>
    <row r="19">
      <c r="A19" s="4" t="inlineStr">
        <is>
          <t>Weighted Average Remaining Contractual Term in Years, Exercised</t>
        </is>
      </c>
      <c r="B19" s="4" t="inlineStr">
        <is>
          <t xml:space="preserve"> </t>
        </is>
      </c>
    </row>
    <row r="20">
      <c r="A20" s="4" t="inlineStr">
        <is>
          <t>Number of Shares, Forfeited (in Shares) | shares</t>
        </is>
      </c>
      <c r="B20" s="5" t="n">
        <v>20000</v>
      </c>
    </row>
    <row r="21">
      <c r="A21" s="4" t="inlineStr">
        <is>
          <t>Average Exercise Price per Share, Forfeited</t>
        </is>
      </c>
      <c r="B21" s="8" t="n">
        <v>0.98</v>
      </c>
    </row>
    <row r="22">
      <c r="A22" s="4" t="inlineStr">
        <is>
          <t>Aggregate Intrinsic Value, Forfeited</t>
        </is>
      </c>
      <c r="B22" s="4" t="inlineStr">
        <is>
          <t xml:space="preserve"> </t>
        </is>
      </c>
      <c r="C22" s="4" t="inlineStr">
        <is>
          <t>[1]</t>
        </is>
      </c>
    </row>
    <row r="23">
      <c r="A23" s="4" t="inlineStr">
        <is>
          <t>Weighted Average Remaining Contractual Term in Years, Forfeited</t>
        </is>
      </c>
      <c r="B23" s="4" t="inlineStr">
        <is>
          <t>5 years 9 months 18 days</t>
        </is>
      </c>
    </row>
    <row r="24">
      <c r="A24" s="4" t="inlineStr">
        <is>
          <t>Number of shares Outstanding, Ending balance (in Shares) | shares</t>
        </is>
      </c>
      <c r="B24" s="5" t="n">
        <v>4464044</v>
      </c>
    </row>
    <row r="25">
      <c r="A25" s="4" t="inlineStr">
        <is>
          <t>Average Exercise Price per Share, Outstanding Ending balance</t>
        </is>
      </c>
      <c r="B25" s="8" t="n">
        <v>1.46</v>
      </c>
    </row>
    <row r="26">
      <c r="A26" s="4" t="inlineStr">
        <is>
          <t>Aggregate Intrinsic Value, Outstanding Ending balance (in Dollars) | $</t>
        </is>
      </c>
      <c r="B26" s="4" t="inlineStr">
        <is>
          <t xml:space="preserve"> </t>
        </is>
      </c>
      <c r="C26" s="4" t="inlineStr">
        <is>
          <t>[1]</t>
        </is>
      </c>
    </row>
    <row r="27">
      <c r="A27" s="4" t="inlineStr">
        <is>
          <t>Weighted Average Remaining Contractual Term in Years, Outstanding Ending balance</t>
        </is>
      </c>
      <c r="B27" s="4" t="inlineStr">
        <is>
          <t>4 years 6 months</t>
        </is>
      </c>
    </row>
    <row r="28">
      <c r="A28" s="4" t="inlineStr">
        <is>
          <t>Number of Shares, Exercisable Ending balance (in Shares) | shares</t>
        </is>
      </c>
      <c r="B28" s="5" t="n">
        <v>549958</v>
      </c>
    </row>
    <row r="29">
      <c r="A29" s="4" t="inlineStr">
        <is>
          <t>Average Exercise Price per Share, Exercisable Ending balance</t>
        </is>
      </c>
      <c r="B29" s="8" t="n">
        <v>1.96</v>
      </c>
    </row>
    <row r="30">
      <c r="A30" s="4" t="inlineStr">
        <is>
          <t>Aggregate Intrinsic Value, Exercisable Ending balance (in Dollars) | $</t>
        </is>
      </c>
      <c r="B30" s="4" t="inlineStr">
        <is>
          <t xml:space="preserve"> </t>
        </is>
      </c>
      <c r="C30" s="4" t="inlineStr">
        <is>
          <t>[1]</t>
        </is>
      </c>
    </row>
    <row r="31">
      <c r="A31" s="4" t="inlineStr">
        <is>
          <t>Weighted Average Remaining Contractual Term in Years, Exercisable Ending balance</t>
        </is>
      </c>
      <c r="B31" s="4" t="inlineStr">
        <is>
          <t>4 years</t>
        </is>
      </c>
    </row>
    <row r="32"/>
    <row r="33">
      <c r="A33" s="4" t="inlineStr">
        <is>
          <t>[1] The intrinsic value of the stock options at September 30, 2023 is the amount by which the market value of the Company’s common stock of $0.82 as of September 30, 2023 exceed the average exercise price of the option. As of September 30, 2023, the intrinsic value of the outstanding and exercisable stock options was $ nil</t>
        </is>
      </c>
    </row>
  </sheetData>
  <mergeCells count="5">
    <mergeCell ref="A1:A2"/>
    <mergeCell ref="B1:C1"/>
    <mergeCell ref="B2:C2"/>
    <mergeCell ref="A32:C32"/>
    <mergeCell ref="A33:C3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Loss) Per Shar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Loss) Per Share [Abstract]</t>
        </is>
      </c>
      <c r="B3" s="4" t="inlineStr">
        <is>
          <t xml:space="preserve"> </t>
        </is>
      </c>
      <c r="C3" s="4" t="inlineStr">
        <is>
          <t xml:space="preserve"> </t>
        </is>
      </c>
      <c r="D3" s="4" t="inlineStr">
        <is>
          <t xml:space="preserve"> </t>
        </is>
      </c>
      <c r="E3" s="4" t="inlineStr">
        <is>
          <t xml:space="preserve"> </t>
        </is>
      </c>
    </row>
    <row r="4">
      <c r="A4" s="4" t="inlineStr">
        <is>
          <t>Basic price per share (in Dollars per share)</t>
        </is>
      </c>
      <c r="B4" s="4" t="inlineStr">
        <is>
          <t xml:space="preserve"> </t>
        </is>
      </c>
      <c r="C4" s="4" t="inlineStr">
        <is>
          <t xml:space="preserve"> </t>
        </is>
      </c>
      <c r="D4" s="8" t="n">
        <v>0.01</v>
      </c>
      <c r="E4" s="4" t="inlineStr">
        <is>
          <t xml:space="preserve"> </t>
        </is>
      </c>
    </row>
    <row r="5">
      <c r="A5" s="4" t="inlineStr">
        <is>
          <t>Vested restricted shares granted</t>
        </is>
      </c>
      <c r="B5" s="4" t="inlineStr">
        <is>
          <t xml:space="preserve"> </t>
        </is>
      </c>
      <c r="C5" s="4" t="inlineStr">
        <is>
          <t xml:space="preserve"> </t>
        </is>
      </c>
      <c r="D5" s="5" t="n">
        <v>5834</v>
      </c>
      <c r="E5" s="5" t="n">
        <v>5834</v>
      </c>
    </row>
    <row r="6">
      <c r="A6" s="4" t="inlineStr">
        <is>
          <t>Anti dilutive securities excluded from diluted computation</t>
        </is>
      </c>
      <c r="B6" s="5" t="n">
        <v>2750002</v>
      </c>
      <c r="C6" s="5" t="n">
        <v>2750002</v>
      </c>
      <c r="D6" s="5" t="n">
        <v>2750002</v>
      </c>
      <c r="E6" s="5" t="n">
        <v>2750002</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Income (Loss) Per Share (Details) - Schedule of Calculation of Income (Loss) Per Share - USD ($)</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Income (Loss) Per Share [Abstract]</t>
        </is>
      </c>
      <c r="B3" s="4" t="inlineStr">
        <is>
          <t xml:space="preserve"> </t>
        </is>
      </c>
      <c r="C3" s="4" t="inlineStr">
        <is>
          <t xml:space="preserve"> </t>
        </is>
      </c>
      <c r="E3" s="4" t="inlineStr">
        <is>
          <t xml:space="preserve"> </t>
        </is>
      </c>
      <c r="F3" s="4" t="inlineStr">
        <is>
          <t xml:space="preserve"> </t>
        </is>
      </c>
    </row>
    <row r="4">
      <c r="A4" s="4" t="inlineStr">
        <is>
          <t>Net income (loss)</t>
        </is>
      </c>
      <c r="B4" s="6" t="n">
        <v>5764148</v>
      </c>
      <c r="C4" s="6" t="n">
        <v>-848728</v>
      </c>
      <c r="E4" s="6" t="n">
        <v>620439</v>
      </c>
      <c r="F4" s="6" t="n">
        <v>848040</v>
      </c>
    </row>
    <row r="5">
      <c r="A5" s="4" t="inlineStr">
        <is>
          <t>Less: Net loss attributable to non-controlling interests</t>
        </is>
      </c>
      <c r="B5" s="5" t="n">
        <v>570644</v>
      </c>
      <c r="C5" s="5" t="n">
        <v>848438</v>
      </c>
      <c r="E5" s="5" t="n">
        <v>1699008</v>
      </c>
      <c r="F5" s="5" t="n">
        <v>401313</v>
      </c>
    </row>
    <row r="6">
      <c r="A6" s="4" t="inlineStr">
        <is>
          <t>Net income (loss) attributable to shareholders of CBAK Energy Technology, Inc.</t>
        </is>
      </c>
      <c r="B6" s="6" t="n">
        <v>6334792</v>
      </c>
      <c r="C6" s="6" t="n">
        <v>-290</v>
      </c>
      <c r="E6" s="6" t="n">
        <v>2319447</v>
      </c>
      <c r="F6" s="6" t="n">
        <v>1249353</v>
      </c>
    </row>
    <row r="7">
      <c r="A7" s="4" t="inlineStr">
        <is>
          <t>Weighted average shares outstanding – basic (note)</t>
        </is>
      </c>
      <c r="B7" s="5" t="n">
        <v>89473026</v>
      </c>
      <c r="C7" s="5" t="n">
        <v>88996692</v>
      </c>
      <c r="E7" s="5" t="n">
        <v>89171988</v>
      </c>
      <c r="F7" s="5" t="n">
        <v>88900977</v>
      </c>
    </row>
    <row r="8">
      <c r="A8" s="4" t="inlineStr">
        <is>
          <t>Dilutive unvested restricted stock</t>
        </is>
      </c>
      <c r="B8" s="5" t="n">
        <v>431293</v>
      </c>
      <c r="C8" s="4" t="inlineStr">
        <is>
          <t xml:space="preserve"> </t>
        </is>
      </c>
      <c r="E8" s="5" t="n">
        <v>410413</v>
      </c>
      <c r="F8" s="5" t="n">
        <v>22288</v>
      </c>
    </row>
    <row r="9">
      <c r="A9" s="4" t="inlineStr">
        <is>
          <t>Weighted average shares outstanding - diluted</t>
        </is>
      </c>
      <c r="B9" s="5" t="n">
        <v>89904319</v>
      </c>
      <c r="C9" s="5" t="n">
        <v>88996692</v>
      </c>
      <c r="E9" s="5" t="n">
        <v>89582401</v>
      </c>
      <c r="F9" s="5" t="n">
        <v>88923265</v>
      </c>
    </row>
    <row r="10">
      <c r="A10" s="3" t="inlineStr">
        <is>
          <t>Income (loss) per share</t>
        </is>
      </c>
      <c r="B10" s="4" t="inlineStr">
        <is>
          <t xml:space="preserve"> </t>
        </is>
      </c>
      <c r="C10" s="4" t="inlineStr">
        <is>
          <t xml:space="preserve"> </t>
        </is>
      </c>
      <c r="E10" s="4" t="inlineStr">
        <is>
          <t xml:space="preserve"> </t>
        </is>
      </c>
      <c r="F10" s="4" t="inlineStr">
        <is>
          <t xml:space="preserve"> </t>
        </is>
      </c>
    </row>
    <row r="11">
      <c r="A11" s="4" t="inlineStr">
        <is>
          <t>- Basic</t>
        </is>
      </c>
      <c r="B11" s="8" t="n">
        <v>0.07000000000000001</v>
      </c>
      <c r="C11" s="6" t="n">
        <v>0</v>
      </c>
      <c r="D11" s="4" t="inlineStr">
        <is>
          <t>[1]</t>
        </is>
      </c>
      <c r="E11" s="8" t="n">
        <v>0.03</v>
      </c>
      <c r="F11" s="8" t="n">
        <v>0.01</v>
      </c>
    </row>
    <row r="12">
      <c r="A12" s="4" t="inlineStr">
        <is>
          <t>- Diluted</t>
        </is>
      </c>
      <c r="B12" s="8" t="n">
        <v>0.07000000000000001</v>
      </c>
      <c r="C12" s="6" t="n">
        <v>0</v>
      </c>
      <c r="D12" s="4" t="inlineStr">
        <is>
          <t>[1]</t>
        </is>
      </c>
      <c r="E12" s="8" t="n">
        <v>0.03</v>
      </c>
      <c r="F12" s="8" t="n">
        <v>0.01</v>
      </c>
    </row>
    <row r="13"/>
    <row r="14">
      <c r="A14" s="4" t="inlineStr">
        <is>
          <t>[1] Less
than $0.01 per share</t>
        </is>
      </c>
    </row>
  </sheetData>
  <mergeCells count="6">
    <mergeCell ref="A1:A2"/>
    <mergeCell ref="B1:D1"/>
    <mergeCell ref="E1:F1"/>
    <mergeCell ref="C2:D2"/>
    <mergeCell ref="A13:F13"/>
    <mergeCell ref="A14:F1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80" customWidth="1" min="5" max="5"/>
    <col width="14" customWidth="1" min="6" max="6"/>
  </cols>
  <sheetData>
    <row r="1">
      <c r="A1" s="1" t="inlineStr">
        <is>
          <t>Warrants (Details) - USD ($)</t>
        </is>
      </c>
      <c r="D1" s="2" t="inlineStr">
        <is>
          <t>1 Months Ended</t>
        </is>
      </c>
      <c r="E1" s="2" t="inlineStr">
        <is>
          <t>9 Months Ended</t>
        </is>
      </c>
    </row>
    <row r="2">
      <c r="B2" s="2" t="inlineStr">
        <is>
          <t>Dec. 08, 2020</t>
        </is>
      </c>
      <c r="C2" s="2" t="inlineStr">
        <is>
          <t>Nov. 09, 2007</t>
        </is>
      </c>
      <c r="D2" s="2" t="inlineStr">
        <is>
          <t>Jan. 20, 2005</t>
        </is>
      </c>
      <c r="E2" s="2" t="inlineStr">
        <is>
          <t>Sep. 30, 2023</t>
        </is>
      </c>
      <c r="F2" s="2" t="inlineStr">
        <is>
          <t>Apr. 19, 2016</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t>
        </is>
      </c>
      <c r="B4" s="5" t="n">
        <v>9489800</v>
      </c>
      <c r="C4" s="4" t="inlineStr">
        <is>
          <t xml:space="preserve"> </t>
        </is>
      </c>
      <c r="D4" s="5" t="n">
        <v>1720087</v>
      </c>
      <c r="E4" s="4" t="inlineStr">
        <is>
          <t xml:space="preserve"> </t>
        </is>
      </c>
      <c r="F4" s="4" t="inlineStr">
        <is>
          <t xml:space="preserve"> </t>
        </is>
      </c>
    </row>
    <row r="5">
      <c r="A5" s="4" t="inlineStr">
        <is>
          <t>Common stock price (in Dollars per share)</t>
        </is>
      </c>
      <c r="B5" s="4" t="inlineStr">
        <is>
          <t xml:space="preserve"> </t>
        </is>
      </c>
      <c r="C5" s="4" t="inlineStr">
        <is>
          <t xml:space="preserve"> </t>
        </is>
      </c>
      <c r="D5" s="4" t="inlineStr">
        <is>
          <t xml:space="preserve"> </t>
        </is>
      </c>
      <c r="E5" s="4" t="inlineStr">
        <is>
          <t xml:space="preserve"> </t>
        </is>
      </c>
      <c r="F5" s="7" t="n">
        <v>0.001</v>
      </c>
    </row>
    <row r="6">
      <c r="A6" s="4" t="inlineStr">
        <is>
          <t>Gross proceeds from stock issuance (in Dollars)</t>
        </is>
      </c>
      <c r="B6" s="4" t="inlineStr">
        <is>
          <t xml:space="preserve"> </t>
        </is>
      </c>
      <c r="C6" s="4" t="inlineStr">
        <is>
          <t xml:space="preserve"> </t>
        </is>
      </c>
      <c r="D6" s="6" t="n">
        <v>17000000</v>
      </c>
      <c r="E6" s="4" t="inlineStr">
        <is>
          <t xml:space="preserve"> </t>
        </is>
      </c>
      <c r="F6" s="4" t="inlineStr">
        <is>
          <t xml:space="preserve"> </t>
        </is>
      </c>
    </row>
    <row r="7">
      <c r="A7" s="4" t="inlineStr">
        <is>
          <t>Warrants issued to purchase common stock</t>
        </is>
      </c>
      <c r="B7" s="5" t="n">
        <v>3795920</v>
      </c>
      <c r="C7" s="4" t="inlineStr">
        <is>
          <t xml:space="preserve"> </t>
        </is>
      </c>
      <c r="D7" s="4" t="inlineStr">
        <is>
          <t xml:space="preserve"> </t>
        </is>
      </c>
      <c r="E7" s="4" t="inlineStr">
        <is>
          <t xml:space="preserve"> </t>
        </is>
      </c>
      <c r="F7" s="4" t="inlineStr">
        <is>
          <t xml:space="preserve"> </t>
        </is>
      </c>
    </row>
    <row r="8">
      <c r="A8" s="4" t="inlineStr">
        <is>
          <t>Warrants exercise price (in Dollars per share)</t>
        </is>
      </c>
      <c r="B8" s="8" t="n">
        <v>6.46</v>
      </c>
      <c r="C8" s="4" t="inlineStr">
        <is>
          <t xml:space="preserve"> </t>
        </is>
      </c>
      <c r="D8" s="4" t="inlineStr">
        <is>
          <t xml:space="preserve"> </t>
        </is>
      </c>
      <c r="E8" s="4" t="inlineStr">
        <is>
          <t xml:space="preserve"> </t>
        </is>
      </c>
      <c r="F8" s="4" t="inlineStr">
        <is>
          <t xml:space="preserve"> </t>
        </is>
      </c>
    </row>
    <row r="9">
      <c r="A9" s="4" t="inlineStr">
        <is>
          <t>Gross proceeds from private placement (in Dollars)</t>
        </is>
      </c>
      <c r="B9" s="4" t="inlineStr">
        <is>
          <t xml:space="preserve"> </t>
        </is>
      </c>
      <c r="C9" s="4" t="inlineStr">
        <is>
          <t xml:space="preserve"> </t>
        </is>
      </c>
      <c r="D9" s="4" t="inlineStr">
        <is>
          <t xml:space="preserve"> </t>
        </is>
      </c>
      <c r="E9" s="6" t="n">
        <v>70000000</v>
      </c>
      <c r="F9" s="4" t="inlineStr">
        <is>
          <t xml:space="preserve"> </t>
        </is>
      </c>
    </row>
    <row r="10">
      <c r="A10" s="4" t="inlineStr">
        <is>
          <t>Offering expenses (in Dollars)</t>
        </is>
      </c>
      <c r="B10" s="6" t="n">
        <v>3810000</v>
      </c>
      <c r="C10" s="4" t="inlineStr">
        <is>
          <t xml:space="preserve"> </t>
        </is>
      </c>
      <c r="D10" s="4" t="inlineStr">
        <is>
          <t xml:space="preserve"> </t>
        </is>
      </c>
      <c r="E10" s="6" t="n">
        <v>5000000</v>
      </c>
      <c r="F10" s="4" t="inlineStr">
        <is>
          <t xml:space="preserve"> </t>
        </is>
      </c>
    </row>
    <row r="11">
      <c r="A11" s="4" t="inlineStr">
        <is>
          <t>Warrant issued</t>
        </is>
      </c>
      <c r="B11" s="4" t="inlineStr">
        <is>
          <t xml:space="preserve"> </t>
        </is>
      </c>
      <c r="C11" s="4" t="inlineStr">
        <is>
          <t xml:space="preserve"> </t>
        </is>
      </c>
      <c r="D11" s="4" t="inlineStr">
        <is>
          <t xml:space="preserve"> </t>
        </is>
      </c>
      <c r="E11" s="5" t="n">
        <v>9092499</v>
      </c>
      <c r="F11" s="4" t="inlineStr">
        <is>
          <t xml:space="preserve"> </t>
        </is>
      </c>
    </row>
    <row r="12">
      <c r="A12" s="4" t="inlineStr">
        <is>
          <t>Warrant outstanding</t>
        </is>
      </c>
      <c r="B12" s="4" t="inlineStr">
        <is>
          <t xml:space="preserve"> </t>
        </is>
      </c>
      <c r="C12" s="4" t="inlineStr">
        <is>
          <t xml:space="preserve"> </t>
        </is>
      </c>
      <c r="D12" s="4" t="inlineStr">
        <is>
          <t xml:space="preserve"> </t>
        </is>
      </c>
      <c r="E12" s="5" t="n">
        <v>9092499</v>
      </c>
      <c r="F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ffering expenses (in Dollars)</t>
        </is>
      </c>
      <c r="B15" s="4" t="inlineStr">
        <is>
          <t xml:space="preserve"> </t>
        </is>
      </c>
      <c r="C15" s="6" t="n">
        <v>819000</v>
      </c>
      <c r="D15" s="4" t="inlineStr">
        <is>
          <t xml:space="preserve"> </t>
        </is>
      </c>
      <c r="E15" s="6" t="n">
        <v>5000000</v>
      </c>
      <c r="F15" s="4" t="inlineStr">
        <is>
          <t xml:space="preserve"> </t>
        </is>
      </c>
    </row>
    <row r="16">
      <c r="A16" s="4" t="inlineStr">
        <is>
          <t>Common Stock [Member] | 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t>
        </is>
      </c>
      <c r="B18" s="5" t="n">
        <v>9489800</v>
      </c>
      <c r="C18" s="4" t="inlineStr">
        <is>
          <t xml:space="preserve"> </t>
        </is>
      </c>
      <c r="D18" s="4" t="inlineStr">
        <is>
          <t xml:space="preserve"> </t>
        </is>
      </c>
      <c r="E18" s="4" t="inlineStr">
        <is>
          <t xml:space="preserve"> </t>
        </is>
      </c>
      <c r="F18" s="4" t="inlineStr">
        <is>
          <t xml:space="preserve"> </t>
        </is>
      </c>
    </row>
    <row r="19">
      <c r="A19" s="4" t="inlineStr">
        <is>
          <t>Common stock price (in Dollars per share)</t>
        </is>
      </c>
      <c r="B19" s="8" t="n">
        <v>5.18</v>
      </c>
      <c r="C19" s="4" t="inlineStr">
        <is>
          <t xml:space="preserve"> </t>
        </is>
      </c>
      <c r="D19" s="4" t="inlineStr">
        <is>
          <t xml:space="preserve"> </t>
        </is>
      </c>
      <c r="E19" s="4" t="inlineStr">
        <is>
          <t xml:space="preserve"> </t>
        </is>
      </c>
      <c r="F19" s="4" t="inlineStr">
        <is>
          <t xml:space="preserve"> </t>
        </is>
      </c>
    </row>
    <row r="20">
      <c r="A20" s="4" t="inlineStr">
        <is>
          <t>Gross proceeds from stock issuance (in Dollars)</t>
        </is>
      </c>
      <c r="B20" s="6" t="n">
        <v>49000000</v>
      </c>
      <c r="C20" s="4" t="inlineStr">
        <is>
          <t xml:space="preserve"> </t>
        </is>
      </c>
      <c r="D20" s="4" t="inlineStr">
        <is>
          <t xml:space="preserve"> </t>
        </is>
      </c>
      <c r="E20" s="4" t="inlineStr">
        <is>
          <t xml:space="preserve"> </t>
        </is>
      </c>
      <c r="F20" s="4" t="inlineStr">
        <is>
          <t xml:space="preserve"> </t>
        </is>
      </c>
    </row>
    <row r="21">
      <c r="A21" s="4" t="inlineStr">
        <is>
          <t>Common Stock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e price (in Dollars per share)</t>
        </is>
      </c>
      <c r="B23" s="7" t="n">
        <v>6.475</v>
      </c>
      <c r="C23" s="4" t="inlineStr">
        <is>
          <t xml:space="preserve"> </t>
        </is>
      </c>
      <c r="D23" s="4" t="inlineStr">
        <is>
          <t xml:space="preserve"> </t>
        </is>
      </c>
      <c r="E23" s="4" t="inlineStr">
        <is>
          <t xml:space="preserve"> </t>
        </is>
      </c>
      <c r="F23" s="4" t="inlineStr">
        <is>
          <t xml:space="preserve"> </t>
        </is>
      </c>
    </row>
    <row r="24">
      <c r="A24" s="4" t="inlineStr">
        <is>
          <t>Placement Agen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issued to purchase common stock</t>
        </is>
      </c>
      <c r="B26" s="5" t="n">
        <v>379592</v>
      </c>
      <c r="C26" s="4" t="inlineStr">
        <is>
          <t xml:space="preserve"> </t>
        </is>
      </c>
      <c r="D26" s="4" t="inlineStr">
        <is>
          <t xml:space="preserve"> </t>
        </is>
      </c>
      <c r="E26" s="5" t="n">
        <v>446999</v>
      </c>
      <c r="F26" s="4" t="inlineStr">
        <is>
          <t xml:space="preserve"> </t>
        </is>
      </c>
    </row>
    <row r="27">
      <c r="A27" s="4" t="inlineStr">
        <is>
          <t>Warrants exercise price (in Dollars per share)</t>
        </is>
      </c>
      <c r="B27" s="7" t="n">
        <v>6.475</v>
      </c>
      <c r="C27" s="4" t="inlineStr">
        <is>
          <t xml:space="preserve"> </t>
        </is>
      </c>
      <c r="D27" s="4" t="inlineStr">
        <is>
          <t xml:space="preserve"> </t>
        </is>
      </c>
      <c r="E27" s="7" t="n">
        <v>9.204000000000001</v>
      </c>
      <c r="F27" s="4" t="inlineStr">
        <is>
          <t xml:space="preserve"> </t>
        </is>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description</t>
        </is>
      </c>
      <c r="B30" s="4" t="inlineStr">
        <is>
          <t xml:space="preserve"> </t>
        </is>
      </c>
      <c r="C30" s="4" t="inlineStr">
        <is>
          <t xml:space="preserve"> </t>
        </is>
      </c>
      <c r="D30" s="4" t="inlineStr">
        <is>
          <t xml:space="preserve"> </t>
        </is>
      </c>
      <c r="E30" s="4" t="inlineStr">
        <is>
          <t>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t>
        </is>
      </c>
      <c r="F3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8" customWidth="1" min="2" max="2"/>
    <col width="24" customWidth="1" min="3" max="3"/>
  </cols>
  <sheetData>
    <row r="1">
      <c r="A1" s="1" t="inlineStr">
        <is>
          <t>Warrants (Details) - Schedule of Warrants Issued - $ / shares</t>
        </is>
      </c>
      <c r="B1" s="2" t="inlineStr">
        <is>
          <t>9 Months Ended</t>
        </is>
      </c>
      <c r="C1" s="2" t="inlineStr">
        <is>
          <t>12 Months Ended</t>
        </is>
      </c>
    </row>
    <row r="2">
      <c r="B2" s="2" t="inlineStr">
        <is>
          <t>Sep. 30, 2023</t>
        </is>
      </c>
      <c r="C2" s="2" t="inlineStr">
        <is>
          <t>Dec. 31, 2022</t>
        </is>
      </c>
    </row>
    <row r="3">
      <c r="A3" s="4" t="inlineStr">
        <is>
          <t>Warrants Issued in 2020 Financing [Member] | Investor Warrants [Member]</t>
        </is>
      </c>
      <c r="B3" s="4" t="inlineStr">
        <is>
          <t xml:space="preserve"> </t>
        </is>
      </c>
      <c r="C3" s="4" t="inlineStr">
        <is>
          <t xml:space="preserve"> </t>
        </is>
      </c>
    </row>
    <row r="4">
      <c r="A4" s="3" t="inlineStr">
        <is>
          <t>Warrants (Details) - Schedule of Warrants Issued [Line Items]</t>
        </is>
      </c>
      <c r="B4" s="4" t="inlineStr">
        <is>
          <t xml:space="preserve"> </t>
        </is>
      </c>
      <c r="C4" s="4" t="inlineStr">
        <is>
          <t xml:space="preserve"> </t>
        </is>
      </c>
    </row>
    <row r="5">
      <c r="A5" s="4" t="inlineStr">
        <is>
          <t>Market price per share (USD/share) (in Dollars per share)</t>
        </is>
      </c>
      <c r="B5" s="8" t="n">
        <v>0.82</v>
      </c>
      <c r="C5" s="8" t="n">
        <v>0.99</v>
      </c>
    </row>
    <row r="6">
      <c r="A6" s="4" t="inlineStr">
        <is>
          <t>Exercise price (USD/price) (in Dollars per share)</t>
        </is>
      </c>
      <c r="B6" s="8" t="n">
        <v>6.46</v>
      </c>
      <c r="C6" s="8" t="n">
        <v>6.46</v>
      </c>
    </row>
    <row r="7">
      <c r="A7" s="4" t="inlineStr">
        <is>
          <t>Risk free rate</t>
        </is>
      </c>
      <c r="B7" s="11" t="n">
        <v>0.0545</v>
      </c>
      <c r="C7" s="11" t="n">
        <v>0.047</v>
      </c>
    </row>
    <row r="8">
      <c r="A8" s="4" t="inlineStr">
        <is>
          <t>Dividend yield</t>
        </is>
      </c>
      <c r="B8" s="9" t="n">
        <v>0</v>
      </c>
      <c r="C8" s="9" t="n">
        <v>0</v>
      </c>
    </row>
    <row r="9">
      <c r="A9" s="4" t="inlineStr">
        <is>
          <t>Expected term/ Contractual life (years)</t>
        </is>
      </c>
      <c r="B9" s="4" t="inlineStr">
        <is>
          <t>2 months 12 days</t>
        </is>
      </c>
      <c r="C9" s="4" t="inlineStr">
        <is>
          <t>10 months 24 days</t>
        </is>
      </c>
    </row>
    <row r="10">
      <c r="A10" s="4" t="inlineStr">
        <is>
          <t>Expected volatility</t>
        </is>
      </c>
      <c r="B10" s="11" t="n">
        <v>0.5570000000000001</v>
      </c>
      <c r="C10" s="11" t="n">
        <v>0.756</v>
      </c>
    </row>
    <row r="11">
      <c r="A11" s="4" t="inlineStr">
        <is>
          <t>Warrants Issued in 2020 Financing [Member] | Placement Agent Warrants [Member]</t>
        </is>
      </c>
      <c r="B11" s="4" t="inlineStr">
        <is>
          <t xml:space="preserve"> </t>
        </is>
      </c>
      <c r="C11" s="4" t="inlineStr">
        <is>
          <t xml:space="preserve"> </t>
        </is>
      </c>
    </row>
    <row r="12">
      <c r="A12" s="3" t="inlineStr">
        <is>
          <t>Warrants (Details) - Schedule of Warrants Issued [Line Items]</t>
        </is>
      </c>
      <c r="B12" s="4" t="inlineStr">
        <is>
          <t xml:space="preserve"> </t>
        </is>
      </c>
      <c r="C12" s="4" t="inlineStr">
        <is>
          <t xml:space="preserve"> </t>
        </is>
      </c>
    </row>
    <row r="13">
      <c r="A13" s="4" t="inlineStr">
        <is>
          <t>Market price per share (USD/share) (in Dollars per share)</t>
        </is>
      </c>
      <c r="B13" s="8" t="n">
        <v>0.82</v>
      </c>
      <c r="C13" s="8" t="n">
        <v>0.99</v>
      </c>
    </row>
    <row r="14">
      <c r="A14" s="4" t="inlineStr">
        <is>
          <t>Exercise price (USD/price) (in Dollars per share)</t>
        </is>
      </c>
      <c r="B14" s="8" t="n">
        <v>6.46</v>
      </c>
      <c r="C14" s="7" t="n">
        <v>6.475</v>
      </c>
    </row>
    <row r="15">
      <c r="A15" s="4" t="inlineStr">
        <is>
          <t>Risk free rate</t>
        </is>
      </c>
      <c r="B15" s="11" t="n">
        <v>0.055</v>
      </c>
      <c r="C15" s="11" t="n">
        <v>0.046</v>
      </c>
    </row>
    <row r="16">
      <c r="A16" s="4" t="inlineStr">
        <is>
          <t>Dividend yield</t>
        </is>
      </c>
      <c r="B16" s="9" t="n">
        <v>0</v>
      </c>
      <c r="C16" s="9" t="n">
        <v>0</v>
      </c>
    </row>
    <row r="17">
      <c r="A17" s="4" t="inlineStr">
        <is>
          <t>Expected term/ Contractual life (years)</t>
        </is>
      </c>
      <c r="B17" s="4" t="inlineStr">
        <is>
          <t>8 months 12 days</t>
        </is>
      </c>
      <c r="C17" s="4" t="inlineStr">
        <is>
          <t>1 year 4 months 24 days</t>
        </is>
      </c>
    </row>
    <row r="18">
      <c r="A18" s="4" t="inlineStr">
        <is>
          <t>Expected volatility</t>
        </is>
      </c>
      <c r="B18" s="9" t="n">
        <v>0.6</v>
      </c>
      <c r="C18" s="11" t="n">
        <v>0.827</v>
      </c>
    </row>
    <row r="19">
      <c r="A19" s="4" t="inlineStr">
        <is>
          <t>Warrants Issued in 2021 Financing [Member] | Investor Warrants [Member]</t>
        </is>
      </c>
      <c r="B19" s="4" t="inlineStr">
        <is>
          <t xml:space="preserve"> </t>
        </is>
      </c>
      <c r="C19" s="4" t="inlineStr">
        <is>
          <t xml:space="preserve"> </t>
        </is>
      </c>
    </row>
    <row r="20">
      <c r="A20" s="3" t="inlineStr">
        <is>
          <t>Warrants (Details) - Schedule of Warrants Issued [Line Items]</t>
        </is>
      </c>
      <c r="B20" s="4" t="inlineStr">
        <is>
          <t xml:space="preserve"> </t>
        </is>
      </c>
      <c r="C20" s="4" t="inlineStr">
        <is>
          <t xml:space="preserve"> </t>
        </is>
      </c>
    </row>
    <row r="21">
      <c r="A21" s="4" t="inlineStr">
        <is>
          <t>Market price per share (USD/share) (in Dollars per share)</t>
        </is>
      </c>
      <c r="B21" s="8" t="n">
        <v>0.82</v>
      </c>
      <c r="C21" s="8" t="n">
        <v>0.99</v>
      </c>
    </row>
    <row r="22">
      <c r="A22" s="4" t="inlineStr">
        <is>
          <t>Exercise price (USD/price) (in Dollars per share)</t>
        </is>
      </c>
      <c r="B22" s="8" t="n">
        <v>7.67</v>
      </c>
      <c r="C22" s="8" t="n">
        <v>7.67</v>
      </c>
    </row>
    <row r="23">
      <c r="A23" s="4" t="inlineStr">
        <is>
          <t>Risk free rate</t>
        </is>
      </c>
      <c r="B23" s="11" t="n">
        <v>0.054</v>
      </c>
      <c r="C23" s="11" t="n">
        <v>0.045</v>
      </c>
    </row>
    <row r="24">
      <c r="A24" s="4" t="inlineStr">
        <is>
          <t>Dividend yield</t>
        </is>
      </c>
      <c r="B24" s="9" t="n">
        <v>0</v>
      </c>
      <c r="C24" s="9" t="n">
        <v>0</v>
      </c>
    </row>
    <row r="25">
      <c r="A25" s="4" t="inlineStr">
        <is>
          <t>Expected term/ Contractual life (years)</t>
        </is>
      </c>
      <c r="B25" s="4" t="inlineStr">
        <is>
          <t>10 months 24 days</t>
        </is>
      </c>
      <c r="C25" s="4" t="inlineStr">
        <is>
          <t>1 year 7 months 6 days</t>
        </is>
      </c>
    </row>
    <row r="26">
      <c r="A26" s="4" t="inlineStr">
        <is>
          <t>Expected volatility</t>
        </is>
      </c>
      <c r="B26" s="9" t="n">
        <v>0.59</v>
      </c>
      <c r="C26" s="11" t="n">
        <v>0.804</v>
      </c>
    </row>
    <row r="27">
      <c r="A27" s="4" t="inlineStr">
        <is>
          <t>Warrants Issued in 2021 Financing [Member] | Placement Agent Warrants [Member]</t>
        </is>
      </c>
      <c r="B27" s="4" t="inlineStr">
        <is>
          <t xml:space="preserve"> </t>
        </is>
      </c>
      <c r="C27" s="4" t="inlineStr">
        <is>
          <t xml:space="preserve"> </t>
        </is>
      </c>
    </row>
    <row r="28">
      <c r="A28" s="3" t="inlineStr">
        <is>
          <t>Warrants (Details) - Schedule of Warrants Issued [Line Items]</t>
        </is>
      </c>
      <c r="B28" s="4" t="inlineStr">
        <is>
          <t xml:space="preserve"> </t>
        </is>
      </c>
      <c r="C28" s="4" t="inlineStr">
        <is>
          <t xml:space="preserve"> </t>
        </is>
      </c>
    </row>
    <row r="29">
      <c r="A29" s="4" t="inlineStr">
        <is>
          <t>Market price per share (USD/share) (in Dollars per share)</t>
        </is>
      </c>
      <c r="B29" s="8" t="n">
        <v>0.82</v>
      </c>
      <c r="C29" s="8" t="n">
        <v>0.99</v>
      </c>
    </row>
    <row r="30">
      <c r="A30" s="4" t="inlineStr">
        <is>
          <t>Exercise price (USD/price) (in Dollars per share)</t>
        </is>
      </c>
      <c r="B30" s="7" t="n">
        <v>9.204000000000001</v>
      </c>
      <c r="C30" s="7" t="n">
        <v>9.204000000000001</v>
      </c>
    </row>
    <row r="31">
      <c r="A31" s="4" t="inlineStr">
        <is>
          <t>Risk free rate</t>
        </is>
      </c>
      <c r="B31" s="11" t="n">
        <v>0.054</v>
      </c>
      <c r="C31" s="11" t="n">
        <v>0.045</v>
      </c>
    </row>
    <row r="32">
      <c r="A32" s="4" t="inlineStr">
        <is>
          <t>Dividend yield</t>
        </is>
      </c>
      <c r="B32" s="9" t="n">
        <v>0</v>
      </c>
      <c r="C32" s="9" t="n">
        <v>0</v>
      </c>
    </row>
    <row r="33">
      <c r="A33" s="4" t="inlineStr">
        <is>
          <t>Expected term/ Contractual life (years)</t>
        </is>
      </c>
      <c r="B33" s="4" t="inlineStr">
        <is>
          <t>10 months 24 days</t>
        </is>
      </c>
      <c r="C33" s="4" t="inlineStr">
        <is>
          <t>1 year 7 months 6 days</t>
        </is>
      </c>
    </row>
    <row r="34">
      <c r="A34" s="4" t="inlineStr">
        <is>
          <t>Expected volatility</t>
        </is>
      </c>
      <c r="B34" s="9" t="n">
        <v>0.59</v>
      </c>
      <c r="C34" s="11" t="n">
        <v>0.80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Sep. 30, 2023</t>
        </is>
      </c>
    </row>
    <row r="3">
      <c r="A3" s="3" t="inlineStr">
        <is>
          <t>Construction in Progress [Abstract]</t>
        </is>
      </c>
      <c r="B3" s="4" t="inlineStr">
        <is>
          <t xml:space="preserve"> </t>
        </is>
      </c>
    </row>
    <row r="4">
      <c r="A4" s="4" t="inlineStr">
        <is>
          <t>Construction in Progress</t>
        </is>
      </c>
      <c r="B4" s="4" t="inlineStr">
        <is>
          <t>7. Construction in Progress Construction in progress as of December 31, 2022
and September 30, 2023 consisted of the following:
December 31, September 30,
2022 2023
Construction in progress $ 7,828,975 $ 23,331,167
Prepayment for acquisition of property, plant and equipment 2,125,227 12,274,159
Carrying amount $ 9,954,202 $ 35,605,326 Construction in progress as of December 31, 2022
and September 30, 2023 mainly comprised capital expenditures for the construction of the facilities and production lines of CBAK Power,
Nanjing CBAK and Hitrans. For the three months ended September 30, 2022
and 2023, the Company capitalized interest of nil For the nine months ended September 30, 2022 and
2023, the Company capitalized interest of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the Warrants Liability Measured at Fair Value on a Recurring Basis - USD ($)</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Balance at the beginning of the year</t>
        </is>
      </c>
      <c r="B4" s="6" t="n">
        <v>136000</v>
      </c>
      <c r="C4" s="6" t="n">
        <v>5846000</v>
      </c>
    </row>
    <row r="5">
      <c r="A5" s="4" t="inlineStr">
        <is>
          <t>Warrants issued to institution investors</t>
        </is>
      </c>
      <c r="B5" s="4" t="inlineStr">
        <is>
          <t xml:space="preserve"> </t>
        </is>
      </c>
      <c r="C5" s="4" t="inlineStr">
        <is>
          <t xml:space="preserve"> </t>
        </is>
      </c>
    </row>
    <row r="6">
      <c r="A6" s="4" t="inlineStr">
        <is>
          <t>Warrants issued to placement agent</t>
        </is>
      </c>
      <c r="B6" s="4" t="inlineStr">
        <is>
          <t xml:space="preserve"> </t>
        </is>
      </c>
      <c r="C6" s="4" t="inlineStr">
        <is>
          <t xml:space="preserve"> </t>
        </is>
      </c>
    </row>
    <row r="7">
      <c r="A7" s="4" t="inlineStr">
        <is>
          <t>Warrants redeemed</t>
        </is>
      </c>
      <c r="B7" s="4" t="inlineStr">
        <is>
          <t xml:space="preserve"> </t>
        </is>
      </c>
      <c r="C7" s="4" t="inlineStr">
        <is>
          <t xml:space="preserve"> </t>
        </is>
      </c>
    </row>
    <row r="8">
      <c r="A8" s="4" t="inlineStr">
        <is>
          <t>Fair value change of the issued warrants included in earnings</t>
        </is>
      </c>
      <c r="B8" s="5" t="n">
        <v>-136000</v>
      </c>
      <c r="C8" s="5" t="n">
        <v>-5710000</v>
      </c>
    </row>
    <row r="9">
      <c r="A9" s="4" t="inlineStr">
        <is>
          <t>Balance at end of year/ period</t>
        </is>
      </c>
      <c r="B9" s="4" t="inlineStr">
        <is>
          <t xml:space="preserve"> </t>
        </is>
      </c>
      <c r="C9" s="6" t="n">
        <v>136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2" customWidth="1" min="2" max="2"/>
  </cols>
  <sheetData>
    <row r="1">
      <c r="A1" s="1" t="inlineStr">
        <is>
          <t>Warrants (Details) - Schedule of Warrant Activity</t>
        </is>
      </c>
      <c r="B1" s="2" t="inlineStr">
        <is>
          <t>9 Months Ended</t>
        </is>
      </c>
    </row>
    <row r="2">
      <c r="B2" s="2" t="inlineStr">
        <is>
          <t>Sep. 30, 2023 $ / shares shares</t>
        </is>
      </c>
    </row>
    <row r="3">
      <c r="A3" s="3" t="inlineStr">
        <is>
          <t>Class of Warrant or Right [Line Items]</t>
        </is>
      </c>
      <c r="B3" s="4" t="inlineStr">
        <is>
          <t xml:space="preserve"> </t>
        </is>
      </c>
    </row>
    <row r="4">
      <c r="A4" s="4" t="inlineStr">
        <is>
          <t>Number of Warrants, Outstanding Beginning | shares</t>
        </is>
      </c>
      <c r="B4" s="5" t="n">
        <v>9092499</v>
      </c>
    </row>
    <row r="5">
      <c r="A5" s="4" t="inlineStr">
        <is>
          <t>Average Exercise Price, Outstanding Beginning | $ / shares</t>
        </is>
      </c>
      <c r="B5" s="8" t="n">
        <v>7.19</v>
      </c>
    </row>
    <row r="6">
      <c r="A6" s="4" t="inlineStr">
        <is>
          <t>Weighted Average Remaining Contractual Term in Years, Outstanding Beginning</t>
        </is>
      </c>
      <c r="B6" s="4" t="inlineStr">
        <is>
          <t>1 year 3 months 29 days</t>
        </is>
      </c>
    </row>
    <row r="7">
      <c r="A7" s="4" t="inlineStr">
        <is>
          <t>Number of Warrants, Exercisable Beginning | shares</t>
        </is>
      </c>
      <c r="B7" s="5" t="n">
        <v>9092499</v>
      </c>
    </row>
    <row r="8">
      <c r="A8" s="4" t="inlineStr">
        <is>
          <t>Average Exercise Price, Exercisable Beginning | $ / shares</t>
        </is>
      </c>
      <c r="B8" s="8" t="n">
        <v>7.19</v>
      </c>
    </row>
    <row r="9">
      <c r="A9" s="4" t="inlineStr">
        <is>
          <t>Weighted Average Remaining Contractual Term in Years, Exercisable Beginning</t>
        </is>
      </c>
      <c r="B9" s="4" t="inlineStr">
        <is>
          <t>1 year 3 months 29 days</t>
        </is>
      </c>
    </row>
    <row r="10">
      <c r="A10" s="4" t="inlineStr">
        <is>
          <t>Number of Warrants, Granted | shares</t>
        </is>
      </c>
      <c r="B10" s="4" t="inlineStr">
        <is>
          <t xml:space="preserve"> </t>
        </is>
      </c>
    </row>
    <row r="11">
      <c r="A11" s="4" t="inlineStr">
        <is>
          <t>Average Exercise Price, Granted | $ / shares</t>
        </is>
      </c>
      <c r="B11" s="4" t="inlineStr">
        <is>
          <t xml:space="preserve"> </t>
        </is>
      </c>
    </row>
    <row r="12">
      <c r="A12" s="4" t="inlineStr">
        <is>
          <t>Number of Warrants, Exercised / surrendered | shares</t>
        </is>
      </c>
      <c r="B12" s="4" t="inlineStr">
        <is>
          <t xml:space="preserve"> </t>
        </is>
      </c>
    </row>
    <row r="13">
      <c r="A13" s="4" t="inlineStr">
        <is>
          <t>Average Exercise Price, Exercised / surrendered | $ / shares</t>
        </is>
      </c>
      <c r="B13" s="4" t="inlineStr">
        <is>
          <t xml:space="preserve"> </t>
        </is>
      </c>
    </row>
    <row r="14">
      <c r="A14" s="4" t="inlineStr">
        <is>
          <t>Number of Warrants, Expired | shares</t>
        </is>
      </c>
      <c r="B14" s="4" t="inlineStr">
        <is>
          <t xml:space="preserve"> </t>
        </is>
      </c>
    </row>
    <row r="15">
      <c r="A15" s="4" t="inlineStr">
        <is>
          <t>Average Exercise Price, Expired | $ / shares</t>
        </is>
      </c>
      <c r="B15" s="4" t="inlineStr">
        <is>
          <t xml:space="preserve"> </t>
        </is>
      </c>
    </row>
    <row r="16">
      <c r="A16" s="4" t="inlineStr">
        <is>
          <t>Number of Warrants, Outstanding Ending | shares</t>
        </is>
      </c>
      <c r="B16" s="5" t="n">
        <v>9092499</v>
      </c>
    </row>
    <row r="17">
      <c r="A17" s="4" t="inlineStr">
        <is>
          <t>Average Exercise Price, Outstanding Ending | $ / shares</t>
        </is>
      </c>
      <c r="B17" s="8" t="n">
        <v>7.19</v>
      </c>
    </row>
    <row r="18">
      <c r="A18" s="4" t="inlineStr">
        <is>
          <t>Weighted Average Remaining Contractual Term in Years, Outstanding Ending</t>
        </is>
      </c>
      <c r="B18" s="4" t="inlineStr">
        <is>
          <t>7 months 6 days</t>
        </is>
      </c>
    </row>
    <row r="19">
      <c r="A19" s="4" t="inlineStr">
        <is>
          <t>Number of Warrants, Exercisable Ending | shares</t>
        </is>
      </c>
      <c r="B19" s="5" t="n">
        <v>9092499</v>
      </c>
    </row>
    <row r="20">
      <c r="A20" s="4" t="inlineStr">
        <is>
          <t>Average Exercise Price, Exercisable Ending | $ / shares</t>
        </is>
      </c>
      <c r="B20" s="8" t="n">
        <v>7.19</v>
      </c>
    </row>
    <row r="21">
      <c r="A21" s="4" t="inlineStr">
        <is>
          <t>Weighted Average Remaining Contractual Term in Years, Exercisable Ending</t>
        </is>
      </c>
      <c r="B21" s="4" t="inlineStr">
        <is>
          <t>7 months 6 day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cols>
    <col width="55"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Commitments and Contingencies (Details)</t>
        </is>
      </c>
      <c r="J1" s="2" t="inlineStr">
        <is>
          <t>1 Months Ended</t>
        </is>
      </c>
      <c r="M1" s="2" t="inlineStr">
        <is>
          <t>9 Months Ended</t>
        </is>
      </c>
      <c r="O1" s="2" t="inlineStr">
        <is>
          <t>12 Months Ended</t>
        </is>
      </c>
    </row>
    <row r="2">
      <c r="B2" s="2" t="inlineStr">
        <is>
          <t>Jun. 28, 2020 USD ($)</t>
        </is>
      </c>
      <c r="C2" s="2" t="inlineStr">
        <is>
          <t>Jun. 28, 2020 CNY (¥)</t>
        </is>
      </c>
      <c r="D2" s="2" t="inlineStr">
        <is>
          <t>May 20, 2019 USD ($)</t>
        </is>
      </c>
      <c r="E2" s="2" t="inlineStr">
        <is>
          <t>May 20, 2019 CNY (¥)</t>
        </is>
      </c>
      <c r="F2" s="2" t="inlineStr">
        <is>
          <t>Apr. 02, 2019 USD ($)</t>
        </is>
      </c>
      <c r="G2" s="2" t="inlineStr">
        <is>
          <t>Apr. 02, 2019 CNY (¥)</t>
        </is>
      </c>
      <c r="H2" s="2" t="inlineStr">
        <is>
          <t>Jul. 07, 2016 USD ($)</t>
        </is>
      </c>
      <c r="I2" s="2" t="inlineStr">
        <is>
          <t>Jul. 07, 2016 CNY (¥)</t>
        </is>
      </c>
      <c r="J2" s="2" t="inlineStr">
        <is>
          <t>Aug. 31, 2021 USD ($)</t>
        </is>
      </c>
      <c r="K2" s="2" t="inlineStr">
        <is>
          <t>Jun. 30, 2017 USD ($)</t>
        </is>
      </c>
      <c r="L2" s="2" t="inlineStr">
        <is>
          <t>Jun. 30, 2017 CNY (¥)</t>
        </is>
      </c>
      <c r="M2" s="2" t="inlineStr">
        <is>
          <t>Sep. 30, 2023 USD ($)</t>
        </is>
      </c>
      <c r="N2" s="2" t="inlineStr">
        <is>
          <t>Sep. 30, 2023 CNY (¥)</t>
        </is>
      </c>
      <c r="O2" s="2" t="inlineStr">
        <is>
          <t>Dec. 31, 2020 USD ($)</t>
        </is>
      </c>
      <c r="P2" s="2" t="inlineStr">
        <is>
          <t>Dec. 31, 2020 CNY (¥)</t>
        </is>
      </c>
      <c r="Q2" s="2" t="inlineStr">
        <is>
          <t>Sep. 30, 2023 CNY (¥)</t>
        </is>
      </c>
      <c r="R2" s="2" t="inlineStr">
        <is>
          <t>Dec. 31, 2022 USD ($)</t>
        </is>
      </c>
      <c r="S2" s="2" t="inlineStr">
        <is>
          <t>Dec. 31, 2022 CNY (¥)</t>
        </is>
      </c>
      <c r="T2" s="2" t="inlineStr">
        <is>
          <t>Aug. 31, 2021 CNY (¥)</t>
        </is>
      </c>
      <c r="U2" s="2" t="inlineStr">
        <is>
          <t>Nov. 08, 2018 USD ($)</t>
        </is>
      </c>
      <c r="V2" s="2" t="inlineStr">
        <is>
          <t>Nov. 08, 2018 CNY (¥)</t>
        </is>
      </c>
      <c r="W2" s="2" t="inlineStr">
        <is>
          <t>Sep. 07, 2016 USD ($)</t>
        </is>
      </c>
      <c r="X2" s="2" t="inlineStr">
        <is>
          <t>Sep. 07, 2016 CNY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laintiff sought a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13984</v>
      </c>
      <c r="P4" s="10" t="n">
        <v>1025703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ank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0669</v>
      </c>
      <c r="N5" s="4" t="inlineStr">
        <is>
          <t xml:space="preserve"> </t>
        </is>
      </c>
      <c r="O5" s="4" t="inlineStr">
        <is>
          <t xml:space="preserve"> </t>
        </is>
      </c>
      <c r="P5" s="4" t="inlineStr">
        <is>
          <t xml:space="preserve"> </t>
        </is>
      </c>
      <c r="Q5" s="4" t="inlineStr">
        <is>
          <t xml:space="preserve"> </t>
        </is>
      </c>
      <c r="R5" s="6" t="n">
        <v>43914</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Equi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427515</v>
      </c>
      <c r="P6" s="5" t="n">
        <v>9072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itigation Settlement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6469</v>
      </c>
      <c r="P7" s="10" t="n">
        <v>118503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urchase commi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10" t="n">
        <v>15120000</v>
      </c>
      <c r="U8" s="4" t="inlineStr">
        <is>
          <t xml:space="preserve"> </t>
        </is>
      </c>
      <c r="V8" s="4" t="inlineStr">
        <is>
          <t xml:space="preserve"> </t>
        </is>
      </c>
      <c r="W8" s="4" t="inlineStr">
        <is>
          <t xml:space="preserve"> </t>
        </is>
      </c>
      <c r="X8" s="4" t="inlineStr">
        <is>
          <t xml:space="preserve"> </t>
        </is>
      </c>
    </row>
    <row r="9">
      <c r="A9" s="4" t="inlineStr">
        <is>
          <t>Pai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enzhen Huiji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laintiff sought a tot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41648</v>
      </c>
      <c r="I12" s="10" t="n">
        <v>843079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Bank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210799</v>
      </c>
      <c r="X13" s="10" t="n">
        <v>8430792</v>
      </c>
    </row>
    <row r="14">
      <c r="A14" s="4" t="inlineStr">
        <is>
          <t>Litigation settlement amount</t>
        </is>
      </c>
      <c r="B14" s="6" t="n">
        <v>245530</v>
      </c>
      <c r="C14" s="10" t="n">
        <v>1667146</v>
      </c>
      <c r="D14" s="6" t="n">
        <v>261316</v>
      </c>
      <c r="E14" s="10" t="n">
        <v>1774337</v>
      </c>
      <c r="F14" s="4" t="inlineStr">
        <is>
          <t xml:space="preserve"> </t>
        </is>
      </c>
      <c r="G14" s="4" t="inlineStr">
        <is>
          <t xml:space="preserve"> </t>
        </is>
      </c>
      <c r="H14" s="4" t="inlineStr">
        <is>
          <t xml:space="preserve"> </t>
        </is>
      </c>
      <c r="I14" s="4" t="inlineStr">
        <is>
          <t xml:space="preserve"> </t>
        </is>
      </c>
      <c r="J14" s="4" t="inlineStr">
        <is>
          <t xml:space="preserve"> </t>
        </is>
      </c>
      <c r="K14" s="6" t="n">
        <v>900000</v>
      </c>
      <c r="L14" s="10" t="n">
        <v>613586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tigation fee</t>
        </is>
      </c>
      <c r="B15" s="4" t="inlineStr">
        <is>
          <t xml:space="preserve"> </t>
        </is>
      </c>
      <c r="C15" s="4" t="inlineStr">
        <is>
          <t xml:space="preserve"> </t>
        </is>
      </c>
      <c r="D15" s="4" t="inlineStr">
        <is>
          <t xml:space="preserve"> </t>
        </is>
      </c>
      <c r="E15" s="4" t="inlineStr">
        <is>
          <t xml:space="preserve"> </t>
        </is>
      </c>
      <c r="F15" s="6" t="n">
        <v>30826</v>
      </c>
      <c r="G15" s="10" t="n">
        <v>209312</v>
      </c>
      <c r="H15" s="4" t="inlineStr">
        <is>
          <t xml:space="preserve"> </t>
        </is>
      </c>
      <c r="I15" s="4" t="inlineStr">
        <is>
          <t xml:space="preserve"> </t>
        </is>
      </c>
      <c r="J15" s="4" t="inlineStr">
        <is>
          <t xml:space="preserve"> </t>
        </is>
      </c>
      <c r="K15" s="6" t="n">
        <v>1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struc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344605</v>
      </c>
      <c r="V16" s="10" t="n">
        <v>9129868</v>
      </c>
      <c r="W16" s="4" t="inlineStr">
        <is>
          <t xml:space="preserve"> </t>
        </is>
      </c>
      <c r="X16" s="4" t="inlineStr">
        <is>
          <t xml:space="preserve"> </t>
        </is>
      </c>
    </row>
    <row r="17">
      <c r="A17" s="4" t="inlineStr">
        <is>
          <t>Judgement contingency amount, accr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76356</v>
      </c>
      <c r="N17" s="4" t="inlineStr">
        <is>
          <t xml:space="preserve"> </t>
        </is>
      </c>
      <c r="O17" s="4" t="inlineStr">
        <is>
          <t xml:space="preserve"> </t>
        </is>
      </c>
      <c r="P17" s="4" t="inlineStr">
        <is>
          <t xml:space="preserve"> </t>
        </is>
      </c>
      <c r="Q17" s="10" t="n">
        <v>1876458</v>
      </c>
      <c r="R17" s="6" t="n">
        <v>276356</v>
      </c>
      <c r="S17" s="10" t="n">
        <v>1876458</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nstruction co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Judgement contingency amount, accr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00000</v>
      </c>
      <c r="N20" s="4" t="inlineStr">
        <is>
          <t xml:space="preserve"> </t>
        </is>
      </c>
      <c r="O20" s="4" t="inlineStr">
        <is>
          <t xml:space="preserve"> </t>
        </is>
      </c>
      <c r="P20" s="4" t="inlineStr">
        <is>
          <t xml:space="preserve"> </t>
        </is>
      </c>
      <c r="Q20" s="10" t="n">
        <v>613586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Construction costs [Member] | Shenzhen Huiji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laintiff sought a tot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00000</v>
      </c>
      <c r="I23" s="5" t="n">
        <v>61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nterest Expense [Member] | Shenzhen Huiji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laintiff sought a tot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812</v>
      </c>
      <c r="I26" s="5" t="n">
        <v>2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mpensation [Member] | Shenzhen Huiji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laintiff sought a tot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000</v>
      </c>
      <c r="I29" s="10" t="n">
        <v>19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BAK Pow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qui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400000</v>
      </c>
      <c r="N32" s="10" t="n">
        <v>1512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urchase commi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4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0" t="n">
        <v>15120000</v>
      </c>
      <c r="U33" s="4" t="inlineStr">
        <is>
          <t xml:space="preserve"> </t>
        </is>
      </c>
      <c r="V33" s="4" t="inlineStr">
        <is>
          <t xml:space="preserve"> </t>
        </is>
      </c>
      <c r="W33" s="4" t="inlineStr">
        <is>
          <t xml:space="preserve"> </t>
        </is>
      </c>
      <c r="X33" s="4" t="inlineStr">
        <is>
          <t xml:space="preserve"> </t>
        </is>
      </c>
    </row>
  </sheetData>
  <mergeCells count="11">
    <mergeCell ref="A1:A2"/>
    <mergeCell ref="B1:C1"/>
    <mergeCell ref="D1:E1"/>
    <mergeCell ref="F1:G1"/>
    <mergeCell ref="H1:I1"/>
    <mergeCell ref="J1:L1"/>
    <mergeCell ref="M1:N1"/>
    <mergeCell ref="O1:P1"/>
    <mergeCell ref="R1:S1"/>
    <mergeCell ref="U1:V1"/>
    <mergeCell ref="W1:X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apital Commitments - USD ($)</t>
        </is>
      </c>
      <c r="B1" s="2" t="inlineStr">
        <is>
          <t>Sep. 30, 2023</t>
        </is>
      </c>
      <c r="C1" s="2" t="inlineStr">
        <is>
          <t>Dec. 31, 2022</t>
        </is>
      </c>
    </row>
    <row r="2">
      <c r="A2" s="3" t="inlineStr">
        <is>
          <t>Long-Term Purchase Commitment [Line Items]</t>
        </is>
      </c>
      <c r="B2" s="4" t="inlineStr">
        <is>
          <t xml:space="preserve"> </t>
        </is>
      </c>
      <c r="C2" s="4" t="inlineStr">
        <is>
          <t xml:space="preserve"> </t>
        </is>
      </c>
    </row>
    <row r="3">
      <c r="A3" s="4" t="inlineStr">
        <is>
          <t>Capital commitments</t>
        </is>
      </c>
      <c r="B3" s="6" t="n">
        <v>539984152</v>
      </c>
      <c r="C3" s="6" t="n">
        <v>163396170</v>
      </c>
    </row>
    <row r="4">
      <c r="A4" s="4" t="inlineStr">
        <is>
          <t>For construction of building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apital commitments</t>
        </is>
      </c>
      <c r="B6" s="5" t="n">
        <v>5178838</v>
      </c>
      <c r="C6" s="5" t="n">
        <v>21406584</v>
      </c>
    </row>
    <row r="7">
      <c r="A7" s="4" t="inlineStr">
        <is>
          <t>For purchases of equipment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Capital commitments</t>
        </is>
      </c>
      <c r="B9" s="5" t="n">
        <v>257377404</v>
      </c>
      <c r="C9" s="5" t="n">
        <v>4249801</v>
      </c>
    </row>
    <row r="10">
      <c r="A10" s="4" t="inlineStr">
        <is>
          <t>Capital injection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Capital commitments</t>
        </is>
      </c>
      <c r="B12" s="5" t="n">
        <v>234777920</v>
      </c>
      <c r="C12" s="5" t="n">
        <v>137739785</v>
      </c>
    </row>
    <row r="13">
      <c r="A13" s="4" t="inlineStr">
        <is>
          <t>Acquisition of long-term investments [Member]</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Capital commitments</t>
        </is>
      </c>
      <c r="B15" s="6" t="n">
        <v>42649990</v>
      </c>
      <c r="C1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and Credit Risk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Revenue Benchmark [Member] | Customer Concentration Risk [Member] | Custom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s and Credit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9" t="n">
        <v>0.1</v>
      </c>
      <c r="C5" s="9" t="n">
        <v>0.1</v>
      </c>
      <c r="D5" s="9" t="n">
        <v>0.1</v>
      </c>
      <c r="E5" s="9" t="n">
        <v>0.1</v>
      </c>
      <c r="F5" s="4" t="inlineStr">
        <is>
          <t xml:space="preserve"> </t>
        </is>
      </c>
      <c r="G5" s="4" t="inlineStr">
        <is>
          <t xml:space="preserve"> </t>
        </is>
      </c>
    </row>
    <row r="6">
      <c r="A6" s="4" t="inlineStr">
        <is>
          <t>Revenue Benchmark [Member] | Customer Concentration Risk [Member] | Customer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s and Credit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9" t="n">
        <v>0.1</v>
      </c>
      <c r="E8" s="4" t="inlineStr">
        <is>
          <t xml:space="preserve"> </t>
        </is>
      </c>
      <c r="F8" s="4" t="inlineStr">
        <is>
          <t xml:space="preserve"> </t>
        </is>
      </c>
      <c r="G8" s="4" t="inlineStr">
        <is>
          <t xml:space="preserve"> </t>
        </is>
      </c>
    </row>
    <row r="9">
      <c r="A9" s="4" t="inlineStr">
        <is>
          <t>Accounts Receivable [Member] | Customer Concentration Risk [Member] |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s an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9" t="n">
        <v>0.1</v>
      </c>
      <c r="E11" s="4" t="inlineStr">
        <is>
          <t xml:space="preserve"> </t>
        </is>
      </c>
      <c r="F11" s="9" t="n">
        <v>0.1</v>
      </c>
      <c r="G11" s="4" t="inlineStr">
        <is>
          <t xml:space="preserve"> </t>
        </is>
      </c>
    </row>
    <row r="12">
      <c r="A12" s="4" t="inlineStr">
        <is>
          <t>Accounts Receivable [Member] | Customer Concentration Risk [Member] | Customer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s and Credit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9" t="n">
        <v>0.1</v>
      </c>
      <c r="E14" s="4" t="inlineStr">
        <is>
          <t xml:space="preserve"> </t>
        </is>
      </c>
      <c r="F14" s="4" t="inlineStr">
        <is>
          <t xml:space="preserve"> </t>
        </is>
      </c>
      <c r="G14" s="4" t="inlineStr">
        <is>
          <t xml:space="preserve"> </t>
        </is>
      </c>
    </row>
    <row r="15">
      <c r="A15" s="4" t="inlineStr">
        <is>
          <t>Supplier [Member] | Cost of Goods and Service Benchmark [Member] | Suppli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s and Credit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9" t="n">
        <v>0.1</v>
      </c>
      <c r="C17" s="9" t="n">
        <v>0.1</v>
      </c>
      <c r="D17" s="9" t="n">
        <v>0.1</v>
      </c>
      <c r="E17" s="9" t="n">
        <v>0.1</v>
      </c>
      <c r="F17" s="4" t="inlineStr">
        <is>
          <t xml:space="preserve"> </t>
        </is>
      </c>
      <c r="G17" s="4" t="inlineStr">
        <is>
          <t xml:space="preserve"> </t>
        </is>
      </c>
    </row>
    <row r="18">
      <c r="A18" s="4" t="inlineStr">
        <is>
          <t>Supplier [Member] | Cost of Goods and Service Benchmark [Member] | Supplier Concentration Ris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s and Credit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9" t="n">
        <v>0.1</v>
      </c>
      <c r="E20" s="4" t="inlineStr">
        <is>
          <t xml:space="preserve"> </t>
        </is>
      </c>
      <c r="F20" s="4" t="inlineStr">
        <is>
          <t xml:space="preserve"> </t>
        </is>
      </c>
      <c r="G20" s="4" t="inlineStr">
        <is>
          <t xml:space="preserve"> </t>
        </is>
      </c>
    </row>
    <row r="21">
      <c r="A21" s="4" t="inlineStr">
        <is>
          <t>Supplier [Member] | Accounts Payable [Member] | Suppli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s and Credit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1</v>
      </c>
      <c r="F23" s="4" t="inlineStr">
        <is>
          <t xml:space="preserve"> </t>
        </is>
      </c>
      <c r="G23" s="9" t="n">
        <v>0.1</v>
      </c>
    </row>
    <row r="24">
      <c r="A24" s="4" t="inlineStr">
        <is>
          <t>Supplier [Member] | Accounts Payable [Member] | Supplier Concentration Ris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s an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9" t="n">
        <v>0.1</v>
      </c>
      <c r="E26" s="4" t="inlineStr">
        <is>
          <t xml:space="preserve"> </t>
        </is>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 width="16" customWidth="1" min="9" max="9"/>
    <col width="13" customWidth="1" min="10" max="10"/>
  </cols>
  <sheetData>
    <row r="1">
      <c r="A1" s="1" t="inlineStr">
        <is>
          <t>Concentrations and Credit Risk (Details) - Schedule of Concentration Risk - USD ($)</t>
        </is>
      </c>
      <c r="B1" s="2" t="inlineStr">
        <is>
          <t>3 Months Ended</t>
        </is>
      </c>
      <c r="E1" s="2" t="inlineStr">
        <is>
          <t>9 Months Ended</t>
        </is>
      </c>
      <c r="I1" s="2" t="inlineStr">
        <is>
          <t>12 Months Ended</t>
        </is>
      </c>
    </row>
    <row r="2">
      <c r="B2" s="2" t="inlineStr">
        <is>
          <t>Sep. 30, 2023</t>
        </is>
      </c>
      <c r="D2" s="2" t="inlineStr">
        <is>
          <t>Sep. 30, 2022</t>
        </is>
      </c>
      <c r="E2" s="2" t="inlineStr">
        <is>
          <t>Sep. 30, 2023</t>
        </is>
      </c>
      <c r="G2" s="2" t="inlineStr">
        <is>
          <t>Sep. 30, 2022</t>
        </is>
      </c>
      <c r="I2" s="2" t="inlineStr">
        <is>
          <t>Dec. 31, 2022</t>
        </is>
      </c>
    </row>
    <row r="3">
      <c r="A3" s="4" t="inlineStr">
        <is>
          <t>Revenue Benchmark [Member] | Customer Concentration Risk [Member] | Customer A [Member]</t>
        </is>
      </c>
      <c r="B3" s="4" t="inlineStr">
        <is>
          <t xml:space="preserve"> </t>
        </is>
      </c>
      <c r="D3" s="4" t="inlineStr">
        <is>
          <t xml:space="preserve"> </t>
        </is>
      </c>
      <c r="E3" s="4" t="inlineStr">
        <is>
          <t xml:space="preserve"> </t>
        </is>
      </c>
      <c r="G3" s="4" t="inlineStr">
        <is>
          <t xml:space="preserve"> </t>
        </is>
      </c>
      <c r="I3" s="4" t="inlineStr">
        <is>
          <t xml:space="preserve"> </t>
        </is>
      </c>
    </row>
    <row r="4">
      <c r="A4" s="3" t="inlineStr">
        <is>
          <t>Schedule of Concentration Risk [Line Items]</t>
        </is>
      </c>
      <c r="B4" s="4" t="inlineStr">
        <is>
          <t xml:space="preserve"> </t>
        </is>
      </c>
      <c r="D4" s="4" t="inlineStr">
        <is>
          <t xml:space="preserve"> </t>
        </is>
      </c>
      <c r="E4" s="4" t="inlineStr">
        <is>
          <t xml:space="preserve"> </t>
        </is>
      </c>
      <c r="G4" s="4" t="inlineStr">
        <is>
          <t xml:space="preserve"> </t>
        </is>
      </c>
      <c r="I4" s="4" t="inlineStr">
        <is>
          <t xml:space="preserve"> </t>
        </is>
      </c>
    </row>
    <row r="5">
      <c r="A5" s="4" t="inlineStr">
        <is>
          <t>Net revenue</t>
        </is>
      </c>
      <c r="B5" s="6" t="n">
        <v>21227599</v>
      </c>
      <c r="D5" s="6" t="n">
        <v>5935356</v>
      </c>
      <c r="E5" s="6" t="n">
        <v>45852359</v>
      </c>
      <c r="G5" s="4" t="inlineStr">
        <is>
          <t xml:space="preserve"> </t>
        </is>
      </c>
      <c r="H5" s="4" t="inlineStr">
        <is>
          <t>[1]</t>
        </is>
      </c>
      <c r="I5" s="4" t="inlineStr">
        <is>
          <t xml:space="preserve"> </t>
        </is>
      </c>
    </row>
    <row r="6">
      <c r="A6" s="4" t="inlineStr">
        <is>
          <t>Concentration risk percentage</t>
        </is>
      </c>
      <c r="B6" s="11" t="n">
        <v>0.295</v>
      </c>
      <c r="D6" s="11" t="n">
        <v>0.103</v>
      </c>
      <c r="E6" s="11" t="n">
        <v>0.292</v>
      </c>
      <c r="G6" s="4" t="inlineStr">
        <is>
          <t xml:space="preserve"> </t>
        </is>
      </c>
      <c r="H6" s="4" t="inlineStr">
        <is>
          <t>[1]</t>
        </is>
      </c>
      <c r="I6" s="4" t="inlineStr">
        <is>
          <t xml:space="preserve"> </t>
        </is>
      </c>
    </row>
    <row r="7">
      <c r="A7" s="4" t="inlineStr">
        <is>
          <t>Revenue Benchmark [Member] | Customer Concentration Risk [Member] | Customer B [Member]</t>
        </is>
      </c>
      <c r="B7" s="4" t="inlineStr">
        <is>
          <t xml:space="preserve"> </t>
        </is>
      </c>
      <c r="D7" s="4" t="inlineStr">
        <is>
          <t xml:space="preserve"> </t>
        </is>
      </c>
      <c r="E7" s="4" t="inlineStr">
        <is>
          <t xml:space="preserve"> </t>
        </is>
      </c>
      <c r="G7" s="4" t="inlineStr">
        <is>
          <t xml:space="preserve"> </t>
        </is>
      </c>
      <c r="I7" s="4" t="inlineStr">
        <is>
          <t xml:space="preserve"> </t>
        </is>
      </c>
    </row>
    <row r="8">
      <c r="A8" s="3" t="inlineStr">
        <is>
          <t>Schedule of Concentration Risk [Line Items]</t>
        </is>
      </c>
      <c r="B8" s="4" t="inlineStr">
        <is>
          <t xml:space="preserve"> </t>
        </is>
      </c>
      <c r="D8" s="4" t="inlineStr">
        <is>
          <t xml:space="preserve"> </t>
        </is>
      </c>
      <c r="E8" s="4" t="inlineStr">
        <is>
          <t xml:space="preserve"> </t>
        </is>
      </c>
      <c r="G8" s="4" t="inlineStr">
        <is>
          <t xml:space="preserve"> </t>
        </is>
      </c>
      <c r="I8" s="4" t="inlineStr">
        <is>
          <t xml:space="preserve"> </t>
        </is>
      </c>
    </row>
    <row r="9">
      <c r="A9" s="4" t="inlineStr">
        <is>
          <t>Net revenue</t>
        </is>
      </c>
      <c r="B9" s="6" t="n">
        <v>9097887</v>
      </c>
      <c r="D9" s="6" t="n">
        <v>8380509</v>
      </c>
      <c r="E9" s="4" t="inlineStr">
        <is>
          <t xml:space="preserve"> </t>
        </is>
      </c>
      <c r="F9" s="4" t="inlineStr">
        <is>
          <t>[1]</t>
        </is>
      </c>
      <c r="G9" s="6" t="n">
        <v>24844997</v>
      </c>
      <c r="I9" s="4" t="inlineStr">
        <is>
          <t xml:space="preserve"> </t>
        </is>
      </c>
    </row>
    <row r="10">
      <c r="A10" s="4" t="inlineStr">
        <is>
          <t>Concentration risk percentage</t>
        </is>
      </c>
      <c r="B10" s="11" t="n">
        <v>0.158</v>
      </c>
      <c r="D10" s="11" t="n">
        <v>0.117</v>
      </c>
      <c r="E10" s="4" t="inlineStr">
        <is>
          <t xml:space="preserve"> </t>
        </is>
      </c>
      <c r="F10" s="4" t="inlineStr">
        <is>
          <t>[1]</t>
        </is>
      </c>
      <c r="G10" s="11" t="n">
        <v>0.128</v>
      </c>
      <c r="I10" s="4" t="inlineStr">
        <is>
          <t xml:space="preserve"> </t>
        </is>
      </c>
    </row>
    <row r="11">
      <c r="A11" s="4" t="inlineStr">
        <is>
          <t>Revenue Benchmark [Member] | Customer Concentration Risk [Member] | Customer C [Member]</t>
        </is>
      </c>
      <c r="B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Schedule of Concentration Risk [Line Items]</t>
        </is>
      </c>
      <c r="B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Net revenue</t>
        </is>
      </c>
      <c r="B13" s="4" t="inlineStr">
        <is>
          <t xml:space="preserve"> </t>
        </is>
      </c>
      <c r="D13" s="6" t="n">
        <v>16529769</v>
      </c>
      <c r="E13" s="4" t="inlineStr">
        <is>
          <t xml:space="preserve"> </t>
        </is>
      </c>
      <c r="F13" s="4" t="inlineStr">
        <is>
          <t>[1]</t>
        </is>
      </c>
      <c r="G13" s="6" t="n">
        <v>45453981</v>
      </c>
      <c r="I13" s="4" t="inlineStr">
        <is>
          <t xml:space="preserve"> </t>
        </is>
      </c>
    </row>
    <row r="14">
      <c r="A14" s="4" t="inlineStr">
        <is>
          <t>Concentration risk percentage</t>
        </is>
      </c>
      <c r="B14" s="4" t="inlineStr">
        <is>
          <t xml:space="preserve"> </t>
        </is>
      </c>
      <c r="D14" s="11" t="n">
        <v>0.286</v>
      </c>
      <c r="E14" s="4" t="inlineStr">
        <is>
          <t xml:space="preserve"> </t>
        </is>
      </c>
      <c r="F14" s="4" t="inlineStr">
        <is>
          <t>[1]</t>
        </is>
      </c>
      <c r="G14" s="11" t="n">
        <v>0.234</v>
      </c>
      <c r="I14" s="4" t="inlineStr">
        <is>
          <t xml:space="preserve"> </t>
        </is>
      </c>
    </row>
    <row r="15">
      <c r="A15" s="4" t="inlineStr">
        <is>
          <t>Revenue Benchmark [Member] | Customer Concentration Risk [Member] | Zhengzhou BAK Battery Co., Ltd [Member]</t>
        </is>
      </c>
      <c r="B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Schedule of Concentration Risk [Line Items]</t>
        </is>
      </c>
      <c r="B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Net revenue</t>
        </is>
      </c>
      <c r="B17" s="4" t="inlineStr">
        <is>
          <t xml:space="preserve"> </t>
        </is>
      </c>
      <c r="D17" s="4" t="inlineStr">
        <is>
          <t xml:space="preserve"> </t>
        </is>
      </c>
      <c r="E17" s="6" t="n">
        <v>22815451</v>
      </c>
      <c r="G17" s="6" t="n">
        <v>52064148</v>
      </c>
      <c r="I17" s="4" t="inlineStr">
        <is>
          <t xml:space="preserve"> </t>
        </is>
      </c>
    </row>
    <row r="18">
      <c r="A18" s="4" t="inlineStr">
        <is>
          <t>Concentration risk percentage</t>
        </is>
      </c>
      <c r="B18" s="4" t="inlineStr">
        <is>
          <t xml:space="preserve"> </t>
        </is>
      </c>
      <c r="D18" s="4" t="inlineStr">
        <is>
          <t xml:space="preserve"> </t>
        </is>
      </c>
      <c r="E18" s="11" t="n">
        <v>0.145</v>
      </c>
      <c r="G18" s="11" t="n">
        <v>0.268</v>
      </c>
      <c r="I18" s="4" t="inlineStr">
        <is>
          <t xml:space="preserve"> </t>
        </is>
      </c>
    </row>
    <row r="19">
      <c r="A19" s="4" t="inlineStr">
        <is>
          <t>Accounts Receivable [Member] | Customer Concentration Risk [Member] | Customer A [Member]</t>
        </is>
      </c>
      <c r="B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Schedule of Concentration Risk [Line Items]</t>
        </is>
      </c>
      <c r="B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Concentration risk percentage</t>
        </is>
      </c>
      <c r="B21" s="4" t="inlineStr">
        <is>
          <t xml:space="preserve"> </t>
        </is>
      </c>
      <c r="D21" s="4" t="inlineStr">
        <is>
          <t xml:space="preserve"> </t>
        </is>
      </c>
      <c r="E21" s="11" t="n">
        <v>0.162</v>
      </c>
      <c r="G21" s="4" t="inlineStr">
        <is>
          <t xml:space="preserve"> </t>
        </is>
      </c>
      <c r="I21" s="11" t="n">
        <v>0.1894</v>
      </c>
    </row>
    <row r="22">
      <c r="A22" s="4" t="inlineStr">
        <is>
          <t>Trade receivable</t>
        </is>
      </c>
      <c r="B22" s="6" t="n">
        <v>6443841</v>
      </c>
      <c r="D22" s="4" t="inlineStr">
        <is>
          <t xml:space="preserve"> </t>
        </is>
      </c>
      <c r="E22" s="6" t="n">
        <v>6443841</v>
      </c>
      <c r="G22" s="4" t="inlineStr">
        <is>
          <t xml:space="preserve"> </t>
        </is>
      </c>
      <c r="I22" s="6" t="n">
        <v>4004880</v>
      </c>
    </row>
    <row r="23">
      <c r="A23" s="4" t="inlineStr">
        <is>
          <t>Accounts Receivable [Member] | Customer Concentration Risk [Member] | Zhengzhou BAK Battery Co., Ltd [Member]</t>
        </is>
      </c>
      <c r="B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Schedule of Concentration Risk [Line Items]</t>
        </is>
      </c>
      <c r="B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Concentration risk percentage</t>
        </is>
      </c>
      <c r="B25" s="4" t="inlineStr">
        <is>
          <t xml:space="preserve"> </t>
        </is>
      </c>
      <c r="D25" s="4" t="inlineStr">
        <is>
          <t xml:space="preserve"> </t>
        </is>
      </c>
      <c r="E25" s="11" t="n">
        <v>0.377</v>
      </c>
      <c r="G25" s="4" t="inlineStr">
        <is>
          <t xml:space="preserve"> </t>
        </is>
      </c>
      <c r="I25" s="11" t="n">
        <v>0.433</v>
      </c>
    </row>
    <row r="26">
      <c r="A26" s="4" t="inlineStr">
        <is>
          <t>Trade receivable</t>
        </is>
      </c>
      <c r="B26" s="5" t="n">
        <v>15051787</v>
      </c>
      <c r="D26" s="4" t="inlineStr">
        <is>
          <t xml:space="preserve"> </t>
        </is>
      </c>
      <c r="E26" s="6" t="n">
        <v>15051787</v>
      </c>
      <c r="G26" s="4" t="inlineStr">
        <is>
          <t xml:space="preserve"> </t>
        </is>
      </c>
      <c r="I26" s="6" t="n">
        <v>9156383</v>
      </c>
    </row>
    <row r="27">
      <c r="A27" s="4" t="inlineStr">
        <is>
          <t>Supplier A [Member] | Cost of Goods and Service Benchmark [Member] | Supplier Concentration Risk [Member]</t>
        </is>
      </c>
      <c r="B27" s="4" t="inlineStr">
        <is>
          <t xml:space="preserve"> </t>
        </is>
      </c>
      <c r="D27" s="4" t="inlineStr">
        <is>
          <t xml:space="preserve"> </t>
        </is>
      </c>
      <c r="E27" s="4" t="inlineStr">
        <is>
          <t xml:space="preserve"> </t>
        </is>
      </c>
      <c r="G27" s="4" t="inlineStr">
        <is>
          <t xml:space="preserve"> </t>
        </is>
      </c>
      <c r="I27" s="4" t="inlineStr">
        <is>
          <t xml:space="preserve"> </t>
        </is>
      </c>
    </row>
    <row r="28">
      <c r="A28" s="3" t="inlineStr">
        <is>
          <t>Schedule of Concentration Risk [Line Items]</t>
        </is>
      </c>
      <c r="B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Concentration risk percentage</t>
        </is>
      </c>
      <c r="B29" s="4" t="inlineStr">
        <is>
          <t xml:space="preserve"> </t>
        </is>
      </c>
      <c r="D29" s="11" t="n">
        <v>0.104</v>
      </c>
      <c r="E29" s="4" t="inlineStr">
        <is>
          <t xml:space="preserve"> </t>
        </is>
      </c>
      <c r="G29" s="4" t="inlineStr">
        <is>
          <t xml:space="preserve"> </t>
        </is>
      </c>
      <c r="I29" s="4" t="inlineStr">
        <is>
          <t xml:space="preserve"> </t>
        </is>
      </c>
    </row>
    <row r="30">
      <c r="A30" s="4" t="inlineStr">
        <is>
          <t>Net purchase</t>
        </is>
      </c>
      <c r="B30" s="4" t="inlineStr">
        <is>
          <t xml:space="preserve"> </t>
        </is>
      </c>
      <c r="D30" s="6" t="n">
        <v>5271460</v>
      </c>
      <c r="E30" s="4" t="inlineStr">
        <is>
          <t xml:space="preserve"> </t>
        </is>
      </c>
      <c r="G30" s="4" t="inlineStr">
        <is>
          <t xml:space="preserve"> </t>
        </is>
      </c>
      <c r="I30" s="4" t="inlineStr">
        <is>
          <t xml:space="preserve"> </t>
        </is>
      </c>
    </row>
    <row r="31">
      <c r="A31" s="4" t="inlineStr">
        <is>
          <t>Supplier A [Member] | Accounts Payable [Member] | Supplier Concentration Risk [Member]</t>
        </is>
      </c>
      <c r="B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Schedule of Concentration Risk [Line Items]</t>
        </is>
      </c>
      <c r="B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Concentration risk percentage</t>
        </is>
      </c>
      <c r="B33" s="4" t="inlineStr">
        <is>
          <t xml:space="preserve"> </t>
        </is>
      </c>
      <c r="D33" s="4" t="inlineStr">
        <is>
          <t xml:space="preserve"> </t>
        </is>
      </c>
      <c r="E33" s="4" t="inlineStr">
        <is>
          <t xml:space="preserve"> </t>
        </is>
      </c>
      <c r="F33" s="4" t="inlineStr">
        <is>
          <t>[2]</t>
        </is>
      </c>
      <c r="G33" s="4" t="inlineStr">
        <is>
          <t xml:space="preserve"> </t>
        </is>
      </c>
      <c r="I33" s="11" t="n">
        <v>0.125</v>
      </c>
    </row>
    <row r="34">
      <c r="A34" s="4" t="inlineStr">
        <is>
          <t>Trade payable</t>
        </is>
      </c>
      <c r="B34" s="4" t="inlineStr">
        <is>
          <t xml:space="preserve"> </t>
        </is>
      </c>
      <c r="C34" s="4" t="inlineStr">
        <is>
          <t>[2]</t>
        </is>
      </c>
      <c r="D34" s="4" t="inlineStr">
        <is>
          <t xml:space="preserve"> </t>
        </is>
      </c>
      <c r="E34" s="4" t="inlineStr">
        <is>
          <t xml:space="preserve"> </t>
        </is>
      </c>
      <c r="F34" s="4" t="inlineStr">
        <is>
          <t>[2]</t>
        </is>
      </c>
      <c r="G34" s="4" t="inlineStr">
        <is>
          <t xml:space="preserve"> </t>
        </is>
      </c>
      <c r="I34" s="6" t="n">
        <v>4064942</v>
      </c>
    </row>
    <row r="35">
      <c r="A35" s="4" t="inlineStr">
        <is>
          <t>Supplier D [Member] | Cost of Goods and Service Benchmark [Member] | Supplier Concentration Risk [Member]</t>
        </is>
      </c>
      <c r="B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Schedule of Concentration Risk [Line Items]</t>
        </is>
      </c>
      <c r="B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Concentration risk percentage</t>
        </is>
      </c>
      <c r="B37" s="4" t="inlineStr">
        <is>
          <t xml:space="preserve"> </t>
        </is>
      </c>
      <c r="D37" s="11" t="n">
        <v>0.101</v>
      </c>
      <c r="E37" s="4" t="inlineStr">
        <is>
          <t xml:space="preserve"> </t>
        </is>
      </c>
      <c r="G37" s="4" t="inlineStr">
        <is>
          <t xml:space="preserve"> </t>
        </is>
      </c>
      <c r="I37" s="4" t="inlineStr">
        <is>
          <t xml:space="preserve"> </t>
        </is>
      </c>
    </row>
    <row r="38">
      <c r="A38" s="4" t="inlineStr">
        <is>
          <t>Net purchase</t>
        </is>
      </c>
      <c r="B38" s="4" t="inlineStr">
        <is>
          <t xml:space="preserve"> </t>
        </is>
      </c>
      <c r="D38" s="6" t="n">
        <v>4885560</v>
      </c>
      <c r="E38" s="4" t="inlineStr">
        <is>
          <t xml:space="preserve"> </t>
        </is>
      </c>
      <c r="G38" s="4" t="inlineStr">
        <is>
          <t xml:space="preserve"> </t>
        </is>
      </c>
      <c r="I38" s="4" t="inlineStr">
        <is>
          <t xml:space="preserve"> </t>
        </is>
      </c>
    </row>
    <row r="39">
      <c r="A39" s="4" t="inlineStr">
        <is>
          <t>Supplier E [Member] | Cost of Goods and Service Benchmark [Member] | Supplier Concentration Risk [Member]</t>
        </is>
      </c>
      <c r="B39" s="4" t="inlineStr">
        <is>
          <t xml:space="preserve"> </t>
        </is>
      </c>
      <c r="D39" s="4" t="inlineStr">
        <is>
          <t xml:space="preserve"> </t>
        </is>
      </c>
      <c r="E39" s="4" t="inlineStr">
        <is>
          <t xml:space="preserve"> </t>
        </is>
      </c>
      <c r="G39" s="4" t="inlineStr">
        <is>
          <t xml:space="preserve"> </t>
        </is>
      </c>
      <c r="I39" s="4" t="inlineStr">
        <is>
          <t xml:space="preserve"> </t>
        </is>
      </c>
    </row>
    <row r="40">
      <c r="A40" s="3" t="inlineStr">
        <is>
          <t>Schedule of Concentration Risk [Line Items]</t>
        </is>
      </c>
      <c r="B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Concentration risk percentage</t>
        </is>
      </c>
      <c r="B41" s="4" t="inlineStr">
        <is>
          <t xml:space="preserve"> </t>
        </is>
      </c>
      <c r="D41" s="11" t="n">
        <v>0.128</v>
      </c>
      <c r="E41" s="4" t="inlineStr">
        <is>
          <t xml:space="preserve"> </t>
        </is>
      </c>
      <c r="G41" s="4" t="inlineStr">
        <is>
          <t xml:space="preserve"> </t>
        </is>
      </c>
      <c r="I41" s="4" t="inlineStr">
        <is>
          <t xml:space="preserve"> </t>
        </is>
      </c>
    </row>
    <row r="42">
      <c r="A42" s="4" t="inlineStr">
        <is>
          <t>Net purchase</t>
        </is>
      </c>
      <c r="B42" s="4" t="inlineStr">
        <is>
          <t xml:space="preserve"> </t>
        </is>
      </c>
      <c r="D42" s="6" t="n">
        <v>6231067</v>
      </c>
      <c r="E42" s="4" t="inlineStr">
        <is>
          <t xml:space="preserve"> </t>
        </is>
      </c>
      <c r="G42" s="4" t="inlineStr">
        <is>
          <t xml:space="preserve"> </t>
        </is>
      </c>
      <c r="I42" s="4" t="inlineStr">
        <is>
          <t xml:space="preserve"> </t>
        </is>
      </c>
    </row>
    <row r="43">
      <c r="A43" s="4" t="inlineStr">
        <is>
          <t>Supplier F [Member] | Cost of Goods and Service Benchmark [Member] | Supplier Concentration Risk [Member]</t>
        </is>
      </c>
      <c r="B43" s="4" t="inlineStr">
        <is>
          <t xml:space="preserve"> </t>
        </is>
      </c>
      <c r="D43" s="4" t="inlineStr">
        <is>
          <t xml:space="preserve"> </t>
        </is>
      </c>
      <c r="E43" s="4" t="inlineStr">
        <is>
          <t xml:space="preserve"> </t>
        </is>
      </c>
      <c r="G43" s="4" t="inlineStr">
        <is>
          <t xml:space="preserve"> </t>
        </is>
      </c>
      <c r="I43" s="4" t="inlineStr">
        <is>
          <t xml:space="preserve"> </t>
        </is>
      </c>
    </row>
    <row r="44">
      <c r="A44" s="3" t="inlineStr">
        <is>
          <t>Schedule of Concentration Risk [Line Items]</t>
        </is>
      </c>
      <c r="B44" s="4" t="inlineStr">
        <is>
          <t xml:space="preserve"> </t>
        </is>
      </c>
      <c r="D44" s="4" t="inlineStr">
        <is>
          <t xml:space="preserve"> </t>
        </is>
      </c>
      <c r="E44" s="4" t="inlineStr">
        <is>
          <t xml:space="preserve"> </t>
        </is>
      </c>
      <c r="G44" s="4" t="inlineStr">
        <is>
          <t xml:space="preserve"> </t>
        </is>
      </c>
      <c r="I44" s="4" t="inlineStr">
        <is>
          <t xml:space="preserve"> </t>
        </is>
      </c>
    </row>
    <row r="45">
      <c r="A45" s="4" t="inlineStr">
        <is>
          <t>Concentration risk percentage</t>
        </is>
      </c>
      <c r="B45" s="11" t="n">
        <v>0.134</v>
      </c>
      <c r="D45" s="4" t="inlineStr">
        <is>
          <t xml:space="preserve"> </t>
        </is>
      </c>
      <c r="E45" s="4" t="inlineStr">
        <is>
          <t xml:space="preserve"> </t>
        </is>
      </c>
      <c r="G45" s="4" t="inlineStr">
        <is>
          <t xml:space="preserve"> </t>
        </is>
      </c>
      <c r="I45" s="4" t="inlineStr">
        <is>
          <t xml:space="preserve"> </t>
        </is>
      </c>
    </row>
    <row r="46">
      <c r="A46" s="4" t="inlineStr">
        <is>
          <t>Net purchase</t>
        </is>
      </c>
      <c r="B46" s="6" t="n">
        <v>6391095</v>
      </c>
      <c r="D46" s="4" t="inlineStr">
        <is>
          <t xml:space="preserve"> </t>
        </is>
      </c>
      <c r="E46" s="4" t="inlineStr">
        <is>
          <t xml:space="preserve"> </t>
        </is>
      </c>
      <c r="G46" s="4" t="inlineStr">
        <is>
          <t xml:space="preserve"> </t>
        </is>
      </c>
      <c r="I46" s="4" t="inlineStr">
        <is>
          <t xml:space="preserve"> </t>
        </is>
      </c>
    </row>
    <row r="47">
      <c r="A47" s="4" t="inlineStr">
        <is>
          <t>Zhejiang Shengyang Renewable Resources Technology Co., Ltd [Member] | Cost of Goods and Service Benchmark [Member] | Supplier Concentration Risk [Member]</t>
        </is>
      </c>
      <c r="B47" s="4" t="inlineStr">
        <is>
          <t xml:space="preserve"> </t>
        </is>
      </c>
      <c r="D47" s="4" t="inlineStr">
        <is>
          <t xml:space="preserve"> </t>
        </is>
      </c>
      <c r="E47" s="4" t="inlineStr">
        <is>
          <t xml:space="preserve"> </t>
        </is>
      </c>
      <c r="G47" s="4" t="inlineStr">
        <is>
          <t xml:space="preserve"> </t>
        </is>
      </c>
      <c r="I47" s="4" t="inlineStr">
        <is>
          <t xml:space="preserve"> </t>
        </is>
      </c>
    </row>
    <row r="48">
      <c r="A48" s="3" t="inlineStr">
        <is>
          <t>Schedule of Concentration Risk [Line Items]</t>
        </is>
      </c>
      <c r="B48" s="4" t="inlineStr">
        <is>
          <t xml:space="preserve"> </t>
        </is>
      </c>
      <c r="D48" s="4" t="inlineStr">
        <is>
          <t xml:space="preserve"> </t>
        </is>
      </c>
      <c r="E48" s="4" t="inlineStr">
        <is>
          <t xml:space="preserve"> </t>
        </is>
      </c>
      <c r="G48" s="4" t="inlineStr">
        <is>
          <t xml:space="preserve"> </t>
        </is>
      </c>
      <c r="I48" s="4" t="inlineStr">
        <is>
          <t xml:space="preserve"> </t>
        </is>
      </c>
    </row>
    <row r="49">
      <c r="A49" s="4" t="inlineStr">
        <is>
          <t>Concentration risk percentage</t>
        </is>
      </c>
      <c r="B49" s="4" t="inlineStr">
        <is>
          <t xml:space="preserve"> </t>
        </is>
      </c>
      <c r="D49" s="11" t="n">
        <v>0.107</v>
      </c>
      <c r="E49" s="4" t="inlineStr">
        <is>
          <t xml:space="preserve"> </t>
        </is>
      </c>
      <c r="G49" s="4" t="inlineStr">
        <is>
          <t xml:space="preserve"> </t>
        </is>
      </c>
      <c r="I49" s="4" t="inlineStr">
        <is>
          <t xml:space="preserve"> </t>
        </is>
      </c>
    </row>
    <row r="50">
      <c r="A50" s="4" t="inlineStr">
        <is>
          <t>Net purchase</t>
        </is>
      </c>
      <c r="B50" s="4" t="inlineStr">
        <is>
          <t xml:space="preserve"> </t>
        </is>
      </c>
      <c r="D50" s="6" t="n">
        <v>5449408</v>
      </c>
      <c r="E50" s="4" t="inlineStr">
        <is>
          <t xml:space="preserve"> </t>
        </is>
      </c>
      <c r="G50" s="4" t="inlineStr">
        <is>
          <t xml:space="preserve"> </t>
        </is>
      </c>
      <c r="I50" s="4" t="inlineStr">
        <is>
          <t xml:space="preserve"> </t>
        </is>
      </c>
    </row>
    <row r="51">
      <c r="A51" s="4" t="inlineStr">
        <is>
          <t>Zhengzhou BAK Battery Co., Ltd [Member] | Cost of Goods and Service Benchmark [Member] | Supplier Concentration Risk [Member]</t>
        </is>
      </c>
      <c r="B51" s="4" t="inlineStr">
        <is>
          <t xml:space="preserve"> </t>
        </is>
      </c>
      <c r="D51" s="4" t="inlineStr">
        <is>
          <t xml:space="preserve"> </t>
        </is>
      </c>
      <c r="E51" s="4" t="inlineStr">
        <is>
          <t xml:space="preserve"> </t>
        </is>
      </c>
      <c r="G51" s="4" t="inlineStr">
        <is>
          <t xml:space="preserve"> </t>
        </is>
      </c>
      <c r="I51" s="4" t="inlineStr">
        <is>
          <t xml:space="preserve"> </t>
        </is>
      </c>
    </row>
    <row r="52">
      <c r="A52" s="3" t="inlineStr">
        <is>
          <t>Schedule of Concentration Risk [Line Items]</t>
        </is>
      </c>
      <c r="B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Concentration risk percentage</t>
        </is>
      </c>
      <c r="B53" s="11" t="n">
        <v>0.1585</v>
      </c>
      <c r="D53" s="11" t="n">
        <v>0.209</v>
      </c>
      <c r="E53" s="4" t="inlineStr">
        <is>
          <t xml:space="preserve"> </t>
        </is>
      </c>
      <c r="F53" s="4" t="inlineStr">
        <is>
          <t>[3]</t>
        </is>
      </c>
      <c r="G53" s="11" t="n">
        <v>0.134</v>
      </c>
      <c r="I53" s="4" t="inlineStr">
        <is>
          <t xml:space="preserve"> </t>
        </is>
      </c>
    </row>
    <row r="54">
      <c r="A54" s="4" t="inlineStr">
        <is>
          <t>Net purchase</t>
        </is>
      </c>
      <c r="B54" s="6" t="n">
        <v>7554267</v>
      </c>
      <c r="D54" s="6" t="n">
        <v>10624282</v>
      </c>
      <c r="E54" s="4" t="inlineStr">
        <is>
          <t xml:space="preserve"> </t>
        </is>
      </c>
      <c r="F54" s="4" t="inlineStr">
        <is>
          <t>[3]</t>
        </is>
      </c>
      <c r="G54" s="6" t="n">
        <v>25743966</v>
      </c>
      <c r="I54" s="4" t="inlineStr">
        <is>
          <t xml:space="preserve"> </t>
        </is>
      </c>
    </row>
    <row r="55">
      <c r="A55" s="4" t="inlineStr">
        <is>
          <t>Zhengzhou BAK Battery Co., Ltd [Member] | Accounts Payable [Member] | Supplier Concentration Risk [Member]</t>
        </is>
      </c>
      <c r="B55" s="4" t="inlineStr">
        <is>
          <t xml:space="preserve"> </t>
        </is>
      </c>
      <c r="D55" s="4" t="inlineStr">
        <is>
          <t xml:space="preserve"> </t>
        </is>
      </c>
      <c r="E55" s="4" t="inlineStr">
        <is>
          <t xml:space="preserve"> </t>
        </is>
      </c>
      <c r="G55" s="4" t="inlineStr">
        <is>
          <t xml:space="preserve"> </t>
        </is>
      </c>
      <c r="I55" s="4" t="inlineStr">
        <is>
          <t xml:space="preserve"> </t>
        </is>
      </c>
    </row>
    <row r="56">
      <c r="A56" s="3" t="inlineStr">
        <is>
          <t>Schedule of Concentration Risk [Line Items]</t>
        </is>
      </c>
      <c r="B56" s="4" t="inlineStr">
        <is>
          <t xml:space="preserve"> </t>
        </is>
      </c>
      <c r="D56" s="4" t="inlineStr">
        <is>
          <t xml:space="preserve"> </t>
        </is>
      </c>
      <c r="E56" s="4" t="inlineStr">
        <is>
          <t xml:space="preserve"> </t>
        </is>
      </c>
      <c r="G56" s="4" t="inlineStr">
        <is>
          <t xml:space="preserve"> </t>
        </is>
      </c>
      <c r="I56" s="4" t="inlineStr">
        <is>
          <t xml:space="preserve"> </t>
        </is>
      </c>
    </row>
    <row r="57">
      <c r="A57" s="4" t="inlineStr">
        <is>
          <t>Concentration risk percentage</t>
        </is>
      </c>
      <c r="B57" s="4" t="inlineStr">
        <is>
          <t xml:space="preserve"> </t>
        </is>
      </c>
      <c r="D57" s="4" t="inlineStr">
        <is>
          <t xml:space="preserve"> </t>
        </is>
      </c>
      <c r="E57" s="11" t="n">
        <v>0.137</v>
      </c>
      <c r="G57" s="4" t="inlineStr">
        <is>
          <t xml:space="preserve"> </t>
        </is>
      </c>
      <c r="I57" s="11" t="n">
        <v>0.173</v>
      </c>
    </row>
    <row r="58">
      <c r="A58" s="4" t="inlineStr">
        <is>
          <t>Trade payable</t>
        </is>
      </c>
      <c r="B58" s="5" t="n">
        <v>5405548</v>
      </c>
      <c r="D58" s="4" t="inlineStr">
        <is>
          <t xml:space="preserve"> </t>
        </is>
      </c>
      <c r="E58" s="6" t="n">
        <v>5405548</v>
      </c>
      <c r="G58" s="4" t="inlineStr">
        <is>
          <t xml:space="preserve"> </t>
        </is>
      </c>
      <c r="I58" s="6" t="n">
        <v>5629343</v>
      </c>
    </row>
    <row r="59">
      <c r="A59" s="4" t="inlineStr">
        <is>
          <t>Supplier B [Member] | Accounts Payable [Member] | Supplier Concentration Risk [Member]</t>
        </is>
      </c>
      <c r="B59" s="4" t="inlineStr">
        <is>
          <t xml:space="preserve"> </t>
        </is>
      </c>
      <c r="D59" s="4" t="inlineStr">
        <is>
          <t xml:space="preserve"> </t>
        </is>
      </c>
      <c r="E59" s="4" t="inlineStr">
        <is>
          <t xml:space="preserve"> </t>
        </is>
      </c>
      <c r="G59" s="4" t="inlineStr">
        <is>
          <t xml:space="preserve"> </t>
        </is>
      </c>
      <c r="I59" s="4" t="inlineStr">
        <is>
          <t xml:space="preserve"> </t>
        </is>
      </c>
    </row>
    <row r="60">
      <c r="A60" s="3" t="inlineStr">
        <is>
          <t>Schedule of Concentration Risk [Line Items]</t>
        </is>
      </c>
      <c r="B60" s="4" t="inlineStr">
        <is>
          <t xml:space="preserve"> </t>
        </is>
      </c>
      <c r="D60" s="4" t="inlineStr">
        <is>
          <t xml:space="preserve"> </t>
        </is>
      </c>
      <c r="E60" s="4" t="inlineStr">
        <is>
          <t xml:space="preserve"> </t>
        </is>
      </c>
      <c r="G60" s="4" t="inlineStr">
        <is>
          <t xml:space="preserve"> </t>
        </is>
      </c>
      <c r="I60" s="4" t="inlineStr">
        <is>
          <t xml:space="preserve"> </t>
        </is>
      </c>
    </row>
    <row r="61">
      <c r="A61" s="4" t="inlineStr">
        <is>
          <t>Concentration risk percentage</t>
        </is>
      </c>
      <c r="B61" s="4" t="inlineStr">
        <is>
          <t xml:space="preserve"> </t>
        </is>
      </c>
      <c r="D61" s="4" t="inlineStr">
        <is>
          <t xml:space="preserve"> </t>
        </is>
      </c>
      <c r="E61" s="4" t="inlineStr">
        <is>
          <t xml:space="preserve"> </t>
        </is>
      </c>
      <c r="F61" s="4" t="inlineStr">
        <is>
          <t>[3]</t>
        </is>
      </c>
      <c r="G61" s="11" t="n">
        <v>0.103</v>
      </c>
      <c r="I61" s="4" t="inlineStr">
        <is>
          <t xml:space="preserve"> </t>
        </is>
      </c>
    </row>
    <row r="62">
      <c r="A62" s="4" t="inlineStr">
        <is>
          <t>Net purchase</t>
        </is>
      </c>
      <c r="B62" s="4" t="inlineStr">
        <is>
          <t xml:space="preserve"> </t>
        </is>
      </c>
      <c r="D62" s="4" t="inlineStr">
        <is>
          <t xml:space="preserve"> </t>
        </is>
      </c>
      <c r="E62" s="4" t="inlineStr">
        <is>
          <t xml:space="preserve"> </t>
        </is>
      </c>
      <c r="F62" s="4" t="inlineStr">
        <is>
          <t>[3]</t>
        </is>
      </c>
      <c r="G62" s="6" t="n">
        <v>19851008</v>
      </c>
      <c r="I62" s="4" t="inlineStr">
        <is>
          <t xml:space="preserve"> </t>
        </is>
      </c>
    </row>
    <row r="63">
      <c r="A63" s="4" t="inlineStr">
        <is>
          <t>Supplier C [Member] | Cost of Goods and Service Benchmark [Member] | Supplier Concentration Risk [Member]</t>
        </is>
      </c>
      <c r="B63" s="4" t="inlineStr">
        <is>
          <t xml:space="preserve"> </t>
        </is>
      </c>
      <c r="D63" s="4" t="inlineStr">
        <is>
          <t xml:space="preserve"> </t>
        </is>
      </c>
      <c r="E63" s="4" t="inlineStr">
        <is>
          <t xml:space="preserve"> </t>
        </is>
      </c>
      <c r="G63" s="4" t="inlineStr">
        <is>
          <t xml:space="preserve"> </t>
        </is>
      </c>
      <c r="I63" s="4" t="inlineStr">
        <is>
          <t xml:space="preserve"> </t>
        </is>
      </c>
    </row>
    <row r="64">
      <c r="A64" s="3" t="inlineStr">
        <is>
          <t>Schedule of Concentration Risk [Line Items]</t>
        </is>
      </c>
      <c r="B64" s="4" t="inlineStr">
        <is>
          <t xml:space="preserve"> </t>
        </is>
      </c>
      <c r="D64" s="4" t="inlineStr">
        <is>
          <t xml:space="preserve"> </t>
        </is>
      </c>
      <c r="E64" s="4" t="inlineStr">
        <is>
          <t xml:space="preserve"> </t>
        </is>
      </c>
      <c r="G64" s="4" t="inlineStr">
        <is>
          <t xml:space="preserve"> </t>
        </is>
      </c>
      <c r="I64" s="4" t="inlineStr">
        <is>
          <t xml:space="preserve"> </t>
        </is>
      </c>
    </row>
    <row r="65">
      <c r="A65" s="4" t="inlineStr">
        <is>
          <t>Concentration risk percentage</t>
        </is>
      </c>
      <c r="B65" s="4" t="inlineStr">
        <is>
          <t xml:space="preserve"> </t>
        </is>
      </c>
      <c r="D65" s="4" t="inlineStr">
        <is>
          <t xml:space="preserve"> </t>
        </is>
      </c>
      <c r="E65" s="11" t="n">
        <v>0.138</v>
      </c>
      <c r="G65" s="11" t="n">
        <v>0.161</v>
      </c>
      <c r="I65" s="4" t="inlineStr">
        <is>
          <t xml:space="preserve"> </t>
        </is>
      </c>
    </row>
    <row r="66">
      <c r="A66" s="4" t="inlineStr">
        <is>
          <t>Net purchase</t>
        </is>
      </c>
      <c r="B66" s="4" t="inlineStr">
        <is>
          <t xml:space="preserve"> </t>
        </is>
      </c>
      <c r="D66" s="4" t="inlineStr">
        <is>
          <t xml:space="preserve"> </t>
        </is>
      </c>
      <c r="E66" s="6" t="n">
        <v>15284263</v>
      </c>
      <c r="G66" s="6" t="n">
        <v>30906898</v>
      </c>
      <c r="I66" s="4" t="inlineStr">
        <is>
          <t xml:space="preserve"> </t>
        </is>
      </c>
    </row>
    <row r="67">
      <c r="A67" s="4" t="inlineStr">
        <is>
          <t>Supplier C [Member] | Accounts Payable [Member] | Supplier Concentration Risk [Member]</t>
        </is>
      </c>
      <c r="B67" s="4" t="inlineStr">
        <is>
          <t xml:space="preserve"> </t>
        </is>
      </c>
      <c r="D67" s="4" t="inlineStr">
        <is>
          <t xml:space="preserve"> </t>
        </is>
      </c>
      <c r="E67" s="4" t="inlineStr">
        <is>
          <t xml:space="preserve"> </t>
        </is>
      </c>
      <c r="G67" s="4" t="inlineStr">
        <is>
          <t xml:space="preserve"> </t>
        </is>
      </c>
      <c r="I67" s="4" t="inlineStr">
        <is>
          <t xml:space="preserve"> </t>
        </is>
      </c>
    </row>
    <row r="68">
      <c r="A68" s="3" t="inlineStr">
        <is>
          <t>Schedule of Concentration Risk [Line Items]</t>
        </is>
      </c>
      <c r="B68" s="4" t="inlineStr">
        <is>
          <t xml:space="preserve"> </t>
        </is>
      </c>
      <c r="D68" s="4" t="inlineStr">
        <is>
          <t xml:space="preserve"> </t>
        </is>
      </c>
      <c r="E68" s="4" t="inlineStr">
        <is>
          <t xml:space="preserve"> </t>
        </is>
      </c>
      <c r="G68" s="4" t="inlineStr">
        <is>
          <t xml:space="preserve"> </t>
        </is>
      </c>
      <c r="I68" s="4" t="inlineStr">
        <is>
          <t xml:space="preserve"> </t>
        </is>
      </c>
    </row>
    <row r="69">
      <c r="A69" s="4" t="inlineStr">
        <is>
          <t>Concentration risk percentage</t>
        </is>
      </c>
      <c r="B69" s="4" t="inlineStr">
        <is>
          <t xml:space="preserve"> </t>
        </is>
      </c>
      <c r="D69" s="4" t="inlineStr">
        <is>
          <t xml:space="preserve"> </t>
        </is>
      </c>
      <c r="E69" s="11" t="n">
        <v>0.119</v>
      </c>
      <c r="G69" s="4" t="inlineStr">
        <is>
          <t xml:space="preserve"> </t>
        </is>
      </c>
      <c r="I69" s="4" t="inlineStr">
        <is>
          <t xml:space="preserve"> </t>
        </is>
      </c>
      <c r="J69" s="4" t="inlineStr">
        <is>
          <t>[2]</t>
        </is>
      </c>
    </row>
    <row r="70">
      <c r="A70" s="4" t="inlineStr">
        <is>
          <t>Trade payable</t>
        </is>
      </c>
      <c r="B70" s="6" t="n">
        <v>4710982</v>
      </c>
      <c r="D70" s="4" t="inlineStr">
        <is>
          <t xml:space="preserve"> </t>
        </is>
      </c>
      <c r="E70" s="6" t="n">
        <v>4710982</v>
      </c>
      <c r="G70" s="4" t="inlineStr">
        <is>
          <t xml:space="preserve"> </t>
        </is>
      </c>
      <c r="I70" s="4" t="inlineStr">
        <is>
          <t xml:space="preserve"> </t>
        </is>
      </c>
      <c r="J70" s="4" t="inlineStr">
        <is>
          <t>[2]</t>
        </is>
      </c>
    </row>
    <row r="71"/>
    <row r="72">
      <c r="A72" s="4" t="inlineStr">
        <is>
          <t>[1] Comprised less than 10% of net revenue for the respective period. Comprised less than 10% of net trade payable for the respective period. Comprised less than 10% of net purchase for the respective period.</t>
        </is>
      </c>
    </row>
  </sheetData>
  <mergeCells count="10">
    <mergeCell ref="A1:A2"/>
    <mergeCell ref="B1:D1"/>
    <mergeCell ref="E1:H1"/>
    <mergeCell ref="I1:J1"/>
    <mergeCell ref="B2:C2"/>
    <mergeCell ref="E2:F2"/>
    <mergeCell ref="G2:H2"/>
    <mergeCell ref="I2:J2"/>
    <mergeCell ref="A71:J71"/>
    <mergeCell ref="A72:J7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9 Months Ended</t>
        </is>
      </c>
    </row>
    <row r="2">
      <c r="B2" s="2" t="inlineStr">
        <is>
          <t>Sep. 30, 2023</t>
        </is>
      </c>
    </row>
    <row r="3">
      <c r="A3" s="3" t="inlineStr">
        <is>
          <t>Segment Information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Details) - Schedule of Operating Decision Maker Evaluates Performance based on Each Reporting Segment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CBAT [Member]</t>
        </is>
      </c>
      <c r="C3" s="4" t="inlineStr">
        <is>
          <t xml:space="preserve"> </t>
        </is>
      </c>
      <c r="D3" s="4" t="inlineStr">
        <is>
          <t xml:space="preserve"> </t>
        </is>
      </c>
      <c r="E3" s="4" t="inlineStr">
        <is>
          <t xml:space="preserve"> </t>
        </is>
      </c>
      <c r="F3" s="4" t="inlineStr">
        <is>
          <t xml:space="preserve"> </t>
        </is>
      </c>
    </row>
    <row r="4">
      <c r="A4" s="3" t="inlineStr">
        <is>
          <t>Condensed Income Statements, Captions [Line Items]</t>
        </is>
      </c>
      <c r="C4" s="4" t="inlineStr">
        <is>
          <t xml:space="preserve"> </t>
        </is>
      </c>
      <c r="D4" s="4" t="inlineStr">
        <is>
          <t xml:space="preserve"> </t>
        </is>
      </c>
      <c r="E4" s="4" t="inlineStr">
        <is>
          <t xml:space="preserve"> </t>
        </is>
      </c>
      <c r="F4" s="4" t="inlineStr">
        <is>
          <t xml:space="preserve"> </t>
        </is>
      </c>
    </row>
    <row r="5">
      <c r="A5" s="4" t="inlineStr">
        <is>
          <t>Net revenues</t>
        </is>
      </c>
      <c r="C5" s="6" t="n">
        <v>44327653</v>
      </c>
      <c r="D5" s="6" t="n">
        <v>25845959</v>
      </c>
      <c r="E5" s="6" t="n">
        <v>96163040</v>
      </c>
      <c r="F5" s="6" t="n">
        <v>66582060</v>
      </c>
    </row>
    <row r="6">
      <c r="A6" s="4" t="inlineStr">
        <is>
          <t>Cost of revenues</t>
        </is>
      </c>
      <c r="C6" s="5" t="n">
        <v>-32629427</v>
      </c>
      <c r="D6" s="5" t="n">
        <v>-23603029</v>
      </c>
      <c r="E6" s="5" t="n">
        <v>-77826308</v>
      </c>
      <c r="F6" s="5" t="n">
        <v>-60519919</v>
      </c>
    </row>
    <row r="7">
      <c r="A7" s="4" t="inlineStr">
        <is>
          <t>Gross profit</t>
        </is>
      </c>
      <c r="C7" s="5" t="n">
        <v>11698226</v>
      </c>
      <c r="D7" s="5" t="n">
        <v>2242930</v>
      </c>
      <c r="E7" s="5" t="n">
        <v>18336732</v>
      </c>
      <c r="F7" s="5" t="n">
        <v>6062141</v>
      </c>
    </row>
    <row r="8">
      <c r="A8" s="4" t="inlineStr">
        <is>
          <t>Total operating expenses</t>
        </is>
      </c>
      <c r="C8" s="5" t="n">
        <v>-4120379</v>
      </c>
      <c r="D8" s="5" t="n">
        <v>-2485812</v>
      </c>
      <c r="E8" s="5" t="n">
        <v>-12190713</v>
      </c>
      <c r="F8" s="5" t="n">
        <v>-8754644</v>
      </c>
    </row>
    <row r="9">
      <c r="A9" s="4" t="inlineStr">
        <is>
          <t>Operating (loss) income</t>
        </is>
      </c>
      <c r="C9" s="5" t="n">
        <v>7577847</v>
      </c>
      <c r="D9" s="5" t="n">
        <v>-242882</v>
      </c>
      <c r="E9" s="5" t="n">
        <v>6146019</v>
      </c>
      <c r="F9" s="5" t="n">
        <v>-2692503</v>
      </c>
    </row>
    <row r="10">
      <c r="A10" s="4" t="inlineStr">
        <is>
          <t>Finance income (expenses), net</t>
        </is>
      </c>
      <c r="C10" s="5" t="n">
        <v>-403599</v>
      </c>
      <c r="D10" s="5" t="n">
        <v>214947</v>
      </c>
      <c r="E10" s="5" t="n">
        <v>-216939</v>
      </c>
      <c r="F10" s="5" t="n">
        <v>405773</v>
      </c>
    </row>
    <row r="11">
      <c r="A11" s="4" t="inlineStr">
        <is>
          <t>Other income (expenses), net</t>
        </is>
      </c>
      <c r="C11" s="5" t="n">
        <v>596463</v>
      </c>
      <c r="D11" s="5" t="n">
        <v>1092252</v>
      </c>
      <c r="E11" s="5" t="n">
        <v>817803</v>
      </c>
      <c r="F11" s="5" t="n">
        <v>871588</v>
      </c>
    </row>
    <row r="12">
      <c r="A12" s="4" t="inlineStr">
        <is>
          <t>Income tax expenses</t>
        </is>
      </c>
      <c r="C12" s="4" t="inlineStr">
        <is>
          <t xml:space="preserve"> </t>
        </is>
      </c>
      <c r="D12" s="4" t="inlineStr">
        <is>
          <t xml:space="preserve"> </t>
        </is>
      </c>
      <c r="E12" s="4" t="inlineStr">
        <is>
          <t xml:space="preserve"> </t>
        </is>
      </c>
      <c r="F12" s="4" t="inlineStr">
        <is>
          <t xml:space="preserve"> </t>
        </is>
      </c>
    </row>
    <row r="13">
      <c r="A13" s="4" t="inlineStr">
        <is>
          <t>Net income (loss)</t>
        </is>
      </c>
      <c r="C13" s="5" t="n">
        <v>7770711</v>
      </c>
      <c r="D13" s="5" t="n">
        <v>1064317</v>
      </c>
      <c r="E13" s="5" t="n">
        <v>6746883</v>
      </c>
      <c r="F13" s="5" t="n">
        <v>-1415142</v>
      </c>
    </row>
    <row r="14">
      <c r="A14" s="4" t="inlineStr">
        <is>
          <t>Identifiable long-lived assets</t>
        </is>
      </c>
      <c r="C14" s="5" t="n">
        <v>98069634</v>
      </c>
      <c r="D14" s="4" t="inlineStr">
        <is>
          <t xml:space="preserve"> </t>
        </is>
      </c>
      <c r="E14" s="5" t="n">
        <v>98069634</v>
      </c>
      <c r="F14" s="4" t="inlineStr">
        <is>
          <t xml:space="preserve"> </t>
        </is>
      </c>
    </row>
    <row r="15">
      <c r="A15" s="4" t="inlineStr">
        <is>
          <t>Total assets</t>
        </is>
      </c>
      <c r="C15" s="5" t="n">
        <v>185396100</v>
      </c>
      <c r="D15" s="4" t="inlineStr">
        <is>
          <t xml:space="preserve"> </t>
        </is>
      </c>
      <c r="E15" s="5" t="n">
        <v>185396100</v>
      </c>
      <c r="F15" s="4" t="inlineStr">
        <is>
          <t xml:space="preserve"> </t>
        </is>
      </c>
    </row>
    <row r="16">
      <c r="A16" s="4" t="inlineStr">
        <is>
          <t>Hitrans [Member]</t>
        </is>
      </c>
      <c r="C16" s="4" t="inlineStr">
        <is>
          <t xml:space="preserve"> </t>
        </is>
      </c>
      <c r="D16" s="4" t="inlineStr">
        <is>
          <t xml:space="preserve"> </t>
        </is>
      </c>
      <c r="E16" s="4" t="inlineStr">
        <is>
          <t xml:space="preserve"> </t>
        </is>
      </c>
      <c r="F16" s="4" t="inlineStr">
        <is>
          <t xml:space="preserve"> </t>
        </is>
      </c>
    </row>
    <row r="17">
      <c r="A17" s="3" t="inlineStr">
        <is>
          <t>Condensed Income Statements, Captions [Line Items]</t>
        </is>
      </c>
      <c r="C17" s="4" t="inlineStr">
        <is>
          <t xml:space="preserve"> </t>
        </is>
      </c>
      <c r="D17" s="4" t="inlineStr">
        <is>
          <t xml:space="preserve"> </t>
        </is>
      </c>
      <c r="E17" s="4" t="inlineStr">
        <is>
          <t xml:space="preserve"> </t>
        </is>
      </c>
      <c r="F17" s="4" t="inlineStr">
        <is>
          <t xml:space="preserve"> </t>
        </is>
      </c>
    </row>
    <row r="18">
      <c r="A18" s="4" t="inlineStr">
        <is>
          <t>Net revenues</t>
        </is>
      </c>
      <c r="C18" s="5" t="n">
        <v>19113456</v>
      </c>
      <c r="D18" s="5" t="n">
        <v>31875733</v>
      </c>
      <c r="E18" s="5" t="n">
        <v>52095640</v>
      </c>
      <c r="F18" s="5" t="n">
        <v>127685590</v>
      </c>
    </row>
    <row r="19">
      <c r="A19" s="4" t="inlineStr">
        <is>
          <t>Cost of revenues</t>
        </is>
      </c>
      <c r="C19" s="5" t="n">
        <v>-18563104</v>
      </c>
      <c r="D19" s="5" t="n">
        <v>-30658215</v>
      </c>
      <c r="E19" s="5" t="n">
        <v>-51393408</v>
      </c>
      <c r="F19" s="5" t="n">
        <v>-119435621</v>
      </c>
    </row>
    <row r="20">
      <c r="A20" s="4" t="inlineStr">
        <is>
          <t>Gross profit</t>
        </is>
      </c>
      <c r="C20" s="5" t="n">
        <v>550352</v>
      </c>
      <c r="D20" s="5" t="n">
        <v>1217518</v>
      </c>
      <c r="E20" s="5" t="n">
        <v>702232</v>
      </c>
      <c r="F20" s="5" t="n">
        <v>8249969</v>
      </c>
    </row>
    <row r="21">
      <c r="A21" s="4" t="inlineStr">
        <is>
          <t>Total operating expenses</t>
        </is>
      </c>
      <c r="C21" s="5" t="n">
        <v>-2577715</v>
      </c>
      <c r="D21" s="5" t="n">
        <v>-2352448</v>
      </c>
      <c r="E21" s="5" t="n">
        <v>-7363599</v>
      </c>
      <c r="F21" s="5" t="n">
        <v>-7382703</v>
      </c>
    </row>
    <row r="22">
      <c r="A22" s="4" t="inlineStr">
        <is>
          <t>Operating (loss) income</t>
        </is>
      </c>
      <c r="C22" s="5" t="n">
        <v>-2027363</v>
      </c>
      <c r="D22" s="5" t="n">
        <v>-1134930</v>
      </c>
      <c r="E22" s="5" t="n">
        <v>-6661367</v>
      </c>
      <c r="F22" s="5" t="n">
        <v>867266</v>
      </c>
    </row>
    <row r="23">
      <c r="A23" s="4" t="inlineStr">
        <is>
          <t>Finance income (expenses), net</t>
        </is>
      </c>
      <c r="C23" s="5" t="n">
        <v>-43435</v>
      </c>
      <c r="D23" s="5" t="n">
        <v>-134115</v>
      </c>
      <c r="E23" s="5" t="n">
        <v>27850</v>
      </c>
      <c r="F23" s="5" t="n">
        <v>-333680</v>
      </c>
    </row>
    <row r="24">
      <c r="A24" s="4" t="inlineStr">
        <is>
          <t>Other income (expenses), net</t>
        </is>
      </c>
      <c r="C24" s="5" t="n">
        <v>5191</v>
      </c>
      <c r="D24" s="5" t="n">
        <v>-2083604</v>
      </c>
      <c r="E24" s="5" t="n">
        <v>205104</v>
      </c>
      <c r="F24" s="5" t="n">
        <v>-2036682</v>
      </c>
    </row>
    <row r="25">
      <c r="A25" s="4" t="inlineStr">
        <is>
          <t>Income tax expenses</t>
        </is>
      </c>
      <c r="C25" s="5" t="n">
        <v>305431</v>
      </c>
      <c r="D25" s="5" t="n">
        <v>2012</v>
      </c>
      <c r="E25" s="5" t="n">
        <v>1015626</v>
      </c>
      <c r="F25" s="5" t="n">
        <v>-84230</v>
      </c>
    </row>
    <row r="26">
      <c r="A26" s="4" t="inlineStr">
        <is>
          <t>Net income (loss)</t>
        </is>
      </c>
      <c r="C26" s="5" t="n">
        <v>-1760176</v>
      </c>
      <c r="D26" s="5" t="n">
        <v>-3350637</v>
      </c>
      <c r="E26" s="5" t="n">
        <v>-5412787</v>
      </c>
      <c r="F26" s="5" t="n">
        <v>-1587326</v>
      </c>
    </row>
    <row r="27">
      <c r="A27" s="4" t="inlineStr">
        <is>
          <t>Identifiable long-lived assets</t>
        </is>
      </c>
      <c r="C27" s="5" t="n">
        <v>44512193</v>
      </c>
      <c r="D27" s="4" t="inlineStr">
        <is>
          <t xml:space="preserve"> </t>
        </is>
      </c>
      <c r="E27" s="5" t="n">
        <v>44512193</v>
      </c>
      <c r="F27" s="4" t="inlineStr">
        <is>
          <t xml:space="preserve"> </t>
        </is>
      </c>
    </row>
    <row r="28">
      <c r="A28" s="4" t="inlineStr">
        <is>
          <t>Total assets</t>
        </is>
      </c>
      <c r="C28" s="5" t="n">
        <v>101394531</v>
      </c>
      <c r="D28" s="4" t="inlineStr">
        <is>
          <t xml:space="preserve"> </t>
        </is>
      </c>
      <c r="E28" s="5" t="n">
        <v>101394531</v>
      </c>
      <c r="F28" s="4" t="inlineStr">
        <is>
          <t xml:space="preserve"> </t>
        </is>
      </c>
    </row>
    <row r="29">
      <c r="A29" s="4" t="inlineStr">
        <is>
          <t>Corporate unallocated (note) [Member]</t>
        </is>
      </c>
      <c r="C29" s="4" t="inlineStr">
        <is>
          <t xml:space="preserve"> </t>
        </is>
      </c>
      <c r="D29" s="4" t="inlineStr">
        <is>
          <t xml:space="preserve"> </t>
        </is>
      </c>
      <c r="E29" s="4" t="inlineStr">
        <is>
          <t xml:space="preserve"> </t>
        </is>
      </c>
      <c r="F29" s="4" t="inlineStr">
        <is>
          <t xml:space="preserve"> </t>
        </is>
      </c>
    </row>
    <row r="30">
      <c r="A30" s="3" t="inlineStr">
        <is>
          <t>Condensed Income Statements, Captions [Line Items]</t>
        </is>
      </c>
      <c r="C30" s="4" t="inlineStr">
        <is>
          <t xml:space="preserve"> </t>
        </is>
      </c>
      <c r="D30" s="4" t="inlineStr">
        <is>
          <t xml:space="preserve"> </t>
        </is>
      </c>
      <c r="E30" s="4" t="inlineStr">
        <is>
          <t xml:space="preserve"> </t>
        </is>
      </c>
      <c r="F30" s="4" t="inlineStr">
        <is>
          <t xml:space="preserve"> </t>
        </is>
      </c>
    </row>
    <row r="31">
      <c r="A31" s="4" t="inlineStr">
        <is>
          <t>Net revenues</t>
        </is>
      </c>
      <c r="B31" s="4" t="inlineStr">
        <is>
          <t>[1]</t>
        </is>
      </c>
      <c r="C31" s="4" t="inlineStr">
        <is>
          <t xml:space="preserve"> </t>
        </is>
      </c>
      <c r="D31" s="4" t="inlineStr">
        <is>
          <t xml:space="preserve"> </t>
        </is>
      </c>
      <c r="E31" s="4" t="inlineStr">
        <is>
          <t xml:space="preserve"> </t>
        </is>
      </c>
      <c r="F31" s="4" t="inlineStr">
        <is>
          <t xml:space="preserve"> </t>
        </is>
      </c>
    </row>
    <row r="32">
      <c r="A32" s="4" t="inlineStr">
        <is>
          <t>Cost of revenues</t>
        </is>
      </c>
      <c r="B32" s="4" t="inlineStr">
        <is>
          <t>[1]</t>
        </is>
      </c>
      <c r="C32" s="4" t="inlineStr">
        <is>
          <t xml:space="preserve"> </t>
        </is>
      </c>
      <c r="D32" s="4" t="inlineStr">
        <is>
          <t xml:space="preserve"> </t>
        </is>
      </c>
      <c r="E32" s="4" t="inlineStr">
        <is>
          <t xml:space="preserve"> </t>
        </is>
      </c>
      <c r="F32" s="4" t="inlineStr">
        <is>
          <t xml:space="preserve"> </t>
        </is>
      </c>
    </row>
    <row r="33">
      <c r="A33" s="4" t="inlineStr">
        <is>
          <t>Gross profit</t>
        </is>
      </c>
      <c r="B33" s="4" t="inlineStr">
        <is>
          <t>[1]</t>
        </is>
      </c>
      <c r="C33" s="4" t="inlineStr">
        <is>
          <t xml:space="preserve"> </t>
        </is>
      </c>
      <c r="D33" s="4" t="inlineStr">
        <is>
          <t xml:space="preserve"> </t>
        </is>
      </c>
      <c r="E33" s="4" t="inlineStr">
        <is>
          <t xml:space="preserve"> </t>
        </is>
      </c>
      <c r="F33" s="4" t="inlineStr">
        <is>
          <t xml:space="preserve"> </t>
        </is>
      </c>
    </row>
    <row r="34">
      <c r="A34" s="4" t="inlineStr">
        <is>
          <t>Total operating expenses</t>
        </is>
      </c>
      <c r="B34" s="4" t="inlineStr">
        <is>
          <t>[1]</t>
        </is>
      </c>
      <c r="C34" s="5" t="n">
        <v>-261390</v>
      </c>
      <c r="D34" s="5" t="n">
        <v>-104921</v>
      </c>
      <c r="E34" s="5" t="n">
        <v>-849498</v>
      </c>
      <c r="F34" s="5" t="n">
        <v>-848268</v>
      </c>
    </row>
    <row r="35">
      <c r="A35" s="4" t="inlineStr">
        <is>
          <t>Operating (loss) income</t>
        </is>
      </c>
      <c r="B35" s="4" t="inlineStr">
        <is>
          <t>[1]</t>
        </is>
      </c>
      <c r="C35" s="5" t="n">
        <v>-261390</v>
      </c>
      <c r="D35" s="5" t="n">
        <v>-104921</v>
      </c>
      <c r="E35" s="5" t="n">
        <v>-849498</v>
      </c>
      <c r="F35" s="5" t="n">
        <v>-848268</v>
      </c>
    </row>
    <row r="36">
      <c r="A36" s="4" t="inlineStr">
        <is>
          <t>Finance income (expenses), net</t>
        </is>
      </c>
      <c r="B36" s="4" t="inlineStr">
        <is>
          <t>[1]</t>
        </is>
      </c>
      <c r="C36" s="5" t="n">
        <v>3</v>
      </c>
      <c r="D36" s="5" t="n">
        <v>606513</v>
      </c>
      <c r="E36" s="5" t="n">
        <v>-159</v>
      </c>
      <c r="F36" s="5" t="n">
        <v>-224</v>
      </c>
    </row>
    <row r="37">
      <c r="A37" s="4" t="inlineStr">
        <is>
          <t>Other income (expenses), net</t>
        </is>
      </c>
      <c r="B37" s="4" t="inlineStr">
        <is>
          <t>[1]</t>
        </is>
      </c>
      <c r="C37" s="5" t="n">
        <v>15000</v>
      </c>
      <c r="D37" s="5" t="n">
        <v>936000</v>
      </c>
      <c r="E37" s="5" t="n">
        <v>136000</v>
      </c>
      <c r="F37" s="5" t="n">
        <v>4699000</v>
      </c>
    </row>
    <row r="38">
      <c r="A38" s="4" t="inlineStr">
        <is>
          <t>Income tax expenses</t>
        </is>
      </c>
      <c r="B38" s="4" t="inlineStr">
        <is>
          <t>[1]</t>
        </is>
      </c>
      <c r="C38" s="4" t="inlineStr">
        <is>
          <t xml:space="preserve"> </t>
        </is>
      </c>
      <c r="D38" s="4" t="inlineStr">
        <is>
          <t xml:space="preserve"> </t>
        </is>
      </c>
      <c r="E38" s="4" t="inlineStr">
        <is>
          <t xml:space="preserve"> </t>
        </is>
      </c>
      <c r="F38" s="4" t="inlineStr">
        <is>
          <t xml:space="preserve"> </t>
        </is>
      </c>
    </row>
    <row r="39">
      <c r="A39" s="4" t="inlineStr">
        <is>
          <t>Net income (loss)</t>
        </is>
      </c>
      <c r="B39" s="4" t="inlineStr">
        <is>
          <t>[1]</t>
        </is>
      </c>
      <c r="C39" s="5" t="n">
        <v>-246387</v>
      </c>
      <c r="D39" s="5" t="n">
        <v>1437592</v>
      </c>
      <c r="E39" s="5" t="n">
        <v>-713657</v>
      </c>
      <c r="F39" s="5" t="n">
        <v>3850508</v>
      </c>
    </row>
    <row r="40">
      <c r="A40" s="4" t="inlineStr">
        <is>
          <t>Identifiable long-lived assets</t>
        </is>
      </c>
      <c r="C40" s="4" t="inlineStr">
        <is>
          <t xml:space="preserve"> </t>
        </is>
      </c>
      <c r="D40" s="4" t="inlineStr">
        <is>
          <t xml:space="preserve"> </t>
        </is>
      </c>
      <c r="E40" s="4" t="inlineStr">
        <is>
          <t xml:space="preserve"> </t>
        </is>
      </c>
      <c r="F40" s="4" t="inlineStr">
        <is>
          <t xml:space="preserve"> </t>
        </is>
      </c>
    </row>
    <row r="41">
      <c r="A41" s="4" t="inlineStr">
        <is>
          <t>Total assets</t>
        </is>
      </c>
      <c r="C41" s="5" t="n">
        <v>50438</v>
      </c>
      <c r="D41" s="4" t="inlineStr">
        <is>
          <t xml:space="preserve"> </t>
        </is>
      </c>
      <c r="E41" s="5" t="n">
        <v>50438</v>
      </c>
      <c r="F41" s="4" t="inlineStr">
        <is>
          <t xml:space="preserve"> </t>
        </is>
      </c>
    </row>
    <row r="42">
      <c r="A42" s="4" t="inlineStr">
        <is>
          <t>Consolidated [Member]</t>
        </is>
      </c>
      <c r="C42" s="4" t="inlineStr">
        <is>
          <t xml:space="preserve"> </t>
        </is>
      </c>
      <c r="D42" s="4" t="inlineStr">
        <is>
          <t xml:space="preserve"> </t>
        </is>
      </c>
      <c r="E42" s="4" t="inlineStr">
        <is>
          <t xml:space="preserve"> </t>
        </is>
      </c>
      <c r="F42" s="4" t="inlineStr">
        <is>
          <t xml:space="preserve"> </t>
        </is>
      </c>
    </row>
    <row r="43">
      <c r="A43" s="3" t="inlineStr">
        <is>
          <t>Condensed Income Statements, Captions [Line Items]</t>
        </is>
      </c>
      <c r="C43" s="4" t="inlineStr">
        <is>
          <t xml:space="preserve"> </t>
        </is>
      </c>
      <c r="D43" s="4" t="inlineStr">
        <is>
          <t xml:space="preserve"> </t>
        </is>
      </c>
      <c r="E43" s="4" t="inlineStr">
        <is>
          <t xml:space="preserve"> </t>
        </is>
      </c>
      <c r="F43" s="4" t="inlineStr">
        <is>
          <t xml:space="preserve"> </t>
        </is>
      </c>
    </row>
    <row r="44">
      <c r="A44" s="4" t="inlineStr">
        <is>
          <t>Net revenues</t>
        </is>
      </c>
      <c r="C44" s="5" t="n">
        <v>63441109</v>
      </c>
      <c r="D44" s="5" t="n">
        <v>57721692</v>
      </c>
      <c r="E44" s="5" t="n">
        <v>148258680</v>
      </c>
      <c r="F44" s="5" t="n">
        <v>194267650</v>
      </c>
    </row>
    <row r="45">
      <c r="A45" s="4" t="inlineStr">
        <is>
          <t>Cost of revenues</t>
        </is>
      </c>
      <c r="C45" s="5" t="n">
        <v>-51192531</v>
      </c>
      <c r="D45" s="5" t="n">
        <v>-54261244</v>
      </c>
      <c r="E45" s="5" t="n">
        <v>-129219716</v>
      </c>
      <c r="F45" s="5" t="n">
        <v>-179955540</v>
      </c>
    </row>
    <row r="46">
      <c r="A46" s="4" t="inlineStr">
        <is>
          <t>Gross profit</t>
        </is>
      </c>
      <c r="C46" s="5" t="n">
        <v>12248578</v>
      </c>
      <c r="D46" s="5" t="n">
        <v>3460448</v>
      </c>
      <c r="E46" s="5" t="n">
        <v>19038964</v>
      </c>
      <c r="F46" s="5" t="n">
        <v>14312110</v>
      </c>
    </row>
    <row r="47">
      <c r="A47" s="4" t="inlineStr">
        <is>
          <t>Total operating expenses</t>
        </is>
      </c>
      <c r="C47" s="5" t="n">
        <v>-6959484</v>
      </c>
      <c r="D47" s="5" t="n">
        <v>-4943181</v>
      </c>
      <c r="E47" s="5" t="n">
        <v>-20403810</v>
      </c>
      <c r="F47" s="5" t="n">
        <v>-16985615</v>
      </c>
    </row>
    <row r="48">
      <c r="A48" s="4" t="inlineStr">
        <is>
          <t>Operating (loss) income</t>
        </is>
      </c>
      <c r="C48" s="5" t="n">
        <v>5289094</v>
      </c>
      <c r="D48" s="5" t="n">
        <v>-1482733</v>
      </c>
      <c r="E48" s="5" t="n">
        <v>-1364846</v>
      </c>
      <c r="F48" s="5" t="n">
        <v>-2673505</v>
      </c>
    </row>
    <row r="49">
      <c r="A49" s="4" t="inlineStr">
        <is>
          <t>Finance income (expenses), net</t>
        </is>
      </c>
      <c r="C49" s="5" t="n">
        <v>-447031</v>
      </c>
      <c r="D49" s="5" t="n">
        <v>687345</v>
      </c>
      <c r="E49" s="5" t="n">
        <v>-189248</v>
      </c>
      <c r="F49" s="5" t="n">
        <v>71869</v>
      </c>
    </row>
    <row r="50">
      <c r="A50" s="4" t="inlineStr">
        <is>
          <t>Other income (expenses), net</t>
        </is>
      </c>
      <c r="C50" s="5" t="n">
        <v>616654</v>
      </c>
      <c r="D50" s="5" t="n">
        <v>-55352</v>
      </c>
      <c r="E50" s="5" t="n">
        <v>1158907</v>
      </c>
      <c r="F50" s="5" t="n">
        <v>3533906</v>
      </c>
    </row>
    <row r="51">
      <c r="A51" s="4" t="inlineStr">
        <is>
          <t>Income tax expenses</t>
        </is>
      </c>
      <c r="C51" s="5" t="n">
        <v>305431</v>
      </c>
      <c r="D51" s="5" t="n">
        <v>2012</v>
      </c>
      <c r="E51" s="5" t="n">
        <v>1015626</v>
      </c>
      <c r="F51" s="5" t="n">
        <v>-84230</v>
      </c>
    </row>
    <row r="52">
      <c r="A52" s="4" t="inlineStr">
        <is>
          <t>Net income (loss)</t>
        </is>
      </c>
      <c r="C52" s="5" t="n">
        <v>5764148</v>
      </c>
      <c r="D52" s="6" t="n">
        <v>-848728</v>
      </c>
      <c r="E52" s="5" t="n">
        <v>620439</v>
      </c>
      <c r="F52" s="6" t="n">
        <v>848040</v>
      </c>
    </row>
    <row r="53">
      <c r="A53" s="4" t="inlineStr">
        <is>
          <t>Identifiable long-lived assets</t>
        </is>
      </c>
      <c r="C53" s="5" t="n">
        <v>142581827</v>
      </c>
      <c r="D53" s="4" t="inlineStr">
        <is>
          <t xml:space="preserve"> </t>
        </is>
      </c>
      <c r="E53" s="5" t="n">
        <v>142581827</v>
      </c>
      <c r="F53" s="4" t="inlineStr">
        <is>
          <t xml:space="preserve"> </t>
        </is>
      </c>
    </row>
    <row r="54">
      <c r="A54" s="4" t="inlineStr">
        <is>
          <t>Total assets</t>
        </is>
      </c>
      <c r="C54" s="6" t="n">
        <v>286841069</v>
      </c>
      <c r="D54" s="4" t="inlineStr">
        <is>
          <t xml:space="preserve"> </t>
        </is>
      </c>
      <c r="E54" s="6" t="n">
        <v>286841069</v>
      </c>
      <c r="F54" s="4" t="inlineStr">
        <is>
          <t xml:space="preserve"> </t>
        </is>
      </c>
    </row>
    <row r="55"/>
    <row r="56">
      <c r="A56" s="4" t="inlineStr">
        <is>
          <t>[1]The Company does not allocate its assets
located and expenses incurred outside China to its reportable segments because these assets and activities are managed at a corporate
level.</t>
        </is>
      </c>
    </row>
  </sheetData>
  <mergeCells count="5">
    <mergeCell ref="A1:B2"/>
    <mergeCell ref="C1:D1"/>
    <mergeCell ref="E1:F1"/>
    <mergeCell ref="A55:E55"/>
    <mergeCell ref="A56:E56"/>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venue from these Produc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63441109</v>
      </c>
      <c r="C4" s="6" t="n">
        <v>57721692</v>
      </c>
      <c r="D4" s="6" t="n">
        <v>148258680</v>
      </c>
      <c r="E4" s="6" t="n">
        <v>194267650</v>
      </c>
    </row>
    <row r="5">
      <c r="A5" s="4" t="inlineStr">
        <is>
          <t>Electric Vehicles [Member]</t>
        </is>
      </c>
      <c r="B5" s="4" t="inlineStr">
        <is>
          <t xml:space="preserve"> </t>
        </is>
      </c>
      <c r="C5" s="4" t="inlineStr">
        <is>
          <t xml:space="preserve"> </t>
        </is>
      </c>
      <c r="D5" s="4" t="inlineStr">
        <is>
          <t xml:space="preserve"> </t>
        </is>
      </c>
      <c r="E5" s="4" t="inlineStr">
        <is>
          <t xml:space="preserve"> </t>
        </is>
      </c>
    </row>
    <row r="6">
      <c r="A6" s="3" t="inlineStr">
        <is>
          <t>Segment Information [Line Items]</t>
        </is>
      </c>
      <c r="B6" s="4" t="inlineStr">
        <is>
          <t xml:space="preserve"> </t>
        </is>
      </c>
      <c r="C6" s="4" t="inlineStr">
        <is>
          <t xml:space="preserve"> </t>
        </is>
      </c>
      <c r="D6" s="4" t="inlineStr">
        <is>
          <t xml:space="preserve"> </t>
        </is>
      </c>
      <c r="E6" s="4" t="inlineStr">
        <is>
          <t xml:space="preserve"> </t>
        </is>
      </c>
    </row>
    <row r="7">
      <c r="A7" s="4" t="inlineStr">
        <is>
          <t>Total consolidated revenue</t>
        </is>
      </c>
      <c r="B7" s="5" t="n">
        <v>402863</v>
      </c>
      <c r="C7" s="5" t="n">
        <v>19688</v>
      </c>
      <c r="D7" s="5" t="n">
        <v>2358842</v>
      </c>
      <c r="E7" s="5" t="n">
        <v>19991</v>
      </c>
    </row>
    <row r="8">
      <c r="A8" s="4" t="inlineStr">
        <is>
          <t>Light Electric Vehicles [Member]</t>
        </is>
      </c>
      <c r="B8" s="4" t="inlineStr">
        <is>
          <t xml:space="preserve"> </t>
        </is>
      </c>
      <c r="C8" s="4" t="inlineStr">
        <is>
          <t xml:space="preserve"> </t>
        </is>
      </c>
      <c r="D8" s="4" t="inlineStr">
        <is>
          <t xml:space="preserve"> </t>
        </is>
      </c>
      <c r="E8" s="4" t="inlineStr">
        <is>
          <t xml:space="preserve"> </t>
        </is>
      </c>
    </row>
    <row r="9">
      <c r="A9" s="3" t="inlineStr">
        <is>
          <t>Segment Information [Line Items]</t>
        </is>
      </c>
      <c r="B9" s="4" t="inlineStr">
        <is>
          <t xml:space="preserve"> </t>
        </is>
      </c>
      <c r="C9" s="4" t="inlineStr">
        <is>
          <t xml:space="preserve"> </t>
        </is>
      </c>
      <c r="D9" s="4" t="inlineStr">
        <is>
          <t xml:space="preserve"> </t>
        </is>
      </c>
      <c r="E9" s="4" t="inlineStr">
        <is>
          <t xml:space="preserve"> </t>
        </is>
      </c>
    </row>
    <row r="10">
      <c r="A10" s="4" t="inlineStr">
        <is>
          <t>Total consolidated revenue</t>
        </is>
      </c>
      <c r="B10" s="5" t="n">
        <v>1114107</v>
      </c>
      <c r="C10" s="5" t="n">
        <v>1146370</v>
      </c>
      <c r="D10" s="5" t="n">
        <v>4230066</v>
      </c>
      <c r="E10" s="5" t="n">
        <v>1906578</v>
      </c>
    </row>
    <row r="11">
      <c r="A11" s="4" t="inlineStr">
        <is>
          <t>Uninterruptable supplies [Member]</t>
        </is>
      </c>
      <c r="B11" s="4" t="inlineStr">
        <is>
          <t xml:space="preserve"> </t>
        </is>
      </c>
      <c r="C11" s="4" t="inlineStr">
        <is>
          <t xml:space="preserve"> </t>
        </is>
      </c>
      <c r="D11" s="4" t="inlineStr">
        <is>
          <t xml:space="preserve"> </t>
        </is>
      </c>
      <c r="E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row>
    <row r="13">
      <c r="A13" s="4" t="inlineStr">
        <is>
          <t>Total consolidated revenue</t>
        </is>
      </c>
      <c r="B13" s="5" t="n">
        <v>42810683</v>
      </c>
      <c r="C13" s="5" t="n">
        <v>24679901</v>
      </c>
      <c r="D13" s="5" t="n">
        <v>89574132</v>
      </c>
      <c r="E13" s="5" t="n">
        <v>64655491</v>
      </c>
    </row>
    <row r="14">
      <c r="A14" s="4" t="inlineStr">
        <is>
          <t>High Power Lithium Batteries [Member]</t>
        </is>
      </c>
      <c r="B14" s="4" t="inlineStr">
        <is>
          <t xml:space="preserve"> </t>
        </is>
      </c>
      <c r="C14" s="4" t="inlineStr">
        <is>
          <t xml:space="preserve"> </t>
        </is>
      </c>
      <c r="D14" s="4" t="inlineStr">
        <is>
          <t xml:space="preserve"> </t>
        </is>
      </c>
      <c r="E14" s="4" t="inlineStr">
        <is>
          <t xml:space="preserve"> </t>
        </is>
      </c>
    </row>
    <row r="15">
      <c r="A15" s="3" t="inlineStr">
        <is>
          <t>Segment Information [Line Items]</t>
        </is>
      </c>
      <c r="B15" s="4" t="inlineStr">
        <is>
          <t xml:space="preserve"> </t>
        </is>
      </c>
      <c r="C15" s="4" t="inlineStr">
        <is>
          <t xml:space="preserve"> </t>
        </is>
      </c>
      <c r="D15" s="4" t="inlineStr">
        <is>
          <t xml:space="preserve"> </t>
        </is>
      </c>
      <c r="E15" s="4" t="inlineStr">
        <is>
          <t xml:space="preserve"> </t>
        </is>
      </c>
    </row>
    <row r="16">
      <c r="A16" s="4" t="inlineStr">
        <is>
          <t>Total consolidated revenue</t>
        </is>
      </c>
      <c r="B16" s="5" t="n">
        <v>44327653</v>
      </c>
      <c r="C16" s="5" t="n">
        <v>25845959</v>
      </c>
      <c r="D16" s="5" t="n">
        <v>96163040</v>
      </c>
      <c r="E16" s="5" t="n">
        <v>66582060</v>
      </c>
    </row>
    <row r="17">
      <c r="A17" s="4" t="inlineStr">
        <is>
          <t>Cathode [Member]</t>
        </is>
      </c>
      <c r="B17" s="4" t="inlineStr">
        <is>
          <t xml:space="preserve"> </t>
        </is>
      </c>
      <c r="C17" s="4" t="inlineStr">
        <is>
          <t xml:space="preserve"> </t>
        </is>
      </c>
      <c r="D17" s="4" t="inlineStr">
        <is>
          <t xml:space="preserve"> </t>
        </is>
      </c>
      <c r="E17" s="4" t="inlineStr">
        <is>
          <t xml:space="preserve"> </t>
        </is>
      </c>
    </row>
    <row r="18">
      <c r="A18" s="3" t="inlineStr">
        <is>
          <t>Segment Information [Line Items]</t>
        </is>
      </c>
      <c r="B18" s="4" t="inlineStr">
        <is>
          <t xml:space="preserve"> </t>
        </is>
      </c>
      <c r="C18" s="4" t="inlineStr">
        <is>
          <t xml:space="preserve"> </t>
        </is>
      </c>
      <c r="D18" s="4" t="inlineStr">
        <is>
          <t xml:space="preserve"> </t>
        </is>
      </c>
      <c r="E18" s="4" t="inlineStr">
        <is>
          <t xml:space="preserve"> </t>
        </is>
      </c>
    </row>
    <row r="19">
      <c r="A19" s="4" t="inlineStr">
        <is>
          <t>Total consolidated revenue</t>
        </is>
      </c>
      <c r="B19" s="5" t="n">
        <v>10379475</v>
      </c>
      <c r="C19" s="5" t="n">
        <v>11195810</v>
      </c>
      <c r="D19" s="5" t="n">
        <v>31071175</v>
      </c>
      <c r="E19" s="5" t="n">
        <v>66082467</v>
      </c>
    </row>
    <row r="20">
      <c r="A20" s="4" t="inlineStr">
        <is>
          <t>Precursor [Member]</t>
        </is>
      </c>
      <c r="B20" s="4" t="inlineStr">
        <is>
          <t xml:space="preserve"> </t>
        </is>
      </c>
      <c r="C20" s="4" t="inlineStr">
        <is>
          <t xml:space="preserve"> </t>
        </is>
      </c>
      <c r="D20" s="4" t="inlineStr">
        <is>
          <t xml:space="preserve"> </t>
        </is>
      </c>
      <c r="E20" s="4" t="inlineStr">
        <is>
          <t xml:space="preserve"> </t>
        </is>
      </c>
    </row>
    <row r="21">
      <c r="A21" s="3" t="inlineStr">
        <is>
          <t>Segment Information [Line Items]</t>
        </is>
      </c>
      <c r="B21" s="4" t="inlineStr">
        <is>
          <t xml:space="preserve"> </t>
        </is>
      </c>
      <c r="C21" s="4" t="inlineStr">
        <is>
          <t xml:space="preserve"> </t>
        </is>
      </c>
      <c r="D21" s="4" t="inlineStr">
        <is>
          <t xml:space="preserve"> </t>
        </is>
      </c>
      <c r="E21" s="4" t="inlineStr">
        <is>
          <t xml:space="preserve"> </t>
        </is>
      </c>
    </row>
    <row r="22">
      <c r="A22" s="4" t="inlineStr">
        <is>
          <t>Total consolidated revenue</t>
        </is>
      </c>
      <c r="B22" s="5" t="n">
        <v>8733981</v>
      </c>
      <c r="C22" s="5" t="n">
        <v>20679923</v>
      </c>
      <c r="D22" s="5" t="n">
        <v>21024465</v>
      </c>
      <c r="E22" s="5" t="n">
        <v>61603123</v>
      </c>
    </row>
    <row r="23">
      <c r="A23" s="4" t="inlineStr">
        <is>
          <t>Materials used in Manufacturing of Lithium Batteries [Member]</t>
        </is>
      </c>
      <c r="B23" s="4" t="inlineStr">
        <is>
          <t xml:space="preserve"> </t>
        </is>
      </c>
      <c r="C23" s="4" t="inlineStr">
        <is>
          <t xml:space="preserve"> </t>
        </is>
      </c>
      <c r="D23" s="4" t="inlineStr">
        <is>
          <t xml:space="preserve"> </t>
        </is>
      </c>
      <c r="E23" s="4" t="inlineStr">
        <is>
          <t xml:space="preserve"> </t>
        </is>
      </c>
    </row>
    <row r="24">
      <c r="A24" s="3" t="inlineStr">
        <is>
          <t>Segment Information [Line Items]</t>
        </is>
      </c>
      <c r="B24" s="4" t="inlineStr">
        <is>
          <t xml:space="preserve"> </t>
        </is>
      </c>
      <c r="C24" s="4" t="inlineStr">
        <is>
          <t xml:space="preserve"> </t>
        </is>
      </c>
      <c r="D24" s="4" t="inlineStr">
        <is>
          <t xml:space="preserve"> </t>
        </is>
      </c>
      <c r="E24" s="4" t="inlineStr">
        <is>
          <t xml:space="preserve"> </t>
        </is>
      </c>
    </row>
    <row r="25">
      <c r="A25" s="4" t="inlineStr">
        <is>
          <t>Total consolidated revenue</t>
        </is>
      </c>
      <c r="B25" s="6" t="n">
        <v>19113456</v>
      </c>
      <c r="C25" s="6" t="n">
        <v>31875733</v>
      </c>
      <c r="D25" s="6" t="n">
        <v>52095640</v>
      </c>
      <c r="E25" s="6" t="n">
        <v>12768559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Operations are Located in the PRC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3441109</v>
      </c>
      <c r="C4" s="6" t="n">
        <v>57721692</v>
      </c>
      <c r="D4" s="6" t="n">
        <v>148258680</v>
      </c>
      <c r="E4" s="6" t="n">
        <v>194267650</v>
      </c>
    </row>
    <row r="5">
      <c r="A5" s="4" t="inlineStr">
        <is>
          <t>Mainland China [Member]</t>
        </is>
      </c>
      <c r="B5" s="4" t="inlineStr">
        <is>
          <t xml:space="preserve"> </t>
        </is>
      </c>
      <c r="C5" s="4" t="inlineStr">
        <is>
          <t xml:space="preserve"> </t>
        </is>
      </c>
      <c r="D5" s="4" t="inlineStr">
        <is>
          <t xml:space="preserve"> </t>
        </is>
      </c>
      <c r="E5" s="4" t="inlineStr">
        <is>
          <t xml:space="preserve"> </t>
        </is>
      </c>
    </row>
    <row r="6">
      <c r="A6" s="3" t="inlineStr">
        <is>
          <t>Segment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1777754</v>
      </c>
      <c r="C7" s="5" t="n">
        <v>42538023</v>
      </c>
      <c r="D7" s="5" t="n">
        <v>87662906</v>
      </c>
      <c r="E7" s="5" t="n">
        <v>157154465</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9648334</v>
      </c>
      <c r="C10" s="5" t="n">
        <v>15033148</v>
      </c>
      <c r="D10" s="5" t="n">
        <v>57550138</v>
      </c>
      <c r="E10" s="5" t="n">
        <v>36908248</v>
      </c>
    </row>
    <row r="11">
      <c r="A11" s="4" t="inlineStr">
        <is>
          <t>Others [Member]</t>
        </is>
      </c>
      <c r="B11" s="4" t="inlineStr">
        <is>
          <t xml:space="preserve"> </t>
        </is>
      </c>
      <c r="C11" s="4" t="inlineStr">
        <is>
          <t xml:space="preserve"> </t>
        </is>
      </c>
      <c r="D11" s="4" t="inlineStr">
        <is>
          <t xml:space="preserve"> </t>
        </is>
      </c>
      <c r="E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2015021</v>
      </c>
      <c r="C13" s="6" t="n">
        <v>150521</v>
      </c>
      <c r="D13" s="6" t="n">
        <v>3045636</v>
      </c>
      <c r="E13" s="6" t="n">
        <v>20493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9 Months Ended</t>
        </is>
      </c>
    </row>
    <row r="2">
      <c r="B2" s="2" t="inlineStr">
        <is>
          <t>Sep. 30, 2023</t>
        </is>
      </c>
    </row>
    <row r="3">
      <c r="A3" s="3" t="inlineStr">
        <is>
          <t>Long-Term Investments, Net [Abstract]</t>
        </is>
      </c>
      <c r="B3" s="4" t="inlineStr">
        <is>
          <t xml:space="preserve"> </t>
        </is>
      </c>
    </row>
    <row r="4">
      <c r="A4" s="4" t="inlineStr">
        <is>
          <t>Long-term investments, net</t>
        </is>
      </c>
      <c r="B4" s="4" t="inlineStr">
        <is>
          <t>8. Long-term investments, net Long-term investments as of December 31, 2022 and September 30, 2023
consisted of the following:
December 31, September 30,
2022 2023
Investments in equity method investees $ 289,473 $ 274,895
Investments in non-marketable equity 655,764 622,740
$ 945,237 $ 897,635 Investments in equity method investees
Balance as at January 1, 2022 $ -
Investments made 297,336
Income from investment -
Foreign exchange adjustment (7,863 )
Balance as of December 31, 2022 289,473
Foreign exchange adjustment (14,578 )
Balance as of September 30, 2023 $ 274,895 In August 2022, Nanjing CBAK, along with two unrelated
third parties of the Company, Guangxi Guiwu Recycle Resources Company Limited (“Guangxi Guiwu”) and Mr. Weidong Xu,
an unrelated third party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September 30, 2023 and current, Nanjing CBAK, Guanxi Guiwu and Mr. Weidong
Xu had contributed capital of $0.3 million (RMB2 million), $0.9 million (RMB6 million) and $0.3 million (RMB2 million),
respectively. Guangxi Guiwu CBAK commenced operations in 2023.
For the period ended September 30, 2023, no income from the above investment was recorded. Investments in non-marketable equity
December 31, September 30,
Cost $ 1,302,630 $ 1,237,028
Impairment (646,866 ) (614,288 )
Carrying amount $ 655,764 $ 622,740 On April 21, 2021, CBAK Power, along with Shenzhen
BAK Power Battery Co., Ltd (BAK Shenzhen), Shenzhen Asian Plastics Technology Co., Ltd (SZ Asian Plastics) and Xiaoxia Liu (collectively
the “Investors”), entered into an investment agreement with Junxiu Li, Hunan Xintao New Energy Technology Partnership, Xingyu
Zhu, and Jiangsu Saideli Pharmaceutical Machinery Manufacturing Co., Ltd for an investment in Hunan DJY Technology Co., Ltd (“DJY”),
a privately held company. CBAK Power has paid $1.34 million (RMB9,000,000) to acquire 9.74% of the equity interests of DJY.
CBAK Power along with other three new investors have appointed one director on behalf of the Investors to the Board of Directors of DJY.
DJY is unrelated third party of the Company engaging in in research and development, production and sales of products and services to
lithium battery positive cathode materials producers, including the raw materials, fine ceramics, equipment and industrial engineering. On April 2023, DJY board declared dividend of
$0.8 million (approximately RMB6 million). The dividend were distributed in May 2023 and based on the paid up capital of each shareholders,
the dividend income shared by CBAK Power was nil and $84K (approximately RMB0.6 million) which was included in other income (expense)
for the three and nine months ended September 30, 2023, respectively. No dividend was declared in 2022. On November 28, 2022, Nanjing CBAK along with
Shenzhen Education for Industry Investment Co., Ltd. and Wenyuan Liu, an individual investor, set up Nanjing CBAK Education For Industry
Technology Co., Ltd (“CBAK Education”) with a registered capital of RMB5 million (approximately $0.7 million), in
which each party holding 10%, 60% and 30% equity interests of CBAK Education, respectively. The investment is for training
skillful workforce for Nanjing CBAK. CBAK Education commenced its operation in 2023, nil capital contribution was made by Nanjing
CBAK as of the report date. Non-marketable equity securities are investments
in privately held companies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The Company recognize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9 Months Ended</t>
        </is>
      </c>
    </row>
    <row r="2">
      <c r="B2" s="2" t="inlineStr">
        <is>
          <t>Sep. 30, 2023</t>
        </is>
      </c>
    </row>
    <row r="3">
      <c r="A3" s="3" t="inlineStr">
        <is>
          <t>Lease [Abstract]</t>
        </is>
      </c>
      <c r="B3" s="4" t="inlineStr">
        <is>
          <t xml:space="preserve"> </t>
        </is>
      </c>
    </row>
    <row r="4">
      <c r="A4" s="4" t="inlineStr">
        <is>
          <t>Lease</t>
        </is>
      </c>
      <c r="B4" s="4" t="inlineStr">
        <is>
          <t xml:space="preserve">9. Lease (a) Prepaid land use rights
Prepaid
land
lease payments
Balance as of January 1, 2022 $ 13,797,230
Amortization charge for the year (338,706 )
Foreign exchange adjustment (1,097,361 )
Balance as of December 31, 2022 12,361,163
Amortization charge for the period (236,173 )
Foreign exchange adjustment (621,203 )
Balance as of September 30, 2023 $ 11,503,787 In August 2014 and November 2021, the Group acquired
land use rights to build a factory of the Company in Dalian, PRC and Zhejiang, PRC. Lump sum payments were made upfront to acquire
the leased land from the owners with lease periods of 36 to 50 years, and no ongoing payments will be made under the terms of these land
leases. Amortization expenses of the prepaid land use
rights were $83,066 and $71,636 for the three months ended September 30, 2022 and 2023 and $258,973 and $236,173 for the nine months
ended September 30, 2022 and 2023, respectively. No impairment loss was made to the carrying amounts
of the prepaid land use right for the three and nine months ended September 30, 2022 and 2023. (b) Operating lease On April, 2018, Hitrans entered into a lease
agreement for staff quarters spaces in Zhejiang with a five year term, commencing on May 1, 2018 and expiring on April 30, 2023 The monthly
rental payment is approximately RMB18,000 ($2,687) per month. In 2018, lump sum payments were made to landlord for the rental of staff
quarter spaces and no ongoing payments will be made under the terms of these leases. On January 14, 2021, Nanjing Daxin entered
into a lease agreement for manufacturing, warehouse and office space in Tianjin with a three year term, commencing on March 1, 2021 and
expiring on February 29, 2024. The monthly rental payment is approximately RMB73,143 ($10,918) per month. On February 28, 2022, Nanjing
Daxin early terminated the lease after one-year non-cancellable period. On April 6, 2021, Nanjing CBAK entered into
a lease agreement for warehouse space in Nanjing with a three year term, commencing on April 15, 2021 and expiring on April 14, 2024.
The monthly rental payment is approximately RMB97,743 ($14,590) per month. On June 1, 2021, Nanjing Daxin entered into
a lease agreement for manufacturing, warehouse and office space in Wuxi with a three year term, commencing on June 1, 2021 and expiring
on May 31, 2024. The monthly rental payment is approximately RMB238,095 ($35,540) per month for the first year and approximately RMB277,778
($41,463) per month from the second year. In May, 2022, Nanjing Daxin early terminated the lease after one-year non-cancellable period. On June 1, 2021, Hitrans entered into a lease
agreement with liquid gas supplier for a five On December 9, 2021, Hitrans entered into a lease
agreement for extra staff quarters spaces in Zhejiang with a three year term, commencing on December 10, 2021 and expiring on December
9, 2024. The monthly rental payment is approximately RMB9,905 ($1,478) per month for the first year, RMB10,103 ($1,508) and RMB10,305
($1,538) per month from the second year and third year, respectively. On March 1, 2022, Hitrans entered into a lease
agreement for extra staff quarters spaces in Zhejiang with a five year term, commencing on March 1, 2022 and expiring on February 28,
2027. The monthly rental payment is approximately RMB15,840 ($2,364) per month for the first year, with 2% increase per year. On August 1, 2022, Hitrans entered into a lease
agreement for warehouse spaces in Zhejiang with a one and half years term, commencing on August 1, 2022 and expiring on January 31, 2024. The
monthly rental payment is RMB60,394 ($8,792) per month. On October 20, 2022, CBAK Power entered into
a lease agreement for staff quarters spaces in Dalian with a five year term, commencing on October 20, 2022 and expiring on October 19,
2025. The monthly rental payment is RMB61,905 ($9,012) per month. On December 20, 2022, Hitrans entered into a
lease agreement for extra staff quarters spaces in Zhejiang with a five year term commencing on December 20, 2022 and expiring on December
19, 2027. The monthly rental payment is RMB52,000 ($7,570) per month for the first year, with 2% increase per year. On December 30, 2022, Hitrans entered into a
lease agreement with liquid gas supplier for a five year term for supplying liquid nitrogen and oxygen to December 29, 2027 The
monthly rental payment is approximately RMB7,265 ($1,058) per month. On April 20, 2023, Hitrans entered into another
lease agreement for extra staff quarters spaces in Zhejiang with a three year term commencing on May 1, 2023 and expiring on April 30,
2026. The monthly rental payment is RMB28,000 ($3,860) per month. Operating lease expenses for the three and nine
months ended September 30, 2022 and 2023 for the capitation agreement was as follows:
Three months ended Nine months ended
2022 2023 2022 2023
Operating lease cost – straight line $ 78,845 $ 110,057 $ 437,502 $ 375,804 (c) Company as lessee - Finance lease
December 31, September 30,
2022 2023
Property, plant and equipment, at cost $ 1,890,396 $ -
Accumulated depreciation (251,626 ) -
Impairment (662,006 ) -
Property, plant and equipment, net under finance lease 976,764 -
Finance lease liabilities, current 844,297 -
Finance lease liabilities, non-current - -
Total finance lease liabilities $ 844,297 $ -
Three months ended Nine months ended
2022 2023 2022 2023
Finance lease cost:
Depreciation of assets 31,343 13,389 31,343 102,999
Interest of lease liabilities 6,235 1,511 6,235 11,622
Total lease expense $ 37,578 $ 14,900 $ 37,578 $ 114,621 The following is a schedule, by years, of maturities of lease liabilities
as of September 30, 2023 were as follows:
Operating Finance
Remainder of 2023 $ 187,092 $ -
2024 285,441 -
2025 262,243 -
2026 137,479 -
2027 11,983 -
Thereafter - -
Total undiscounted cash flows 884,238 -
Less: imputed interest (55,524 ) -
Present value of lease liabilities $ 828,714 $ - Lease term and discount rate:
December 31, September 30,
Weighted-average remaining lease term
Land use rights 37.9 37.2
Operating lease 3.39 3.15
Finance lease 0.5 -
Weighted-average discount rate
Land use rights Nil Nil
Operating lease 4.94 % 4.75 %
Finance lease 1.40 % - % Supplemental cash flow information related to
leases where the Company was the lessee for the three and nine months ended September 30, 2022 and 2023 was as follows:
Three months ended Nine months ended
2022 2023 2022 2023
Operating cash outflows from operating assets $ 53,345 $ 92,457 $ 268,740 $ 483,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 xml:space="preserve">10. Intangible Assets, net Intangible assets as of December 31, 2022 and
September 30, 2023 consisted of the followings:
December 31, September 30,
Computer software at cost $ 104,211 $ 136,305
Sewage discharge permit* 1,762,129 1,673,386
1,866,340 1,809,691
Accumulated amortization (557,282 ) (873,629 )
$ 1,309,058 $ 936,062 Amortization expenses were $121,035 and $133,450
for the three months ended September 30, 2022 and 2023, respectively. Amortization expenses were $397,114 and $374,110
for the nine months ended September 30, 2022 and 2023, respectively. Total future amortization expenses for finite-lived
intangible assets as of September 30, 2023 were estimated as follows:
Remainder of 2023 $ 115,587
2024 460,325
2025 308,341
2026 9,472
2027 8,034
Thereafter 34,303
Total $ 936,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Subsidiaries</t>
        </is>
      </c>
      <c r="B1" s="2" t="inlineStr">
        <is>
          <t>9 Months Ended</t>
        </is>
      </c>
    </row>
    <row r="2">
      <c r="B2" s="2" t="inlineStr">
        <is>
          <t>Sep. 30, 2023</t>
        </is>
      </c>
    </row>
    <row r="3">
      <c r="A3" s="3" t="inlineStr">
        <is>
          <t>Acquisition of Subsidiaries [Abstract]</t>
        </is>
      </c>
      <c r="B3" s="4" t="inlineStr">
        <is>
          <t xml:space="preserve"> </t>
        </is>
      </c>
    </row>
    <row r="4">
      <c r="A4" s="4" t="inlineStr">
        <is>
          <t>Acquisition of Subsidiaries</t>
        </is>
      </c>
      <c r="B4" s="4" t="inlineStr">
        <is>
          <t>11. Acquisition of subsidiaries On April 1, 2021, CBAK Power entered into a framework
investment agreement with Hangzhou Juzhong Daxin Asset Management Co., Ltd. (“Juzhong Daxin”) for a potential acquisition
of Hitrans. Juzhong Daxin is the trustee of 85% of registered equity interests (representing 78.95% of paid-up capital) of Hitrans and
has the voting right over the 85% of registered equity interests. Subject to definitive acquisition agreements to be entered into among
the parties, including shareholders owning the 85% of equity interests of Hitrans, CBAK Power intends to acquire 85% of equity interests
of Hitrans in cash in 2021. CBAK Power has paid $3.10 million (RMB20,000,000) to Juzhong Daxin as a security deposit in April 2021. Hitrans
is an unrelated third party of the Company engaging in researching, manufacturing and trading of raw materials and is one of the major
suppliers of the Company in fiscal 2020. On July 20, 2021, CBAK Power entered into a framework
agreement relating to CBAK Power’s investment in Hitrans, pursuant to which CBAK Power will acquire 81.56% of registered equity
interests (or representing 75.57% of paid-up capital) of Hitrans (the “Acquisition Agreement”). Under the Acquisition Agreement,
CBAK Power will acquire 60% of registered equity interests (representing 54.39% of paid-up capital) of Hitrans from Zhejiang Meidu Graphene
Technology Co., Ltd. (“Meidu Graphene”) valued at RMB118 million ($18.30 million) and 21.56% of registered equity interests
(representing 21.18% of paid-up capital) of Hitrans from Hitrans’s management shareholders valued at approximately RMB40.74 million
($6.32 million). Two individuals among Hitrans management shareholders, including Hitrans’s CEO, Mr. Haijun Wu (“Mr. Wu”),
will keep 2.50% registered equity interests (representing 2.46% of paid-up capital) of Hitrans and New Era Group Zhejiang New Energy
Materials Co., Ltd. (“New Era”) will continue to hold 15% registered equity interests (representing 21.05% of paid-up capital)
of Hitrans after the acquisition. As of the date of the Acquisition Agreement,
the 25% registered equity interests (representing 24.56% of paid-up capital) of Hitrans held by Hitrans management shareholders was frozen
as a result of a litigation arising from the default by Hitrans management shareholders on debts borrowed from Zhejiang Meidu Pawn Co.,
Ltd. (“Pawn Co.”) whereby the 25% registered equity interests (representing 24.56% of paid-up capital) of Hitrans was pledged
as collateral. Mr. Junnan Ye (“Mr. Ye”), acting as an intermediary, will first acquire 22.5% registered equity interests
(representing 22.11% of paid-up capital) of Hitrans, free of any encumbrances, from Hitrans management shareholders. Pursuant to the
Acquisition Agreement, within five days of CBAK Power’s obtaining 21.56% registered equity interests (representing 21.18% of paid-up
capital) of Hitrans from Mr. Ye, CBAK Power will pay approximately RMB40.74 million ($6.32 million) in cash, which amount shall be used
toward the repayment of debts due to Pawn Co. On July 23, 2021, CBAK Power paid RMB40.74 million (approximately $6.32 million) in cash
to Mr. Ye. In addition, as of the date of the Acquisition
Agreement, Meidu Graphene’s 60% registered equity interests (representing 54.39% of paid-up capital) of Hitrans was frozen as a
result of a litigation arising from Hitrans’s failure to make payments to New Era in connection with the purchase of land use rights,
plants, equipment, pollution discharge permit and other assets (the “Assets”) under certain asset transfer agreements as
well as Meidu Graphene’s guarantee for Hitrans’s payment obligations thereunder. As a part of the transaction, CBAK Power entered
into a loan agreement with Hitrans to lend Hitrans approximately RMB131 million ($20.6 million) (the “Hitrans Loan”) by remitting
approximately RMB131 million ($20.6 million) into the account of Shaoxing Intermediate People’s Court (the “Court”)
to remove the freeze on Meidu Graphene’s 60% registered equity interests (representing 54.39% of paid-up capital) of Hitrans. Moreover,
Juzhong Daxin will return RMB10 million ($1.6 million) of the security deposit to CBAK Power before CBAK Power wires approximately RMB131
million ($20.6 million) to the Court. Juzhong Daxin retained RMB5 million ($0.78 million) as commission for facilitating the acquisition
and RMB5 million ($0.78 million) recognized as compensation expense to another potential buyer. On July 27, 2021, Juzhong Daxin returned
RMB7 million ($1.1 million) of the security deposit to CBAK Power. The remaining had not yet been repaid by Juzhong Daxin in full up
to the date of this report (Note 16). The Company is still negotiating with Juzhong Daxin, as Juzhong Daxin believes that according to
the Security Acquisition Framework Agreement entered into between CBAK Power and Juzhong Daxin, CBAK Power should pay RMB3 million ($0.5
million) as risk premium for facilitating the acquisition. CBAK Power believes it is not reasonable to pay any of the risk premium in
accordance with the terms of the agreement and Juzhong Daxin should return RMB3 million ($0.5 million) to CBAK Power. CBAK Power has
taken legal action for the outstanding balance. Juzhong Daxin had repaid RMB1.5 million ($0.3 million) upto the report date. The
Company assessed the recoverability of the balance due from Juzhong Daxin and considered the recoverability is low and written off the
whole amount due from Juzhong Daxin as of December 31, 2022. CBAK Power shall pay all other fees due to
Juzhong Daxin in accordance with the Letter of Intent. According to the Acquisition Agreement, Mr. Ye will first acquire 60%
registered equity interests (representing 54.39% of paid-up capital) of Hitrans, free of any encumbrances, from Meidu Graphene.
Thereafter, CBAK Power will assign RMB118 million ($18.30 million) of the Hitrans Loan to Mr. Junnan Ye as consideration for the
acquisition of 60% registered equity interests (representing 54.39% of paid-up capital) of Hitrans from Mr. Ye (the
“Assignment”). Hitrans shall repay RMB118 million ($18.27 million) to Mr. Ye in accordance with a separate loan
repayment agreement (the “Loan Repayment Agreement”) entered into among Mr. Ye, Hitrans, CBAK Power and Mr. Wu in July
2021. Under the Loan Repayment Agreement, Hitrans shall repay Mr. Ye at least RMB70 million ($10.86 million) within two months of
obtaining the title to the Assets from New Era and the remaining RMB 48 million ($7.41 million) by December 31, 2021, with a fixed
interest of RMB3.5 million ($0.54 million) which can be reduced by up to RMB1 million ($0.15 million) if the loan is settled before
its due date. CBAK Power provides guarantee to Mr. Ye on Hitrans’s repayment obligations under the Loan Repayment Agreement.
Hitrans shall repay the remaining approximately RMB13 million ($2.02 million) of the Hitrans Loan to CBAK Power at an interest rate
of 6% per annum, maturing in one year from the date of the Assignment. As of December 31, 2021, Hitrans has repaid RMB93 million
($14.6 million) and interest incurred was RMB0.9 million ($0.1 million) recorded as finance cost for the year ended December 31,
2021. As of January 29, 2022, Hitrans has repaid all the loan principals of RMB118 million ($18.3 million) and interests of RMB3.5
million ($0.54 million) to Mr. Ye (Note 14). The transfer of 81.56% registered equity
interests (representing 75.57% of paid-up capital) of Zhejiang Hitrans to CBAK Power has been registered with the local government and
CBAK Power had paid approximately RMB40.74 million (approximately $6.32 million) in cash to Mr. Ye. In addition, CBAK Power had wired
approximately RMB131 million (approximately $20.6 million) to the Court and Juzhong Daxin returned RMB7 million ($1.1 million) of the
security deposit to CBAK Power. The Acquisition was completed on November 26, 2021. Upon the closing of the Acquisition, CBAK Power
became the largest shareholder of Hitrans holding 81.56% of the Company’s registered equity interests (representing 75.57% of paid-up
capital of the Company). As required by applicable Chinese laws, CBAK Power and Management Shareholders are obliged to make capital contributions
of RMB11.1 million ($1.7 million) and RMB0.4 million ($0.06 million), respectively, for the unpaid portion of Hitrans’s registered
capital in accordance with the articles of association of Hitrans.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29,642,812
Less: Waiver of dividend payable 1,250,181
Total net assets acquired 30,892,993
Non-controlling interest (24.43%) (7,547,158 )
Goodwill 1,606,518
Total identifiable net assets $ 24,952,353 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he transaction resulted in a purchase price
allocation of $1,606,518 to goodwill, representing the financial, strategic and operational value of the transaction to the Company.
Goodwill is attributed to the premium that the Company paid to obtain the value of the business of Hitrans and the synergies expected
from the combined operations of Hitrans and the Company, the assembled workforce and their knowledge and experience in provision of raw
materials used in manufacturing of lithium batteries. The total amount of the goodwill acquired is not deductible for tax purposes. The Company performed Goodwill impairment test
at the reporting unit level on an annual basis and between annual tests when an event occurs or circumstances change indicating the asset
might be impaired. Goodwill was fully impaired as of December 31, 2022. No impairment loss of Goodwill of the reporting unit of Hitrans
was recognized for the three and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12. Goodwill
Balance as of January 1, 2022 $ 1,645,232
Impairment of goodwill (1,556,078 )
Foreign exchange adjustment (89,154 )
Balance as of December 31, 2022 and September 30, 2023 $ - The Company performed goodwill impairment test
at the reporting unit level on an annual basis and between annual tests when an event occurs or circumstances change indicating the asset
might be impaired. As of December 31, 2022, the Company performed testing on reporting unit of NCM precursor and cathode materials products
(“Hitrans Reporting unit”)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22 and 2021, the Company performed qualitative
assessments for Hitrans reporting unit. Based on the requirements of ASC 350-20-35-3C through ASC 350-20-35-3G, the Company evaluated
all relevant factors, weighed all factors in their totality. For the year ended December 31, 2022, as the financial performance of Hitrans
reporting unit was below original expectations, fair value of this reporting unit was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Hitrans reporting unit failed, with its determined fair value lower than the book value. The Company performed step two impairment test,
applying the income approach, resulting an impairment loss of goodwill of $1,556,078 for the year ended December 31, 2022. The impairment
loss of goodwill was primarily attributable to the impairment related to Hitrans reporting unit as the financial performance of the reporting
unit of Hitrans continued to fall below the Company’s original expec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 Paid for Acquisition of Long-term Investments</t>
        </is>
      </c>
      <c r="B1" s="2" t="inlineStr">
        <is>
          <t>9 Months Ended</t>
        </is>
      </c>
    </row>
    <row r="2">
      <c r="B2" s="2" t="inlineStr">
        <is>
          <t>Sep. 30, 2023</t>
        </is>
      </c>
    </row>
    <row r="3">
      <c r="A3" s="3" t="inlineStr">
        <is>
          <t>Deposit Paid for Acquisition of Long-term Investments [Abstract]</t>
        </is>
      </c>
      <c r="B3" s="4" t="inlineStr">
        <is>
          <t xml:space="preserve"> </t>
        </is>
      </c>
    </row>
    <row r="4">
      <c r="A4" s="4" t="inlineStr">
        <is>
          <t>Deposit Paid for Acquisition of Long-term Investments</t>
        </is>
      </c>
      <c r="B4" s="4" t="inlineStr">
        <is>
          <t>13. Deposit paid for acquisition of long-term investments Deposit paid for acquisition of long-term investments
as of December 31, 2022 and September 30, 2023 consisted of the following:
December 31, September 30,
2022 2023
Investments in non-marketable equity $ - $ 1,704,350
Investments in equity method investees - 1,965,501
- 3,669,851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the “Target
Equity”). Pursuant to the terms of the Equity Transfer Agreement, Nanjing CBAK will pay the Target Equity in three (3) installments
as follows: (i) RMB40 million (approximately $5.5 million) due prior to December 31, 2023; (ii) RMB90 million (approximately $12.4 million)
due prior to September 30, 2024, and (iii) the remaining Target Equity balance of RMB130 million (approximately $17.8 million) due
following SZ BAK’s successful transfer to Nanjing CBAK of the five percent (5%) equity interest in BAK SZ. Upon Nanjing CBAK having
paid RMB130 million of the Target Equity, the parties shall work together to complete the registration of equity change with the local
governmental authorities. The Company has contributed RMB12.4 million (approximately $1.7 million) as of September 30, 2023. Up to
the date of this report, Nanjing CBAK has paid RMB22.4 million (approximately $3.1 million) to SZ BAK. SZ BAK and BAK SZ were the Company’s former
subsidiary up to June 30, 2014. Mr, Xiangqian Li, the Company’s former CEO, is the director of SZ BAK and BAK SZ. The Company will measure the investments in BAK
SZ as non-marketable equity securities without a readily determinable fair value using a measurement alternative that measures these
securities at the cost method minus impairment, if any, plus or minus changes resulting from observable price changes on a non-recurring
basis upon the completion. The fair value of non-marketable equity securities that have been remeasured due to impairment are classified
within Level 3. On September 27, 2023, Zhejiang Hitrans Lithium Technology Co., Ltd.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Hitrans shall pay the Initial Acquisition price in two (2) installments
as follows: (i) 50% of the price due within five business days following the execution of the Equity Transfer Contract and satisfaction
of other conditions precedent set forth in the same; and (ii) the remaining 50% of the price due within five business days following Mr.
Xu successful transfer to Hitrans of the 26% equity interest in Zhejiang Shengyang. Within fifteen business days after Hitrans has paid
50% of the price, or RMB14.3 million, the parties shall complete the registration of equity change with the local governmental authorities.
Zhejiang Shengyang is a material suppliers of Hitrans since June 2020. On November 6, 2023, Hitrans completed the registration of
26% equity interest of Zhejiang Shengyang. And within three months following the Initial
Acquisition, Mr. Xu shall transfer an additional 44% equity interest in Zhejiang Shengyang to Hitrans at the same price per share as
that of the Initial Acquisition (the “Follow-on Acquisition”). The parties shall enter into another agreement to detail the
terms of the Follow-on Acquisition. Neither Mr. Xu, nor Zhejiang Shengyang, is related to the Company. The Company will apply the equity method of accounting
to account for the equity investments in Zhejiang Shengyang upon the completion of the Initial Acquisition, over which it has significant
influence but does not own a majority equity interest or otherwise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76249</v>
      </c>
      <c r="C3" s="6" t="n">
        <v>6519212</v>
      </c>
    </row>
    <row r="4">
      <c r="A4" s="4" t="inlineStr">
        <is>
          <t>Pledged deposits</t>
        </is>
      </c>
      <c r="B4" s="5" t="n">
        <v>42511872</v>
      </c>
      <c r="C4" s="5" t="n">
        <v>30836864</v>
      </c>
    </row>
    <row r="5">
      <c r="A5" s="4" t="inlineStr">
        <is>
          <t>Trade and bills receivable, net</t>
        </is>
      </c>
      <c r="B5" s="5" t="n">
        <v>45564242</v>
      </c>
      <c r="C5" s="5" t="n">
        <v>27413575</v>
      </c>
    </row>
    <row r="6">
      <c r="A6" s="4" t="inlineStr">
        <is>
          <t>Inventories</t>
        </is>
      </c>
      <c r="B6" s="5" t="n">
        <v>37451597</v>
      </c>
      <c r="C6" s="5" t="n">
        <v>49446291</v>
      </c>
    </row>
    <row r="7">
      <c r="A7" s="4" t="inlineStr">
        <is>
          <t>Prepayments and other receivable</t>
        </is>
      </c>
      <c r="B7" s="5" t="n">
        <v>7266257</v>
      </c>
      <c r="C7" s="5" t="n">
        <v>5915080</v>
      </c>
    </row>
    <row r="8">
      <c r="A8" s="4" t="inlineStr">
        <is>
          <t>Receivables from former subsidiary, net</t>
        </is>
      </c>
      <c r="B8" s="5" t="n">
        <v>323973</v>
      </c>
      <c r="C8" s="5" t="n">
        <v>5518052</v>
      </c>
    </row>
    <row r="9">
      <c r="A9" s="4" t="inlineStr">
        <is>
          <t>Income tax recoverable</t>
        </is>
      </c>
      <c r="B9" s="4" t="inlineStr">
        <is>
          <t xml:space="preserve"> </t>
        </is>
      </c>
      <c r="C9" s="5" t="n">
        <v>57934</v>
      </c>
    </row>
    <row r="10">
      <c r="A10" s="4" t="inlineStr">
        <is>
          <t>Total current assets</t>
        </is>
      </c>
      <c r="B10" s="5" t="n">
        <v>136294190</v>
      </c>
      <c r="C10" s="5" t="n">
        <v>125707008</v>
      </c>
    </row>
    <row r="11">
      <c r="A11" s="4" t="inlineStr">
        <is>
          <t>Property, plant and equipment, net</t>
        </is>
      </c>
      <c r="B11" s="5" t="n">
        <v>93587460</v>
      </c>
      <c r="C11" s="5" t="n">
        <v>90004527</v>
      </c>
    </row>
    <row r="12">
      <c r="A12" s="4" t="inlineStr">
        <is>
          <t>Construction in progress</t>
        </is>
      </c>
      <c r="B12" s="5" t="n">
        <v>35605326</v>
      </c>
      <c r="C12" s="5" t="n">
        <v>9954202</v>
      </c>
    </row>
    <row r="13">
      <c r="A13" s="4" t="inlineStr">
        <is>
          <t>Long-term investments, net</t>
        </is>
      </c>
      <c r="B13" s="5" t="n">
        <v>897635</v>
      </c>
      <c r="C13" s="5" t="n">
        <v>945237</v>
      </c>
    </row>
    <row r="14">
      <c r="A14" s="4" t="inlineStr">
        <is>
          <t>Prepaid land use rights</t>
        </is>
      </c>
      <c r="B14" s="5" t="n">
        <v>11503787</v>
      </c>
      <c r="C14" s="5" t="n">
        <v>12361163</v>
      </c>
    </row>
    <row r="15">
      <c r="A15" s="4" t="inlineStr">
        <is>
          <t>Intangible assets, net</t>
        </is>
      </c>
      <c r="B15" s="5" t="n">
        <v>936062</v>
      </c>
      <c r="C15" s="5" t="n">
        <v>1309058</v>
      </c>
    </row>
    <row r="16">
      <c r="A16" s="4" t="inlineStr">
        <is>
          <t>Deposit paid for acquisition of long-term investments</t>
        </is>
      </c>
      <c r="B16" s="5" t="n">
        <v>3669851</v>
      </c>
      <c r="C16" s="4" t="inlineStr">
        <is>
          <t xml:space="preserve"> </t>
        </is>
      </c>
    </row>
    <row r="17">
      <c r="A17" s="4" t="inlineStr">
        <is>
          <t>Operating lease right-of-use assets, net</t>
        </is>
      </c>
      <c r="B17" s="5" t="n">
        <v>949192</v>
      </c>
      <c r="C17" s="5" t="n">
        <v>1264560</v>
      </c>
    </row>
    <row r="18">
      <c r="A18" s="4" t="inlineStr">
        <is>
          <t>Deferred tax assets, net</t>
        </is>
      </c>
      <c r="B18" s="5" t="n">
        <v>3397566</v>
      </c>
      <c r="C18" s="5" t="n">
        <v>2486979</v>
      </c>
    </row>
    <row r="19">
      <c r="A19" s="4" t="inlineStr">
        <is>
          <t>Total assets</t>
        </is>
      </c>
      <c r="B19" s="5" t="n">
        <v>286841069</v>
      </c>
      <c r="C19" s="5" t="n">
        <v>244032734</v>
      </c>
    </row>
    <row r="20">
      <c r="A20" s="3" t="inlineStr">
        <is>
          <t>Current liabilities</t>
        </is>
      </c>
      <c r="B20" s="4" t="inlineStr">
        <is>
          <t xml:space="preserve"> </t>
        </is>
      </c>
      <c r="C20" s="4" t="inlineStr">
        <is>
          <t xml:space="preserve"> </t>
        </is>
      </c>
    </row>
    <row r="21">
      <c r="A21" s="4" t="inlineStr">
        <is>
          <t>Trade and bills payable</t>
        </is>
      </c>
      <c r="B21" s="5" t="n">
        <v>88176563</v>
      </c>
      <c r="C21" s="5" t="n">
        <v>67491435</v>
      </c>
    </row>
    <row r="22">
      <c r="A22" s="4" t="inlineStr">
        <is>
          <t>Short-term bank borrowings</t>
        </is>
      </c>
      <c r="B22" s="5" t="n">
        <v>33190571</v>
      </c>
      <c r="C22" s="5" t="n">
        <v>14907875</v>
      </c>
    </row>
    <row r="23">
      <c r="A23" s="4" t="inlineStr">
        <is>
          <t>Other short-term loans</t>
        </is>
      </c>
      <c r="B23" s="5" t="n">
        <v>338581</v>
      </c>
      <c r="C23" s="5" t="n">
        <v>689096</v>
      </c>
    </row>
    <row r="24">
      <c r="A24" s="4" t="inlineStr">
        <is>
          <t>Accrued expenses and other payables</t>
        </is>
      </c>
      <c r="B24" s="5" t="n">
        <v>38481174</v>
      </c>
      <c r="C24" s="5" t="n">
        <v>25605661</v>
      </c>
    </row>
    <row r="25">
      <c r="A25" s="4" t="inlineStr">
        <is>
          <t>Payables to former subsidiaries, net</t>
        </is>
      </c>
      <c r="B25" s="5" t="n">
        <v>389250</v>
      </c>
      <c r="C25" s="5" t="n">
        <v>358067</v>
      </c>
    </row>
    <row r="26">
      <c r="A26" s="4" t="inlineStr">
        <is>
          <t>Deferred government grants, current</t>
        </is>
      </c>
      <c r="B26" s="5" t="n">
        <v>366171</v>
      </c>
      <c r="C26" s="5" t="n">
        <v>1299715</v>
      </c>
    </row>
    <row r="27">
      <c r="A27" s="4" t="inlineStr">
        <is>
          <t>Product warranty provisions</t>
        </is>
      </c>
      <c r="B27" s="5" t="n">
        <v>23285</v>
      </c>
      <c r="C27" s="5" t="n">
        <v>26215</v>
      </c>
    </row>
    <row r="28">
      <c r="A28" s="4" t="inlineStr">
        <is>
          <t>Warrants liability</t>
        </is>
      </c>
      <c r="B28" s="4" t="inlineStr">
        <is>
          <t xml:space="preserve"> </t>
        </is>
      </c>
      <c r="C28" s="5" t="n">
        <v>136000</v>
      </c>
    </row>
    <row r="29">
      <c r="A29" s="4" t="inlineStr">
        <is>
          <t>Operating lease liability, current</t>
        </is>
      </c>
      <c r="B29" s="5" t="n">
        <v>366391</v>
      </c>
      <c r="C29" s="5" t="n">
        <v>575496</v>
      </c>
    </row>
    <row r="30">
      <c r="A30" s="4" t="inlineStr">
        <is>
          <t>Finance lease liability, current</t>
        </is>
      </c>
      <c r="B30" s="4" t="inlineStr">
        <is>
          <t xml:space="preserve"> </t>
        </is>
      </c>
      <c r="C30" s="5" t="n">
        <v>844297</v>
      </c>
    </row>
    <row r="31">
      <c r="A31" s="4" t="inlineStr">
        <is>
          <t>Total current liabilities</t>
        </is>
      </c>
      <c r="B31" s="5" t="n">
        <v>161331986</v>
      </c>
      <c r="C31" s="5" t="n">
        <v>111933857</v>
      </c>
    </row>
    <row r="32">
      <c r="A32" s="4" t="inlineStr">
        <is>
          <t>Deferred government grants, non-current</t>
        </is>
      </c>
      <c r="B32" s="5" t="n">
        <v>5022216</v>
      </c>
      <c r="C32" s="5" t="n">
        <v>5577020</v>
      </c>
    </row>
    <row r="33">
      <c r="A33" s="4" t="inlineStr">
        <is>
          <t>Product warranty provisions</t>
        </is>
      </c>
      <c r="B33" s="5" t="n">
        <v>471384</v>
      </c>
      <c r="C33" s="5" t="n">
        <v>450613</v>
      </c>
    </row>
    <row r="34">
      <c r="A34" s="4" t="inlineStr">
        <is>
          <t>Operating lease liability, non-current</t>
        </is>
      </c>
      <c r="B34" s="5" t="n">
        <v>462323</v>
      </c>
      <c r="C34" s="5" t="n">
        <v>607222</v>
      </c>
    </row>
    <row r="35">
      <c r="A35" s="4" t="inlineStr">
        <is>
          <t>Accrued expenses and other payables, non-current</t>
        </is>
      </c>
      <c r="B35" s="4" t="inlineStr">
        <is>
          <t xml:space="preserve"> </t>
        </is>
      </c>
      <c r="C35" s="5" t="n">
        <v>1085525</v>
      </c>
    </row>
    <row r="36">
      <c r="A36" s="4" t="inlineStr">
        <is>
          <t>Total liabilities</t>
        </is>
      </c>
      <c r="B36" s="5" t="n">
        <v>167287909</v>
      </c>
      <c r="C36" s="5" t="n">
        <v>119654237</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0.001 par value; 500,000,000 authorized; 89,135,064 issued and 88,990,858 outstanding as of December 31, 2022 and 89,611,396 issued and 89,467,190 outstanding as of September 30, 2023</t>
        </is>
      </c>
      <c r="B39" s="5" t="n">
        <v>89611</v>
      </c>
      <c r="C39" s="5" t="n">
        <v>89135</v>
      </c>
    </row>
    <row r="40">
      <c r="A40" s="4" t="inlineStr">
        <is>
          <t>Donated shares</t>
        </is>
      </c>
      <c r="B40" s="5" t="n">
        <v>14101689</v>
      </c>
      <c r="C40" s="5" t="n">
        <v>14101689</v>
      </c>
    </row>
    <row r="41">
      <c r="A41" s="4" t="inlineStr">
        <is>
          <t>Additional paid-in capital</t>
        </is>
      </c>
      <c r="B41" s="5" t="n">
        <v>247200355</v>
      </c>
      <c r="C41" s="5" t="n">
        <v>246240998</v>
      </c>
    </row>
    <row r="42">
      <c r="A42" s="4" t="inlineStr">
        <is>
          <t>Statutory reserves</t>
        </is>
      </c>
      <c r="B42" s="5" t="n">
        <v>1230511</v>
      </c>
      <c r="C42" s="5" t="n">
        <v>1230511</v>
      </c>
    </row>
    <row r="43">
      <c r="A43" s="4" t="inlineStr">
        <is>
          <t>Accumulated deficit</t>
        </is>
      </c>
      <c r="B43" s="5" t="n">
        <v>-129627258</v>
      </c>
      <c r="C43" s="5" t="n">
        <v>-131946705</v>
      </c>
    </row>
    <row r="44">
      <c r="A44" s="4" t="inlineStr">
        <is>
          <t>Accumulated other comprehensive loss</t>
        </is>
      </c>
      <c r="B44" s="5" t="n">
        <v>-14330746</v>
      </c>
      <c r="C44" s="5" t="n">
        <v>-8153644</v>
      </c>
    </row>
    <row r="45">
      <c r="A45" s="4" t="inlineStr">
        <is>
          <t>Stockholders' equity (deficit) before Treasury Stock</t>
        </is>
      </c>
      <c r="B45" s="5" t="n">
        <v>118664162</v>
      </c>
      <c r="C45" s="5" t="n">
        <v>121561984</v>
      </c>
    </row>
    <row r="46">
      <c r="A46" s="4" t="inlineStr">
        <is>
          <t>Less: Treasury shares</t>
        </is>
      </c>
      <c r="B46" s="5" t="n">
        <v>-4066610</v>
      </c>
      <c r="C46" s="5" t="n">
        <v>-4066610</v>
      </c>
    </row>
    <row r="47">
      <c r="A47" s="4" t="inlineStr">
        <is>
          <t>Total shareholders’ equity</t>
        </is>
      </c>
      <c r="B47" s="5" t="n">
        <v>114597552</v>
      </c>
      <c r="C47" s="5" t="n">
        <v>117495374</v>
      </c>
    </row>
    <row r="48">
      <c r="A48" s="4" t="inlineStr">
        <is>
          <t>Non-controlling interests</t>
        </is>
      </c>
      <c r="B48" s="5" t="n">
        <v>4955608</v>
      </c>
      <c r="C48" s="5" t="n">
        <v>6883123</v>
      </c>
    </row>
    <row r="49">
      <c r="A49" s="4" t="inlineStr">
        <is>
          <t>Total equity</t>
        </is>
      </c>
      <c r="B49" s="5" t="n">
        <v>119553160</v>
      </c>
      <c r="C49" s="5" t="n">
        <v>124378497</v>
      </c>
    </row>
    <row r="50">
      <c r="A50" s="4" t="inlineStr">
        <is>
          <t>Total liabilities and shareholder’s equity</t>
        </is>
      </c>
      <c r="B50" s="6" t="n">
        <v>286841069</v>
      </c>
      <c r="C50" s="6" t="n">
        <v>244032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Bills Payable</t>
        </is>
      </c>
      <c r="B1" s="2" t="inlineStr">
        <is>
          <t>9 Months Ended</t>
        </is>
      </c>
    </row>
    <row r="2">
      <c r="B2" s="2" t="inlineStr">
        <is>
          <t>Sep. 30, 2023</t>
        </is>
      </c>
    </row>
    <row r="3">
      <c r="A3" s="3" t="inlineStr">
        <is>
          <t>Trade and Bills Payable [Abstract]</t>
        </is>
      </c>
      <c r="B3" s="4" t="inlineStr">
        <is>
          <t xml:space="preserve"> </t>
        </is>
      </c>
    </row>
    <row r="4">
      <c r="A4" s="4" t="inlineStr">
        <is>
          <t>Trade and Bills Payable</t>
        </is>
      </c>
      <c r="B4" s="4" t="inlineStr">
        <is>
          <t>14. Trade and Bills Payable Trade and bills payable as of December 31, 2022
and September 30, 2023 consisted of the followings:
December 31, September 30,
2022 2023
Trade payable $ 32,516,445 $ 39,593,805
Bills payable
– Bank acceptance bills 34,974,990 48,376,587
– Letter of credit - 206,171
$ 67,491,435 $ 88,176,563 All the bills payable are of trading nature and will mature within
one year from the issue date. The bank acceptance bills were pledged by:
(i) the Company’s bank deposits (Note 2); (ii) $3.4 million and $5.3 million of the Company’s bills receivable as of December 31, 2022 and September 30, 2023, respectively (Note 3).
(iii) the Company’s prepaid land use rights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3</t>
        </is>
      </c>
    </row>
    <row r="3">
      <c r="A3" s="3" t="inlineStr">
        <is>
          <t>Loans [Abstract]</t>
        </is>
      </c>
      <c r="B3" s="4" t="inlineStr">
        <is>
          <t xml:space="preserve"> </t>
        </is>
      </c>
    </row>
    <row r="4">
      <c r="A4" s="4" t="inlineStr">
        <is>
          <t>Loans</t>
        </is>
      </c>
      <c r="B4" s="4" t="inlineStr">
        <is>
          <t>15. Loans Bank loans Bank borrowings as of December 31, 2022 and September
30, 2023 consisted of the followings:
December 31, September 30,
2022 2023
Short-term bank borrowings $ 14,907,875 $ 33,190,571 On November 16, 2021, the Company obtained banking
facilities from Shaoxing Branch of Bank of Communications Co., Ltd with a maximum amount of RMB120.1 million (approximately $16.6 million)
with the term from November 18, 2021 to November 18, 2026. The facility was secured by the Company’s land use rights and buildings.
Under the facility, the Company has borrowed RMB59.0 million (approximately $8.5 million) as of December 31, 2022. In January 2023, the Company renewed the banking
facilities with Shaoxing Branch of Bank of Communications Co., Ltd with a maximum amount of RMB160.0 million (approximately $22.1 million)
with the term from January 2023 to December 2027. The facility was secured by the Company’s land use rights and buildings. Under
the facility, the Company has borrowed RMB148.5 million (approximately $20.4 million) as of September 30, 2023, bearing interest at 3.65%
per annum expiring through February to May 2024. On April 19, 2021, the Company obtained five-year
acceptance bills facilities from Bank of Ningbo Co., Ltd with a maximum amount of RMB84.4 million (approximately $11.6 million). Any
amount drawn under the facilities requires security in the form of cash or bank acceptance bills receivable of at least the same amount.
Under the facilities, as of December 31, 2021, the Company borrowed a total of RMB10 million (approximately $1.4 million) from Bank of
Ningbo Co., Ltd in the form of bills payable for a various term expiring from January to February 2022, which was secured by the Company’s
cash totaling RMB10 million (approximately $1.4 million). The Company repaid the bills in January to February 2022. On March 21, 2022, the Company renewed the above
acceptance bills facilities from Bank of Ningbo Co., Ltd with a maximum amount of RMB71.6 million ($9.9 million) with other terms remain
the same. Under the facilities, as of December 31, 2022 and September 30, 2023, the Company borrowed a total of RMB15.9 million (approximately
$2.3 million) and RMB43.4 million (approximately $6.0 million), respectively, in the form of bills payable for various terms expiring
from October 2023 to February 2024, which was secured by the Company’s cash totaling RMB15.9 million (approximately $2.3 million)
and RMB43.4 million (approximately $6.0 million) (Note 2), respectively. On January 17, 2022, 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and secured by an unrelated third
party, Jiangsu Credits Financing Guarantee Co., Ltd. The Company borrowed RMB10 million (approximately $1.4 million) on January 20, 2022
for a term until January 16, 2023. The Company repaid RMB10 million (approximately $1.4 million) early on January 5, 2023. On January
6, 2023, the Company borrowed a one-year term loan of RMB10 million (approximately $1.4 million) for a period of one year to January 4,
2024, bearing interest at 120% of benchmark rate of the PBOC for short-term loans, which is 3.85% per annum, while other terms and guarantee
remain the same. On February 9, 2022, 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the Company’s CEO, Mr. Yunfei Li and Mr. Yunfei Li’s wife Ms. Qinghui Yuan. The Company borrowed
RMB10 million (approximately $1.4 million) on February 17, 2022 for a term until January 28, 2023. The Company repaid RMB10 million (approximately
$1.4 million) on January 16, 2023. On January 17, 2023, the Company borrowed a one-year loan of RMB10 million (approximately $1.4 million)
bearing interest at 129% of benchmark rate of PBOC for short-term loans, which is 4.70% per annum for a term until January 13, 2024. On March 8, 2022, the Company obtained a one-year
term facility from China Zheshang Bank Co., Ltd. Shangyu Branch with a maximum amount of RMB10 million (approximately $1.4 million) bearing
interest at 5.5% per annum. The facility was guaranteed by 100% equity in CBAK Power held by BAK Asia and the Company’s CEO, Mr.
Yunfei Li. The Company borrowed RMB10 million (approximately $1.4 million) on the same date. On May 17, 2022, the Company repaid the loan
principal and related loan interests early. On April 28, 2022, the Company obtained a three-year term facility
from Industrial and Commercial Bank of China Nanjing Gaochun branch, with a maximum amount of RMB12 million (approximately $1.7 million)
with the term from April 21, 2022 to April 21, 2025. The facility was guaranteed by the Company’s CEO, Mr. Yunfei Li and Mr. Yunfei
Li’s wife Ms. Qinghui Yuan. Under the facility, the Company borrowed RMB10 million (approximately $1.5 million) on April 29, 2022,
bearing interest at 3.95% per annum for a term until April 29, 2023. The Company repaid RMB10 million (approximately $1.4 million) on
April 19, 2023. On April 20, 2023, the Company borrowed another one-year loan of RMB10 million (approximately $1.4 million) bearing interest
at 102.5% of benchmark rate of PBOC for short-term loans, which is 3.90% per annum for a term until April 19, 2024. On June 22, 2022, the Company obtained another one-year term facility
from China Zheshang Bank Co., Ltd. Shangyu Branch with a maximum amount of RMB10 million (approximately $1.4 million) bearing interest
at 4.5% per annum. The facility was guaranteed by 100% equity in CBAK Power held by BAK Asia and the Company’s CEO, Mr. Yunfei Li.
The Company borrowed RMB10 million (approximately $1.4 million) on the same date for a term until June 21, 2023. On November 10, 2022,
the Company repaid the loan principal and the related loan interests early. On September 25, 2022, the Company entered into
another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 The Company borrowed RMB9 million (approximately $1.3 million) on
September 27, 2022 for a term until September 24, 2023. The Company repaid the loan on September 24, 2023. The Company entered into another one-year term facility with Jiangsu
Gaochun Rural Commercial Bank with a maximum amount of RMB9 million (approximately $1.2 million) bearing interest rate at 4.6% per annum
for a period from September 24, 2023 to August 31, 2024. The facility was guaranteed by 100% equity in CBAK Nanjing held by BAK Investment
and the Company’s CEO, Mr. Yunfei Li and Mr. Yunfei Li’s wife Ms. Qinghui Yuan. The Company borrowed RMB9 million (approximately
$1.2 million) on September 27, 2023 for a term until September August 31, 2024. On November 8, 2022, the Company entered into
a short-term loan agreement with China CITIC Bank Shaoxing Branch to August 9, 2023 with a maximum amount of RMB10 million (approximately
$1.4 million) bearing interest rate at 4.35% per annum. The Company borrowed RMB10 million (approximately $1.4 million) on the same date.
The Company has repaid RMB5 million (approximately $0.7 million), RMB0.2 million (approximately $0.1 million) and RMB4.8, million (approximately
$0.7 million) on November 16, 2022, December 27, 2022 and August 9, 2023, respectively. The Company entered into another short-term loan
agreement with China CITIC Bank Shaoxing Branch for a one-year short-term loan agreement with a maximum amount of RMB0.2 million (approximately
$0.1 million) for December 27, 2022 to December 27, 2023, bearing interest rate at 4.20% per annum. The Company entered into another
loan agreement with China CITIC Bank Shaoxing Branch for a short-term loan of RMB4.8 million (approximately $0.7 million) from August
10, 2023 to May 2, 2024, bearing interest rate at 4.3% per annum. On December 9, 2022, the Company obtained a RMB5
million (approximately $0.7 million) letter of credit from China CITIC Bank for a period to October 30, 2024 for settlement of Hitrans
purchase. The Company utilized RMB1.5 million (approximately $0.2 million) letter of credit at an interest rate of 2.7% for a period
of one year to January 5, 2024. On January 7, 2023, the Company obtained a two-year term facility from
Postal Savings Bank of China, Nanjing Gaochun Branch with a maximum amount of RMB10 million (approximately $1.4 million) for a period
from January 7, 2023 to January 6, 2025. The facility was guaranteed by the Company’s CEO, Mr. Yunfei Li, Mr. Yunfei Li’s
wife Ms. Qinghui Yuan and CBAK New Energy (Nanjing) Co., Ltd. The Company borrowed RMB5 million (approximately $0.7 million) on January
12, 2023 for a term of one year until January 11, 2024, bearing interest at 3.65% per annum. The Company repaid the above early on
June 15, 2023. On June 27, 2023, the Company entered into another loan agreement for one year from June 27, 2023 to June 26, 2024 under
the two-year term facility for a maximum loan amount of RMB10 million (approximately $1.4 million) bearing interest rate at 3.85% pr annum.
The Company borrowed RMB10 million (approximately $1.4 million) on the same date. The loan was guaranteed by the Company’s CEO,
Mr. Yunfei Li, Mr. Yunfei Li’s wife Ms. Qinghui Yuan and CBAK New Energy (Nanjing) Co., Ltd. On March 29, 2023, the Company and Bank of China
Limited entered into a short-term loan agreement for one year from March 29, 2023 to March 28, 2024 for a maximum loan amount to RMB5
million (approximately $0.7 million) bearing interest rate at 3.65% per annum. The Company borrowed RMB5 million (approximately $0.7
million) on the same date. The loan was secured by the Company’s buildings in Dalian. On April 19, 2023, the Company and Bank of Nanjing
Gaochun Branch entered into a short-term loan agreement for one year from April 10, 2023 to April 9, 2024 for RMB10 million (approximately
$1.4 million) bearing interest rate at 3.7% per annum. The Company borrowed RMB10 million (approximately $1.4 million) on April 23, 2023.
The loan was guaranteed by the Company’s CEO, Mr. Yunfei Li and Mr. Yunfei Li’s wife Ms. Qinghui Yuan. On June 9, 2023, the Company and China Zheshang
Bank Co., Ltd Shangyu Branch entered into a short-term loan agreement for one year from June 9, 2023 to June 7, 2024 for a maximum loan
amount to RMB4 million (approximately $0.6 million) bearing interest rate at 4.55% per annum. The Company borrowed RMB4 million (approximately
$0.6 million) on the same date. On July 31, 2023, the Company obtained a three-year
term facility from Bank of China Gaochun Branch, with a maximum amount of RMB10 million (approximately $1.4 million) with the term from
July 31, 2023 to July 30, 2026. The facility was guaranteed by the Company’s CEO, Mr, Yunfei Li and Mr. Yunfei Li’s wife
Ms. Qinghui Yuan. Under the facility, the Company borrowed RMB10 million (approximately $1.4 million) on July 31, 2023, bearing interest
rate at 3.95% per annum. On August 3, 2023, the Company and Bank of China
entered into a short term loan agreement for one year from August 3, 2023 to August 2, 2024 for a maximum amount of RMB10 million (approximately
$1.4 million) bearing interest rate at 3.55% per annum. The Company borrowed RMB10 million (approximately $1.4 million) on the same date.
The loan was secured by the Company’s buildings in Dalian. The Company borrowed a series of acceptance bills
from Agricultural Bank of China totaling RMB5.3 million (approximately $0.7 million) for various terms expiring in October 2023 to December
2023, which was secured by the Company’s cash totaling RMB5.3 million (approximately $0.7 million) (Note 2). The Company borrowed a series of acceptance bills
from China Zheshang Bank Co. Ltd Shenyang Branch totaling RMB83.5 million (approximately $11.5 million) for various terms through January
to March 2024, which was secured by the Company’s cash totaling RMB83.5 million (approximately $11.5 million) (Note 2). The Company borrowed a series of acceptance bills
from China Zheshang Bank Co. Ltd Shangyu Branch totaling RMB83.0 million (approximately $11.4 million) for various terms through January
to March 2024, which was secured by the Company’s cash totaling RMB51.8 million (approximately $7.1 million) (Note 2) and the Company’s
bills receivable totaling RMB28.2 million (approximately $3.9 million) (Note 3). The Company borrowed a series of acceptance bills
from Shaoxing Branch of Bank of Communications Co., Ltd totaling RMB7.0 million (approximately $0.9 million) for various terms ending
through October 2023, which was secured by the Company’s cash totaling RMB3.5 million (approximately $0.5 million) (Note 2) and
the Company’s land use rights and buildings in Zhejiang. The Company borrowed a series of acceptance bills
from China Merchants Bank Dalian Branch totaling RMB25.8 million (approximately $3.5 million) for various terms through October to December
2023, which was secured by the Company’s cash totaling RMB25.8 million (approximately $3.5 million) (Note 2). The Company borrowed a series of acceptance bills
from Bank of China Limited totaling RMB35.2 million (approximately $4.8 million) for various terms through September to December 2023,
which was secured by the Company’s cash totaling RMB35.2 million (approximately $4.8 million) (Note 2). The Company borrowed a series of acceptance bills
from Jiangsu Gaochun Rural Commercial Bank totaling RM24.8 million (approximately $3.4 million) for various terms through March 2024,
which was secured by the Company’s cash totaling RMB24.8 million (approximately $3.4 million) (Note 2). The Company borrowed a series of acceptance bills
from China CITIC Bank totaling RMB44.1 million (approximately $6.1 million) for various terms through October 2023 to March 2024, which
was secured by the Company’s cash totaling RMB35.8 million (approximately $4.9 million) (Note 2) and the Company’s bills
receivable totaling RMB8.5 million (approximately $1.2 million) (Note 3). The facilities were also secured by the Company’s assets with
the following carrying amounts:
December 31, September 30,
2022 2023
Pledged deposits (note 2) $ 30,836,864 $ 42,511,872
Bills receivables (note 3) 3,383,130 5,270,949
Right-of-use assets (note 9) 5,598,716 5,197,787
Buildings 4,419,749 5,812,573
$ 44,238,459 $ 58,793,181 As of September 30, 2023, the Company had unutilized
committed banking facilities totaled $8.2 million. During the three months ended September 30, 2022
and 2023, interest of $183,291 and $231,575 were incurred on the Company’s bank borrowings, respectively. During the nine months ended September 30, 2022
and 2023, interest of $469,402 and $631,933 were incurred on the Company’s bank borrowings, respectively. Other short-term loans Other short-term loans as of December 31, 2022
and September 30, 2023 consisted of the following:
December 31, September 30,
Note 2022 2023
Advance from related parties
– Mr. Xiangqian Li, the Company’s Former CEO (a) $ 100,000 $ 100,000
– Mr. Yunfei Li (b) 223,927 161,503
323,927 261,503
Advances from unrelated third party
– Mr. Wenwu Yu (c) 15,896 1,351
– Ms. Longqian Peng (c) 276,905 7,003
– Suzhou Zhengyuanwei Needle Ce Co., Ltd (d) 72,368 68,724
365,169 77,078
$ 689,096 $ 338,581
(a) Advances
from Mr. Xiangqian Li, the Company’s former CEO, was unsecured, non-interest bearing and repayable on demand.
(b) Advances
from Mr. Yunfei Li, the Company’s CEO, was unsecured, non-interest bearing and repayable on demand.
(c) Advances
from unrelated third parties were unsecured, non-interest bearing and repayable on demand.
(d) In
2019, the Company entered into a short term loan agreement with Suzhou Zhengyuanwei Needle Ce Co., Ltd, an unrelated party to loan RMB0.6
million (approximately $0.1 million), bearing annual interest rate of 12%. As of September 30, 2023, loan amount of RMB0.5 million
($0.1 million) remained outstanding. During the three months ended September 30, 2022
and 2023, interest of $2,238 and $2,118 were incurred on the Company’s borrowings from unrelated parties, respectively. During the nine months ended September 30, 2022
and 2023, interest of $6,896 and $6,475 were incurred on the Company’s borrowings from unrelated parti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9 Months Ended</t>
        </is>
      </c>
    </row>
    <row r="2">
      <c r="B2" s="2" t="inlineStr">
        <is>
          <t>Sep. 30, 2023</t>
        </is>
      </c>
    </row>
    <row r="3">
      <c r="A3" s="3" t="inlineStr">
        <is>
          <t>Accrued Expenses and Other Payables [Abstract]</t>
        </is>
      </c>
      <c r="B3" s="4" t="inlineStr">
        <is>
          <t xml:space="preserve"> </t>
        </is>
      </c>
    </row>
    <row r="4">
      <c r="A4" s="4" t="inlineStr">
        <is>
          <t>Accrued Expenses and Other Payables</t>
        </is>
      </c>
      <c r="B4" s="4" t="inlineStr">
        <is>
          <t>16. Accrued Expenses and Other Payables Accrued expenses and other payables as of December
31, 2022 and September 30, 2023 consisted of the following:
December 31, September 30,
2022 2023
Construction costs payable $ 2,143,730 $ 13,490,984
Equipment purchase payable 9,710,187 14,504,928
Liquidated damages* 1,210,119 1,210,119
Accrued staff costs 2,961,781 2,846,453
Customer deposits 4,845,382 1,714,784
Deferred revenue (note 1) 1,869,525 784,000
Accrued operating expenses 1,755,170 1,842,209
Dividend payable to non-controlling interest (note 17) 1,290,942 1,225,929
Value-added tax and other tax payables 721,709 668,126
Other payables 182,641 193,642
26,691,186 38,481,174
Less: non-current portion
Deferred revenue 1,085,525 -
$ 25,605,661 $ 38,481,174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September 30, 2023,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22 and September 30, 2023,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Balances and Transactions With Related Parties</t>
        </is>
      </c>
      <c r="B4" s="4" t="inlineStr">
        <is>
          <t>17. Balances and Transactions With Related Parties The principal related parties with which the
Company had transactions during the years presented are as follows:
Name
of Entity or Individual Relationship
with the Company
New Era Group Zhejiang New Energy Materials Co., Ltd. Shareholder of company’s subsidiary
Zhengzhou BAK Battery Co., Ltd Note a
Shenzhen BAK Battery Co., Ltd (“SZ BAK”) Former subsidiary and refer to Note b
Shenzhen BAK Power Battery Co., Ltd (“BAK SZ”) Former subsidiary and refer to Note b
Zhejiang Shengyang Renewable Resources Technology Co.,
Ltd. Note c
(a) Mr.
Xiangqian Li, the Company’s former CEO, is a director of Zhengzhou BAK Battery Co., Ltd. Zhengzhou BAK Battery Co., Ltd is a wholly
owned subsidiary of BAK SZ.
(b) Mr.
Xiangqian Li, the Company’s former CEO, is a director of Shenzhen BAK Battery Co., Ltd and Shenzhen BAK Power Battery Co., Ltd.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note 13).
(c)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 Related party transactions: The Company entered into the following significant
related party transactions:
Three months ended Nine months ended
2022 2023 2022 2023
Purchase of batteries from Zhengzhou BAK Battery Co., Ltd $ 10,624,282 $ 7,554,266 $ 25,743,966 $ 11,057,190
Purchase of materials from Zhejiang Shengyang Renewable Resources Technology Co., Ltd $ 5,449,408 $ 3,778,670 $ 14,459,067 $ 9,008,190
Sales of cathode raw materials to Zhengzhou BAK Battery Co., Ltd $ 5,454,367 $ 5,822,065 $ 52,064,148 $ 22,815,451
Sales of cathode raw materials to Shenzhen BAK Power Battery Co., Ltd $ 3,540,494 $ - $ 8,269,441 $ - Related party balances: Apart from the above, the Company recorded the
following significant related party balances as of December 31, 2022 and September 30, 2023: Receivables from former subsidiary, net
December 31, September 30,
Receivables from Shenzhen BAK Power Battery Co., Ltd $ 5,518,052 $ 323,973
Less: Allowance for credit losses - -
$ 5,518,052 323,973 Balance as of December 31, 2022 and September
30, 2023 consisted of receivable for sales of cathode materials to Shenzhen BAK Power Battery Co., Ltd. Other balances due from/ (to) related parties
December 31, September 30,
Trade receivable, net – Zhengzhou BAK Battery Co., Ltd. (i) $ 9,156,383 $ 15,051,787
Bills receivable – Issued by Zhengzhou BAK Battery Co., Ltd. (ii) $ 2,941,683 $ 1,818,029
Trade payable, net – Zhengzhou BAK Battery Co., Ltd (iii) $ 5,629,343 $ 5,405,548
Trade payable, net – Zhejiang Shengyang Renewable Resources Technology Co., Ltd $ 3,201,814 $ 3,679,081
Deposit paid for acquisition of long-term investments - Shenzhen BAK Power Battery Co., Ltd. (note 13) $ - $ 1,704,350
Dividend payable to non-controlling interest of Hitrans (note 16) $ 1,290,942 $ 1,225,929
(i) Representing
trade receivable from sales of cathode raw materials to Zhengzhou BAK Battery Co., Ltd. Up to the date of this report, Zhengzhou BAK
Battery Co., Ltd. repaid $2.5 million to the Company.
(ii) Representing
bills receivable issued by Zhengzhou BAK Battery Co., Ltd. The Company endorsed the bills receivable as of December 31, 2022 to suppliers
for settling trade payable subsequent to December 31, 2022. Bills receivable as of September 30, 2023 were pledged to bank as security
for issuance of bills payable (note 14).
(iii) Representing
trade payable on purchase of batteries from Zhengzhou BAK Battery Co., Ltd. Payables to former subsidiaries Payables to former subsidiaries as of December
31, 2022 and September 30, 2023 consisted of the following:
December 31, September 30,
Payables
to Shenzhen BAK Power Battery Co., Ltd $ (358,067 ) $ (389,250 ) Balance as of December 31, 2022 and September
30, 2023 consisted of payables for purchase of inventories from Shenzhen BAK Power Battery Co., Lt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9 Months Ended</t>
        </is>
      </c>
    </row>
    <row r="2">
      <c r="B2" s="2" t="inlineStr">
        <is>
          <t>Sep. 30, 2023</t>
        </is>
      </c>
    </row>
    <row r="3">
      <c r="A3" s="3" t="inlineStr">
        <is>
          <t>Deferred Government Grants [Abstract]</t>
        </is>
      </c>
      <c r="B3" s="4" t="inlineStr">
        <is>
          <t xml:space="preserve"> </t>
        </is>
      </c>
    </row>
    <row r="4">
      <c r="A4" s="4" t="inlineStr">
        <is>
          <t>Deferred Government Grants</t>
        </is>
      </c>
      <c r="B4" s="4" t="inlineStr">
        <is>
          <t xml:space="preserve">18. Deferred Government Grants Deferred government grants as of December 31,
2022 and September 30, 2023 consist of the following:
December 31, September 30,
2022 2023
Total government grants $ 6,876,735 $ 5,388,387
Less: Current portion (1,299,715 ) (366,171 )
Non-current portion $ 5,577,020 $ 5,022,216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On October 17, 2014, the Company received a subsidy
of RMB46,150,000 (approximately $6.9 million)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From 2020 to the report date, the Company received RMB10 million (approximately $1.6 million) to finance the costs incurred for moving;
RMB20 million (approximately $3.2 million) to finance the costs incurred in construction works; and RMB17.1 million (approximately $2.7
million) to finance equipment purchases from Gaochun EDZ in Nanjing. The Company will recognize the government subsidies as income or
offsets them against the related expenditures when there are no present or future obligations for the subsidized projects. For the year ended December 31, 2021, the Company
recognized RMB10 million ($1.6 million) as other income after moving of the Company facilities to Nanjing. Remaining subsidy of RMB37.1
million (approximately $5.9 million) was granted to facilities the construction works and equipment in Nanjing. The construction works
have been completed in November 2021 and the production line was fully operated in January 2022. The Company has initiated amortization
on a straight-line basis over the estimated useful lives of the depreciable facilities constructed thereon.
Three months ended Nine months ended
2022 2023 2022 2023
Cost of revenues $ 522,867 $ 65,040 $ 1,604,469 $ 1,140,893
General and administrative expenses 9,865 9,337 30,757 28,878
Research and development expenses 4,309 4,078 13,433 12,612
Other income (expenses), net 657,379 (3,137 ) 1,552,985 225,897
$ 1,194,420 $ 75,318 $ 3,201,644 $ 1,408,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s</t>
        </is>
      </c>
      <c r="B1" s="2" t="inlineStr">
        <is>
          <t>9 Months Ended</t>
        </is>
      </c>
    </row>
    <row r="2">
      <c r="B2" s="2" t="inlineStr">
        <is>
          <t>Sep. 30, 2023</t>
        </is>
      </c>
    </row>
    <row r="3">
      <c r="A3" s="3" t="inlineStr">
        <is>
          <t>Product Warranty Provisions [Abstract]</t>
        </is>
      </c>
      <c r="B3" s="4" t="inlineStr">
        <is>
          <t xml:space="preserve"> </t>
        </is>
      </c>
    </row>
    <row r="4">
      <c r="A4" s="4" t="inlineStr">
        <is>
          <t>Product Warranty Provisions</t>
        </is>
      </c>
      <c r="B4" s="4" t="inlineStr">
        <is>
          <t xml:space="preserve">19. Product Warranty Provisions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Warranty expense is recorded as a component of
sales and marketing expenses. Accrued warranty activity consisted of the following:
December 31, September 30,
Balance at beginning of year $ 2,028,266 $ 476,828
Warranty costs incurred (81,954 ) (4,567 )
(Reversal) provision for the year/ period (1,344,572 ) 47,901
Foreign exchange adjustment (124,912 ) (25,493 )
Balance at end of year/ period 476,828 494,669
Less: Current portion (26,215 ) (23,285 )
Non-current portion $ 450,613 $ 471,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Deferred Tax Assets and Deferred Tax Liabilities</t>
        </is>
      </c>
      <c r="B1" s="2" t="inlineStr">
        <is>
          <t>9 Months Ended</t>
        </is>
      </c>
    </row>
    <row r="2">
      <c r="B2" s="2" t="inlineStr">
        <is>
          <t>Sep. 30, 2023</t>
        </is>
      </c>
    </row>
    <row r="3">
      <c r="A3" s="3" t="inlineStr">
        <is>
          <t>Income Taxes, Deferred Tax Assets and Deferred Tax Liabilities [Abstract]</t>
        </is>
      </c>
      <c r="B3" s="4" t="inlineStr">
        <is>
          <t xml:space="preserve"> </t>
        </is>
      </c>
    </row>
    <row r="4">
      <c r="A4" s="4" t="inlineStr">
        <is>
          <t>Income Taxes, Deferred Tax Assets and Deferred Tax Liabilities</t>
        </is>
      </c>
      <c r="B4" s="4" t="inlineStr">
        <is>
          <t>20. Income Taxes, Deferred Tax Assets and Deferred Tax Liabilities
(a) Income taxes in the
consolidated statements of comprehensive loss(income) The Company’s provision for income taxes
expenses (credit) consisted of:
Three months ended Nine months ended
2022 2023 2022 2023
PRC income tax:
Current income tax $ - $ - $ - $ -
Deferred income tax (credit) expenses (2,012 ) (305,431 ) 84,230 (1,015,626 )
$ (2,012 ) $ (305,431 ) $ 84,230 $ (1,015,626 ) United States Tax CBAK is a Nevada corporation that is subject
to U.S. federal tax and state tax. On December 31,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On December 22, 2017, the U.S. enacted the Tax
Cuts and Jobs Act (the “Tax Act”), which significantly changed U.S. tax law and included a provision to tax global intangible
low-taxed income (GILTI) of foreign subsidiaries. The Company recognizes taxes due under the GILTI provision as a current period expense.
As of December 31, 2022 and September 30, 2023, the Company does not have any aggregated positive tested income; and as such, does not
have additional provision amount recorded for GILTI tax. No provision for income taxes in the United States
has been made as CBAK had no taxable income for the three and nine months ended September 30, 2022 and 2023. Hong Kong Tax BAK Asia and BAK Investment are subject to Hong
Kong profits tax rate of 16.5% and did not have any assessable profits arising in or derived from Hong Kong For the three and nine months
ended September 30, 2022 and 2023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21.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The certificate was valid for three years commencing from year 2021. Under the preferential tax treatment, Hitrans was entitled
to enjoy a tax rate of 15% for the years from 2021 to 2024 provided that the qualifying conditions as a High-new technology enterprise
were met. A reconciliation of the provision for income
taxes determined at the statutory income tax rate to the Company’s income taxes is as follows:
Three months ended Nine months ended
2022 2023 2022 2023
Income (loss) before income taxes $ (850,740 ) $ 5,458,717 $ 932,270 $ (395,187 )
United States federal corporate income tax rate 21 % 21 % 21 % 21 %
Income tax credit computed at United States statutory corporate income tax rate (178,655 ) 1,146,331 195,777 (82,989 )
Reconciling items:
Rate differential for PRC earnings (91,533 ) 233,423 (116,719 ) 51,139
Tax effect of entity at preferential tax rate 355,197 333,663 313,990 386,649
Non-taxable (income) expenses (299,721 ) 51,741 (1,115,858 ) 149,861
Share based payments 2,362 27,399 12,002 201,565
Utilization of tax losses 175,188 - (194,209 ) -
Valuation allowance on deferred tax assets 35,150 (2,097,988 ) 989,247 (1,721,851 )
Income tax (credit) expenses $ (2,012 ) $ (305,431 ) $ 84,230 $ (1,015,626 )
(b) Deferred tax assets
and deferred tax liabilities The tax effects of temporary differences that
give rise to significant portions of the deferred tax assets and liabilities as of December 31, 2022 and September 30, 2023 are presented
below:
December 31, September 30,
Deferred tax assets
Trade receivable $ 1,976,354 $ 1,198,575
Inventories 554,041 703,333
Property, plant and equipment 2,353,141 1,797,372
Long-term investments, net 161,716 153,572
Intangible assets 97,468 108,146
Accrued expenses, payroll and others 224,795 216,038
Provision for product warranty 119,207 123,667
Net operating loss carried forward 34,379,188 32,802,103
Valuation allowance (37,122,551 ) (33,573,748 )
Deferred tax assets, non-current $ 2,743,359 $ 3,529,058
Deferred tax liabilities, non-current
Long-lived assets arising from acquisitions $ 256,380 $ 131,492 As of December 31, 2022 and September 30, 2023,
the Company’s U.S. entity had net operating loss carry forwards of $103,580,741 of which $102,293 available to reduce future taxable
income which will expire in various years through 2035 and $103,478,448 available to offset capital gains recognized in the succeeding
5 tax years. As of December 31, 2022 and September 30, 2023, the Company’s PRC subsidiaries had net operating loss carry forwards
of $52,187,090 and $42,640,678 respectively, which will expire in various years through 2023 to 2031. Management believes it is more
likely than not that the Company will not realize these potential tax benefits as these operations will not generate any operating profits
in the foreseeable future. As a result, a valuation allowance of $37,122,551 and $33,573,748 as of December 31, 2022 and September 30,
2023, respectively, were provided against subsidiaries which were not estimated to generate operating profits to utilize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9 Months Ended</t>
        </is>
      </c>
    </row>
    <row r="2">
      <c r="B2" s="2" t="inlineStr">
        <is>
          <t>Sep. 30, 2023</t>
        </is>
      </c>
    </row>
    <row r="3">
      <c r="A3" s="3" t="inlineStr">
        <is>
          <t>Statutory Reserves [Abstract]</t>
        </is>
      </c>
      <c r="B3" s="4" t="inlineStr">
        <is>
          <t xml:space="preserve"> </t>
        </is>
      </c>
    </row>
    <row r="4">
      <c r="A4" s="4" t="inlineStr">
        <is>
          <t>Statutory reserves</t>
        </is>
      </c>
      <c r="B4" s="4" t="inlineStr">
        <is>
          <t>21.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1,230,511 representing
the PRC statutory reserve of the subsidiary as of December 31, 2022 and September 30, 2023, are also considered under restriction for
dis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22.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Valuation of debt products depends upon a number
of factors, including prevailing interest rates for like securities, expected volatility in future interest rates, and other relevant
terms of the debt. Other factors that may be considered include the borrower’s ability to adequately service its debt, the fair
market value of the borrower in relation to the face amount of its outstanding debt and the quality of collateral securing the Company’s
debt investments. The fair value of these debt products classified as Level 2 is established by reference to the prices quoted by respective
fund administrators. The fair value of warrants was determined using
the Binomial Model, with level 3 inputs (Note 26). The fair value of share options was determined
using the Binomial Model, with level 3 inputs (Note 24). The carrying amounts of financial assets and
liabilities, such as cash and cash equivalents, pledged deposi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9 Months Ended</t>
        </is>
      </c>
    </row>
    <row r="2">
      <c r="B2" s="2" t="inlineStr">
        <is>
          <t>Sep. 30, 2023</t>
        </is>
      </c>
    </row>
    <row r="3">
      <c r="A3" s="3" t="inlineStr">
        <is>
          <t>Employee Benefit Plan [Abstract]</t>
        </is>
      </c>
      <c r="B3" s="4" t="inlineStr">
        <is>
          <t xml:space="preserve"> </t>
        </is>
      </c>
    </row>
    <row r="4">
      <c r="A4" s="4" t="inlineStr">
        <is>
          <t>Employee Benefit Plan</t>
        </is>
      </c>
      <c r="B4" s="4" t="inlineStr">
        <is>
          <t>23. Employee Benefit Plan Full time employees of the Company in the PRC
participate in a government mandated defined contribution plan, pursuant to which certain pension benefits, medical care, employee housing
fund and other welfare benefits are provided to the employees. The Company accrues for these benefits based on certain percentages of
the employees’ salaries, up to a maximum amount specified by the local government. The total employee benefits expensed as incurred
were $474,986 (RMB3,277,830) and $472,252 (RMB3,439,606) for the three months ended September 30, 2022 and 2023, respectively. The total
employee benefits expensed as incurred were $1,652,336 (RMB10,902,111) and $1,625,303 (RMB10,932,435) for the nine months ended September
30, 2022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89611396</v>
      </c>
      <c r="C5" s="5" t="n">
        <v>89135064</v>
      </c>
    </row>
    <row r="6">
      <c r="A6" s="4" t="inlineStr">
        <is>
          <t>Common stock, shares outstanding</t>
        </is>
      </c>
      <c r="B6" s="5" t="n">
        <v>88990858</v>
      </c>
      <c r="C6" s="5" t="n">
        <v>89135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24. Share-based Compensation Restricted Shares and Restricted Share Unit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ve been vested on March 31, 2018. As of September 30, 2023, there was no unrecognized
stock-based compensation associated with the above restricted shares and 1,667 vested shares were to be issued. Restricted shares granted on April 19, 2016 On April 19, 2016, pursuant to the Company’s
2015 Plan, the Compensation Committee of the Board of Directors of the Company granted an aggregate of 500,000 restricted shares of the
Company’s common stock, par value $0.001,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All the restricted shares granted in respect of the restricted shares
granted on April 16, 2016 had been vested on June 30, 2019. As of September 30, 2023, there was no unrecognized
stock-based compensation associated with the above restricted shares and 4,167 vested shares were to be issued. Restricted share units granted on August 23,
2019 On August 23, 2019, pursuant to 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nil All the restricted share units granted in respect
of the restricted share units granted on August 23, 2019 had been vested on March 2022. As of September 30, 2023, there was no unrecognized
stock-based compensation associated with the above restricted share units. Restricted share units granted on October
23, 2020 On October 23, 2020, pursuant to the Company’s
2015 Plan, the Compensation Committee granted an aggregate of 100,000 restricted share units to an employee of the Company. In accordance
with the vesting schedule of the grant, the restricted share units will vest semi-annually in 6 equal installments over a three year
period with the first vesting on October 30, 2020. The fair value of these restricted share units was $3 per share on October 23, 2020.
The Company recognizes the share-based compensation expenses over the vesting period (or the requisite service period) on a graded-vesting
method. The Company recorded non-cash share-based compensation
expense of $11,247 and nil The Company recorded non-cash share-based compensation
expense of $33,374 and $6,529 for the nine months ended September 30, 2022 and 2023, respectively, in respect of the restricted share
units granted on October 23, 2020 of which allocated to research and development expenses. As of September 30, 2023, non-vested restricted
share units granted on October 23, 2020 are as follows:
Non-vested share units as of January 1, 2023 16,665
Granted -
Vested (16,665 )
Non-vested share units as of September 30, 2023 - All the restricted share units granted on October
23, 2020 had been vested on April 30, 2023. As of September 30 2023, there was no unrecognized stock-based compensation with the above
restricted share units and 16,665 vested shares were to be issued. Employees Stock Ownership Program on November
29, 2021 On November 29, 2021, pursuant to 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2. The options will expire on the 70-month anniversary of the grant date. The fair value of the stock options granted to
directors of the Company is estimated on the date of the grant using the Binomial Model. 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For the
three and nine months ended September 30, 2022 and 2023, the Company recorded nil 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 During the three and nine months ended September 30, 2022 and 2023, the Company recorded nil As of September 30, 2023, there was unrecognized
stock-based compensation $1,988,846 associated with the above options granted. Restricted share units granted and stock ownership
program on April 11, 2023 On April 11, 2023, pursuant to the Company’s
2015 Plan, the Compensation Committee granted an aggregate of 894,000 restricted share units and 2,124,000 options to certain employees,
officers and directors of the Company, of which 230,000 restricted share units and 460,000 options were granted to the Company’s
executive officers and directors. The restricted share units will vest semi-annually on June 30, 2023 and December 31, 2023. The fair
value of these restricted shares units was $0.95 per share on April 11, 2023. The Company recognizes the share-based compensation expenses
over the vesting period (or the requisite service period) on a graded-vesting method. The option exercise price was $0.9780. The shares
will be vested semi-annually in 4 equal installments over a 2 year period with the first vesting on June 30, 2024. The options will expire
on the 70-month anniversary of the grant date. The Company recorded non-cash share-based compensation
expense of $146,660 and $695,040 for the three and nine months ended September 30, 2023, respectively, in respect of the restricted share
units granted on April 11, 2023. The fair value of the stock options granted to
directors and certain employees and officers of the Company is estimated on the date of the grant using the Binomial Model. The fair value
of the options was calculated using the following assumptions: estimate life of 5.83 years, volatility of 106.59%, risk free interest
rate of 3.51% and dividend yield of 0%. The fair value of options of the Company was $838,190 at the grant date. During the three and
nine months ended September 30, 2023, the Company recorded $119,865 and $224,095 as share-based compensation expenses. As of September 30, 2023, non-vested restricted
share units granted on April 11, 2023 are as follows:
Non-vested share units as of April 11, 2023
Granted 894,000
Vested (443,000 )
Forfeited (8,000 )
Non-vested share units as of September 30, 2023 443,000 As of September 30, 2023, there was unrecognized
stock-based compensation $760,755 associated with the above restricted share units and options granted and nil Restricted share units granted and stock ownership
program on August 22, 2023 On August 22, 2023, pursuant to the Company’s
2015 Plan, the Compensation Committee granted an aggregate of 40,000 restricted share units and 160,000 options to employees of the Company.
The restricted share units will vest semi-annually on October 15, 2023 and April 15, 2023. The fair value of these restricted shares units
was $0.88 per share on August 22, 2023. The Company recognizes the share-based compensation expenses over the vesting period (or the requisite
service period) on a graded-vesting method. The option exercise price was $0.8681. The shares will be vested semi-annually in 4 equal
installments over a 2 year period with the first vesting on February 15, 2025. The options will expire on the 70-month anniversary of
the grant date. The Company recorded non-cash share-based compensation
expense of $31,215 for the three and nine months ended September 30, 2023, respectively, in respect of the restricted share units granted
on April 11, 2023. The fair value of the stock options granted to
directors and certain employees and officers of the Company is estimated on the date of the grant using the Binomial Model. The fair
value of the options was calculated using the following assumptions: estimate life of 5.83 years, volatility of 106.34%, risk free interest
rate of 4.47% and dividend yield of 0%. The fair value of options of the Company was $56,521 at the grant date. During the three and
nine months ended September 30, 2023, the Company recorded $2,954 as share-based compensation expenses. As of September 30, 2023, non-vested restricted
share units granted on August 22, 2023 are as follows:
Non-vested share units as of August 22, 2023
Granted 40,000
Vested -
Forfeited -
Non-vested share units as of September 30, 2023 40,000 As of September 30, 2023, there was unrecognized
stock-based compensation $74,435 associated with the above restricted share units and options granted and nil Stock option activity under the Company’s
stock-based compensation plans is shown below:
Number of Average Aggregate Weighted Average
Outstanding at January 1, 2023 2,200,044 $ 1.96 $ - 4.7
Exercisable at January 1, 2023 549,958 1.96 $ - 4.7
Granted 2,284,000 0.97 - 5.8
Exercised - - - -
Forfeited 20,000 0.98 - 5.8
Outstanding at September 30, 2023 4,464,044 $ 1.46 $ - 4.5
Exercisable at September 30, 2023 549,958 $ 1.96 $ - 4.0 * The intrinsic value of the stock options at September 30, 2023 is the amount by which the market value of the Company’s common stock of $0.82 as of September 30, 2023 exceed the average exercise price of the option. As of September 30, 2023, the intrinsic value of the outstanding and exercisable stock options was $ nil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nine months
ended September 30, 2022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9 Months Ended</t>
        </is>
      </c>
    </row>
    <row r="2">
      <c r="B2" s="2" t="inlineStr">
        <is>
          <t>Sep. 30, 2023</t>
        </is>
      </c>
    </row>
    <row r="3">
      <c r="A3" s="3" t="inlineStr">
        <is>
          <t>Income (Loss) Per Share [Abstract]</t>
        </is>
      </c>
      <c r="B3" s="4" t="inlineStr">
        <is>
          <t xml:space="preserve"> </t>
        </is>
      </c>
    </row>
    <row r="4">
      <c r="A4" s="4" t="inlineStr">
        <is>
          <t>Income (Loss) Per Share</t>
        </is>
      </c>
      <c r="B4" s="4" t="inlineStr">
        <is>
          <t>25. Income (Loss) Per Share The following is the calculation of income (loss)
per share:
Three months ended Nine months ended
2022 2023 2022 2023
Net income (loss) $ (848,728 ) $ 5,764,148 $ 848,040 $ 620,439
Less: Net loss attributable to non-controlling interests 848,438 570,644 401,313 1,699,008
Net income (loss) attributable to shareholders of CBAK Energy Technology,
Inc. $ (290 ) $ 6,334,792 $ 1,249,353 $ 2,319,447
Weighted average shares outstanding – basic (note) 88,996,692 89,473,026 88,900,977 89,171,988
Dilutive unvested restricted stock - 431,293 22,288 410,413
Weighted average shares outstanding - diluted 88,996,692 89,904,319 88,923,265 89,582,401
Income (loss) per share
- Basic $ (0.00 )* $ 0.07 $ 0.01 $ 0.03
- Diluted $ (0.00 )* $ 0.07 $ 0.01 $ 0.03 * Less than $0.01 per share Note: Including 5,834 vested restricted shares granted pursuant to the 2015 Plan that were not yet issued as of September 30, 2022 and 2023. For the three and nine months ended September
30, 2022, 2,750,002 unvested options and all the outstanding warrants were anti-dilutive and excluded from shares used in the diluted
computation. For the three and nine months ended September
30, 2023, 2,750,002 unvested options and all the outstanding warrants were anti-dilutive and excluded from shares used in the diluted
compu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 xml:space="preserve">26.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the date of this report, Series B warrant, along with Series
A-2 warrants, had both expired. There was a total of 9,092,499 warrants issued
and outstanding as of September 30, 2023. The fair value of the outstanding warrants was
calculated using Binomial Model based on backward induction with the following assumptions: Warrants issued in the 2020 Financing
Warrants holder Investor Placement Agent
Appraisal Date December 31, December 31,
Market price per share (USD/share) $ 0.99 $ 0.99
Exercise price (USD/price) 6.46 6.475
Risk free rate 4.7 % 4.6 %
Dividend yield 0.0 % 0.0 %
Expected term/ Contractual life (years) 0.9 years 1.4 years
Expected volatility 75.6 % 82.7 %
Appraisal Date September 30, September 30,
Market price per share (USD/share) $ 0.82 $ 0.82
Exercise price (USD/price) 6.46 6.46
Risk free rate 5.45 % 5.50 %
Dividend yield 0.0 % 0.0 %
Expected term/ Contractual life (years) 0.2 years 0.7 years
Expected volatility 55.7 % 60.0 % Warrants issued in the 2021 Financing
Warrants holder Investor Placement
Appraisal Date Series A1 December 31,
Market price per share (USD/share) 0.99 0.99
Exercise price (USD/price) 7.67 9.204
Risk free rate 4.5 % 4.5 %
Dividend yield 0.0 % 0.0 %
Expected term/ Contractual life (years) 1.6 years 1.6 years
Expected volatility 80.4 % 80.4 %
Warrants holder Investor Placement
Appraisal Date Series A1 September 30,
Market price per share (USD/share) 0.82 0.82
Exercise price (USD/price) 7.67 9.204
Risk free rate 5.4 % 5.4 %
Dividend yield 0 % 0 %
Expected term/ Contractual life (years) 0.9 years 0.9 years
Expected volatility 59.0 % 59.0 % The following is a reconciliation of the beginning
and ending balances of warrants liability measured at fair value on a recurring basis using Level 3 inputs:
December 31, September 30,
Balance at the beginning of the year $ 5,846,000 $ 136,000
Warrants issued to institution investors - -
Warrants issued to placement agent - -
Warrants redeemed - -
Fair value change of the issued warrants included in earnings (5,710,000 ) (136,000 )
Balance at end of year/ period 136,000 - The following is a summary of the warrant activity:
Number of Average Weighted
Outstanding at January 1, 2023 9,092,499 $ 7.19 1.33
Exercisable at January 1, 2023 9,092,499 $ 7.19 1.33
Granted - - -
Exercised / surrendered - - -
Expired - - -
Outstanding at September 30, 2023 9,092,499 7.19 0.6
Exercisable at September 30, 2023 9,092,499 7.19 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27. Commitments and Contingencies
(i) Capital Commitments As of December 31, 2022 and September 30, 2023,
the Company had the following contracted capital commitments:
December 31, September 30,
For construction of buildings $ 21,406,584 $ 5,178,838
For purchases of equipment 4,249,801 257,377,404
Capital injection 137,739,785 234,777,920
Acquisition of long-term investments - 42,649,990
$ 163,396,170 $ 539,984,152
(ii) Litigation During its normal course of business, the Company
may become involved in various lawsuits and legal proceedings. However, litigation is subject to inherent uncertainties, and an adverse
result may arise from time to time will affect its operation. Other than the legal proceedings set forth below, the Company is currently
not aware of any such legal proceedings or claims that the Company believe will have an adverse effect on the Company’s operation,
financial condition or operating results. On July 7, 2016, Shenzhen Huijie Purification
System Engineering Co.,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10,799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As
of December 31, 2022 and September 30, 2023, CBAK Power have not received the final judgement amount totaled $276,356 (RMB 1,876,458)
from Shenzhen Huijie. Shenzhen Huijie filed an appellate petition to High Peoples’ Court of Liaoning (“Court of Liaoning”)
to appeal the adjudication dated on June 28, 2020. In April 2021, the Court of Liaoning rescinded the original judgement and remanded
the case to the Court of Dalian for retrial. On December 21, 2021, the Court of Dalian remanded the case to the Court of Zhuanghe for
retrial. Upon receiving the notice from the Court of Liaoning, CBAK Power has accrued the construction cost of $0.9 million (RMB6,135,860)
as of September 30, 2023. In December 2020, CBAK Power received notice from
Court of Dalian Economic and Technology Development Zone that Haoneng filed another lawsuit against CBAK Power for failure to pay pursuant
to the terms of the purchase contract. Haoneng sought a total amount of $1,613,984 (RMB10,257,030), including equipment cost of $1,427,515
(RMB9,072,000) and interest amount of $186,469 (RMB1,185,030). In August 2021, CBAK Power and Haoneng reached an agreement that the term
of the purchase contract will be extended to December 31, 2023 under which CBAK Power and its related parties shall execute the purchase
of equipment in an amount not lower than $2.4 million (RMB15,120,000) from Haoneng, or CBAK Power has to pay 15% of the amount equal to
RMB15,120,000 ($2.4 million) net of the purchased amount to Haoneng. Haoneng withdrew the filed lawsuit after the agreement. As of September
30, 2023, the equipment was not received by CBAK Power, CBAK Power has included the equipment cost of $2.4 million (RMB15,120,000) under
capital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9 Months Ended</t>
        </is>
      </c>
    </row>
    <row r="2">
      <c r="B2" s="2" t="inlineStr">
        <is>
          <t>Sep. 30, 2023</t>
        </is>
      </c>
    </row>
    <row r="3">
      <c r="A3" s="3" t="inlineStr">
        <is>
          <t>Concentrations and Credit Risk [Abstract]</t>
        </is>
      </c>
      <c r="B3" s="4" t="inlineStr">
        <is>
          <t xml:space="preserve"> </t>
        </is>
      </c>
    </row>
    <row r="4">
      <c r="A4" s="4" t="inlineStr">
        <is>
          <t>Concentrations and Credit Risk</t>
        </is>
      </c>
      <c r="B4" s="4" t="inlineStr">
        <is>
          <t>28. Concentrations and Credit Risk
(a) Concentrations The Company had the following customers that individually
comprised 10% or more of net revenue for the three months ended September 30, 2022 and 2023 as follows:
Three months ended September 30,
Sales of finished goods and raw materials 2022 2023
Customer A $ 5,935,356 10.3 % $ 21,227,599 29.5 %
Customer B 8,380,509 11.7 % 9,097,887 15.8 %
Customer C 16,529,769 28.6 % * * The Company had the following customers that individually
comprised 10% or more of net revenue for the nine months ended September 30, 2022 and 2023 as follows:
Nine months ended September 30,
Sales of finished goods and raw materials 2022 2023
Customer A $ * * $ 45,852,359 29.2 %
Customer B 24,844,997 12.8 % * *
Customer C 45,453,981 23.4 % * *
Zhengzhou BAK Battery Co., Ltd (note 17) 52,064,148 26.8 % 22,815,451 14.5 % * Comprised less than 10% of net revenue for the respective period. The Company had the following customers that individually
comprised 10% or more of net trade receivable (included VAT) as of December 31, 2022 and September 30, 2023 as follows:
December 31, September 30,
Customer A $ 4,004,880 18.94 % $ 6,443,841 16.2 %
Zhengzhou BAK Battery Co., Ltd (note 17) 9,156,383 43.3 % 15,051,787 37.7 % * Comprised less than 10% of net trade receivable for the respective period. The Company had the following suppliers that individually
comprised 10% or more of net purchase for the three months ended September 30, 2022 and 2023 as follows:
Three months ended September 30,
2022 2023
Supplier A $ 5,271,460 10.4 % $ * *
Supplier D 4,885,560 10.1 % * *
Supplier E 6,231,067 12.8 % * *
Supplier F * * 6,391,095 13.4 %
Zhejiang Shengyang Renewable Resources Technology Co., Ltd (“Shengyang”) (note 13) 5,449,408 10.7 % * *
Zhengzhou BAK Battery Co., Ltd (note 17) 10,624,282 20.9 % 7,554,267 15.85 % The Company had the following suppliers that individually
comprised 10% or more of net purchase for the nine months ended September 30, 2022 and 2023 as follows:
Nine months ended September 30,
2022 2023
Supplier B $ 19,851,008 10.3 % $ * *
Supplier C 30,906,898 16.1 % 15,284,263 13.8 %
Zhengzhou BAK Battery Co., Ltd (note 17) 25,743,966 13.4 % * * * Comprised less than 10% of net purchase for the respective period. The Company had the following suppliers that individually
comprised 10% or more of trade payable as of December 31, 2022 and September 30, 2023 as follows:
December 31, September 30,
Supplier A $ 4,064,942 12.50 % $ * *
Supplier C * * 4,710,982 11.9 %
Zhengzhou BAK Battery Co., Ltd (note 17) 5,629,343 17.3 % 5,405,548 13.7 % * Comprised less than 10% of net trade payable for the respective period.
(b) Credit Risk Financial instruments that potentially subject
the Company to a significant concentration of credit risk consist primarily of cash and cash equivalents and pledged deposits. As of December
31, 2022 and September 30, 2023,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29.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Company. As a result of the Hitrans
acquisition discussed in Note 11, the Group determined that Hitrans met the criteria for separate reportable segment given its financial
information is separately reviewed by the Group’s CEO. As a result, the Group determined that it operated in two operating
segments namely CBAT and Hitrans upon completion of acquisition. CBAT’s segment mainly includes the manufacture, commercialization
and distribution of a wide variety of standard and customized lithium ion rechargeable batteries for use in a wide array of applications.
Hitrans’ segment mainly includes the development and manufacturing of NCM precursor and cathode materials. The Company primarily
operates in the PRC and substantially all of the Company’s long-lived assets are located in the PRC. The Company’s chief
operating decision maker evaluates performance based on each reporting segment’s net revenue, cost of revenues, operating expenses,
operating income, finance income (expense), other income and net income. Net revenue, cost of revenues, operating expenses, operating
income, finance income (expense), other income and net income by segment for the three and nine months ended September 30, 2022 and 2023
were as follows:
For the three months ended September 30, 2022 CBAT Hitrans Corporate Consolidated
Net revenues $ 25,845,959 $ 31,875,733 $ - $ 57,721,692
Cost of revenues (23,603,029 ) (30,658,215 ) - (54,261,244 )
Gross profit 2,242,930 1,217,518 - 3,460,448
Total operating expenses (2,485,812 ) (2,352,448 ) (104,921 ) (4,943,181 )
Operating loss (242,882 ) (1,134,930 ) (104,921 ) (1,482,733 )
Finance income (expenses), net 214,947 (134,115 ) 606,513 687,345
Other income (expenses), net 1,092,252 (2,083,604 ) 936,000 (55,352 )
Income tax credit - 2,012 - 2,012
Net income (loss) 1,064,317 (3,350,637 ) 1,437,592 (848,728 )
For the three months ended September 30, 2023 CBAT Hitrans Corporate Consolidated
Net revenues $ 44,327,653 $ 19,113,456 $ - $ 63,441,109
Cost of revenues (32,629,427 ) (18,563,104 ) - (51,192,531 )
Gross profit 11,698,226 550,352 - 12,248,578
Total operating expenses (4,120,379 ) (2,577,715 ) (261,390 ) (6,959,484 )
Operating income (loss) 7,577,847 (2,027,363 ) (261,390 ) 5,289,094
Finance (expenses) income, net (403,599 ) (43,435 ) 3 (447,031 )
Other income, net 596,463 5,191 15,000 616,654
Income tax credit - 305,431 - 305,431
Net income (loss) 7,770,711 (1,760,176 ) (246,387 ) 5,764,148
For the nine months ended September 30, 2022 CBAT Hitrans Corporate Consolidated
Net revenues $ 66,582,060 $ 127,685,590 $ - $ 194,267,650
Cost of revenues (60,519,919 ) (119,435,621 ) - (179,955,540 )
Gross profit 6,062,141 8,249,969 - 14,312,110
Total operating expenses (8,754,644 ) (7,382,703 ) (848,268 ) (16,985,615 )
Operating (loss) income (2,692,503 ) 867,266 (848,268 ) (2,673,505 )
Finance income (expenses), net 405,773 (333,680 ) (224 ) 71,869
Other income (expenses), net 871,588 (2,036,682 ) 4,699,000 3,533,906
Income tax expenses - (84,230 ) - (84,230 )
Net (loss) income (1,415,142 ) (1,587,326 ) 3,850,508 848,040
For the nine months ended September 30, 2023 CBAT Hitrans Corporate Consolidated
Net revenues $ 96,163,040 $ 52,095,640 $ - $ 148,258,680
Cost of revenues (77,826,308 ) (51,393,408 ) - (129,219,716 )
Gross profit 18,336,732 702,232 - 19,038,964
Total operating expenses (12,190,713 ) (7,363,599 ) (849,498 ) (20,403,810 )
Operating income (loss) 6,146,019 (6,661,367 ) (849,498 ) (1,364,846 )
Finance (expenses) income, net (216,939 ) 27,850 (159 ) (189,248 )
Other income, net 817,803 205,104 136,000 1,158,907
Income tax expenses - 1,015,626 - 1,015,626
Net income (loss) 6,746,883 (5,412,787 ) (713,657 ) 620,439
As of September 30, 2023
Identifiable long-lived assets 98,069,634 44,512,193 - 142,581,827
Total assets 185,396,100 101,394,531 50,438 286,841,069 Note: The Company does not allocate its assets
located and expenses incurred outside China to its reportable segments because these assets and activities are managed at a corporate
level. Net revenues by product: The Company’s products can be categorized
into high power lithium batteries and materials used in manufacturing of lithium batteries. For the product sales of high power lithium
batteries, the Company manufactured five types of Li-ion rechargeable batteries: aluminum-case cell, battery pack, cylindrical cell, lithium
polymer cell and high-power lithium battery cell. 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Three months ended Nine months ended
2022 2023 2022 2023
High power lithium batteries used in:
Electric vehicles $ 19,688 $ 402,863 $ 19,991 $ 2,358,842
Light electric vehicles 1,146,370 1,114,107 1,906,578 4,230,066
Uninterruptable supplies 24,679,901 42,810,683 64,655,491 89,574,132
25,845,959 44,327,653 66,582,060 96,163,040
Materials used in manufacturing of lithium batteries
Cathode 11,195,810 10,379,475 66,082,467 31,071,175
Precursor 20,679,923 8,733,981 61,603,123 21,024,465
31,875,733 19,113,456 127,685,590 52,095,640
Total consolidated revenue $ 57,721,692 $ 63,441,109 $ 194,267,650 $ 148,258,680 Net revenues by geographic area: The Company’s operations are located in
the PRC. The following table provides an analysis of the Company’s sales by geographical markets based on locations of customers:
Three months ended Nine months ended
2022 2023 2022 2023
Mainland China $ 42,538,023 $ 31,777,754 $ 157,154,465 $ 87,662,906
Europe 15,033,148 29,648,334 36,908,248 57,550,138
Others 150,521 2,015,021 204,937 3,045,636
Total $ 57,721,692 $ 63,441,109 $ 194,267,650 $ 148,258,680 Substantially all of the Company’s long-lived
assets are located in the PR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30. Subsequent events The Company has evaluated subsequent events from
September 30, 2023 to the date the financial statements were issued and has determined that there are no items to disclo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334792</v>
      </c>
      <c r="C4" s="6" t="n">
        <v>-290</v>
      </c>
      <c r="D4" s="6" t="n">
        <v>2319447</v>
      </c>
      <c r="E4" s="6" t="n">
        <v>12493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Basis of Presentation and Organization (Tables)</t>
        </is>
      </c>
      <c r="B1" s="2" t="inlineStr">
        <is>
          <t>9 Months Ended</t>
        </is>
      </c>
    </row>
    <row r="2">
      <c r="B2" s="2" t="inlineStr">
        <is>
          <t>Sep. 30, 2023</t>
        </is>
      </c>
    </row>
    <row r="3">
      <c r="A3" s="3" t="inlineStr">
        <is>
          <t>Principal Activities, Basis of Presentation and Organization [Abstract]</t>
        </is>
      </c>
      <c r="B3" s="4" t="inlineStr">
        <is>
          <t xml:space="preserve"> </t>
        </is>
      </c>
    </row>
    <row r="4">
      <c r="A4" s="4" t="inlineStr">
        <is>
          <t>Schedule of Presents the Activity of the Deferred Batteries Development and Sales of Batteries Revenue</t>
        </is>
      </c>
      <c r="B4" s="4" t="inlineStr">
        <is>
          <t xml:space="preserve">The table below presents the activity of the deferred batteries
development and sales of batteries revenue during the nine months ended September 30, 2022 and 2023, respectively:
September 30
2022 2023
Balance at beginning of the year $ 784,000 $ 1,869,525
Development fees collected/ deposits received - -
Development and sales of batteries revenue recognized - (1,067,281 )
Foreign exchange adjustment - (18,244 )
Balance at end of period $ 784,000 $ 78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Condensed Consolidated Statements of Operations and Comprehensive Income (Loss) (Unaudited) - USD ($)</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revenues</t>
        </is>
      </c>
      <c r="B4" s="6" t="n">
        <v>63441109</v>
      </c>
      <c r="C4" s="6" t="n">
        <v>57721692</v>
      </c>
      <c r="E4" s="6" t="n">
        <v>148258680</v>
      </c>
      <c r="F4" s="6" t="n">
        <v>194267650</v>
      </c>
    </row>
    <row r="5">
      <c r="A5" s="4" t="inlineStr">
        <is>
          <t>Cost of revenues</t>
        </is>
      </c>
      <c r="B5" s="5" t="n">
        <v>-51192531</v>
      </c>
      <c r="C5" s="5" t="n">
        <v>-54261244</v>
      </c>
      <c r="E5" s="5" t="n">
        <v>-129219716</v>
      </c>
      <c r="F5" s="5" t="n">
        <v>-179955540</v>
      </c>
    </row>
    <row r="6">
      <c r="A6" s="4" t="inlineStr">
        <is>
          <t>Gross profit</t>
        </is>
      </c>
      <c r="B6" s="5" t="n">
        <v>12248578</v>
      </c>
      <c r="C6" s="5" t="n">
        <v>3460448</v>
      </c>
      <c r="E6" s="5" t="n">
        <v>19038964</v>
      </c>
      <c r="F6" s="5" t="n">
        <v>14312110</v>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Research and development expenses</t>
        </is>
      </c>
      <c r="B8" s="5" t="n">
        <v>-2577714</v>
      </c>
      <c r="C8" s="5" t="n">
        <v>-2385591</v>
      </c>
      <c r="E8" s="5" t="n">
        <v>-8013760</v>
      </c>
      <c r="F8" s="5" t="n">
        <v>-7998181</v>
      </c>
    </row>
    <row r="9">
      <c r="A9" s="4" t="inlineStr">
        <is>
          <t>Sales and marketing expenses</t>
        </is>
      </c>
      <c r="B9" s="5" t="n">
        <v>-1116377</v>
      </c>
      <c r="C9" s="5" t="n">
        <v>-834501</v>
      </c>
      <c r="E9" s="5" t="n">
        <v>-2800969</v>
      </c>
      <c r="F9" s="5" t="n">
        <v>-2361839</v>
      </c>
    </row>
    <row r="10">
      <c r="A10" s="4" t="inlineStr">
        <is>
          <t>General and administrative expenses</t>
        </is>
      </c>
      <c r="B10" s="5" t="n">
        <v>-3240770</v>
      </c>
      <c r="C10" s="5" t="n">
        <v>-1866055</v>
      </c>
      <c r="E10" s="5" t="n">
        <v>-9302798</v>
      </c>
      <c r="F10" s="5" t="n">
        <v>-6556944</v>
      </c>
    </row>
    <row r="11">
      <c r="A11" s="4" t="inlineStr">
        <is>
          <t>Recovery of (provision for) doubtful accounts</t>
        </is>
      </c>
      <c r="B11" s="5" t="n">
        <v>-24623</v>
      </c>
      <c r="C11" s="5" t="n">
        <v>142966</v>
      </c>
      <c r="E11" s="5" t="n">
        <v>-286283</v>
      </c>
      <c r="F11" s="5" t="n">
        <v>-68651</v>
      </c>
    </row>
    <row r="12">
      <c r="A12" s="4" t="inlineStr">
        <is>
          <t>Total operating expenses</t>
        </is>
      </c>
      <c r="B12" s="5" t="n">
        <v>-6959484</v>
      </c>
      <c r="C12" s="5" t="n">
        <v>-4943181</v>
      </c>
      <c r="E12" s="5" t="n">
        <v>-20403810</v>
      </c>
      <c r="F12" s="5" t="n">
        <v>-16985615</v>
      </c>
    </row>
    <row r="13">
      <c r="A13" s="4" t="inlineStr">
        <is>
          <t>Operating (loss) income</t>
        </is>
      </c>
      <c r="B13" s="5" t="n">
        <v>5289094</v>
      </c>
      <c r="C13" s="5" t="n">
        <v>-1482733</v>
      </c>
      <c r="E13" s="5" t="n">
        <v>-1364846</v>
      </c>
      <c r="F13" s="5" t="n">
        <v>-2673505</v>
      </c>
    </row>
    <row r="14">
      <c r="A14" s="4" t="inlineStr">
        <is>
          <t>Finance income (expenses), net</t>
        </is>
      </c>
      <c r="B14" s="5" t="n">
        <v>-447031</v>
      </c>
      <c r="C14" s="5" t="n">
        <v>687345</v>
      </c>
      <c r="E14" s="5" t="n">
        <v>-189248</v>
      </c>
      <c r="F14" s="5" t="n">
        <v>71869</v>
      </c>
    </row>
    <row r="15">
      <c r="A15" s="4" t="inlineStr">
        <is>
          <t>Other (expenses) income, net</t>
        </is>
      </c>
      <c r="B15" s="5" t="n">
        <v>601654</v>
      </c>
      <c r="C15" s="5" t="n">
        <v>-991352</v>
      </c>
      <c r="E15" s="5" t="n">
        <v>1022907</v>
      </c>
      <c r="F15" s="5" t="n">
        <v>-1165094</v>
      </c>
    </row>
    <row r="16">
      <c r="A16" s="4" t="inlineStr">
        <is>
          <t>Change in fair value of warrants</t>
        </is>
      </c>
      <c r="B16" s="5" t="n">
        <v>15000</v>
      </c>
      <c r="C16" s="5" t="n">
        <v>936000</v>
      </c>
      <c r="E16" s="5" t="n">
        <v>136000</v>
      </c>
      <c r="F16" s="5" t="n">
        <v>4699000</v>
      </c>
    </row>
    <row r="17">
      <c r="A17" s="4" t="inlineStr">
        <is>
          <t>Income (loss) before income tax</t>
        </is>
      </c>
      <c r="B17" s="5" t="n">
        <v>5458717</v>
      </c>
      <c r="C17" s="5" t="n">
        <v>-850740</v>
      </c>
      <c r="E17" s="5" t="n">
        <v>-395187</v>
      </c>
      <c r="F17" s="5" t="n">
        <v>932270</v>
      </c>
    </row>
    <row r="18">
      <c r="A18" s="4" t="inlineStr">
        <is>
          <t>Income tax credit (expenses)</t>
        </is>
      </c>
      <c r="B18" s="5" t="n">
        <v>305431</v>
      </c>
      <c r="C18" s="5" t="n">
        <v>2012</v>
      </c>
      <c r="E18" s="5" t="n">
        <v>1015626</v>
      </c>
      <c r="F18" s="5" t="n">
        <v>-84230</v>
      </c>
    </row>
    <row r="19">
      <c r="A19" s="4" t="inlineStr">
        <is>
          <t>Net (loss) income</t>
        </is>
      </c>
      <c r="B19" s="5" t="n">
        <v>5764148</v>
      </c>
      <c r="C19" s="5" t="n">
        <v>-848728</v>
      </c>
      <c r="E19" s="5" t="n">
        <v>620439</v>
      </c>
      <c r="F19" s="5" t="n">
        <v>848040</v>
      </c>
    </row>
    <row r="20">
      <c r="A20" s="4" t="inlineStr">
        <is>
          <t>Less: Net loss attributable to non-controlling interest</t>
        </is>
      </c>
      <c r="B20" s="5" t="n">
        <v>570644</v>
      </c>
      <c r="C20" s="5" t="n">
        <v>848438</v>
      </c>
      <c r="E20" s="5" t="n">
        <v>1699008</v>
      </c>
      <c r="F20" s="5" t="n">
        <v>401313</v>
      </c>
    </row>
    <row r="21">
      <c r="A21" s="4" t="inlineStr">
        <is>
          <t>Net (loss) income attributable to CBAK Energy Technology, Inc.</t>
        </is>
      </c>
      <c r="B21" s="5" t="n">
        <v>6334792</v>
      </c>
      <c r="C21" s="5" t="n">
        <v>-290</v>
      </c>
      <c r="E21" s="5" t="n">
        <v>2319447</v>
      </c>
      <c r="F21" s="5" t="n">
        <v>1249353</v>
      </c>
    </row>
    <row r="22">
      <c r="A22" s="4" t="inlineStr">
        <is>
          <t>Net (loss) income</t>
        </is>
      </c>
      <c r="B22" s="5" t="n">
        <v>5764148</v>
      </c>
      <c r="C22" s="5" t="n">
        <v>-848728</v>
      </c>
      <c r="E22" s="5" t="n">
        <v>620439</v>
      </c>
      <c r="F22" s="5" t="n">
        <v>848040</v>
      </c>
    </row>
    <row r="23">
      <c r="A23" s="3" t="inlineStr">
        <is>
          <t>Other comprehensive loss</t>
        </is>
      </c>
      <c r="B23" s="4" t="inlineStr">
        <is>
          <t xml:space="preserve"> </t>
        </is>
      </c>
      <c r="C23" s="4" t="inlineStr">
        <is>
          <t xml:space="preserve"> </t>
        </is>
      </c>
      <c r="E23" s="4" t="inlineStr">
        <is>
          <t xml:space="preserve"> </t>
        </is>
      </c>
      <c r="F23" s="4" t="inlineStr">
        <is>
          <t xml:space="preserve"> </t>
        </is>
      </c>
    </row>
    <row r="24">
      <c r="A24" s="4" t="inlineStr">
        <is>
          <t>– Foreign currency translation adjustment</t>
        </is>
      </c>
      <c r="B24" s="5" t="n">
        <v>-515279</v>
      </c>
      <c r="C24" s="5" t="n">
        <v>-8925745</v>
      </c>
      <c r="E24" s="5" t="n">
        <v>-6405609</v>
      </c>
      <c r="F24" s="5" t="n">
        <v>-15620472</v>
      </c>
    </row>
    <row r="25">
      <c r="A25" s="4" t="inlineStr">
        <is>
          <t>Comprehensive (loss) income</t>
        </is>
      </c>
      <c r="B25" s="5" t="n">
        <v>5248869</v>
      </c>
      <c r="C25" s="5" t="n">
        <v>-9774473</v>
      </c>
      <c r="E25" s="5" t="n">
        <v>-5785170</v>
      </c>
      <c r="F25" s="5" t="n">
        <v>-14772432</v>
      </c>
    </row>
    <row r="26">
      <c r="A26" s="4" t="inlineStr">
        <is>
          <t>Less: Comprehensive loss attributable to non-controlling interest</t>
        </is>
      </c>
      <c r="B26" s="5" t="n">
        <v>553874</v>
      </c>
      <c r="C26" s="5" t="n">
        <v>1632419</v>
      </c>
      <c r="E26" s="5" t="n">
        <v>1927515</v>
      </c>
      <c r="F26" s="5" t="n">
        <v>1150285</v>
      </c>
    </row>
    <row r="27">
      <c r="A27" s="4" t="inlineStr">
        <is>
          <t>Comprehensive (loss) income attributable to CBAK Energy Technology, Inc.</t>
        </is>
      </c>
      <c r="B27" s="6" t="n">
        <v>5802743</v>
      </c>
      <c r="C27" s="6" t="n">
        <v>-8142054</v>
      </c>
      <c r="E27" s="6" t="n">
        <v>-3857655</v>
      </c>
      <c r="F27" s="6" t="n">
        <v>-13622147</v>
      </c>
    </row>
    <row r="28">
      <c r="A28" s="3" t="inlineStr">
        <is>
          <t>Income (loss) per share</t>
        </is>
      </c>
      <c r="B28" s="4" t="inlineStr">
        <is>
          <t xml:space="preserve"> </t>
        </is>
      </c>
      <c r="C28" s="4" t="inlineStr">
        <is>
          <t xml:space="preserve"> </t>
        </is>
      </c>
      <c r="E28" s="4" t="inlineStr">
        <is>
          <t xml:space="preserve"> </t>
        </is>
      </c>
      <c r="F28" s="4" t="inlineStr">
        <is>
          <t xml:space="preserve"> </t>
        </is>
      </c>
    </row>
    <row r="29">
      <c r="A29" s="4" t="inlineStr">
        <is>
          <t>– Basic (in Dollars per share)</t>
        </is>
      </c>
      <c r="B29" s="8" t="n">
        <v>0.07000000000000001</v>
      </c>
      <c r="C29" s="6" t="n">
        <v>0</v>
      </c>
      <c r="D29" s="4" t="inlineStr">
        <is>
          <t>[1]</t>
        </is>
      </c>
      <c r="E29" s="8" t="n">
        <v>0.03</v>
      </c>
      <c r="F29" s="8" t="n">
        <v>0.01</v>
      </c>
    </row>
    <row r="30">
      <c r="A30" s="4" t="inlineStr">
        <is>
          <t>– Diluted (in Dollars per share)</t>
        </is>
      </c>
      <c r="B30" s="8" t="n">
        <v>0.07000000000000001</v>
      </c>
      <c r="C30" s="6" t="n">
        <v>0</v>
      </c>
      <c r="D30" s="4" t="inlineStr">
        <is>
          <t>[1]</t>
        </is>
      </c>
      <c r="E30" s="8" t="n">
        <v>0.03</v>
      </c>
      <c r="F30" s="8" t="n">
        <v>0.01</v>
      </c>
    </row>
    <row r="31">
      <c r="A31" s="3" t="inlineStr">
        <is>
          <t>Weighted average number of shares of common stock:</t>
        </is>
      </c>
      <c r="B31" s="4" t="inlineStr">
        <is>
          <t xml:space="preserve"> </t>
        </is>
      </c>
      <c r="C31" s="4" t="inlineStr">
        <is>
          <t xml:space="preserve"> </t>
        </is>
      </c>
      <c r="E31" s="4" t="inlineStr">
        <is>
          <t xml:space="preserve"> </t>
        </is>
      </c>
      <c r="F31" s="4" t="inlineStr">
        <is>
          <t xml:space="preserve"> </t>
        </is>
      </c>
    </row>
    <row r="32">
      <c r="A32" s="4" t="inlineStr">
        <is>
          <t>– Basic (in Shares)</t>
        </is>
      </c>
      <c r="B32" s="5" t="n">
        <v>89473026</v>
      </c>
      <c r="C32" s="5" t="n">
        <v>88996692</v>
      </c>
      <c r="E32" s="5" t="n">
        <v>89171988</v>
      </c>
      <c r="F32" s="5" t="n">
        <v>88900977</v>
      </c>
    </row>
    <row r="33">
      <c r="A33" s="4" t="inlineStr">
        <is>
          <t>– Diluted (in Shares)</t>
        </is>
      </c>
      <c r="B33" s="5" t="n">
        <v>89904319</v>
      </c>
      <c r="C33" s="5" t="n">
        <v>88996692</v>
      </c>
      <c r="E33" s="5" t="n">
        <v>89582401</v>
      </c>
      <c r="F33" s="5" t="n">
        <v>88923265</v>
      </c>
    </row>
    <row r="34"/>
    <row r="35">
      <c r="A35" s="4" t="inlineStr">
        <is>
          <t>[1] Less
than $0.01 per share</t>
        </is>
      </c>
    </row>
  </sheetData>
  <mergeCells count="6">
    <mergeCell ref="A1:A2"/>
    <mergeCell ref="B1:D1"/>
    <mergeCell ref="E1:F1"/>
    <mergeCell ref="C2:D2"/>
    <mergeCell ref="A34:F34"/>
    <mergeCell ref="A35:F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Bills Receivable, Net (Tables)</t>
        </is>
      </c>
      <c r="B1" s="2" t="inlineStr">
        <is>
          <t>9 Months Ended</t>
        </is>
      </c>
    </row>
    <row r="2">
      <c r="B2" s="2" t="inlineStr">
        <is>
          <t>Sep. 30, 2023</t>
        </is>
      </c>
    </row>
    <row r="3">
      <c r="A3" s="3" t="inlineStr">
        <is>
          <t>Trade and Bills Receivable, Net [Abstract]</t>
        </is>
      </c>
      <c r="B3" s="4" t="inlineStr">
        <is>
          <t xml:space="preserve"> </t>
        </is>
      </c>
    </row>
    <row r="4">
      <c r="A4" s="4" t="inlineStr">
        <is>
          <t>Schedule of Trade and Bills Receivable</t>
        </is>
      </c>
      <c r="B4" s="4" t="inlineStr">
        <is>
          <t xml:space="preserve">Trade and bills receivable as of December 31,
2022 and September 30, 2023:
December 31, September 30,
2022 2023
Trade receivable $ 23,422,733 $ 42,289,311
Less: Allowance for credit losses (2,274,513 ) (2,394,017 )
21,148,220 39,895,294
Bills receivable 6,265,355 5,668,948
$ 27,413,575 $ 45,564,242 </t>
        </is>
      </c>
    </row>
    <row r="5">
      <c r="A5" s="4" t="inlineStr">
        <is>
          <t>Schedule of Analysis of the Allowance for Doubtful Accounts</t>
        </is>
      </c>
      <c r="B5" s="4" t="inlineStr">
        <is>
          <t xml:space="preserve">An analysis of the allowance for credit losses
are as follows:
Balance as at December 31, 2022 $ 2,274,513
Adoption of ASC Topic 326 -
Balance as at January 1, 2023 2,274,513
Current period provision, net 267,389
Reversal – recoveries by cash (25,070 )
Foreign exchange adjustment (122,815 )
Balance as at September 30, 2023 $ 2,394,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ies as of December 31, 2022 and September
30, 2023 consisted of the following:
December 31, September 30,
2022 2023
Raw materials $ 7,101,426 $ 5,104,850
Work in progress 17,274,033 11,737,994
Finished goods 25,070,832 20,608,753
$ 49,446,291 $ 37,451,5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 (Tables)</t>
        </is>
      </c>
      <c r="B1" s="2" t="inlineStr">
        <is>
          <t>9 Months Ended</t>
        </is>
      </c>
    </row>
    <row r="2">
      <c r="B2" s="2" t="inlineStr">
        <is>
          <t>Sep. 30, 2023</t>
        </is>
      </c>
    </row>
    <row r="3">
      <c r="A3" s="3" t="inlineStr">
        <is>
          <t>Prepayments and Other Receivable [Abstract]</t>
        </is>
      </c>
      <c r="B3" s="4" t="inlineStr">
        <is>
          <t xml:space="preserve"> </t>
        </is>
      </c>
    </row>
    <row r="4">
      <c r="A4" s="4" t="inlineStr">
        <is>
          <t>Schedule of Prepayments and Other Receivables</t>
        </is>
      </c>
      <c r="B4" s="4" t="inlineStr">
        <is>
          <t xml:space="preserve">Prepayments and other receivable as of December
31, 2022 and September 30, 2023 consisted of the following:
December 31, September 30,
2022 2023
Value added tax recoverable $ 4,234,082 $ 5,752,383
Prepayments to suppliers 220,671 265,990
Deposits 43,914 120,669
Staff advances 51,826 162,694
Prepaid operating expenses 706,190 604,191
Receivables from sales of vehicles 371,105 77,520
Others 294,292 319,575
5,922,080 7,303,022
Less: Allowance for credit losses (7,000 ) (36,765 )
$ 5,915,080 $ 7,266,257 </t>
        </is>
      </c>
    </row>
    <row r="5">
      <c r="A5" s="4" t="inlineStr">
        <is>
          <t>Schedule of Allowance for Credit Losses</t>
        </is>
      </c>
      <c r="B5" s="4" t="inlineStr">
        <is>
          <t xml:space="preserve">An analysis of the allowance for credit losses
are as follows:
Balance as at December 31, 2022 $ 7,000
Adoption of ASC Topic 326 -
Balance as at January 1, 2023 7,000
Current period provision, net 30,817
Foreign exchange adjustment (1,052 )
Balance as at September 30, 2023 $ 36,7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as of December 31,
2022 and September 30, 2023 consisted of the following:
December 31, September 30,
Buildings $ 47,086,680 $ 44,992,788
Leasehold Improvements 5,156,705 6,005,380
Machinery and equipment 71,665,842 85,049,964
Office equipment 1,545,026 1,880,504
Motor vehicles 507,882 570,649
125,962,135 138,499,285
Impairment (13,025,161 ) (12,368,063 )
Accumulated depreciation (22,932,447 ) (32,543,762 )
Carrying amount $ 90,004,527 $ 93,587,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gress (Tables)</t>
        </is>
      </c>
      <c r="B1" s="2" t="inlineStr">
        <is>
          <t>9 Months Ended</t>
        </is>
      </c>
    </row>
    <row r="2">
      <c r="B2" s="2" t="inlineStr">
        <is>
          <t>Sep. 30, 2023</t>
        </is>
      </c>
    </row>
    <row r="3">
      <c r="A3" s="3" t="inlineStr">
        <is>
          <t>Construction in Progress [Abstract]</t>
        </is>
      </c>
      <c r="B3" s="4" t="inlineStr">
        <is>
          <t xml:space="preserve"> </t>
        </is>
      </c>
    </row>
    <row r="4">
      <c r="A4" s="4" t="inlineStr">
        <is>
          <t>Schedule of Construction in Progress</t>
        </is>
      </c>
      <c r="B4" s="4" t="inlineStr">
        <is>
          <t xml:space="preserve">Construction in progress as of December 31, 2022
and September 30, 2023 consisted of the following:
December 31, September 30,
2022 2023
Construction in progress $ 7,828,975 $ 23,331,167
Prepayment for acquisition of property, plant and equipment 2,125,227 12,274,159
Carrying amount $ 9,954,202 $ 35,605,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Investments, Net (Tables)</t>
        </is>
      </c>
      <c r="B1" s="2" t="inlineStr">
        <is>
          <t>9 Months Ended</t>
        </is>
      </c>
    </row>
    <row r="2">
      <c r="B2" s="2" t="inlineStr">
        <is>
          <t>Sep. 30, 2023</t>
        </is>
      </c>
    </row>
    <row r="3">
      <c r="A3" s="3" t="inlineStr">
        <is>
          <t>Long-Term Investments, Net [Abstract]</t>
        </is>
      </c>
      <c r="B3" s="4" t="inlineStr">
        <is>
          <t xml:space="preserve"> </t>
        </is>
      </c>
    </row>
    <row r="4">
      <c r="A4" s="4" t="inlineStr">
        <is>
          <t>Schedule of Long-Term Investments</t>
        </is>
      </c>
      <c r="B4" s="4" t="inlineStr">
        <is>
          <t xml:space="preserve">Long-term investments as of December 31, 2022 and September 30, 2023
consisted of the following:
December 31, September 30,
2022 2023
Investments in equity method investees $ 289,473 $ 274,895
Investments in non-marketable equity 655,764 622,740
$ 945,237 $ 897,635 </t>
        </is>
      </c>
    </row>
    <row r="5">
      <c r="A5" s="4" t="inlineStr">
        <is>
          <t>Schedule of Investments in Equity Method Investees</t>
        </is>
      </c>
      <c r="B5" s="4" t="inlineStr">
        <is>
          <t xml:space="preserve">Investments in equity method investees
Balance as at January 1, 2022 $ -
Investments made 297,336
Income from investment -
Foreign exchange adjustment (7,863 )
Balance as of December 31, 2022 289,473
Foreign exchange adjustment (14,578 )
Balance as of September 30, 2023 $ 274,895 </t>
        </is>
      </c>
    </row>
    <row r="6">
      <c r="A6" s="4" t="inlineStr">
        <is>
          <t>Schedule of Investments in Non-Marketable Equity</t>
        </is>
      </c>
      <c r="B6" s="4" t="inlineStr">
        <is>
          <t xml:space="preserve">Investments in non-marketable equity
December 31, September 30,
Cost $ 1,302,630 $ 1,237,028
Impairment (646,866 ) (614,288 )
Carrying amount $ 655,764 $ 622,7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 (Tables)</t>
        </is>
      </c>
      <c r="B1" s="2" t="inlineStr">
        <is>
          <t>9 Months Ended</t>
        </is>
      </c>
    </row>
    <row r="2">
      <c r="B2" s="2" t="inlineStr">
        <is>
          <t>Sep. 30, 2023</t>
        </is>
      </c>
    </row>
    <row r="3">
      <c r="A3" s="3" t="inlineStr">
        <is>
          <t>Lease [Abstract]</t>
        </is>
      </c>
      <c r="B3" s="4" t="inlineStr">
        <is>
          <t xml:space="preserve"> </t>
        </is>
      </c>
    </row>
    <row r="4">
      <c r="A4" s="4" t="inlineStr">
        <is>
          <t>Schedule of Prepaid Land Use Rights</t>
        </is>
      </c>
      <c r="B4" s="4" t="inlineStr">
        <is>
          <t xml:space="preserve">(a) Prepaid land use rights
Prepaid
land
lease payments
Balance as of January 1, 2022 $ 13,797,230
Amortization charge for the year (338,706 )
Foreign exchange adjustment (1,097,361 )
Balance as of December 31, 2022 12,361,163
Amortization charge for the period (236,173 )
Foreign exchange adjustment (621,203 )
Balance as of September 30, 2023 $ 11,503,787 </t>
        </is>
      </c>
    </row>
    <row r="5">
      <c r="A5" s="4" t="inlineStr">
        <is>
          <t>Schedule of Operating Lease Expenses</t>
        </is>
      </c>
      <c r="B5" s="4" t="inlineStr">
        <is>
          <t>Operating lease expenses for the three and nine
months ended September 30, 2022 and 2023 for the capitation agreement was as follows:
Three months ended Nine months ended
2022 2023 2022 2023
Operating lease cost – straight line $ 78,845 $ 110,057 $ 437,502 $ 375,804
December 31, September 30,
2022 2023
Property, plant and equipment, at cost $ 1,890,396 $ -
Accumulated depreciation (251,626 ) -
Impairment (662,006 ) -
Property, plant and equipment, net under finance lease 976,764 -
Finance lease liabilities, current 844,297 -
Finance lease liabilities, non-current - -
Total finance lease liabilities $ 844,297 $ -
Three months ended Nine months ended
2022 2023 2022 2023
Finance lease cost:
Depreciation of assets 31,343 13,389 31,343 102,999
Interest of lease liabilities 6,235 1,511 6,235 11,622
Total lease expense $ 37,578 $ 14,900 $ 37,578 $ 114,621
December 31, September 30,
Weighted-average remaining lease term
Land use rights 37.9 37.2
Operating lease 3.39 3.15
Finance lease 0.5 -
Weighted-average discount rate
Land use rights Nil Nil
Operating lease 4.94 % 4.75 %
Finance lease 1.40 % - %</t>
        </is>
      </c>
    </row>
    <row r="6">
      <c r="A6" s="4" t="inlineStr">
        <is>
          <t>Schedule of Maturities of Lease Liabilities</t>
        </is>
      </c>
      <c r="B6" s="4" t="inlineStr">
        <is>
          <t xml:space="preserve">The following is a schedule, by years, of maturities of lease liabilities
as of September 30, 2023 were as follows:
Operating Finance
Remainder of 2023 $ 187,092 $ -
2024 285,441 -
2025 262,243 -
2026 137,479 -
2027 11,983 -
Thereafter - -
Total undiscounted cash flows 884,238 -
Less: imputed interest (55,524 ) -
Present value of lease liabilities $ 828,714 $ - </t>
        </is>
      </c>
    </row>
    <row r="7">
      <c r="A7" s="4" t="inlineStr">
        <is>
          <t>Schedule of Supplemental Cash Flow Information</t>
        </is>
      </c>
      <c r="B7" s="4" t="inlineStr">
        <is>
          <t xml:space="preserve">Supplemental cash flow information related to
leases where the Company was the lessee for the three and nine months ended September 30, 2022 and 2023 was as follows:
Three months ended Nine months ended
2022 2023 2022 2023
Operating cash outflows from operating assets $ 53,345 $ 92,457 $ 268,740 $ 483,9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net [Abstract]</t>
        </is>
      </c>
      <c r="B3" s="4" t="inlineStr">
        <is>
          <t xml:space="preserve"> </t>
        </is>
      </c>
    </row>
    <row r="4">
      <c r="A4" s="4" t="inlineStr">
        <is>
          <t>Schedule of Intangible Assets</t>
        </is>
      </c>
      <c r="B4" s="4" t="inlineStr">
        <is>
          <t xml:space="preserve">Intangible assets as of December 31, 2022 and
September 30, 2023 consisted of the followings:
December 31, September 30,
Computer software at cost $ 104,211 $ 136,305
Sewage discharge permit* 1,762,129 1,673,386
1,866,340 1,809,691
Accumulated amortization (557,282 ) (873,629 )
$ 1,309,058 $ 936,062 </t>
        </is>
      </c>
    </row>
    <row r="5">
      <c r="A5" s="4" t="inlineStr">
        <is>
          <t>Schedule of Fnite-Lived Intangible Assets</t>
        </is>
      </c>
      <c r="B5" s="4" t="inlineStr">
        <is>
          <t xml:space="preserve">Total future amortization expenses for finite-lived
intangible assets as of September 30, 2023 were estimated as follows:
Remainder of 2023 $ 115,587
2024 460,325
2025 308,341
2026 9,472
2027 8,034
Thereafter 34,303
Total $ 936,0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 (Tables)</t>
        </is>
      </c>
      <c r="B1" s="2" t="inlineStr">
        <is>
          <t>9 Months Ended</t>
        </is>
      </c>
    </row>
    <row r="2">
      <c r="B2" s="2" t="inlineStr">
        <is>
          <t>Sep. 30, 2023</t>
        </is>
      </c>
    </row>
    <row r="3">
      <c r="A3" s="3" t="inlineStr">
        <is>
          <t>Acquisition of Subsidiaries [Abstract]</t>
        </is>
      </c>
      <c r="B3" s="4" t="inlineStr">
        <is>
          <t xml:space="preserve"> </t>
        </is>
      </c>
    </row>
    <row r="4">
      <c r="A4" s="4" t="inlineStr">
        <is>
          <t>Schedule of Aggregate Fair Values of the Assets Acquired and Liabilities</t>
        </is>
      </c>
      <c r="B4" s="4" t="inlineStr">
        <is>
          <t xml:space="preserve">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 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29,642,812
Less: Waiver of dividend payable 1,250,181
Total net assets acquired 30,892,993
Non-controlling interest (24.43%) (7,547,158 )
Goodwill 1,606,518
Total identifiable net assets $ 24,952,353 </t>
        </is>
      </c>
    </row>
    <row r="5">
      <c r="A5" s="4" t="inlineStr">
        <is>
          <t>Schedule of Consideration Transferred to Effect the Acquisition</t>
        </is>
      </c>
      <c r="B5" s="4" t="inlineStr">
        <is>
          <t xml:space="preserve">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3</t>
        </is>
      </c>
    </row>
    <row r="3">
      <c r="A3" s="3" t="inlineStr">
        <is>
          <t>Goodwill [Abstract]</t>
        </is>
      </c>
      <c r="B3" s="4" t="inlineStr">
        <is>
          <t xml:space="preserve"> </t>
        </is>
      </c>
    </row>
    <row r="4">
      <c r="A4" s="4" t="inlineStr">
        <is>
          <t>Schedule of Goodwill</t>
        </is>
      </c>
      <c r="B4" s="4" t="inlineStr">
        <is>
          <t xml:space="preserve">Goodwill
Balance as of January 1, 2022 $ 1,645,232
Impairment of goodwill (1,556,078 )
Foreign exchange adjustment (89,154 )
Balance as of December 31, 2022 and September 30, 2023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0" customWidth="1" min="2" max="2"/>
    <col width="15" customWidth="1" min="3" max="3"/>
    <col width="27" customWidth="1" min="4" max="4"/>
    <col width="19" customWidth="1" min="5" max="5"/>
    <col width="20" customWidth="1" min="6" max="6"/>
    <col width="46" customWidth="1" min="7" max="7"/>
    <col width="27" customWidth="1" min="8" max="8"/>
    <col width="16" customWidth="1" min="9" max="9"/>
    <col width="14" customWidth="1" min="10" max="10"/>
  </cols>
  <sheetData>
    <row r="1">
      <c r="A1" s="1" t="inlineStr">
        <is>
          <t>Condensed Consolidated Statements of Changes in Shareholders’ Equity (Deficit) (Unaudited)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Income (loss)</t>
        </is>
      </c>
      <c r="H1" s="2" t="inlineStr">
        <is>
          <t>Non- controlling interests</t>
        </is>
      </c>
      <c r="I1" s="2" t="inlineStr">
        <is>
          <t>Treasury shares</t>
        </is>
      </c>
      <c r="J1" s="2" t="inlineStr">
        <is>
          <t>Total</t>
        </is>
      </c>
    </row>
    <row r="2">
      <c r="A2" s="4" t="inlineStr">
        <is>
          <t>Balance at Dec. 31, 2021</t>
        </is>
      </c>
      <c r="B2" s="6" t="n">
        <v>88849</v>
      </c>
      <c r="C2" s="4" t="inlineStr">
        <is>
          <t xml:space="preserve"> </t>
        </is>
      </c>
      <c r="D2" s="6" t="n">
        <v>241946362</v>
      </c>
      <c r="E2" s="6" t="n">
        <v>1230511</v>
      </c>
      <c r="F2" s="6" t="n">
        <v>-122498259</v>
      </c>
      <c r="G2" s="6" t="n">
        <v>2489017</v>
      </c>
      <c r="H2" s="6" t="n">
        <v>7593014</v>
      </c>
      <c r="I2" s="6" t="n">
        <v>-4066610</v>
      </c>
      <c r="J2" s="6" t="n">
        <v>140884573</v>
      </c>
    </row>
    <row r="3">
      <c r="A3" s="4" t="inlineStr">
        <is>
          <t>Balance (in Shares) at Dec. 31, 2021</t>
        </is>
      </c>
      <c r="B3" s="5" t="n">
        <v>88849222</v>
      </c>
      <c r="C3" s="5" t="n">
        <v>14101689</v>
      </c>
      <c r="D3" s="4" t="inlineStr">
        <is>
          <t xml:space="preserve"> </t>
        </is>
      </c>
      <c r="E3" s="4" t="inlineStr">
        <is>
          <t xml:space="preserve"> </t>
        </is>
      </c>
      <c r="F3" s="4" t="inlineStr">
        <is>
          <t xml:space="preserve"> </t>
        </is>
      </c>
      <c r="G3" s="4" t="inlineStr">
        <is>
          <t xml:space="preserve"> </t>
        </is>
      </c>
      <c r="H3" s="4" t="inlineStr">
        <is>
          <t xml:space="preserve"> </t>
        </is>
      </c>
      <c r="I3" s="5" t="n">
        <v>-144206</v>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249353</v>
      </c>
      <c r="G4" s="4" t="inlineStr">
        <is>
          <t xml:space="preserve"> </t>
        </is>
      </c>
      <c r="H4" s="5" t="n">
        <v>-401313</v>
      </c>
      <c r="I4" s="4" t="inlineStr">
        <is>
          <t xml:space="preserve"> </t>
        </is>
      </c>
      <c r="J4" s="5" t="n">
        <v>848040</v>
      </c>
    </row>
    <row r="5">
      <c r="A5" s="4" t="inlineStr">
        <is>
          <t>Share-based compensation for employee and director stock awards</t>
        </is>
      </c>
      <c r="B5" s="4" t="inlineStr">
        <is>
          <t xml:space="preserve"> </t>
        </is>
      </c>
      <c r="C5" s="4" t="inlineStr">
        <is>
          <t xml:space="preserve"> </t>
        </is>
      </c>
      <c r="D5" s="5" t="n">
        <v>57152</v>
      </c>
      <c r="E5" s="4" t="inlineStr">
        <is>
          <t xml:space="preserve"> </t>
        </is>
      </c>
      <c r="F5" s="4" t="inlineStr">
        <is>
          <t xml:space="preserve"> </t>
        </is>
      </c>
      <c r="G5" s="4" t="inlineStr">
        <is>
          <t xml:space="preserve"> </t>
        </is>
      </c>
      <c r="H5" s="4" t="inlineStr">
        <is>
          <t xml:space="preserve"> </t>
        </is>
      </c>
      <c r="I5" s="4" t="inlineStr">
        <is>
          <t xml:space="preserve"> </t>
        </is>
      </c>
      <c r="J5" s="5" t="n">
        <v>57152</v>
      </c>
    </row>
    <row r="6">
      <c r="A6" s="4" t="inlineStr">
        <is>
          <t>Common stock issued to employees and directors for stock awards</t>
        </is>
      </c>
      <c r="B6" s="6" t="n">
        <v>286</v>
      </c>
      <c r="C6" s="4" t="inlineStr">
        <is>
          <t xml:space="preserve"> </t>
        </is>
      </c>
      <c r="D6" s="5" t="n">
        <v>-2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to employees and directors for stock awards (in Shares)</t>
        </is>
      </c>
      <c r="B7" s="5" t="n">
        <v>2858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injection</t>
        </is>
      </c>
      <c r="B8" s="4" t="inlineStr">
        <is>
          <t xml:space="preserve"> </t>
        </is>
      </c>
      <c r="C8" s="4" t="inlineStr">
        <is>
          <t xml:space="preserve"> </t>
        </is>
      </c>
      <c r="D8" s="5" t="n">
        <v>1050060</v>
      </c>
      <c r="E8" s="4" t="inlineStr">
        <is>
          <t xml:space="preserve"> </t>
        </is>
      </c>
      <c r="F8" s="4" t="inlineStr">
        <is>
          <t xml:space="preserve"> </t>
        </is>
      </c>
      <c r="G8" s="4" t="inlineStr">
        <is>
          <t xml:space="preserve"> </t>
        </is>
      </c>
      <c r="H8" s="5" t="n">
        <v>383127</v>
      </c>
      <c r="I8" s="4" t="inlineStr">
        <is>
          <t xml:space="preserve"> </t>
        </is>
      </c>
      <c r="J8" s="5" t="n">
        <v>1433187</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14871500</v>
      </c>
      <c r="H9" s="5" t="n">
        <v>-748972</v>
      </c>
      <c r="I9" s="4" t="inlineStr">
        <is>
          <t xml:space="preserve"> </t>
        </is>
      </c>
      <c r="J9" s="5" t="n">
        <v>-15620472</v>
      </c>
    </row>
    <row r="10">
      <c r="A10" s="4" t="inlineStr">
        <is>
          <t>Balance at Sep. 30, 2022</t>
        </is>
      </c>
      <c r="B10" s="6" t="n">
        <v>89135</v>
      </c>
      <c r="C10" s="4" t="inlineStr">
        <is>
          <t xml:space="preserve"> </t>
        </is>
      </c>
      <c r="D10" s="5" t="n">
        <v>243053288</v>
      </c>
      <c r="E10" s="5" t="n">
        <v>1230511</v>
      </c>
      <c r="F10" s="5" t="n">
        <v>-121248906</v>
      </c>
      <c r="G10" s="5" t="n">
        <v>-12382483</v>
      </c>
      <c r="H10" s="5" t="n">
        <v>6825856</v>
      </c>
      <c r="I10" s="6" t="n">
        <v>-4066610</v>
      </c>
      <c r="J10" s="5" t="n">
        <v>127602480</v>
      </c>
    </row>
    <row r="11">
      <c r="A11" s="4" t="inlineStr">
        <is>
          <t>Balance (in Shares) at Sep. 30, 2022</t>
        </is>
      </c>
      <c r="B11" s="5" t="n">
        <v>89135064</v>
      </c>
      <c r="C11" s="5" t="n">
        <v>14101689</v>
      </c>
      <c r="D11" s="4" t="inlineStr">
        <is>
          <t xml:space="preserve"> </t>
        </is>
      </c>
      <c r="E11" s="4" t="inlineStr">
        <is>
          <t xml:space="preserve"> </t>
        </is>
      </c>
      <c r="F11" s="4" t="inlineStr">
        <is>
          <t xml:space="preserve"> </t>
        </is>
      </c>
      <c r="G11" s="4" t="inlineStr">
        <is>
          <t xml:space="preserve"> </t>
        </is>
      </c>
      <c r="H11" s="4" t="inlineStr">
        <is>
          <t xml:space="preserve"> </t>
        </is>
      </c>
      <c r="I11" s="5" t="n">
        <v>-144206</v>
      </c>
      <c r="J11" s="4" t="inlineStr">
        <is>
          <t xml:space="preserve"> </t>
        </is>
      </c>
    </row>
    <row r="12">
      <c r="A12" s="4" t="inlineStr">
        <is>
          <t>Balance at Jun. 30, 2022</t>
        </is>
      </c>
      <c r="B12" s="6" t="n">
        <v>89135</v>
      </c>
      <c r="C12" s="4" t="inlineStr">
        <is>
          <t xml:space="preserve"> </t>
        </is>
      </c>
      <c r="D12" s="5" t="n">
        <v>241991981</v>
      </c>
      <c r="E12" s="5" t="n">
        <v>1230511</v>
      </c>
      <c r="F12" s="5" t="n">
        <v>-121248616</v>
      </c>
      <c r="G12" s="5" t="n">
        <v>-4240719</v>
      </c>
      <c r="H12" s="5" t="n">
        <v>8075148</v>
      </c>
      <c r="I12" s="6" t="n">
        <v>-4066610</v>
      </c>
      <c r="J12" s="5" t="n">
        <v>135932519</v>
      </c>
    </row>
    <row r="13">
      <c r="A13" s="4" t="inlineStr">
        <is>
          <t>Balance (in Shares) at Jun. 30, 2022</t>
        </is>
      </c>
      <c r="B13" s="5" t="n">
        <v>89135064</v>
      </c>
      <c r="C13" s="5" t="n">
        <v>14101689</v>
      </c>
      <c r="D13" s="4" t="inlineStr">
        <is>
          <t xml:space="preserve"> </t>
        </is>
      </c>
      <c r="E13" s="4" t="inlineStr">
        <is>
          <t xml:space="preserve"> </t>
        </is>
      </c>
      <c r="F13" s="4" t="inlineStr">
        <is>
          <t xml:space="preserve"> </t>
        </is>
      </c>
      <c r="G13" s="4" t="inlineStr">
        <is>
          <t xml:space="preserve"> </t>
        </is>
      </c>
      <c r="H13" s="4" t="inlineStr">
        <is>
          <t xml:space="preserve"> </t>
        </is>
      </c>
      <c r="I13" s="5" t="n">
        <v>-144206</v>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90</v>
      </c>
      <c r="G14" s="4" t="inlineStr">
        <is>
          <t xml:space="preserve"> </t>
        </is>
      </c>
      <c r="H14" s="5" t="n">
        <v>-848438</v>
      </c>
      <c r="I14" s="4" t="inlineStr">
        <is>
          <t xml:space="preserve"> </t>
        </is>
      </c>
      <c r="J14" s="5" t="n">
        <v>-848728</v>
      </c>
    </row>
    <row r="15">
      <c r="A15" s="4" t="inlineStr">
        <is>
          <t>Share-based compensation for employee and director stock awards</t>
        </is>
      </c>
      <c r="B15" s="4" t="inlineStr">
        <is>
          <t xml:space="preserve"> </t>
        </is>
      </c>
      <c r="C15" s="4" t="inlineStr">
        <is>
          <t xml:space="preserve"> </t>
        </is>
      </c>
      <c r="D15" s="5" t="n">
        <v>11247</v>
      </c>
      <c r="E15" s="4" t="inlineStr">
        <is>
          <t xml:space="preserve"> </t>
        </is>
      </c>
      <c r="F15" s="4" t="inlineStr">
        <is>
          <t xml:space="preserve"> </t>
        </is>
      </c>
      <c r="G15" s="4" t="inlineStr">
        <is>
          <t xml:space="preserve"> </t>
        </is>
      </c>
      <c r="H15" s="4" t="inlineStr">
        <is>
          <t xml:space="preserve"> </t>
        </is>
      </c>
      <c r="I15" s="4" t="inlineStr">
        <is>
          <t xml:space="preserve"> </t>
        </is>
      </c>
      <c r="J15" s="5" t="n">
        <v>11247</v>
      </c>
    </row>
    <row r="16">
      <c r="A16" s="4" t="inlineStr">
        <is>
          <t>Capital injection</t>
        </is>
      </c>
      <c r="B16" s="4" t="inlineStr">
        <is>
          <t xml:space="preserve"> </t>
        </is>
      </c>
      <c r="C16" s="4" t="inlineStr">
        <is>
          <t xml:space="preserve"> </t>
        </is>
      </c>
      <c r="D16" s="5" t="n">
        <v>1050060</v>
      </c>
      <c r="E16" s="4" t="inlineStr">
        <is>
          <t xml:space="preserve"> </t>
        </is>
      </c>
      <c r="F16" s="4" t="inlineStr">
        <is>
          <t xml:space="preserve"> </t>
        </is>
      </c>
      <c r="G16" s="4" t="inlineStr">
        <is>
          <t xml:space="preserve"> </t>
        </is>
      </c>
      <c r="H16" s="5" t="n">
        <v>383127</v>
      </c>
      <c r="I16" s="4" t="inlineStr">
        <is>
          <t xml:space="preserve"> </t>
        </is>
      </c>
      <c r="J16" s="5" t="n">
        <v>1433187</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5" t="n">
        <v>-8141764</v>
      </c>
      <c r="H17" s="5" t="n">
        <v>-783981</v>
      </c>
      <c r="I17" s="4" t="inlineStr">
        <is>
          <t xml:space="preserve"> </t>
        </is>
      </c>
      <c r="J17" s="5" t="n">
        <v>-8925745</v>
      </c>
    </row>
    <row r="18">
      <c r="A18" s="4" t="inlineStr">
        <is>
          <t>Balance at Sep. 30, 2022</t>
        </is>
      </c>
      <c r="B18" s="6" t="n">
        <v>89135</v>
      </c>
      <c r="C18" s="4" t="inlineStr">
        <is>
          <t xml:space="preserve"> </t>
        </is>
      </c>
      <c r="D18" s="5" t="n">
        <v>243053288</v>
      </c>
      <c r="E18" s="5" t="n">
        <v>1230511</v>
      </c>
      <c r="F18" s="5" t="n">
        <v>-121248906</v>
      </c>
      <c r="G18" s="5" t="n">
        <v>-12382483</v>
      </c>
      <c r="H18" s="5" t="n">
        <v>6825856</v>
      </c>
      <c r="I18" s="6" t="n">
        <v>-4066610</v>
      </c>
      <c r="J18" s="5" t="n">
        <v>127602480</v>
      </c>
    </row>
    <row r="19">
      <c r="A19" s="4" t="inlineStr">
        <is>
          <t>Balance (in Shares) at Sep. 30, 2022</t>
        </is>
      </c>
      <c r="B19" s="5" t="n">
        <v>89135064</v>
      </c>
      <c r="C19" s="5" t="n">
        <v>14101689</v>
      </c>
      <c r="D19" s="4" t="inlineStr">
        <is>
          <t xml:space="preserve"> </t>
        </is>
      </c>
      <c r="E19" s="4" t="inlineStr">
        <is>
          <t xml:space="preserve"> </t>
        </is>
      </c>
      <c r="F19" s="4" t="inlineStr">
        <is>
          <t xml:space="preserve"> </t>
        </is>
      </c>
      <c r="G19" s="4" t="inlineStr">
        <is>
          <t xml:space="preserve"> </t>
        </is>
      </c>
      <c r="H19" s="4" t="inlineStr">
        <is>
          <t xml:space="preserve"> </t>
        </is>
      </c>
      <c r="I19" s="5" t="n">
        <v>-144206</v>
      </c>
      <c r="J19" s="4" t="inlineStr">
        <is>
          <t xml:space="preserve"> </t>
        </is>
      </c>
    </row>
    <row r="20">
      <c r="A20" s="4" t="inlineStr">
        <is>
          <t>Balance at Dec. 31, 2022</t>
        </is>
      </c>
      <c r="B20" s="6" t="n">
        <v>89135</v>
      </c>
      <c r="C20" s="4" t="inlineStr">
        <is>
          <t xml:space="preserve"> </t>
        </is>
      </c>
      <c r="D20" s="5" t="n">
        <v>246240998</v>
      </c>
      <c r="E20" s="5" t="n">
        <v>1230511</v>
      </c>
      <c r="F20" s="5" t="n">
        <v>-131946705</v>
      </c>
      <c r="G20" s="5" t="n">
        <v>-8153644</v>
      </c>
      <c r="H20" s="5" t="n">
        <v>6883123</v>
      </c>
      <c r="I20" s="6" t="n">
        <v>-4066610</v>
      </c>
      <c r="J20" s="6" t="n">
        <v>124378497</v>
      </c>
    </row>
    <row r="21">
      <c r="A21" s="4" t="inlineStr">
        <is>
          <t>Balance (in Shares) at Dec. 31, 2022</t>
        </is>
      </c>
      <c r="B21" s="5" t="n">
        <v>89135064</v>
      </c>
      <c r="C21" s="5" t="n">
        <v>14101689</v>
      </c>
      <c r="D21" s="4" t="inlineStr">
        <is>
          <t xml:space="preserve"> </t>
        </is>
      </c>
      <c r="E21" s="4" t="inlineStr">
        <is>
          <t xml:space="preserve"> </t>
        </is>
      </c>
      <c r="F21" s="4" t="inlineStr">
        <is>
          <t xml:space="preserve"> </t>
        </is>
      </c>
      <c r="G21" s="4" t="inlineStr">
        <is>
          <t xml:space="preserve"> </t>
        </is>
      </c>
      <c r="H21" s="4" t="inlineStr">
        <is>
          <t xml:space="preserve"> </t>
        </is>
      </c>
      <c r="I21" s="5" t="n">
        <v>-144206</v>
      </c>
      <c r="J21" s="5" t="n">
        <v>89135064</v>
      </c>
    </row>
    <row r="22">
      <c r="A22" s="4" t="inlineStr">
        <is>
          <t>Net income (loss)</t>
        </is>
      </c>
      <c r="B22" s="4" t="inlineStr">
        <is>
          <t xml:space="preserve"> </t>
        </is>
      </c>
      <c r="C22" s="4" t="inlineStr">
        <is>
          <t xml:space="preserve"> </t>
        </is>
      </c>
      <c r="D22" s="4" t="inlineStr">
        <is>
          <t xml:space="preserve"> </t>
        </is>
      </c>
      <c r="E22" s="4" t="inlineStr">
        <is>
          <t xml:space="preserve"> </t>
        </is>
      </c>
      <c r="F22" s="5" t="n">
        <v>2319447</v>
      </c>
      <c r="G22" s="4" t="inlineStr">
        <is>
          <t xml:space="preserve"> </t>
        </is>
      </c>
      <c r="H22" s="5" t="n">
        <v>-1699008</v>
      </c>
      <c r="I22" s="4" t="inlineStr">
        <is>
          <t xml:space="preserve"> </t>
        </is>
      </c>
      <c r="J22" s="6" t="n">
        <v>620439</v>
      </c>
    </row>
    <row r="23">
      <c r="A23" s="4" t="inlineStr">
        <is>
          <t>Share-based compensation for employee and director stock awards</t>
        </is>
      </c>
      <c r="B23" s="4" t="inlineStr">
        <is>
          <t xml:space="preserve"> </t>
        </is>
      </c>
      <c r="C23" s="4" t="inlineStr">
        <is>
          <t xml:space="preserve"> </t>
        </is>
      </c>
      <c r="D23" s="5" t="n">
        <v>959833</v>
      </c>
      <c r="E23" s="4" t="inlineStr">
        <is>
          <t xml:space="preserve"> </t>
        </is>
      </c>
      <c r="F23" s="4" t="inlineStr">
        <is>
          <t xml:space="preserve"> </t>
        </is>
      </c>
      <c r="G23" s="4" t="inlineStr">
        <is>
          <t xml:space="preserve"> </t>
        </is>
      </c>
      <c r="H23" s="4" t="inlineStr">
        <is>
          <t xml:space="preserve"> </t>
        </is>
      </c>
      <c r="I23" s="4" t="inlineStr">
        <is>
          <t xml:space="preserve"> </t>
        </is>
      </c>
      <c r="J23" s="5" t="n">
        <v>959833</v>
      </c>
    </row>
    <row r="24">
      <c r="A24" s="4" t="inlineStr">
        <is>
          <t>Common stock issued to employees and directors for stock awards</t>
        </is>
      </c>
      <c r="B24" s="6" t="n">
        <v>476</v>
      </c>
      <c r="C24" s="4" t="inlineStr">
        <is>
          <t xml:space="preserve"> </t>
        </is>
      </c>
      <c r="D24" s="5" t="n">
        <v>-47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to employees and directors for stock awards (in Shares)</t>
        </is>
      </c>
      <c r="B25" s="5" t="n">
        <v>4763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5" t="n">
        <v>-6177102</v>
      </c>
      <c r="H26" s="5" t="n">
        <v>-228507</v>
      </c>
      <c r="I26" s="4" t="inlineStr">
        <is>
          <t xml:space="preserve"> </t>
        </is>
      </c>
      <c r="J26" s="5" t="n">
        <v>-6405609</v>
      </c>
    </row>
    <row r="27">
      <c r="A27" s="4" t="inlineStr">
        <is>
          <t>Balance at Sep. 30, 2023</t>
        </is>
      </c>
      <c r="B27" s="6" t="n">
        <v>89611</v>
      </c>
      <c r="C27" s="4" t="inlineStr">
        <is>
          <t xml:space="preserve"> </t>
        </is>
      </c>
      <c r="D27" s="5" t="n">
        <v>247200355</v>
      </c>
      <c r="E27" s="5" t="n">
        <v>1230511</v>
      </c>
      <c r="F27" s="5" t="n">
        <v>-129627258</v>
      </c>
      <c r="G27" s="5" t="n">
        <v>-14330746</v>
      </c>
      <c r="H27" s="5" t="n">
        <v>4955608</v>
      </c>
      <c r="I27" s="6" t="n">
        <v>-4066610</v>
      </c>
      <c r="J27" s="6" t="n">
        <v>119553160</v>
      </c>
    </row>
    <row r="28">
      <c r="A28" s="4" t="inlineStr">
        <is>
          <t>Balance (in Shares) at Sep. 30, 2023</t>
        </is>
      </c>
      <c r="B28" s="5" t="n">
        <v>89611396</v>
      </c>
      <c r="C28" s="5" t="n">
        <v>14101689</v>
      </c>
      <c r="D28" s="4" t="inlineStr">
        <is>
          <t xml:space="preserve"> </t>
        </is>
      </c>
      <c r="E28" s="4" t="inlineStr">
        <is>
          <t xml:space="preserve"> </t>
        </is>
      </c>
      <c r="F28" s="4" t="inlineStr">
        <is>
          <t xml:space="preserve"> </t>
        </is>
      </c>
      <c r="G28" s="4" t="inlineStr">
        <is>
          <t xml:space="preserve"> </t>
        </is>
      </c>
      <c r="H28" s="4" t="inlineStr">
        <is>
          <t xml:space="preserve"> </t>
        </is>
      </c>
      <c r="I28" s="5" t="n">
        <v>-144206</v>
      </c>
      <c r="J28" s="5" t="n">
        <v>88990858</v>
      </c>
    </row>
    <row r="29">
      <c r="A29" s="4" t="inlineStr">
        <is>
          <t>Balance at Jun. 30, 2023</t>
        </is>
      </c>
      <c r="B29" s="6" t="n">
        <v>89151</v>
      </c>
      <c r="C29" s="4" t="inlineStr">
        <is>
          <t xml:space="preserve"> </t>
        </is>
      </c>
      <c r="D29" s="5" t="n">
        <v>247070345</v>
      </c>
      <c r="E29" s="5" t="n">
        <v>1230511</v>
      </c>
      <c r="F29" s="5" t="n">
        <v>-135962050</v>
      </c>
      <c r="G29" s="5" t="n">
        <v>-13798697</v>
      </c>
      <c r="H29" s="5" t="n">
        <v>5509482</v>
      </c>
      <c r="I29" s="6" t="n">
        <v>-4066610</v>
      </c>
      <c r="J29" s="6" t="n">
        <v>114173821</v>
      </c>
    </row>
    <row r="30">
      <c r="A30" s="4" t="inlineStr">
        <is>
          <t>Balance (in Shares) at Jun. 30, 2023</t>
        </is>
      </c>
      <c r="B30" s="5" t="n">
        <v>89151731</v>
      </c>
      <c r="C30" s="5" t="n">
        <v>14101689</v>
      </c>
      <c r="D30" s="4" t="inlineStr">
        <is>
          <t xml:space="preserve"> </t>
        </is>
      </c>
      <c r="E30" s="4" t="inlineStr">
        <is>
          <t xml:space="preserve"> </t>
        </is>
      </c>
      <c r="F30" s="4" t="inlineStr">
        <is>
          <t xml:space="preserve"> </t>
        </is>
      </c>
      <c r="G30" s="4" t="inlineStr">
        <is>
          <t xml:space="preserve"> </t>
        </is>
      </c>
      <c r="H30" s="4" t="inlineStr">
        <is>
          <t xml:space="preserve"> </t>
        </is>
      </c>
      <c r="I30" s="5" t="n">
        <v>-144206</v>
      </c>
      <c r="J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6334792</v>
      </c>
      <c r="G31" s="4" t="inlineStr">
        <is>
          <t xml:space="preserve"> </t>
        </is>
      </c>
      <c r="H31" s="5" t="n">
        <v>-570644</v>
      </c>
      <c r="I31" s="4" t="inlineStr">
        <is>
          <t xml:space="preserve"> </t>
        </is>
      </c>
      <c r="J31" s="5" t="n">
        <v>5764148</v>
      </c>
    </row>
    <row r="32">
      <c r="A32" s="4" t="inlineStr">
        <is>
          <t>Share-based compensation for employee and director stock awards</t>
        </is>
      </c>
      <c r="B32" s="4" t="inlineStr">
        <is>
          <t xml:space="preserve"> </t>
        </is>
      </c>
      <c r="C32" s="4" t="inlineStr">
        <is>
          <t xml:space="preserve"> </t>
        </is>
      </c>
      <c r="D32" s="5" t="n">
        <v>130470</v>
      </c>
      <c r="E32" s="4" t="inlineStr">
        <is>
          <t xml:space="preserve"> </t>
        </is>
      </c>
      <c r="F32" s="4" t="inlineStr">
        <is>
          <t xml:space="preserve"> </t>
        </is>
      </c>
      <c r="G32" s="4" t="inlineStr">
        <is>
          <t xml:space="preserve"> </t>
        </is>
      </c>
      <c r="H32" s="4" t="inlineStr">
        <is>
          <t xml:space="preserve"> </t>
        </is>
      </c>
      <c r="I32" s="4" t="inlineStr">
        <is>
          <t xml:space="preserve"> </t>
        </is>
      </c>
      <c r="J32" s="5" t="n">
        <v>130470</v>
      </c>
    </row>
    <row r="33">
      <c r="A33" s="4" t="inlineStr">
        <is>
          <t>Common stock issued to employees and directors for stock awards</t>
        </is>
      </c>
      <c r="B33" s="6" t="n">
        <v>460</v>
      </c>
      <c r="C33" s="4" t="inlineStr">
        <is>
          <t xml:space="preserve"> </t>
        </is>
      </c>
      <c r="D33" s="5" t="n">
        <v>-46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to employees and directors for stock awards (in Shares)</t>
        </is>
      </c>
      <c r="B34" s="5" t="n">
        <v>4596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5" t="n">
        <v>-532049</v>
      </c>
      <c r="H35" s="5" t="n">
        <v>16770</v>
      </c>
      <c r="I35" s="4" t="inlineStr">
        <is>
          <t xml:space="preserve"> </t>
        </is>
      </c>
      <c r="J35" s="5" t="n">
        <v>-515279</v>
      </c>
    </row>
    <row r="36">
      <c r="A36" s="4" t="inlineStr">
        <is>
          <t>Balance at Sep. 30, 2023</t>
        </is>
      </c>
      <c r="B36" s="6" t="n">
        <v>89611</v>
      </c>
      <c r="C36" s="4" t="inlineStr">
        <is>
          <t xml:space="preserve"> </t>
        </is>
      </c>
      <c r="D36" s="6" t="n">
        <v>247200355</v>
      </c>
      <c r="E36" s="6" t="n">
        <v>1230511</v>
      </c>
      <c r="F36" s="6" t="n">
        <v>-129627258</v>
      </c>
      <c r="G36" s="6" t="n">
        <v>-14330746</v>
      </c>
      <c r="H36" s="6" t="n">
        <v>4955608</v>
      </c>
      <c r="I36" s="6" t="n">
        <v>-4066610</v>
      </c>
      <c r="J36" s="6" t="n">
        <v>119553160</v>
      </c>
    </row>
    <row r="37">
      <c r="A37" s="4" t="inlineStr">
        <is>
          <t>Balance (in Shares) at Sep. 30, 2023</t>
        </is>
      </c>
      <c r="B37" s="5" t="n">
        <v>89611396</v>
      </c>
      <c r="C37" s="5" t="n">
        <v>14101689</v>
      </c>
      <c r="D37" s="4" t="inlineStr">
        <is>
          <t xml:space="preserve"> </t>
        </is>
      </c>
      <c r="E37" s="4" t="inlineStr">
        <is>
          <t xml:space="preserve"> </t>
        </is>
      </c>
      <c r="F37" s="4" t="inlineStr">
        <is>
          <t xml:space="preserve"> </t>
        </is>
      </c>
      <c r="G37" s="4" t="inlineStr">
        <is>
          <t xml:space="preserve"> </t>
        </is>
      </c>
      <c r="H37" s="4" t="inlineStr">
        <is>
          <t xml:space="preserve"> </t>
        </is>
      </c>
      <c r="I37" s="5" t="n">
        <v>-144206</v>
      </c>
      <c r="J37" s="5" t="n">
        <v>88990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 Paid for Acquisition of Long-term Investments (Tables)</t>
        </is>
      </c>
      <c r="B1" s="2" t="inlineStr">
        <is>
          <t>9 Months Ended</t>
        </is>
      </c>
    </row>
    <row r="2">
      <c r="B2" s="2" t="inlineStr">
        <is>
          <t>Sep. 30, 2023</t>
        </is>
      </c>
    </row>
    <row r="3">
      <c r="A3" s="3" t="inlineStr">
        <is>
          <t>Deposit Paid for Acquisition of Long-term Investments [Abstract]</t>
        </is>
      </c>
      <c r="B3" s="4" t="inlineStr">
        <is>
          <t xml:space="preserve"> </t>
        </is>
      </c>
    </row>
    <row r="4">
      <c r="A4" s="4" t="inlineStr">
        <is>
          <t>Schedule of Deposit Paid for Acquisition of Long-term Investments</t>
        </is>
      </c>
      <c r="B4" s="4" t="inlineStr">
        <is>
          <t xml:space="preserve">Deposit paid for acquisition of long-term investments
as of December 31, 2022 and September 30, 2023 consisted of the following:
December 31, September 30,
2022 2023
Investments in non-marketable equity $ - $ 1,704,350
Investments in equity method investees - 1,965,501
- 3,669,8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Bills Payable (Tables)</t>
        </is>
      </c>
      <c r="B1" s="2" t="inlineStr">
        <is>
          <t>9 Months Ended</t>
        </is>
      </c>
    </row>
    <row r="2">
      <c r="B2" s="2" t="inlineStr">
        <is>
          <t>Sep. 30, 2023</t>
        </is>
      </c>
    </row>
    <row r="3">
      <c r="A3" s="3" t="inlineStr">
        <is>
          <t>Trade and Bills Payable [Abstract]</t>
        </is>
      </c>
      <c r="B3" s="4" t="inlineStr">
        <is>
          <t xml:space="preserve"> </t>
        </is>
      </c>
    </row>
    <row r="4">
      <c r="A4" s="4" t="inlineStr">
        <is>
          <t>Schedule of Trade and Bills Payable</t>
        </is>
      </c>
      <c r="B4" s="4" t="inlineStr">
        <is>
          <t xml:space="preserve">Trade and bills payable as of December 31, 2022
and September 30, 2023 consisted of the followings:
December 31, September 30,
2022 2023
Trade payable $ 32,516,445 $ 39,593,805
Bills payable
– Bank acceptance bills 34,974,990 48,376,587
– Letter of credit - 206,171
$ 67,491,435 $ 88,176,56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9 Months Ended</t>
        </is>
      </c>
    </row>
    <row r="2">
      <c r="B2" s="2" t="inlineStr">
        <is>
          <t>Sep. 30, 2023</t>
        </is>
      </c>
    </row>
    <row r="3">
      <c r="A3" s="3" t="inlineStr">
        <is>
          <t>Loans [Abstract]</t>
        </is>
      </c>
      <c r="B3" s="4" t="inlineStr">
        <is>
          <t xml:space="preserve"> </t>
        </is>
      </c>
    </row>
    <row r="4">
      <c r="A4" s="4" t="inlineStr">
        <is>
          <t>Schedule of Bank Borrowings</t>
        </is>
      </c>
      <c r="B4" s="4" t="inlineStr">
        <is>
          <t xml:space="preserve">Bank borrowings as of December 31, 2022 and September
30, 2023 consisted of the followings:
December 31, September 30,
2022 2023
Short-term bank borrowings $ 14,907,875 $ 33,190,571 </t>
        </is>
      </c>
    </row>
    <row r="5">
      <c r="A5" s="4" t="inlineStr">
        <is>
          <t>Schedule of Facilities Were Also Secured by the Company’s Assets</t>
        </is>
      </c>
      <c r="B5" s="4" t="inlineStr">
        <is>
          <t xml:space="preserve">The facilities were also secured by the Company’s assets with
the following carrying amounts:
December 31, September 30,
2022 2023
Pledged deposits (note 2) $ 30,836,864 $ 42,511,872
Bills receivables (note 3) 3,383,130 5,270,949
Right-of-use assets (note 9) 5,598,716 5,197,787
Buildings 4,419,749 5,812,573
$ 44,238,459 $ 58,793,181 </t>
        </is>
      </c>
    </row>
    <row r="6">
      <c r="A6" s="4" t="inlineStr">
        <is>
          <t>Schedule of Bank Borrowings</t>
        </is>
      </c>
      <c r="B6" s="4" t="inlineStr">
        <is>
          <t xml:space="preserve">Other short-term loans as of December 31, 2022
and September 30, 2023 consisted of the following:
December 31, September 30,
Note 2022 2023
Advance from related parties
– Mr. Xiangqian Li, the Company’s Former CEO (a) $ 100,000 $ 100,000
– Mr. Yunfei Li (b) 223,927 161,503
323,927 261,503
Advances from unrelated third party
– Mr. Wenwu Yu (c) 15,896 1,351
– Ms. Longqian Peng (c) 276,905 7,003
– Suzhou Zhengyuanwei Needle Ce Co., Ltd (d) 72,368 68,724
365,169 77,078
$ 689,096 $ 338,581
(a) Advances
from Mr. Xiangqian Li, the Company’s former CEO, was unsecured, non-interest bearing and repayable on demand.
(b) Advances
from Mr. Yunfei Li, the Company’s CEO, was unsecured, non-interest bearing and repayable on demand.
(c) Advances
from unrelated third parties were unsecured, non-interest bearing and repayable on demand.
(d) In
2019, the Company entered into a short term loan agreement with Suzhou Zhengyuanwei Needle Ce Co., Ltd, an unrelated party to loan RMB0.6
million (approximately $0.1 million), bearing annual interest rate of 12%. As of September 30, 2023, loan amount of RMB0.5 million
($0.1 million) remained outstanding.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Sep. 30, 2023</t>
        </is>
      </c>
    </row>
    <row r="3">
      <c r="A3" s="3" t="inlineStr">
        <is>
          <t>Accrued Expenses and Other Payables [Abstract]</t>
        </is>
      </c>
      <c r="B3" s="4" t="inlineStr">
        <is>
          <t xml:space="preserve"> </t>
        </is>
      </c>
    </row>
    <row r="4">
      <c r="A4" s="4" t="inlineStr">
        <is>
          <t>Schedule of Accrued Expenses and Other Payables</t>
        </is>
      </c>
      <c r="B4" s="4" t="inlineStr">
        <is>
          <t>Accrued expenses and other payables as of December
31, 2022 and September 30, 2023 consisted of the following:
December 31, September 30,
2022 2023
Construction costs payable $ 2,143,730 $ 13,490,984
Equipment purchase payable 9,710,187 14,504,928
Liquidated damages* 1,210,119 1,210,119
Accrued staff costs 2,961,781 2,846,453
Customer deposits 4,845,382 1,714,784
Deferred revenue (note 1) 1,869,525 784,000
Accrued operating expenses 1,755,170 1,842,209
Dividend payable to non-controlling interest (note 17) 1,290,942 1,225,929
Value-added tax and other tax payables 721,709 668,126
Other payables 182,641 193,642
26,691,186 38,481,174
Less: non-current portion
Deferred revenue 1,085,525 -
$ 25,605,661 $ 38,481,174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2 and September 30, 2023, no liquidated damages relating to both events have been pai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Principal Related Parties</t>
        </is>
      </c>
      <c r="B4" s="4" t="inlineStr">
        <is>
          <t>The principal related parties with which the
Company had transactions during the years presented are as follows:
Name
of Entity or Individual Relationship
with the Company
New Era Group Zhejiang New Energy Materials Co., Ltd. Shareholder of company’s subsidiary
Zhengzhou BAK Battery Co., Ltd Note a
Shenzhen BAK Battery Co., Ltd (“SZ BAK”) Former subsidiary and refer to Note b
Shenzhen BAK Power Battery Co., Ltd (“BAK SZ”) Former subsidiary and refer to Note b
Zhejiang Shengyang Renewable Resources Technology Co.,
Ltd. Note c
(a) Mr.
Xiangqian Li, the Company’s former CEO, is a director of Zhengzhou BAK Battery Co., Ltd. Zhengzhou BAK Battery Co., Ltd is a wholly
owned subsidiary of BAK SZ.
(b) Mr.
Xiangqian Li, the Company’s former CEO, is a director of Shenzhen BAK Battery Co., Ltd and Shenzhen BAK Power Battery Co., Ltd.
On September 27, 2023, Nanjing CBAK New Energy Technology Co., Ltd. (“Nanjing CBAK”) entered into an Equity Transfer Agreement
(the “Equity Transfer Agreement”) with Shenzhen BAK Battery Co., Ltd. (“SZ BAK”), under which SZ BAK shall sell
a five percent (5%) equity interest in Shenzhen BAK Power Battery Co., Ltd. (“BAK SZ”) to Nanjing CBAK for a purchase price
of RMB260 million (approximately $35.7 million) (note 13).
(c) On September 27, 2023, Hitrans entered into an Equity Transfer Contract
(the “Equity Transfer Contract”) with Mr. Shengyang Xu, pursuant to which Hitrans will initially acquire a 26% equity interest
in Zhejiang Shengyang Renewable Resources Technology Co., Ltd. (“Zhejiang Shengyang”) from Mr. Xu, an individual who currently
holds 97% of Zhejiang Shengyang, for a price of RMB28.6 million (approximately $3.9 million) (the “Initial Acquisition”).
Neither Mr. Xu, nor Zhejiang Shengyang is related to the Company.</t>
        </is>
      </c>
    </row>
    <row r="5">
      <c r="A5" s="4" t="inlineStr">
        <is>
          <t>Schedule of Related Party Transactions</t>
        </is>
      </c>
      <c r="B5" s="4" t="inlineStr">
        <is>
          <t xml:space="preserve">The Company entered into the following significant
related party transactions:
Three months ended Nine months ended
2022 2023 2022 2023
Purchase of batteries from Zhengzhou BAK Battery Co., Ltd $ 10,624,282 $ 7,554,266 $ 25,743,966 $ 11,057,190
Purchase of materials from Zhejiang Shengyang Renewable Resources Technology Co., Ltd $ 5,449,408 $ 3,778,670 $ 14,459,067 $ 9,008,190
Sales of cathode raw materials to Zhengzhou BAK Battery Co., Ltd $ 5,454,367 $ 5,822,065 $ 52,064,148 $ 22,815,451
Sales of cathode raw materials to Shenzhen BAK Power Battery Co., Ltd $ 3,540,494 $ - $ 8,269,441 $ - </t>
        </is>
      </c>
    </row>
    <row r="6">
      <c r="A6" s="4" t="inlineStr">
        <is>
          <t>Schedule of Receivables from Former Subsidiary</t>
        </is>
      </c>
      <c r="B6" s="4" t="inlineStr">
        <is>
          <t xml:space="preserve">Apart from the above, the Company recorded the
following significant related party balances as of December 31, 2022 and September 30, 2023:
December 31, September 30,
Receivables from Shenzhen BAK Power Battery Co., Ltd $ 5,518,052 $ 323,973
Less: Allowance for credit losses - -
$ 5,518,052 323,973 </t>
        </is>
      </c>
    </row>
    <row r="7">
      <c r="A7" s="4" t="inlineStr">
        <is>
          <t>Schedule of Other Balances Due From/ (to) Related Parties</t>
        </is>
      </c>
      <c r="B7" s="4" t="inlineStr">
        <is>
          <t>Balance as of December 31, 2022 and September
30, 2023 consisted of receivable for sales of cathode materials to Shenzhen BAK Power Battery Co., Ltd.
December 31, September 30,
Trade receivable, net – Zhengzhou BAK Battery Co., Ltd. (i) $ 9,156,383 $ 15,051,787
Bills receivable – Issued by Zhengzhou BAK Battery Co., Ltd. (ii) $ 2,941,683 $ 1,818,029
Trade payable, net – Zhengzhou BAK Battery Co., Ltd (iii) $ 5,629,343 $ 5,405,548
Trade payable, net – Zhejiang Shengyang Renewable Resources Technology Co., Ltd $ 3,201,814 $ 3,679,081
Deposit paid for acquisition of long-term investments - Shenzhen BAK Power Battery Co., Ltd. (note 13) $ - $ 1,704,350
Dividend payable to non-controlling interest of Hitrans (note 16) $ 1,290,942 $ 1,225,929
(i) Representing
trade receivable from sales of cathode raw materials to Zhengzhou BAK Battery Co., Ltd. Up to the date of this report, Zhengzhou BAK
Battery Co., Ltd. repaid $2.5 million to the Company.
(ii) Representing
bills receivable issued by Zhengzhou BAK Battery Co., Ltd. The Company endorsed the bills receivable as of December 31, 2022 to suppliers
for settling trade payable subsequent to December 31, 2022. Bills receivable as of September 30, 2023 were pledged to bank as security
for issuance of bills payable (note 14).
(iii) Representing
trade payable on purchase of batteries from Zhengzhou BAK Battery Co., Ltd.</t>
        </is>
      </c>
    </row>
    <row r="8">
      <c r="A8" s="4" t="inlineStr">
        <is>
          <t>Schedule of Payables to a Former Subsidiary</t>
        </is>
      </c>
      <c r="B8" s="4" t="inlineStr">
        <is>
          <t>Payables to former subsidiaries as of December
31, 2022 and September 30, 2023 consisted of the following:
December 31, September 30,
Payables
to Shenzhen BAK Power Battery Co., Ltd $ (358,067 ) $ (389,2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Government Grants (Tables)</t>
        </is>
      </c>
      <c r="B1" s="2" t="inlineStr">
        <is>
          <t>9 Months Ended</t>
        </is>
      </c>
    </row>
    <row r="2">
      <c r="B2" s="2" t="inlineStr">
        <is>
          <t>Sep. 30, 2023</t>
        </is>
      </c>
    </row>
    <row r="3">
      <c r="A3" s="3" t="inlineStr">
        <is>
          <t>Deferred Government Grants [Abstract]</t>
        </is>
      </c>
      <c r="B3" s="4" t="inlineStr">
        <is>
          <t xml:space="preserve"> </t>
        </is>
      </c>
    </row>
    <row r="4">
      <c r="A4" s="4" t="inlineStr">
        <is>
          <t>Schedule of Deferred Government Grants</t>
        </is>
      </c>
      <c r="B4" s="4" t="inlineStr">
        <is>
          <t xml:space="preserve">Deferred government grants as of December 31,
2022 and September 30, 2023 consist of the following:
December 31, September 30,
2022 2023
Total government grants $ 6,876,735 $ 5,388,387
Less: Current portion (1,299,715 ) (366,171 )
Non-current portion $ 5,577,020 $ 5,022,216 </t>
        </is>
      </c>
    </row>
    <row r="5">
      <c r="A5" s="4" t="inlineStr">
        <is>
          <t>Schedule of Straight-Line Basis Over the Estimated Useful Lives</t>
        </is>
      </c>
      <c r="B5" s="4" t="inlineStr">
        <is>
          <t xml:space="preserve">The Company has initiated amortization
on a straight-line basis over the estimated useful lives of the depreciable facilities constructed thereon.
Three months ended Nine months ended
2022 2023 2022 2023
Cost of revenues $ 522,867 $ 65,040 $ 1,604,469 $ 1,140,893
General and administrative expenses 9,865 9,337 30,757 28,878
Research and development expenses 4,309 4,078 13,433 12,612
Other income (expenses), net 657,379 (3,137 ) 1,552,985 225,897
$ 1,194,420 $ 75,318 $ 3,201,644 $ 1,408,2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Provisions (Tables)</t>
        </is>
      </c>
      <c r="B1" s="2" t="inlineStr">
        <is>
          <t>9 Months Ended</t>
        </is>
      </c>
    </row>
    <row r="2">
      <c r="B2" s="2" t="inlineStr">
        <is>
          <t>Sep. 30, 2023</t>
        </is>
      </c>
    </row>
    <row r="3">
      <c r="A3" s="3" t="inlineStr">
        <is>
          <t>Product Warranty Provisions [Abstract]</t>
        </is>
      </c>
      <c r="B3" s="4" t="inlineStr">
        <is>
          <t xml:space="preserve"> </t>
        </is>
      </c>
    </row>
    <row r="4">
      <c r="A4" s="4" t="inlineStr">
        <is>
          <t>Schedule of Accrued Warranty Activity</t>
        </is>
      </c>
      <c r="B4" s="4" t="inlineStr">
        <is>
          <t xml:space="preserve">Warranty expense is recorded as a component of
sales and marketing expenses. Accrued warranty activity consisted of the following:
December 31, September 30,
Balance at beginning of year $ 2,028,266 $ 476,828
Warranty costs incurred (81,954 ) (4,567 )
(Reversal) provision for the year/ period (1,344,572 ) 47,901
Foreign exchange adjustment (124,912 ) (25,493 )
Balance at end of year/ period 476,828 494,669
Less: Current portion (26,215 ) (23,285 )
Non-current portion $ 450,613 $ 471,3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Deferred Tax Assets and Deferred Tax Liabilities (Tables)</t>
        </is>
      </c>
      <c r="B1" s="2" t="inlineStr">
        <is>
          <t>9 Months Ended</t>
        </is>
      </c>
    </row>
    <row r="2">
      <c r="B2" s="2" t="inlineStr">
        <is>
          <t>Sep. 30, 2023</t>
        </is>
      </c>
    </row>
    <row r="3">
      <c r="A3" s="3" t="inlineStr">
        <is>
          <t>Income Taxes, Deferred Tax Assets and Deferred Tax Liabilities [Abstract]</t>
        </is>
      </c>
      <c r="B3" s="4" t="inlineStr">
        <is>
          <t xml:space="preserve"> </t>
        </is>
      </c>
    </row>
    <row r="4">
      <c r="A4" s="4" t="inlineStr">
        <is>
          <t>Schedule of Provision for Income Taxes Expenses (Credit)</t>
        </is>
      </c>
      <c r="B4" s="4" t="inlineStr">
        <is>
          <t xml:space="preserve">The Company’s provision for income taxes
expenses (credit) consisted of:
Three months ended Nine months ended
2022 2023 2022 2023
PRC income tax:
Current income tax $ - $ - $ - $ -
Deferred income tax (credit) expenses (2,012 ) (305,431 ) 84,230 (1,015,626 )
$ (2,012 ) $ (305,431 ) $ 84,230 $ (1,015,626 ) </t>
        </is>
      </c>
    </row>
    <row r="5">
      <c r="A5" s="4" t="inlineStr">
        <is>
          <t>Schedule of Provision for Income Taxes Determined at the Statutory Income Tax Rate</t>
        </is>
      </c>
      <c r="B5" s="4" t="inlineStr">
        <is>
          <t xml:space="preserve">A reconciliation of the provision for income
taxes determined at the statutory income tax rate to the Company’s income taxes is as follows:
Three months ended Nine months ended
2022 2023 2022 2023
Income (loss) before income taxes $ (850,740 ) $ 5,458,717 $ 932,270 $ (395,187 )
United States federal corporate income tax rate 21 % 21 % 21 % 21 %
Income tax credit computed at United States statutory corporate income tax rate (178,655 ) 1,146,331 195,777 (82,989 )
Reconciling items:
Rate differential for PRC earnings (91,533 ) 233,423 (116,719 ) 51,139
Tax effect of entity at preferential tax rate 355,197 333,663 313,990 386,649
Non-taxable (income) expenses (299,721 ) 51,741 (1,115,858 ) 149,861
Share based payments 2,362 27,399 12,002 201,565
Utilization of tax losses 175,188 - (194,209 ) -
Valuation allowance on deferred tax assets 35,150 (2,097,988 ) 989,247 (1,721,851 )
Income tax (credit) expenses $ (2,012 ) $ (305,431 ) $ 84,230 $ (1,015,626 ) </t>
        </is>
      </c>
    </row>
    <row r="6">
      <c r="A6" s="4" t="inlineStr">
        <is>
          <t>Schedule of Deferred Tax Assets and Liabilities</t>
        </is>
      </c>
      <c r="B6" s="4" t="inlineStr">
        <is>
          <t xml:space="preserve">The tax effects of temporary differences that
give rise to significant portions of the deferred tax assets and liabilities as of December 31, 2022 and September 30, 2023 are presented
below:
December 31, September 30,
Deferred tax assets
Trade receivable $ 1,976,354 $ 1,198,575
Inventories 554,041 703,333
Property, plant and equipment 2,353,141 1,797,372
Long-term investments, net 161,716 153,572
Intangible assets 97,468 108,146
Accrued expenses, payroll and others 224,795 216,038
Provision for product warranty 119,207 123,667
Net operating loss carried forward 34,379,188 32,802,103
Valuation allowance (37,122,551 ) (33,573,748 )
Deferred tax assets, non-current $ 2,743,359 $ 3,529,058
Deferred tax liabilities, non-current
Long-lived assets arising from acquisitions $ 256,380 $ 131,4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bstract]</t>
        </is>
      </c>
      <c r="B3" s="4" t="inlineStr">
        <is>
          <t xml:space="preserve"> </t>
        </is>
      </c>
    </row>
    <row r="4">
      <c r="A4" s="4" t="inlineStr">
        <is>
          <t>Schedule of Non-Vested Restricted Share</t>
        </is>
      </c>
      <c r="B4" s="4" t="inlineStr">
        <is>
          <t xml:space="preserve">As of September 30, 2023, non-vested restricted
share units granted on October 23, 2020 are as follows:
Non-vested share units as of January 1, 2023 16,665
Granted -
Vested (16,665 )
Non-vested share units as of September 30, 2023 -
Non-vested share units as of April 11, 2023
Granted 894,000
Vested (443,000 )
Forfeited (8,000 )
Non-vested share units as of September 30, 2023 443,000
Non-vested share units as of August 22, 2023
Granted 40,000
Vested -
Forfeited -
Non-vested share units as of September 30, 2023 40,000 </t>
        </is>
      </c>
    </row>
    <row r="5">
      <c r="A5" s="4" t="inlineStr">
        <is>
          <t>Schedule of Stock Option Activity</t>
        </is>
      </c>
      <c r="B5" s="4" t="inlineStr">
        <is>
          <t>Stock option activity under the Company’s
stock-based compensation plans is shown below:
Number of Average Aggregate Weighted Average
Outstanding at January 1, 2023 2,200,044 $ 1.96 $ - 4.7
Exercisable at January 1, 2023 549,958 1.96 $ - 4.7
Granted 2,284,000 0.97 - 5.8
Exercised - - - -
Forfeited 20,000 0.98 - 5.8
Outstanding at September 30, 2023 4,464,044 $ 1.46 $ - 4.5
Exercisable at September 30, 2023 549,958 $ 1.96 $ - 4.0 * The intrinsic value of the stock options at September 30, 2023 is the amount by which the market value of the Company’s common stock of $0.82 as of September 30, 2023 exceed the average exercise price of the option. As of September 30, 2023, the intrinsic value of the outstanding and exercisable stock options was $ ni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9 Months Ended</t>
        </is>
      </c>
    </row>
    <row r="2">
      <c r="B2" s="2" t="inlineStr">
        <is>
          <t>Sep. 30, 2023</t>
        </is>
      </c>
    </row>
    <row r="3">
      <c r="A3" s="3" t="inlineStr">
        <is>
          <t>Income (Loss) Per Share [Abstract]</t>
        </is>
      </c>
      <c r="B3" s="4" t="inlineStr">
        <is>
          <t xml:space="preserve"> </t>
        </is>
      </c>
    </row>
    <row r="4">
      <c r="A4" s="4" t="inlineStr">
        <is>
          <t>Schedule of Calculation of Income (Loss) Per Share</t>
        </is>
      </c>
      <c r="B4" s="4" t="inlineStr">
        <is>
          <t>The following is the calculation of income (loss)
per share:
Three months ended Nine months ended
2022 2023 2022 2023
Net income (loss) $ (848,728 ) $ 5,764,148 $ 848,040 $ 620,439
Less: Net loss attributable to non-controlling interests 848,438 570,644 401,313 1,699,008
Net income (loss) attributable to shareholders of CBAK Energy Technology,
Inc. $ (290 ) $ 6,334,792 $ 1,249,353 $ 2,319,447
Weighted average shares outstanding – basic (note) 88,996,692 89,473,026 88,900,977 89,171,988
Dilutive unvested restricted stock - 431,293 22,288 410,413
Weighted average shares outstanding - diluted 88,996,692 89,904,319 88,923,265 89,582,401
Income (loss) per share
- Basic $ (0.00 )* $ 0.07 $ 0.01 $ 0.03
- Diluted $ (0.00 )* $ 0.07 $ 0.01 $ 0.03 * Less than $0.01 per shar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t>
        </is>
      </c>
      <c r="B1" s="2" t="inlineStr">
        <is>
          <t>9 Months Ended</t>
        </is>
      </c>
    </row>
    <row r="2">
      <c r="B2" s="2" t="inlineStr">
        <is>
          <t>Sep. 30, 2023 USD ($)</t>
        </is>
      </c>
      <c r="C2" s="2" t="inlineStr">
        <is>
          <t>Sep. 30, 2022 USD ($)</t>
        </is>
      </c>
    </row>
    <row r="3">
      <c r="A3" s="3" t="inlineStr">
        <is>
          <t>Cash flows from operating activities</t>
        </is>
      </c>
      <c r="B3" s="4" t="inlineStr">
        <is>
          <t xml:space="preserve"> </t>
        </is>
      </c>
      <c r="C3" s="4" t="inlineStr">
        <is>
          <t xml:space="preserve"> </t>
        </is>
      </c>
    </row>
    <row r="4">
      <c r="A4" s="4" t="inlineStr">
        <is>
          <t>Net income (loss)</t>
        </is>
      </c>
      <c r="B4" s="6" t="n">
        <v>620439</v>
      </c>
      <c r="C4" s="6" t="n">
        <v>84804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168060</v>
      </c>
      <c r="C6" s="5" t="n">
        <v>5726020</v>
      </c>
    </row>
    <row r="7">
      <c r="A7" s="4" t="inlineStr">
        <is>
          <t>Provision for doubtful accounts and bad debts written off</t>
        </is>
      </c>
      <c r="B7" s="5" t="n">
        <v>273136</v>
      </c>
      <c r="C7" s="5" t="n">
        <v>68651</v>
      </c>
    </row>
    <row r="8">
      <c r="A8" s="4" t="inlineStr">
        <is>
          <t>Amortization of operating lease</t>
        </is>
      </c>
      <c r="B8" s="5" t="n">
        <v>397481</v>
      </c>
      <c r="C8" s="5" t="n">
        <v>437502</v>
      </c>
    </row>
    <row r="9">
      <c r="A9" s="4" t="inlineStr">
        <is>
          <t>Write-down of inventories</t>
        </is>
      </c>
      <c r="B9" s="5" t="n">
        <v>2074233</v>
      </c>
      <c r="C9" s="5" t="n">
        <v>1177891</v>
      </c>
    </row>
    <row r="10">
      <c r="A10" s="4" t="inlineStr">
        <is>
          <t>Share-based compensation</t>
        </is>
      </c>
      <c r="B10" s="5" t="n">
        <v>959833</v>
      </c>
      <c r="C10" s="5" t="n">
        <v>57152</v>
      </c>
    </row>
    <row r="11">
      <c r="A11" s="4" t="inlineStr">
        <is>
          <t>Changes in fair value of warrants liability</t>
        </is>
      </c>
      <c r="B11" s="5" t="n">
        <v>-136000</v>
      </c>
      <c r="C11" s="5" t="n">
        <v>-4699000</v>
      </c>
    </row>
    <row r="12">
      <c r="A12" s="4" t="inlineStr">
        <is>
          <t>Loss on disposal of property, plant and equipment</t>
        </is>
      </c>
      <c r="B12" s="4" t="inlineStr">
        <is>
          <t xml:space="preserve"> </t>
        </is>
      </c>
      <c r="C12" s="5" t="n">
        <v>2705233</v>
      </c>
    </row>
    <row r="13">
      <c r="A13" s="3" t="inlineStr">
        <is>
          <t>Changes in operating assets and liabilities:</t>
        </is>
      </c>
      <c r="B13" s="4" t="inlineStr">
        <is>
          <t xml:space="preserve"> </t>
        </is>
      </c>
      <c r="C13" s="4" t="inlineStr">
        <is>
          <t xml:space="preserve"> </t>
        </is>
      </c>
    </row>
    <row r="14">
      <c r="A14" s="4" t="inlineStr">
        <is>
          <t>Trade and bills receivable</t>
        </is>
      </c>
      <c r="B14" s="5" t="n">
        <v>-20463675</v>
      </c>
      <c r="C14" s="5" t="n">
        <v>24379828</v>
      </c>
    </row>
    <row r="15">
      <c r="A15" s="4" t="inlineStr">
        <is>
          <t>Inventories</t>
        </is>
      </c>
      <c r="B15" s="5" t="n">
        <v>7766141</v>
      </c>
      <c r="C15" s="5" t="n">
        <v>-29001132</v>
      </c>
    </row>
    <row r="16">
      <c r="A16" s="4" t="inlineStr">
        <is>
          <t>Prepayments and other receivable</t>
        </is>
      </c>
      <c r="B16" s="5" t="n">
        <v>-1823889</v>
      </c>
      <c r="C16" s="5" t="n">
        <v>6752833</v>
      </c>
    </row>
    <row r="17">
      <c r="A17" s="4" t="inlineStr">
        <is>
          <t>Investment in sales-type lease</t>
        </is>
      </c>
      <c r="B17" s="4" t="inlineStr">
        <is>
          <t xml:space="preserve"> </t>
        </is>
      </c>
      <c r="C17" s="5" t="n">
        <v>347903</v>
      </c>
    </row>
    <row r="18">
      <c r="A18" s="4" t="inlineStr">
        <is>
          <t>Trade and bills payable</t>
        </is>
      </c>
      <c r="B18" s="5" t="n">
        <v>24935040</v>
      </c>
      <c r="C18" s="5" t="n">
        <v>13099248</v>
      </c>
    </row>
    <row r="19">
      <c r="A19" s="4" t="inlineStr">
        <is>
          <t>Accrued expenses and other payables and product warranty provisions</t>
        </is>
      </c>
      <c r="B19" s="5" t="n">
        <v>-3760511</v>
      </c>
      <c r="C19" s="5" t="n">
        <v>-303703</v>
      </c>
    </row>
    <row r="20">
      <c r="A20" s="4" t="inlineStr">
        <is>
          <t>Operating lease liabilities</t>
        </is>
      </c>
      <c r="B20" s="5" t="n">
        <v>-430127</v>
      </c>
      <c r="C20" s="5" t="n">
        <v>-310756</v>
      </c>
    </row>
    <row r="21">
      <c r="A21" s="4" t="inlineStr">
        <is>
          <t>Trade receivable from and payables to former subsidiaries</t>
        </is>
      </c>
      <c r="B21" s="5" t="n">
        <v>5102972</v>
      </c>
      <c r="C21" s="5" t="n">
        <v>-4659713</v>
      </c>
    </row>
    <row r="22">
      <c r="A22" s="4" t="inlineStr">
        <is>
          <t>Income tax recoverable</t>
        </is>
      </c>
      <c r="B22" s="5" t="n">
        <v>134258</v>
      </c>
      <c r="C22" s="5" t="n">
        <v>-15215</v>
      </c>
    </row>
    <row r="23">
      <c r="A23" s="4" t="inlineStr">
        <is>
          <t>Deferred tax assets</t>
        </is>
      </c>
      <c r="B23" s="5" t="n">
        <v>-1072434</v>
      </c>
      <c r="C23" s="5" t="n">
        <v>84230</v>
      </c>
    </row>
    <row r="24">
      <c r="A24" s="4" t="inlineStr">
        <is>
          <t>Net cash provided by operating activities</t>
        </is>
      </c>
      <c r="B24" s="5" t="n">
        <v>20744957</v>
      </c>
      <c r="C24" s="5" t="n">
        <v>16695012</v>
      </c>
    </row>
    <row r="25">
      <c r="A25" s="3" t="inlineStr">
        <is>
          <t>Cash flows from investing activities</t>
        </is>
      </c>
      <c r="B25" s="4" t="inlineStr">
        <is>
          <t xml:space="preserve"> </t>
        </is>
      </c>
      <c r="C25" s="4" t="inlineStr">
        <is>
          <t xml:space="preserve"> </t>
        </is>
      </c>
    </row>
    <row r="26">
      <c r="A26" s="4" t="inlineStr">
        <is>
          <t>Deposit paid for acquisition of long-term investment</t>
        </is>
      </c>
      <c r="B26" s="5" t="n">
        <v>-3799522</v>
      </c>
      <c r="C26" s="4" t="inlineStr">
        <is>
          <t xml:space="preserve"> </t>
        </is>
      </c>
    </row>
    <row r="27">
      <c r="A27" s="4" t="inlineStr">
        <is>
          <t>Purchases of property, plant and equipment and construction in progress</t>
        </is>
      </c>
      <c r="B27" s="5" t="n">
        <v>-24937832</v>
      </c>
      <c r="C27" s="5" t="n">
        <v>-9761089</v>
      </c>
    </row>
    <row r="28">
      <c r="A28" s="4" t="inlineStr">
        <is>
          <t>Proceeds on disposal of property, plant and equipment</t>
        </is>
      </c>
      <c r="B28" s="4" t="inlineStr">
        <is>
          <t xml:space="preserve"> </t>
        </is>
      </c>
      <c r="C28" s="5" t="n">
        <v>140831</v>
      </c>
    </row>
    <row r="29">
      <c r="A29" s="4" t="inlineStr">
        <is>
          <t>Investment in equity method investment</t>
        </is>
      </c>
      <c r="B29" s="4" t="inlineStr">
        <is>
          <t xml:space="preserve"> </t>
        </is>
      </c>
      <c r="C29" s="5" t="n">
        <v>-303122</v>
      </c>
    </row>
    <row r="30">
      <c r="A30" s="4" t="inlineStr">
        <is>
          <t>Net cash used in investing activities</t>
        </is>
      </c>
      <c r="B30" s="5" t="n">
        <v>-28737354</v>
      </c>
      <c r="C30" s="5" t="n">
        <v>-9923380</v>
      </c>
    </row>
    <row r="31">
      <c r="A31" s="3" t="inlineStr">
        <is>
          <t>Cash flows from financing activities</t>
        </is>
      </c>
      <c r="B31" s="4" t="inlineStr">
        <is>
          <t xml:space="preserve"> </t>
        </is>
      </c>
      <c r="C31" s="4" t="inlineStr">
        <is>
          <t xml:space="preserve"> </t>
        </is>
      </c>
    </row>
    <row r="32">
      <c r="A32" s="4" t="inlineStr">
        <is>
          <t>Proceeds from bank borrowings</t>
        </is>
      </c>
      <c r="B32" s="5" t="n">
        <v>36355590</v>
      </c>
      <c r="C32" s="5" t="n">
        <v>11981490</v>
      </c>
    </row>
    <row r="33">
      <c r="A33" s="4" t="inlineStr">
        <is>
          <t>Repayment of bank borrowings</t>
        </is>
      </c>
      <c r="B33" s="5" t="n">
        <v>-16649590</v>
      </c>
      <c r="C33" s="5" t="n">
        <v>-1515611</v>
      </c>
    </row>
    <row r="34">
      <c r="A34" s="4" t="inlineStr">
        <is>
          <t>Repayment of borrowings from Mr. Ye Junnan</t>
        </is>
      </c>
      <c r="B34" s="4" t="inlineStr">
        <is>
          <t xml:space="preserve"> </t>
        </is>
      </c>
      <c r="C34" s="5" t="n">
        <v>-3789027</v>
      </c>
    </row>
    <row r="35">
      <c r="A35" s="4" t="inlineStr">
        <is>
          <t>Borrowings from a shareholder</t>
        </is>
      </c>
      <c r="B35" s="5" t="n">
        <v>199942</v>
      </c>
      <c r="C35" s="4" t="inlineStr">
        <is>
          <t xml:space="preserve"> </t>
        </is>
      </c>
    </row>
    <row r="36">
      <c r="A36" s="4" t="inlineStr">
        <is>
          <t>Repayment of borrowings from a shareholder</t>
        </is>
      </c>
      <c r="B36" s="5" t="n">
        <v>-259960</v>
      </c>
      <c r="C36" s="4" t="inlineStr">
        <is>
          <t xml:space="preserve"> </t>
        </is>
      </c>
    </row>
    <row r="37">
      <c r="A37" s="4" t="inlineStr">
        <is>
          <t>Borrowings from a related party</t>
        </is>
      </c>
      <c r="B37" s="4" t="inlineStr">
        <is>
          <t xml:space="preserve"> </t>
        </is>
      </c>
      <c r="C37" s="5" t="n">
        <v>1515611</v>
      </c>
    </row>
    <row r="38">
      <c r="A38" s="4" t="inlineStr">
        <is>
          <t>Capital injection from non-controlling interests</t>
        </is>
      </c>
      <c r="B38" s="4" t="inlineStr">
        <is>
          <t xml:space="preserve"> </t>
        </is>
      </c>
      <c r="C38" s="5" t="n">
        <v>1433187</v>
      </c>
    </row>
    <row r="39">
      <c r="A39" s="4" t="inlineStr">
        <is>
          <t>Borrowings from unrelated parties</t>
        </is>
      </c>
      <c r="B39" s="4" t="inlineStr">
        <is>
          <t xml:space="preserve"> </t>
        </is>
      </c>
      <c r="C39" s="5" t="n">
        <v>1515611</v>
      </c>
    </row>
    <row r="40">
      <c r="A40" s="4" t="inlineStr">
        <is>
          <t>Repayment of borrowings from a unrelated party</t>
        </is>
      </c>
      <c r="B40" s="5" t="n">
        <v>-279231</v>
      </c>
      <c r="C40" s="4" t="inlineStr">
        <is>
          <t xml:space="preserve"> </t>
        </is>
      </c>
    </row>
    <row r="41">
      <c r="A41" s="4" t="inlineStr">
        <is>
          <t>Proceeds from finance lease</t>
        </is>
      </c>
      <c r="B41" s="4" t="inlineStr">
        <is>
          <t xml:space="preserve"> </t>
        </is>
      </c>
      <c r="C41" s="5" t="n">
        <v>1515611</v>
      </c>
    </row>
    <row r="42">
      <c r="A42" s="4" t="inlineStr">
        <is>
          <t>Principal payments of finance leases</t>
        </is>
      </c>
      <c r="B42" s="5" t="n">
        <v>-841729</v>
      </c>
      <c r="C42" s="5" t="n">
        <v>-256138</v>
      </c>
    </row>
    <row r="43">
      <c r="A43" s="4" t="inlineStr">
        <is>
          <t>Net cash provided by financing activities</t>
        </is>
      </c>
      <c r="B43" s="5" t="n">
        <v>18525022</v>
      </c>
      <c r="C43" s="5" t="n">
        <v>12400734</v>
      </c>
    </row>
    <row r="44">
      <c r="A44" s="4" t="inlineStr">
        <is>
          <t>Effect of exchange rate changes on cash and cash equivalents and restricted cash</t>
        </is>
      </c>
      <c r="B44" s="5" t="n">
        <v>-2200580</v>
      </c>
      <c r="C44" s="5" t="n">
        <v>-3890380</v>
      </c>
    </row>
    <row r="45">
      <c r="A45" s="4" t="inlineStr">
        <is>
          <t>Net increase in cash and cash equivalents and restricted cash</t>
        </is>
      </c>
      <c r="B45" s="5" t="n">
        <v>8332045</v>
      </c>
      <c r="C45" s="5" t="n">
        <v>15281986</v>
      </c>
    </row>
    <row r="46">
      <c r="A46" s="4" t="inlineStr">
        <is>
          <t>Cash and cash equivalents and restricted cash at the beginning of period</t>
        </is>
      </c>
      <c r="B46" s="5" t="n">
        <v>37356076</v>
      </c>
      <c r="C46" s="5" t="n">
        <v>26354624</v>
      </c>
    </row>
    <row r="47">
      <c r="A47" s="4" t="inlineStr">
        <is>
          <t>Cash and cash equivalents and restricted cash at the end of period</t>
        </is>
      </c>
      <c r="B47" s="5" t="n">
        <v>45688121</v>
      </c>
      <c r="C47" s="5" t="n">
        <v>41636610</v>
      </c>
    </row>
    <row r="48">
      <c r="A48" s="3" t="inlineStr">
        <is>
          <t>Supplemental non-cash investing and financing activities:</t>
        </is>
      </c>
      <c r="B48" s="4" t="inlineStr">
        <is>
          <t xml:space="preserve"> </t>
        </is>
      </c>
      <c r="C48" s="4" t="inlineStr">
        <is>
          <t xml:space="preserve"> </t>
        </is>
      </c>
    </row>
    <row r="49">
      <c r="A49" s="4" t="inlineStr">
        <is>
          <t>Transfer of construction in progress to property, plant and equipment</t>
        </is>
      </c>
      <c r="B49" s="5" t="n">
        <v>15174632</v>
      </c>
      <c r="C49" s="5" t="n">
        <v>22287410</v>
      </c>
    </row>
    <row r="50">
      <c r="A50" s="4" t="inlineStr">
        <is>
          <t>Lease liabilities arising from obtaining right-of-use assets</t>
        </is>
      </c>
      <c r="B50" s="5" t="n">
        <v>93074</v>
      </c>
      <c r="C50" s="5" t="n">
        <v>213677</v>
      </c>
    </row>
    <row r="51">
      <c r="A51" s="3" t="inlineStr">
        <is>
          <t>Cash paid during the year for:</t>
        </is>
      </c>
      <c r="B51" s="4" t="inlineStr">
        <is>
          <t xml:space="preserve"> </t>
        </is>
      </c>
      <c r="C51" s="4" t="inlineStr">
        <is>
          <t xml:space="preserve"> </t>
        </is>
      </c>
    </row>
    <row r="52">
      <c r="A52" s="4" t="inlineStr">
        <is>
          <t>Income taxes</t>
        </is>
      </c>
      <c r="B52" s="4" t="inlineStr">
        <is>
          <t xml:space="preserve"> </t>
        </is>
      </c>
      <c r="C52" s="5" t="n">
        <v>60666</v>
      </c>
    </row>
    <row r="53">
      <c r="A53" s="4" t="inlineStr">
        <is>
          <t>Interest, net of amounts capitalized</t>
        </is>
      </c>
      <c r="B53" s="6" t="n">
        <v>124780</v>
      </c>
      <c r="C53" s="6" t="n">
        <v>4762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9 Months Ended</t>
        </is>
      </c>
    </row>
    <row r="2">
      <c r="B2" s="2" t="inlineStr">
        <is>
          <t>Sep. 30, 2023</t>
        </is>
      </c>
    </row>
    <row r="3">
      <c r="A3" s="3" t="inlineStr">
        <is>
          <t>Warrants [Abstract]</t>
        </is>
      </c>
      <c r="B3" s="4" t="inlineStr">
        <is>
          <t xml:space="preserve"> </t>
        </is>
      </c>
    </row>
    <row r="4">
      <c r="A4" s="4" t="inlineStr">
        <is>
          <t>Schedule of Warrants Issued</t>
        </is>
      </c>
      <c r="B4" s="4" t="inlineStr">
        <is>
          <t>The fair value of the outstanding warrants was
calculated using Binomial Model based on backward induction with the following assumptions:
Warrants holder Investor Placement Agent
Appraisal Date December 31, December 31,
Market price per share (USD/share) $ 0.99 $ 0.99
Exercise price (USD/price) 6.46 6.475
Risk free rate 4.7 % 4.6 %
Dividend yield 0.0 % 0.0 %
Expected term/ Contractual life (years) 0.9 years 1.4 years
Expected volatility 75.6 % 82.7 %
Appraisal Date September 30, September 30,
Market price per share (USD/share) $ 0.82 $ 0.82
Exercise price (USD/price) 6.46 6.46
Risk free rate 5.45 % 5.50 %
Dividend yield 0.0 % 0.0 %
Expected term/ Contractual life (years) 0.2 years 0.7 years
Expected volatility 55.7 % 60.0 %
Warrants holder Investor Placement
Appraisal Date Series A1 December 31,
Market price per share (USD/share) 0.99 0.99
Exercise price (USD/price) 7.67 9.204
Risk free rate 4.5 % 4.5 %
Dividend yield 0.0 % 0.0 %
Expected term/ Contractual life (years) 1.6 years 1.6 years
Expected volatility 80.4 % 80.4 %
Warrants holder Investor Placement
Appraisal Date Series A1 September 30,
Market price per share (USD/share) 0.82 0.82
Exercise price (USD/price) 7.67 9.204
Risk free rate 5.4 % 5.4 %
Dividend yield 0 % 0 %
Expected term/ Contractual life (years) 0.9 years 0.9 years
Expected volatility 59.0 % 59.0 %</t>
        </is>
      </c>
    </row>
    <row r="5">
      <c r="A5" s="4" t="inlineStr">
        <is>
          <t>Schedule of the Warrants Liability Measured at Fair Value on a Recurring Basis</t>
        </is>
      </c>
      <c r="B5" s="4" t="inlineStr">
        <is>
          <t xml:space="preserve">The following is a reconciliation of the beginning
and ending balances of warrants liability measured at fair value on a recurring basis using Level 3 inputs:
December 31, September 30,
Balance at the beginning of the year $ 5,846,000 $ 136,000
Warrants issued to institution investors - -
Warrants issued to placement agent - -
Warrants redeemed - -
Fair value change of the issued warrants included in earnings (5,710,000 ) (136,000 )
Balance at end of year/ period 136,000 - </t>
        </is>
      </c>
    </row>
    <row r="6">
      <c r="A6" s="4" t="inlineStr">
        <is>
          <t>Schedule of Warrant Activity</t>
        </is>
      </c>
      <c r="B6" s="4" t="inlineStr">
        <is>
          <t xml:space="preserve">The following is a summary of the warrant activity:
Number of Average Weighted
Outstanding at January 1, 2023 9,092,499 $ 7.19 1.33
Exercisable at January 1, 2023 9,092,499 $ 7.19 1.33
Granted - - -
Exercised / surrendered - - -
Expired - - -
Outstanding at September 30, 2023 9,092,499 7.19 0.6
Exercisable at September 30, 2023 9,092,499 7.19 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Capital Commitments</t>
        </is>
      </c>
      <c r="B4" s="4" t="inlineStr">
        <is>
          <t xml:space="preserve">As of December 31, 2022 and September 30, 2023,
the Company had the following contracted capital commitments:
December 31, September 30,
For construction of buildings $ 21,406,584 $ 5,178,838
For purchases of equipment 4,249,801 257,377,404
Capital injection 137,739,785 234,777,920
Acquisition of long-term investments - 42,649,990
$ 163,396,170 $ 539,984,1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 (Tables)</t>
        </is>
      </c>
      <c r="B1" s="2" t="inlineStr">
        <is>
          <t>9 Months Ended</t>
        </is>
      </c>
    </row>
    <row r="2">
      <c r="B2" s="2" t="inlineStr">
        <is>
          <t>Sep. 30, 2023</t>
        </is>
      </c>
    </row>
    <row r="3">
      <c r="A3" s="3" t="inlineStr">
        <is>
          <t>Concentrations and Credit Risk [Abstract]</t>
        </is>
      </c>
      <c r="B3" s="4" t="inlineStr">
        <is>
          <t xml:space="preserve"> </t>
        </is>
      </c>
    </row>
    <row r="4">
      <c r="A4" s="4" t="inlineStr">
        <is>
          <t>Schedule of Concentration Risk</t>
        </is>
      </c>
      <c r="B4" s="4" t="inlineStr">
        <is>
          <t xml:space="preserve">The Company had the following customers that individually
comprised 10% or more of net revenue for the three months ended September 30, 2022 and 2023 as follows:
Three months ended September 30,
Sales of finished goods and raw materials 2022 2023
Customer A $ 5,935,356 10.3 % $ 21,227,599 29.5 %
Customer B 8,380,509 11.7 % 9,097,887 15.8 %
Customer C 16,529,769 28.6 % * *
Nine months ended September 30,
Sales of finished goods and raw materials 2022 2023
Customer A $ * * $ 45,852,359 29.2 %
Customer B 24,844,997 12.8 % * *
Customer C 45,453,981 23.4 % * *
Zhengzhou BAK Battery Co., Ltd (note 17) 52,064,148 26.8 % 22,815,451 14.5 % * Comprised less than 10% of net revenue for the respective period.
December 31, September 30,
Customer A $ 4,004,880 18.94 % $ 6,443,841 16.2 %
Zhengzhou BAK Battery Co., Ltd (note 17) 9,156,383 43.3 % 15,051,787 37.7 % * Comprised less than 10% of net trade receivable for the respective period.
Three months ended September 30,
2022 2023
Supplier A $ 5,271,460 10.4 % $ * *
Supplier D 4,885,560 10.1 % * *
Supplier E 6,231,067 12.8 % * *
Supplier F * * 6,391,095 13.4 %
Zhejiang Shengyang Renewable Resources Technology Co., Ltd (“Shengyang”) (note 13) 5,449,408 10.7 % * *
Zhengzhou BAK Battery Co., Ltd (note 17) 10,624,282 20.9 % 7,554,267 15.85 %
Nine months ended September 30,
2022 2023
Supplier B $ 19,851,008 10.3 % $ * *
Supplier C 30,906,898 16.1 % 15,284,263 13.8 %
Zhengzhou BAK Battery Co., Ltd (note 17) 25,743,966 13.4 % * * * Comprised less than 10% of net purchase for the respective period.
December 31, September 30,
Supplier A $ 4,064,942 12.50 % $ * *
Supplier C * * 4,710,982 11.9 %
Zhengzhou BAK Battery Co., Ltd (note 17) 5,629,343 17.3 % 5,405,548 13.7 % * Comprised less than 10% of net trade payable for the respective period.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chedule of Operating Decision Maker Evaluates Performance based on Each Reporting Segment</t>
        </is>
      </c>
      <c r="B4" s="4" t="inlineStr">
        <is>
          <t xml:space="preserve">Net revenue, cost of revenues, operating expenses, operating
income, finance income (expense), other income and net income by segment for the three and nine months ended September 30, 2022 and 2023
were as follows:
For the three months ended September 30, 2022 CBAT Hitrans Corporate Consolidated
Net revenues $ 25,845,959 $ 31,875,733 $ - $ 57,721,692
Cost of revenues (23,603,029 ) (30,658,215 ) - (54,261,244 )
Gross profit 2,242,930 1,217,518 - 3,460,448
Total operating expenses (2,485,812 ) (2,352,448 ) (104,921 ) (4,943,181 )
Operating loss (242,882 ) (1,134,930 ) (104,921 ) (1,482,733 )
Finance income (expenses), net 214,947 (134,115 ) 606,513 687,345
Other income (expenses), net 1,092,252 (2,083,604 ) 936,000 (55,352 )
Income tax credit - 2,012 - 2,012
Net income (loss) 1,064,317 (3,350,637 ) 1,437,592 (848,728 )
For the three months ended September 30, 2023 CBAT Hitrans Corporate Consolidated
Net revenues $ 44,327,653 $ 19,113,456 $ - $ 63,441,109
Cost of revenues (32,629,427 ) (18,563,104 ) - (51,192,531 )
Gross profit 11,698,226 550,352 - 12,248,578
Total operating expenses (4,120,379 ) (2,577,715 ) (261,390 ) (6,959,484 )
Operating income (loss) 7,577,847 (2,027,363 ) (261,390 ) 5,289,094
Finance (expenses) income, net (403,599 ) (43,435 ) 3 (447,031 )
Other income, net 596,463 5,191 15,000 616,654
Income tax credit - 305,431 - 305,431
Net income (loss) 7,770,711 (1,760,176 ) (246,387 ) 5,764,148
For the nine months ended September 30, 2022 CBAT Hitrans Corporate Consolidated
Net revenues $ 66,582,060 $ 127,685,590 $ - $ 194,267,650
Cost of revenues (60,519,919 ) (119,435,621 ) - (179,955,540 )
Gross profit 6,062,141 8,249,969 - 14,312,110
Total operating expenses (8,754,644 ) (7,382,703 ) (848,268 ) (16,985,615 )
Operating (loss) income (2,692,503 ) 867,266 (848,268 ) (2,673,505 )
Finance income (expenses), net 405,773 (333,680 ) (224 ) 71,869
Other income (expenses), net 871,588 (2,036,682 ) 4,699,000 3,533,906
Income tax expenses - (84,230 ) - (84,230 )
Net (loss) income (1,415,142 ) (1,587,326 ) 3,850,508 848,040
For the nine months ended September 30, 2023 CBAT Hitrans Corporate Consolidated
Net revenues $ 96,163,040 $ 52,095,640 $ - $ 148,258,680
Cost of revenues (77,826,308 ) (51,393,408 ) - (129,219,716 )
Gross profit 18,336,732 702,232 - 19,038,964
Total operating expenses (12,190,713 ) (7,363,599 ) (849,498 ) (20,403,810 )
Operating income (loss) 6,146,019 (6,661,367 ) (849,498 ) (1,364,846 )
Finance (expenses) income, net (216,939 ) 27,850 (159 ) (189,248 )
Other income, net 817,803 205,104 136,000 1,158,907
Income tax expenses - 1,015,626 - 1,015,626
Net income (loss) 6,746,883 (5,412,787 ) (713,657 ) 620,439
As of September 30, 2023
Identifiable long-lived assets 98,069,634 44,512,193 - 142,581,827
Total assets 185,396,100 101,394,531 50,438 286,841,069 Note: The Company does not allocate its assets
located and expenses incurred outside China to its reportable segments because these assets and activities are managed at a corporate
level. </t>
        </is>
      </c>
    </row>
    <row r="5">
      <c r="A5" s="4" t="inlineStr">
        <is>
          <t>Schedule of Revenue from these Products</t>
        </is>
      </c>
      <c r="B5" s="4" t="inlineStr">
        <is>
          <t xml:space="preserve">The Company’s products can be categorized
into high power lithium batteries and materials used in manufacturing of lithium batteries. For the product sales of high power lithium
batteries, the Company manufactured five types of Li-ion rechargeable batteries: aluminum-case cell, battery pack, cylindrical cell, lithium
polymer cell and high-power lithium battery cell. 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Three months ended Nine months ended
2022 2023 2022 2023
High power lithium batteries used in:
Electric vehicles $ 19,688 $ 402,863 $ 19,991 $ 2,358,842
Light electric vehicles 1,146,370 1,114,107 1,906,578 4,230,066
Uninterruptable supplies 24,679,901 42,810,683 64,655,491 89,574,132
25,845,959 44,327,653 66,582,060 96,163,040
Materials used in manufacturing of lithium batteries
Cathode 11,195,810 10,379,475 66,082,467 31,071,175
Precursor 20,679,923 8,733,981 61,603,123 21,024,465
31,875,733 19,113,456 127,685,590 52,095,640
Total consolidated revenue $ 57,721,692 $ 63,441,109 $ 194,267,650 $ 148,258,680 </t>
        </is>
      </c>
    </row>
    <row r="6">
      <c r="A6" s="4" t="inlineStr">
        <is>
          <t>Schedule of Operations are Located in the PRC</t>
        </is>
      </c>
      <c r="B6" s="4" t="inlineStr">
        <is>
          <t xml:space="preserve">The Company’s operations are located in
the PRC. The following table provides an analysis of the Company’s sales by geographical markets based on locations of customers:
Three months ended Nine months ended
2022 2023 2022 2023
Mainland China $ 42,538,023 $ 31,777,754 $ 157,154,465 $ 87,662,906
Europe 15,033,148 29,648,334 36,908,248 57,550,138
Others 150,521 2,015,021 204,937 3,045,636
Total $ 57,721,692 $ 63,441,109 $ 194,267,650 $ 148,258,68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Z130"/>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 width="14" customWidth="1" min="5" max="5"/>
    <col width="22" customWidth="1" min="6" max="6"/>
    <col width="22" customWidth="1" min="7" max="7"/>
    <col width="14" customWidth="1" min="8" max="8"/>
    <col width="22" customWidth="1" min="9" max="9"/>
    <col width="22" customWidth="1" min="10" max="10"/>
    <col width="22" customWidth="1" min="11" max="11"/>
    <col width="40" customWidth="1" min="12" max="12"/>
    <col width="25" customWidth="1" min="13" max="13"/>
    <col width="22" customWidth="1" min="14" max="14"/>
    <col width="22" customWidth="1" min="15" max="15"/>
    <col width="21" customWidth="1" min="16" max="16"/>
    <col width="33" customWidth="1" min="17" max="17"/>
    <col width="22" customWidth="1" min="18" max="18"/>
    <col width="15" customWidth="1" min="19" max="19"/>
    <col width="22" customWidth="1" min="20" max="20"/>
    <col width="22" customWidth="1" min="21" max="21"/>
    <col width="21" customWidth="1" min="22" max="22"/>
    <col width="21" customWidth="1" min="23" max="23"/>
    <col width="29" customWidth="1" min="24" max="24"/>
    <col width="22" customWidth="1" min="25" max="25"/>
    <col width="29" customWidth="1" min="26" max="26"/>
    <col width="40" customWidth="1" min="27" max="27"/>
    <col width="22" customWidth="1" min="28" max="28"/>
    <col width="80" customWidth="1" min="29" max="29"/>
    <col width="80" customWidth="1" min="30" max="30"/>
    <col width="22" customWidth="1" min="31" max="31"/>
    <col width="16" customWidth="1" min="32" max="32"/>
    <col width="22" customWidth="1" min="33" max="33"/>
    <col width="29"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1" customWidth="1" min="50" max="50"/>
    <col width="22" customWidth="1" min="51" max="51"/>
    <col width="22" customWidth="1" min="52" max="52"/>
  </cols>
  <sheetData>
    <row r="1">
      <c r="A1" s="1" t="inlineStr">
        <is>
          <t>Principal Activities, Basis of Presentation and Organization (Details)</t>
        </is>
      </c>
      <c r="S1" s="2" t="inlineStr">
        <is>
          <t>1 Months Ended</t>
        </is>
      </c>
      <c r="AA1" s="2" t="inlineStr">
        <is>
          <t>3 Months Ended</t>
        </is>
      </c>
      <c r="AC1" s="2" t="inlineStr">
        <is>
          <t>9 Months Ended</t>
        </is>
      </c>
      <c r="AF1" s="2" t="inlineStr">
        <is>
          <t>12 Months Ended</t>
        </is>
      </c>
    </row>
    <row r="2">
      <c r="B2" s="2" t="inlineStr">
        <is>
          <t>Jul. 25, 2023 USD ($)</t>
        </is>
      </c>
      <c r="C2" s="2" t="inlineStr">
        <is>
          <t>Jul. 25, 2023 CNY (¥)</t>
        </is>
      </c>
      <c r="D2" s="2" t="inlineStr">
        <is>
          <t>Apr. 14, 2023</t>
        </is>
      </c>
      <c r="E2" s="2" t="inlineStr">
        <is>
          <t>Mar. 10, 2023</t>
        </is>
      </c>
      <c r="F2" s="2" t="inlineStr">
        <is>
          <t>Dec. 08, 2022 USD ($)</t>
        </is>
      </c>
      <c r="G2" s="2" t="inlineStr">
        <is>
          <t>Dec. 08, 2022 CNY (¥)</t>
        </is>
      </c>
      <c r="H2" s="2" t="inlineStr">
        <is>
          <t>Aug. 15, 2022</t>
        </is>
      </c>
      <c r="I2" s="2" t="inlineStr">
        <is>
          <t>Jul. 08, 2022 USD ($)</t>
        </is>
      </c>
      <c r="J2" s="2" t="inlineStr">
        <is>
          <t>Oct. 09, 2021 USD ($)</t>
        </is>
      </c>
      <c r="K2" s="2" t="inlineStr">
        <is>
          <t>Oct. 09, 2021 CNY (¥)</t>
        </is>
      </c>
      <c r="L2" s="2" t="inlineStr">
        <is>
          <t>Dec. 08, 2020 USD ($) $ / shares shares</t>
        </is>
      </c>
      <c r="M2" s="2" t="inlineStr">
        <is>
          <t>Jul. 14, 2020 $ / shares</t>
        </is>
      </c>
      <c r="N2" s="2" t="inlineStr">
        <is>
          <t>Jul. 06, 2018 USD ($)</t>
        </is>
      </c>
      <c r="O2" s="2" t="inlineStr">
        <is>
          <t>Jul. 06, 2018 CNY (¥)</t>
        </is>
      </c>
      <c r="P2" s="2" t="inlineStr">
        <is>
          <t>May 04, 2018 USD ($)</t>
        </is>
      </c>
      <c r="Q2" s="2" t="inlineStr">
        <is>
          <t>Nov. 09, 2007 USD ($) $ / shares</t>
        </is>
      </c>
      <c r="R2" s="2" t="inlineStr">
        <is>
          <t>Oct. 01, 2007 USD ($)</t>
        </is>
      </c>
      <c r="S2" s="2" t="inlineStr">
        <is>
          <t>Jul. 20, 2021</t>
        </is>
      </c>
      <c r="T2" s="2" t="inlineStr">
        <is>
          <t>Apr. 21, 2021 USD ($)</t>
        </is>
      </c>
      <c r="U2" s="2" t="inlineStr">
        <is>
          <t>Apr. 21, 2021 CNY (¥)</t>
        </is>
      </c>
      <c r="V2" s="2" t="inlineStr">
        <is>
          <t>Jun. 30, 2015 shares</t>
        </is>
      </c>
      <c r="W2" s="2" t="inlineStr">
        <is>
          <t>Nov. 30, 2007 shares</t>
        </is>
      </c>
      <c r="X2" s="2" t="inlineStr">
        <is>
          <t>Sep. 30, 2006 USD ($) shares</t>
        </is>
      </c>
      <c r="Y2" s="2" t="inlineStr">
        <is>
          <t>Sep. 30, 2005 USD ($)</t>
        </is>
      </c>
      <c r="Z2" s="2" t="inlineStr">
        <is>
          <t>Jan. 20, 2005 USD ($) shares</t>
        </is>
      </c>
      <c r="AA2" s="2" t="inlineStr">
        <is>
          <t>Sep. 30, 2023 USD ($) $ / shares shares</t>
        </is>
      </c>
      <c r="AB2" s="2" t="inlineStr">
        <is>
          <t>Sep. 30, 2022 USD ($)</t>
        </is>
      </c>
      <c r="AC2" s="2" t="inlineStr">
        <is>
          <t>Sep. 30, 2023 USD ($) $ / shares shares</t>
        </is>
      </c>
      <c r="AD2" s="2" t="inlineStr">
        <is>
          <t>Sep. 30, 2023 CNY (¥) shares</t>
        </is>
      </c>
      <c r="AE2" s="2" t="inlineStr">
        <is>
          <t>Sep. 30, 2022 USD ($)</t>
        </is>
      </c>
      <c r="AF2" s="2" t="inlineStr">
        <is>
          <t>Dec. 31, 2022</t>
        </is>
      </c>
      <c r="AG2" s="2" t="inlineStr">
        <is>
          <t>Jun. 30, 2024 CNY (¥)</t>
        </is>
      </c>
      <c r="AH2" s="2" t="inlineStr">
        <is>
          <t>Sep. 30, 2023 CNY (¥) shares</t>
        </is>
      </c>
      <c r="AI2" s="2" t="inlineStr">
        <is>
          <t>Jul. 25, 2023 CNY (¥)</t>
        </is>
      </c>
      <c r="AJ2" s="2" t="inlineStr">
        <is>
          <t>Jul. 08, 2022 CNY (¥)</t>
        </is>
      </c>
      <c r="AK2" s="2" t="inlineStr">
        <is>
          <t>Oct. 09, 2021 CNY (¥)</t>
        </is>
      </c>
      <c r="AL2" s="2" t="inlineStr">
        <is>
          <t>Aug. 04, 2021 USD ($)</t>
        </is>
      </c>
      <c r="AM2" s="2" t="inlineStr">
        <is>
          <t>Aug. 04, 2021 CNY (¥)</t>
        </is>
      </c>
      <c r="AN2" s="2" t="inlineStr">
        <is>
          <t>Nov. 09, 2020 USD ($)</t>
        </is>
      </c>
      <c r="AO2" s="2" t="inlineStr">
        <is>
          <t>Nov. 09, 2020 CNY (¥)</t>
        </is>
      </c>
      <c r="AP2" s="2" t="inlineStr">
        <is>
          <t>Aug. 06, 2020 USD ($)</t>
        </is>
      </c>
      <c r="AQ2" s="2" t="inlineStr">
        <is>
          <t>Aug. 06, 2020 CNY (¥)</t>
        </is>
      </c>
      <c r="AR2" s="2" t="inlineStr">
        <is>
          <t>Jul. 31, 2020 USD ($)</t>
        </is>
      </c>
      <c r="AS2" s="2" t="inlineStr">
        <is>
          <t>Nov. 21, 2019 USD ($)</t>
        </is>
      </c>
      <c r="AT2" s="2" t="inlineStr">
        <is>
          <t>Oct. 29, 2019 USD ($)</t>
        </is>
      </c>
      <c r="AU2" s="2" t="inlineStr">
        <is>
          <t>Aug. 05, 2019 USD ($)</t>
        </is>
      </c>
      <c r="AV2" s="2" t="inlineStr">
        <is>
          <t>Jul. 10, 2018 USD ($)</t>
        </is>
      </c>
      <c r="AW2" s="2" t="inlineStr">
        <is>
          <t>Jul. 06, 2018 CNY (¥)</t>
        </is>
      </c>
      <c r="AX2" s="2" t="inlineStr">
        <is>
          <t>May 04, 2018 CNY (¥)</t>
        </is>
      </c>
      <c r="AY2" s="2" t="inlineStr">
        <is>
          <t>Dec. 27, 2013 USD ($)</t>
        </is>
      </c>
      <c r="AZ2" s="2" t="inlineStr">
        <is>
          <t>Aug. 14, 2013 USD ($)</t>
        </is>
      </c>
    </row>
    <row r="3">
      <c r="A3" s="3" t="inlineStr">
        <is>
          <t>Principal Activities, Basis of Presentation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Issued an aggregate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4898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720087</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row>
    <row r="5">
      <c r="A5" s="4" t="inlineStr">
        <is>
          <t>Gross proceed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70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row>
    <row r="6">
      <c r="A6" s="4" t="inlineStr">
        <is>
          <t>Shares placed in escrow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43591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row>
    <row r="7">
      <c r="A7" s="4" t="inlineStr">
        <is>
          <t>Investors remain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9" t="n">
        <v>0.5</v>
      </c>
      <c r="Y7" s="9" t="n">
        <v>0.5</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6334792</v>
      </c>
      <c r="AB8" s="6" t="n">
        <v>-290</v>
      </c>
      <c r="AC8" s="6" t="n">
        <v>2319447</v>
      </c>
      <c r="AD8" s="4" t="inlineStr">
        <is>
          <t xml:space="preserve"> </t>
        </is>
      </c>
      <c r="AE8" s="6" t="n">
        <v>1249353</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row>
    <row r="9">
      <c r="A9" s="4" t="inlineStr">
        <is>
          <t>Audited net income and reaching targets descri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AD9" s="4" t="inlineStr">
        <is>
          <t>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Shares released from escrow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17955</v>
      </c>
      <c r="X10" s="5" t="n">
        <v>217955</v>
      </c>
      <c r="Y10" s="4" t="inlineStr">
        <is>
          <t xml:space="preserve"> </t>
        </is>
      </c>
      <c r="Z10" s="4" t="inlineStr">
        <is>
          <t xml:space="preserve"> </t>
        </is>
      </c>
      <c r="AA10" s="4" t="inlineStr">
        <is>
          <t xml:space="preserve"> </t>
        </is>
      </c>
      <c r="AB10" s="4" t="inlineStr">
        <is>
          <t xml:space="preserve"> </t>
        </is>
      </c>
      <c r="AC10" s="5" t="n">
        <v>217955</v>
      </c>
      <c r="AD10" s="5" t="n">
        <v>217955</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row>
    <row r="11">
      <c r="A11" s="4" t="inlineStr">
        <is>
          <t>Changes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7955358</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Investor threshol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9" t="n">
        <v>0.5</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4" t="inlineStr">
        <is>
          <t>Aggregate settlement payments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73749</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Transfer share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17955</v>
      </c>
      <c r="AD14" s="5" t="n">
        <v>217955</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Registered capital of subsidiary</t>
        </is>
      </c>
      <c r="B15" s="6" t="n">
        <v>6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00000</v>
      </c>
      <c r="K15" s="4" t="inlineStr">
        <is>
          <t xml:space="preserve"> </t>
        </is>
      </c>
      <c r="L15" s="4" t="inlineStr">
        <is>
          <t xml:space="preserve"> </t>
        </is>
      </c>
      <c r="M15" s="4" t="inlineStr">
        <is>
          <t xml:space="preserve"> </t>
        </is>
      </c>
      <c r="N15" s="6" t="n">
        <v>6900000</v>
      </c>
      <c r="O15" s="4" t="inlineStr">
        <is>
          <t xml:space="preserve"> </t>
        </is>
      </c>
      <c r="P15" s="6" t="n">
        <v>15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10" t="n">
        <v>50000000</v>
      </c>
      <c r="AJ15" s="4" t="inlineStr">
        <is>
          <t xml:space="preserve"> </t>
        </is>
      </c>
      <c r="AK15" s="10" t="n">
        <v>5000000</v>
      </c>
      <c r="AL15" s="6" t="n">
        <v>4500000</v>
      </c>
      <c r="AM15" s="10" t="n">
        <v>30000000</v>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10" t="n">
        <v>10000000</v>
      </c>
      <c r="AX15" s="10" t="n">
        <v>10000000</v>
      </c>
      <c r="AY15" s="4" t="inlineStr">
        <is>
          <t xml:space="preserve"> </t>
        </is>
      </c>
      <c r="AZ15" s="4" t="inlineStr">
        <is>
          <t xml:space="preserve"> </t>
        </is>
      </c>
    </row>
    <row r="16">
      <c r="A16" s="4" t="inlineStr">
        <is>
          <t>Registered capital incre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23519880</v>
      </c>
      <c r="AB16" s="4" t="inlineStr">
        <is>
          <t xml:space="preserve"> </t>
        </is>
      </c>
      <c r="AC16" s="6" t="n">
        <v>23519880</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6" t="n">
        <v>100000000</v>
      </c>
      <c r="AS16" s="6" t="n">
        <v>50000000</v>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Capital contribution in cash</t>
        </is>
      </c>
      <c r="B17" s="6" t="n">
        <v>200000</v>
      </c>
      <c r="C17" s="10" t="n">
        <v>1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v>
      </c>
      <c r="K17" s="10" t="n">
        <v>35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Equity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11" t="n">
        <v>0.8156</v>
      </c>
      <c r="AD18" s="11" t="n">
        <v>0.8156</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row r="19">
      <c r="A19" s="4" t="inlineStr">
        <is>
          <t>Registered equity interest percentage</t>
        </is>
      </c>
      <c r="B19" s="4" t="inlineStr">
        <is>
          <t xml:space="preserve"> </t>
        </is>
      </c>
      <c r="C19" s="4" t="inlineStr">
        <is>
          <t xml:space="preserve"> </t>
        </is>
      </c>
      <c r="D19" s="9" t="n">
        <v>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row>
    <row r="20">
      <c r="A20" s="4" t="inlineStr">
        <is>
          <t>Cash consideration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row>
    <row r="21">
      <c r="A21" s="4" t="inlineStr">
        <is>
          <t>Contribu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00000</v>
      </c>
      <c r="O21" s="10" t="n">
        <v>172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row>
    <row r="22">
      <c r="A22" s="4" t="inlineStr">
        <is>
          <t>Investment amoun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400000</v>
      </c>
      <c r="U22" s="10" t="n">
        <v>900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row>
    <row r="23">
      <c r="A23" s="4" t="inlineStr">
        <is>
          <t>Investment acquir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1" t="n">
        <v>0.0974</v>
      </c>
      <c r="U23" s="11" t="n">
        <v>0.0974</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row>
    <row r="24">
      <c r="A24" s="4" t="inlineStr">
        <is>
          <t>Equity interest percentage</t>
        </is>
      </c>
      <c r="B24" s="4" t="inlineStr">
        <is>
          <t xml:space="preserve"> </t>
        </is>
      </c>
      <c r="C24" s="4" t="inlineStr">
        <is>
          <t xml:space="preserve"> </t>
        </is>
      </c>
      <c r="D24" s="4" t="inlineStr">
        <is>
          <t xml:space="preserve"> </t>
        </is>
      </c>
      <c r="E24" s="11" t="n">
        <v>0.67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row>
    <row r="25">
      <c r="A25" s="4" t="inlineStr">
        <is>
          <t>Paid up capital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11" t="n">
        <v>0.7557</v>
      </c>
      <c r="AD25" s="11" t="n">
        <v>0.7557</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row>
    <row r="26">
      <c r="A26" s="4" t="inlineStr">
        <is>
          <t>Invest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10" t="n">
        <v>22000000</v>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row>
    <row r="27">
      <c r="A27" s="4" t="inlineStr">
        <is>
          <t>Percentage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9" t="n">
        <v>0.25</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row>
    <row r="28">
      <c r="A28" s="4" t="inlineStr">
        <is>
          <t>Investment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1500000</v>
      </c>
      <c r="AB28" s="4" t="inlineStr">
        <is>
          <t xml:space="preserve"> </t>
        </is>
      </c>
      <c r="AC28" s="6" t="n">
        <v>1500000</v>
      </c>
      <c r="AD28" s="4" t="inlineStr">
        <is>
          <t xml:space="preserve"> </t>
        </is>
      </c>
      <c r="AE28" s="4" t="inlineStr">
        <is>
          <t xml:space="preserve"> </t>
        </is>
      </c>
      <c r="AF28" s="4" t="inlineStr">
        <is>
          <t xml:space="preserve"> </t>
        </is>
      </c>
      <c r="AG28" s="4" t="inlineStr">
        <is>
          <t xml:space="preserve"> </t>
        </is>
      </c>
      <c r="AH28" s="10" t="n">
        <v>10000000</v>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row>
    <row r="29">
      <c r="A29" s="4" t="inlineStr">
        <is>
          <t>Percentage of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9" t="n">
        <v>0.25</v>
      </c>
      <c r="AB29" s="4" t="inlineStr">
        <is>
          <t xml:space="preserve"> </t>
        </is>
      </c>
      <c r="AC29" s="9" t="n">
        <v>0.25</v>
      </c>
      <c r="AD29" s="4" t="inlineStr">
        <is>
          <t xml:space="preserve"> </t>
        </is>
      </c>
      <c r="AE29" s="4" t="inlineStr">
        <is>
          <t xml:space="preserve"> </t>
        </is>
      </c>
      <c r="AF29" s="4" t="inlineStr">
        <is>
          <t xml:space="preserve"> </t>
        </is>
      </c>
      <c r="AG29" s="4" t="inlineStr">
        <is>
          <t xml:space="preserve"> </t>
        </is>
      </c>
      <c r="AH29" s="9" t="n">
        <v>0.25</v>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row>
    <row r="30">
      <c r="A30" s="4" t="inlineStr">
        <is>
          <t>Percentage of subsidiary ow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8</v>
      </c>
      <c r="O30" s="9" t="n">
        <v>0.8</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row>
    <row r="31">
      <c r="A31" s="4" t="inlineStr">
        <is>
          <t>Disposal group and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3,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Jiangsu) Co., Ltd
(“Jiangsu Daxin”), a wholly owned limited liability company established on August 4, 2021 in the PRC; (xi) Zhejiang Hitrans
Lithium Battery Technology Co., Ltd (“Hitrans”), a 67.33% registered equity interests (representing 70.21% of paid-up capital)
owned  limited liability company established on December 16, 2015 in the PRC; (xii) Guangdong Meidu Hitrans Resources Recycling Technology
Co., Ltd., a 65.25% owned limited liability company established on July 6, 2018 in the PRC and (xiii) Shaoxing Haisheng International
Trading Co., Ltd. (“Haisheng”), a 67.33% registered equity interests (representing 70.21% of paid-up capital) owned limited
liability company established on October 9, 2021 in the PRC.</t>
        </is>
      </c>
      <c r="AD31" s="4" t="inlineStr">
        <is>
          <t>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3,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Jiangsu) Co., Ltd
(“Jiangsu Daxin”), a wholly owned limited liability company established on August 4, 2021 in the PRC; (xi) Zhejiang Hitrans
Lithium Battery Technology Co., Ltd (“Hitrans”), a 67.33% registered equity interests (representing 70.21% of paid-up capital)
owned  limited liability company established on December 16, 2015 in the PRC; (xii) Guangdong Meidu Hitrans Resources Recycling Technology
Co., Ltd., a 65.25% owned limited liability company established on July 6, 2018 in the PRC and (xiii) Shaoxing Haisheng International
Trading Co., Ltd. (“Haisheng”), a 67.33% registered equity interests (representing 70.21% of paid-up capital) owned limited
liability company established on October 9, 2021 in the PRC.</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row>
    <row r="32">
      <c r="A32" s="4" t="inlineStr">
        <is>
          <t>Purchas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5.1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row>
    <row r="33">
      <c r="A33" s="4" t="inlineStr">
        <is>
          <t>Warrants issued to purchase of common stock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79592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row>
    <row r="34">
      <c r="A34" s="4" t="inlineStr">
        <is>
          <t>Exercis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6.4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row>
    <row r="35">
      <c r="A35" s="4" t="inlineStr">
        <is>
          <t>Proceeds from direct offering and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916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70000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row>
    <row r="36">
      <c r="A36" s="4" t="inlineStr">
        <is>
          <t>Offering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81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5000000</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row>
    <row r="37">
      <c r="A37" s="4" t="inlineStr">
        <is>
          <t>Sale of stock under securities purchase agreement, descri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t>
        </is>
      </c>
      <c r="AD37" s="4" t="inlineStr">
        <is>
          <t>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row>
    <row r="38">
      <c r="A38" s="4" t="inlineStr">
        <is>
          <t>Bank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33200000</v>
      </c>
      <c r="AB38" s="4" t="inlineStr">
        <is>
          <t xml:space="preserve"> </t>
        </is>
      </c>
      <c r="AC38" s="6" t="n">
        <v>33200000</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row>
    <row r="39">
      <c r="A39" s="4" t="inlineStr">
        <is>
          <t>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128100000</v>
      </c>
      <c r="AB39" s="4" t="inlineStr">
        <is>
          <t xml:space="preserve"> </t>
        </is>
      </c>
      <c r="AC39" s="6" t="n">
        <v>128100000</v>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row>
    <row r="40">
      <c r="A40" s="4" t="inlineStr">
        <is>
          <t>Placement Ag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row>
    <row r="41">
      <c r="A41" s="3" t="inlineStr">
        <is>
          <t>Principal Activities, Basis of Presentation and 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row>
    <row r="42">
      <c r="A42" s="4" t="inlineStr">
        <is>
          <t>Warrants issued to purchase of common stock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7959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446999</v>
      </c>
      <c r="AB42" s="4" t="inlineStr">
        <is>
          <t xml:space="preserve"> </t>
        </is>
      </c>
      <c r="AC42" s="5" t="n">
        <v>446999</v>
      </c>
      <c r="AD42" s="4" t="inlineStr">
        <is>
          <t xml:space="preserve"> </t>
        </is>
      </c>
      <c r="AE42" s="4" t="inlineStr">
        <is>
          <t xml:space="preserve"> </t>
        </is>
      </c>
      <c r="AF42" s="4" t="inlineStr">
        <is>
          <t xml:space="preserve"> </t>
        </is>
      </c>
      <c r="AG42" s="4" t="inlineStr">
        <is>
          <t xml:space="preserve"> </t>
        </is>
      </c>
      <c r="AH42" s="5" t="n">
        <v>446999</v>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row>
    <row r="43">
      <c r="A43" s="4" t="inlineStr">
        <is>
          <t>Exercis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6.47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7" t="n">
        <v>9.204000000000001</v>
      </c>
      <c r="AB43" s="4" t="inlineStr">
        <is>
          <t xml:space="preserve"> </t>
        </is>
      </c>
      <c r="AC43" s="7" t="n">
        <v>9.204000000000001</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row>
    <row r="45">
      <c r="A45" s="3" t="inlineStr">
        <is>
          <t>Principal Activities, Basis of Presentation and 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row>
    <row r="46">
      <c r="A46" s="4" t="inlineStr">
        <is>
          <t>Registered capital increase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5" t="n">
        <v>40000000</v>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row>
    <row r="47">
      <c r="A47" s="4" t="inlineStr">
        <is>
          <t>Capital contribution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6" t="n">
        <v>100000</v>
      </c>
      <c r="AD47" s="10" t="n">
        <v>9000000</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row>
    <row r="49">
      <c r="A49" s="3" t="inlineStr">
        <is>
          <t>Principal Activities, Basis of Presentation and Organ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row>
    <row r="50">
      <c r="A50" s="4" t="inlineStr">
        <is>
          <t>Registered capital increased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5" t="n">
        <v>44000000</v>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row>
    <row r="51">
      <c r="A51" s="4" t="inlineStr">
        <is>
          <t>Capital contribution in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1300000</v>
      </c>
      <c r="AD51" s="5" t="n">
        <v>1000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row>
    <row r="52">
      <c r="A52" s="4" t="inlineStr">
        <is>
          <t>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row>
    <row r="53">
      <c r="A53" s="3" t="inlineStr">
        <is>
          <t>Principal Activities, Basis of Presentation and Organ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27000000</v>
      </c>
      <c r="Y54" s="6" t="n">
        <v>1200000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row>
    <row r="55">
      <c r="A55" s="4" t="inlineStr">
        <is>
          <t>Purchase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3.9</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row>
    <row r="56">
      <c r="A56" s="4" t="inlineStr">
        <is>
          <t>Offering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819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5" t="n">
        <v>500000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row>
    <row r="57">
      <c r="A57" s="4" t="inlineStr">
        <is>
          <t>Cbak Suzho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row>
    <row r="58">
      <c r="A58" s="3" t="inlineStr">
        <is>
          <t>Principal Activities, Basis of Presentation and Organ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row>
    <row r="59">
      <c r="A59" s="4" t="inlineStr">
        <is>
          <t>Registered capital of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6" t="n">
        <v>500000</v>
      </c>
    </row>
    <row r="60">
      <c r="A60" s="4" t="inlineStr">
        <is>
          <t>CBAK Trad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row>
    <row r="61">
      <c r="A61" s="3" t="inlineStr">
        <is>
          <t>Principal Activities, Basis of Presentation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row>
    <row r="62">
      <c r="A62" s="4" t="inlineStr">
        <is>
          <t>Registered capital incre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6" t="n">
        <v>5000000</v>
      </c>
      <c r="AV62" s="4" t="inlineStr">
        <is>
          <t xml:space="preserve"> </t>
        </is>
      </c>
      <c r="AW62" s="4" t="inlineStr">
        <is>
          <t xml:space="preserve"> </t>
        </is>
      </c>
      <c r="AX62" s="4" t="inlineStr">
        <is>
          <t xml:space="preserve"> </t>
        </is>
      </c>
      <c r="AY62" s="4" t="inlineStr">
        <is>
          <t xml:space="preserve"> </t>
        </is>
      </c>
      <c r="AZ62" s="4" t="inlineStr">
        <is>
          <t xml:space="preserve"> </t>
        </is>
      </c>
    </row>
    <row r="63">
      <c r="A63" s="4" t="inlineStr">
        <is>
          <t>CBAK Pow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row>
    <row r="64">
      <c r="A64" s="3" t="inlineStr">
        <is>
          <t>Principal Activities, Basis of Presentation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row>
    <row r="65">
      <c r="A65" s="4" t="inlineStr">
        <is>
          <t>Registered capital of subsid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6" t="n">
        <v>30000000</v>
      </c>
      <c r="AZ65" s="4" t="inlineStr">
        <is>
          <t xml:space="preserve"> </t>
        </is>
      </c>
    </row>
    <row r="66">
      <c r="A66" s="4" t="inlineStr">
        <is>
          <t>Registered capital increa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6" t="n">
        <v>60000000</v>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row>
    <row r="67">
      <c r="A67" s="4" t="inlineStr">
        <is>
          <t>Capital contribution in cas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5" t="n">
        <v>2435000</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row>
    <row r="68">
      <c r="A68" s="4" t="inlineStr">
        <is>
          <t>Aggregate purchase percentage</t>
        </is>
      </c>
      <c r="B68" s="4" t="inlineStr">
        <is>
          <t xml:space="preserve"> </t>
        </is>
      </c>
      <c r="C68" s="4" t="inlineStr">
        <is>
          <t xml:space="preserve"> </t>
        </is>
      </c>
      <c r="D68" s="4" t="inlineStr">
        <is>
          <t xml:space="preserve"> </t>
        </is>
      </c>
      <c r="E68" s="4" t="inlineStr">
        <is>
          <t xml:space="preserve"> </t>
        </is>
      </c>
      <c r="F68" s="11" t="n">
        <v>0.0682</v>
      </c>
      <c r="G68" s="11" t="n">
        <v>0.068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row>
    <row r="69">
      <c r="A69" s="4" t="inlineStr">
        <is>
          <t>CBAK Energ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row>
    <row r="70">
      <c r="A70" s="3" t="inlineStr">
        <is>
          <t>Principal Activities, Basis of Presentation and Organ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row>
    <row r="71">
      <c r="A71" s="4" t="inlineStr">
        <is>
          <t>Registered capital incre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6" t="n">
        <v>50000000</v>
      </c>
      <c r="AW71" s="4" t="inlineStr">
        <is>
          <t xml:space="preserve"> </t>
        </is>
      </c>
      <c r="AX71" s="4" t="inlineStr">
        <is>
          <t xml:space="preserve"> </t>
        </is>
      </c>
      <c r="AY71" s="4" t="inlineStr">
        <is>
          <t xml:space="preserve"> </t>
        </is>
      </c>
      <c r="AZ71" s="4" t="inlineStr">
        <is>
          <t xml:space="preserve"> </t>
        </is>
      </c>
    </row>
    <row r="72">
      <c r="A72" s="4" t="inlineStr">
        <is>
          <t>CBAK Nanj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row>
    <row r="73">
      <c r="A73" s="3" t="inlineStr">
        <is>
          <t>Principal Activities, Basis of Presentation and Organ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row>
    <row r="74">
      <c r="A74" s="4" t="inlineStr">
        <is>
          <t>Registered capital of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6" t="n">
        <v>7500000</v>
      </c>
      <c r="AO74" s="10" t="n">
        <v>50000000</v>
      </c>
      <c r="AP74" s="4" t="inlineStr">
        <is>
          <t xml:space="preserve"> </t>
        </is>
      </c>
      <c r="AQ74" s="10" t="n">
        <v>700000000</v>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row>
    <row r="75">
      <c r="A75" s="4" t="inlineStr">
        <is>
          <t>Capital contribution in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5" t="n">
        <v>55489915</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row>
    <row r="76">
      <c r="A76" s="4" t="inlineStr">
        <is>
          <t>CBAK New Energy Technology Co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row>
    <row r="77">
      <c r="A77" s="3" t="inlineStr">
        <is>
          <t>Principal Activities, Basis of Presentation and Organ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row>
    <row r="78">
      <c r="A78" s="4" t="inlineStr">
        <is>
          <t>Registered capital of subsidi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6" t="n">
        <v>104500000</v>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row>
    <row r="79">
      <c r="A79" s="4" t="inlineStr">
        <is>
          <t>Contribute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52600000</v>
      </c>
      <c r="AD79" s="5" t="n">
        <v>352538138</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row>
    <row r="80">
      <c r="A80" s="4" t="inlineStr">
        <is>
          <t>Jiangsu Daxi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row>
    <row r="81">
      <c r="A81" s="3" t="inlineStr">
        <is>
          <t>Principal Activities, Basis of Presentation and Organ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row>
    <row r="82">
      <c r="A82" s="4" t="inlineStr">
        <is>
          <t>Contribut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6" t="n">
        <v>2400000</v>
      </c>
      <c r="AD82" s="10" t="n">
        <v>16600000</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row>
    <row r="83">
      <c r="A83" s="4" t="inlineStr">
        <is>
          <t>Zhejiang Hitrans Lithium Battery Technology Co.,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row>
    <row r="84">
      <c r="A84" s="3" t="inlineStr">
        <is>
          <t>Principal Activities, Basis of Presentation and Organ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row>
    <row r="85">
      <c r="A85" s="4" t="inlineStr">
        <is>
          <t>Equity interes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1" t="n">
        <v>0.8156</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row>
    <row r="86">
      <c r="A86" s="4" t="inlineStr">
        <is>
          <t>Paid up capital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1" t="n">
        <v>0.7557</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row>
    <row r="87">
      <c r="A87" s="4" t="inlineStr">
        <is>
          <t>Hitrans’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row>
    <row r="88">
      <c r="A88" s="3" t="inlineStr">
        <is>
          <t>Principal Activities, Basis of Presentation and Organiz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row>
    <row r="89">
      <c r="A89" s="4" t="inlineStr">
        <is>
          <t>Registered capital incre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64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row>
    <row r="90">
      <c r="A90" s="4" t="inlineStr">
        <is>
          <t>Investment acquir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1</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row>
    <row r="91">
      <c r="A91" s="4" t="inlineStr">
        <is>
          <t>Equity interest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11" t="n">
        <v>0.6733</v>
      </c>
      <c r="AD91" s="11" t="n">
        <v>0.6733</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row>
    <row r="92">
      <c r="A92" s="4" t="inlineStr">
        <is>
          <t>Invest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6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5" t="n">
        <v>4000000</v>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row>
    <row r="93">
      <c r="A93" s="4" t="inlineStr">
        <is>
          <t>Remaining capital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9</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row>
    <row r="94">
      <c r="A94" s="4" t="inlineStr">
        <is>
          <t>Additional paid-in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52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5" t="n">
        <v>36000000</v>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row>
    <row r="95">
      <c r="A95" s="4" t="inlineStr">
        <is>
          <t>Shaoxing Haiji Enterprise Management &amp; Consulting Partnershi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row>
    <row r="96">
      <c r="A96" s="3" t="inlineStr">
        <is>
          <t>Principal Activities, Basis of Presentation and Organiz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row>
    <row r="97">
      <c r="A97" s="4" t="inlineStr">
        <is>
          <t>Inve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2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row>
    <row r="98">
      <c r="A98" s="4" t="inlineStr">
        <is>
          <t>Shaoxing Haiji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row>
    <row r="99">
      <c r="A99" s="3" t="inlineStr">
        <is>
          <t>Principal Activities, Basis of Presentation and Organiz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row>
    <row r="100">
      <c r="A100" s="4" t="inlineStr">
        <is>
          <t>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6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10" t="n">
        <v>18000000</v>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row>
    <row r="101">
      <c r="A101" s="4" t="inlineStr">
        <is>
          <t>Sharehold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row>
    <row r="102">
      <c r="A102" s="3" t="inlineStr">
        <is>
          <t>Principal Activities, Basis of Presentation and Organ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row>
    <row r="103">
      <c r="A103" s="4" t="inlineStr">
        <is>
          <t>Investment acquir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0.2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row>
    <row r="104">
      <c r="A104" s="4" t="inlineStr">
        <is>
          <t>Mr. Yunfei Li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row>
    <row r="105">
      <c r="A105" s="3" t="inlineStr">
        <is>
          <t>Principal Activities, Basis of Presentation and Organ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row>
    <row r="106">
      <c r="A106" s="4" t="inlineStr">
        <is>
          <t>Equity interest considerations</t>
        </is>
      </c>
      <c r="B106" s="4" t="inlineStr">
        <is>
          <t xml:space="preserve"> </t>
        </is>
      </c>
      <c r="C106" s="4" t="inlineStr">
        <is>
          <t xml:space="preserve"> </t>
        </is>
      </c>
      <c r="D106" s="4" t="inlineStr">
        <is>
          <t xml:space="preserve"> </t>
        </is>
      </c>
      <c r="E106" s="4" t="inlineStr">
        <is>
          <t xml:space="preserve"> </t>
        </is>
      </c>
      <c r="F106" s="6" t="n">
        <v>4300000</v>
      </c>
      <c r="G106" s="10" t="n">
        <v>30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row>
    <row r="107">
      <c r="A107" s="4" t="inlineStr">
        <is>
          <t>CBAK Power’s equity interests in Hitra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row>
    <row r="108">
      <c r="A108" s="3" t="inlineStr">
        <is>
          <t>Principal Activities, Basis of Presentation and Organ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row>
    <row r="109">
      <c r="A109" s="4" t="inlineStr">
        <is>
          <t>Equity interest percentage</t>
        </is>
      </c>
      <c r="B109" s="4" t="inlineStr">
        <is>
          <t xml:space="preserve"> </t>
        </is>
      </c>
      <c r="C109" s="4" t="inlineStr">
        <is>
          <t xml:space="preserve"> </t>
        </is>
      </c>
      <c r="D109" s="4" t="inlineStr">
        <is>
          <t xml:space="preserve"> </t>
        </is>
      </c>
      <c r="E109" s="11" t="n">
        <v>0.673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row>
    <row r="110">
      <c r="A110" s="4" t="inlineStr">
        <is>
          <t>Paid up capital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11" t="n">
        <v>0.7020999999999999</v>
      </c>
      <c r="AD110" s="11" t="n">
        <v>0.7020999999999999</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row>
    <row r="111">
      <c r="A111" s="4" t="inlineStr">
        <is>
          <t>Guangdong Hitra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row>
    <row r="112">
      <c r="A112" s="3" t="inlineStr">
        <is>
          <t>Principal Activities, Basis of Presentation and Organiz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row>
    <row r="113">
      <c r="A113" s="4" t="inlineStr">
        <is>
          <t>Registered capital of subsidiar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5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10" t="n">
        <v>10000000</v>
      </c>
      <c r="AX113" s="4" t="inlineStr">
        <is>
          <t xml:space="preserve"> </t>
        </is>
      </c>
      <c r="AY113" s="4" t="inlineStr">
        <is>
          <t xml:space="preserve"> </t>
        </is>
      </c>
      <c r="AZ113" s="4" t="inlineStr">
        <is>
          <t xml:space="preserve"> </t>
        </is>
      </c>
    </row>
    <row r="114">
      <c r="A114" s="4" t="inlineStr">
        <is>
          <t>Capital contribution in cas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40000</v>
      </c>
      <c r="O114" s="10" t="n">
        <v>25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row>
    <row r="115">
      <c r="A115" s="4" t="inlineStr">
        <is>
          <t>Cbak Suzhou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row>
    <row r="116">
      <c r="A116" s="3" t="inlineStr">
        <is>
          <t>Principal Activities, Basis of Presentation and Organiz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row>
    <row r="117">
      <c r="A117" s="4" t="inlineStr">
        <is>
          <t>Ownershi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9" t="n">
        <v>0.9</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9" t="n">
        <v>0.9</v>
      </c>
      <c r="AY117" s="4" t="inlineStr">
        <is>
          <t xml:space="preserve"> </t>
        </is>
      </c>
      <c r="AZ117" s="4" t="inlineStr">
        <is>
          <t xml:space="preserve"> </t>
        </is>
      </c>
    </row>
    <row r="118">
      <c r="A118" s="4" t="inlineStr">
        <is>
          <t>Guangdong Meidu Hitrans Resources Recycling Technology Co., Lt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row>
    <row r="119">
      <c r="A119" s="3" t="inlineStr">
        <is>
          <t>Principal Activities, Basis of Presentation and Organiz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row>
    <row r="120">
      <c r="A120" s="4" t="inlineStr">
        <is>
          <t>Registered equity interest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9" t="n">
        <v>0.2</v>
      </c>
      <c r="O120" s="9" t="n">
        <v>0.2</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row>
    <row r="121">
      <c r="A121" s="4" t="inlineStr">
        <is>
          <t>Chief Executive Offic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row>
    <row r="122">
      <c r="A122" s="3" t="inlineStr">
        <is>
          <t>Principal Activities, Basis of Presentation and Organiz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row>
    <row r="123">
      <c r="A123" s="4" t="inlineStr">
        <is>
          <t>Shares released from escrow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5" t="n">
        <v>217955</v>
      </c>
      <c r="AD123" s="5" t="n">
        <v>217955</v>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row>
    <row r="124">
      <c r="A124" s="4" t="inlineStr">
        <is>
          <t>Forecas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row>
    <row r="125">
      <c r="A125" s="3" t="inlineStr">
        <is>
          <t>Principal Activities, Basis of Presentation and Organiz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row>
    <row r="126">
      <c r="A126" s="4" t="inlineStr">
        <is>
          <t>Balanc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9" t="n">
        <v>0.5</v>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row>
    <row r="127">
      <c r="A127" s="4" t="inlineStr">
        <is>
          <t>Investments amoun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10" t="n">
        <v>20000000</v>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row>
    <row r="128">
      <c r="A128" s="4" t="inlineStr">
        <is>
          <t>Li Settlement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row>
    <row r="129">
      <c r="A129" s="3" t="inlineStr">
        <is>
          <t>Principal Activities, Basis of Presentation and Organiz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row>
    <row r="130">
      <c r="A130" s="4" t="inlineStr">
        <is>
          <t>Transfer share issued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5" t="n">
        <v>73749</v>
      </c>
      <c r="AD130" s="5" t="n">
        <v>73749</v>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row>
  </sheetData>
  <mergeCells count="11">
    <mergeCell ref="A1:A2"/>
    <mergeCell ref="B1:C1"/>
    <mergeCell ref="F1:G1"/>
    <mergeCell ref="J1:K1"/>
    <mergeCell ref="N1:O1"/>
    <mergeCell ref="S1:Z1"/>
    <mergeCell ref="AA1:AB1"/>
    <mergeCell ref="AC1:AE1"/>
    <mergeCell ref="AL1:AM1"/>
    <mergeCell ref="AN1:AO1"/>
    <mergeCell ref="AP1:A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ies, Basis of Presentation and Organization (Details) - Schedule of Presents the Activity of the Deferred Batteries Development and Sales of Batteries Revenue - USD ($)</t>
        </is>
      </c>
      <c r="B1" s="2" t="inlineStr">
        <is>
          <t>9 Months Ended</t>
        </is>
      </c>
    </row>
    <row r="2">
      <c r="B2" s="2" t="inlineStr">
        <is>
          <t>Sep. 30, 2023</t>
        </is>
      </c>
      <c r="C2" s="2" t="inlineStr">
        <is>
          <t>Sep. 30, 2022</t>
        </is>
      </c>
    </row>
    <row r="3">
      <c r="A3" s="3" t="inlineStr">
        <is>
          <t>Principal Activities, Basis of Presentation and Organization [Abstract]</t>
        </is>
      </c>
      <c r="B3" s="4" t="inlineStr">
        <is>
          <t xml:space="preserve"> </t>
        </is>
      </c>
      <c r="C3" s="4" t="inlineStr">
        <is>
          <t xml:space="preserve"> </t>
        </is>
      </c>
    </row>
    <row r="4">
      <c r="A4" s="4" t="inlineStr">
        <is>
          <t>Balance at beginning of the year</t>
        </is>
      </c>
      <c r="B4" s="6" t="n">
        <v>1869525</v>
      </c>
      <c r="C4" s="6" t="n">
        <v>784000</v>
      </c>
    </row>
    <row r="5">
      <c r="A5" s="4" t="inlineStr">
        <is>
          <t>Development fees collected/ deposits received</t>
        </is>
      </c>
      <c r="B5" s="4" t="inlineStr">
        <is>
          <t xml:space="preserve"> </t>
        </is>
      </c>
      <c r="C5" s="4" t="inlineStr">
        <is>
          <t xml:space="preserve"> </t>
        </is>
      </c>
    </row>
    <row r="6">
      <c r="A6" s="4" t="inlineStr">
        <is>
          <t>Development and sales of batteries revenue recognized</t>
        </is>
      </c>
      <c r="B6" s="5" t="n">
        <v>-1067281</v>
      </c>
      <c r="C6" s="4" t="inlineStr">
        <is>
          <t xml:space="preserve"> </t>
        </is>
      </c>
    </row>
    <row r="7">
      <c r="A7" s="4" t="inlineStr">
        <is>
          <t>Foreign exchange adjustment</t>
        </is>
      </c>
      <c r="B7" s="5" t="n">
        <v>-18244</v>
      </c>
      <c r="C7" s="4" t="inlineStr">
        <is>
          <t xml:space="preserve"> </t>
        </is>
      </c>
    </row>
    <row r="8">
      <c r="A8" s="4" t="inlineStr">
        <is>
          <t>Balance at end of period</t>
        </is>
      </c>
      <c r="B8" s="6" t="n">
        <v>784000</v>
      </c>
      <c r="C8" s="6" t="n">
        <v>78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Trade and Bills Receivable, Net (Details) - USD ($)</t>
        </is>
      </c>
      <c r="B1" s="2" t="inlineStr">
        <is>
          <t>9 Months Ended</t>
        </is>
      </c>
    </row>
    <row r="2">
      <c r="B2" s="2" t="inlineStr">
        <is>
          <t>Sep. 30, 2023</t>
        </is>
      </c>
      <c r="C2" s="2" t="inlineStr">
        <is>
          <t>Dec. 31, 2022</t>
        </is>
      </c>
    </row>
    <row r="3">
      <c r="A3" s="3" t="inlineStr">
        <is>
          <t>Trade and Bills Receivable, Net [Abstract]</t>
        </is>
      </c>
      <c r="B3" s="4" t="inlineStr">
        <is>
          <t xml:space="preserve"> </t>
        </is>
      </c>
      <c r="C3" s="4" t="inlineStr">
        <is>
          <t xml:space="preserve"> </t>
        </is>
      </c>
    </row>
    <row r="4">
      <c r="A4" s="4" t="inlineStr">
        <is>
          <t>Trade and bills receivable</t>
        </is>
      </c>
      <c r="B4" s="6" t="n">
        <v>594621</v>
      </c>
      <c r="C4" s="6" t="n">
        <v>1066146</v>
      </c>
    </row>
    <row r="5">
      <c r="A5" s="4" t="inlineStr">
        <is>
          <t>Retention receivable, description</t>
        </is>
      </c>
      <c r="B5" s="4" t="inlineStr">
        <is>
          <t>Retention receivables are interest-free and recoverable
either at the end of the retention period of three to five years since the sales of the EV batteries or 200,000 km since the sales of
the motor vehicles (whichever comes first).</t>
        </is>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Receivable, Net (Details) - Schedule of Trade and Bills Receivable - USD ($)</t>
        </is>
      </c>
      <c r="B1" s="2" t="inlineStr">
        <is>
          <t>Sep. 30, 2023</t>
        </is>
      </c>
      <c r="C1" s="2" t="inlineStr">
        <is>
          <t>Dec. 31, 2022</t>
        </is>
      </c>
    </row>
    <row r="2">
      <c r="A2" s="3" t="inlineStr">
        <is>
          <t>Schedule of Trade and Bills Receivable [Abstract]</t>
        </is>
      </c>
      <c r="B2" s="4" t="inlineStr">
        <is>
          <t xml:space="preserve"> </t>
        </is>
      </c>
      <c r="C2" s="4" t="inlineStr">
        <is>
          <t xml:space="preserve"> </t>
        </is>
      </c>
    </row>
    <row r="3">
      <c r="A3" s="4" t="inlineStr">
        <is>
          <t>Trade receivable</t>
        </is>
      </c>
      <c r="B3" s="6" t="n">
        <v>42289311</v>
      </c>
      <c r="C3" s="6" t="n">
        <v>23422733</v>
      </c>
    </row>
    <row r="4">
      <c r="A4" s="4" t="inlineStr">
        <is>
          <t>Less: Allowance for credit losses</t>
        </is>
      </c>
      <c r="B4" s="5" t="n">
        <v>-2394017</v>
      </c>
      <c r="C4" s="5" t="n">
        <v>-2274513</v>
      </c>
    </row>
    <row r="5">
      <c r="A5" s="4" t="inlineStr">
        <is>
          <t>Trade receivable, net</t>
        </is>
      </c>
      <c r="B5" s="5" t="n">
        <v>39895294</v>
      </c>
      <c r="C5" s="5" t="n">
        <v>21148220</v>
      </c>
    </row>
    <row r="6">
      <c r="A6" s="4" t="inlineStr">
        <is>
          <t>Bills receivable</t>
        </is>
      </c>
      <c r="B6" s="5" t="n">
        <v>5668948</v>
      </c>
      <c r="C6" s="5" t="n">
        <v>6265355</v>
      </c>
    </row>
    <row r="7">
      <c r="A7" s="4" t="inlineStr">
        <is>
          <t>Trade and bills receivable, net</t>
        </is>
      </c>
      <c r="B7" s="6" t="n">
        <v>45564242</v>
      </c>
      <c r="C7" s="6" t="n">
        <v>274135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rade and Bills Receivable, Net (Details) - Schedule of Analysis of the Allowance for Doubtful Accounts</t>
        </is>
      </c>
      <c r="B1" s="2" t="inlineStr">
        <is>
          <t>9 Months Ended</t>
        </is>
      </c>
    </row>
    <row r="2">
      <c r="B2" s="2" t="inlineStr">
        <is>
          <t>Sep. 30, 2023 USD ($)</t>
        </is>
      </c>
    </row>
    <row r="3">
      <c r="A3" s="3" t="inlineStr">
        <is>
          <t>Schedule of Analysis of the Allowance for Doubtful Accounts [Abstract]</t>
        </is>
      </c>
      <c r="B3" s="4" t="inlineStr">
        <is>
          <t xml:space="preserve"> </t>
        </is>
      </c>
    </row>
    <row r="4">
      <c r="A4" s="4" t="inlineStr">
        <is>
          <t>Adoption of ASC Topic 326</t>
        </is>
      </c>
      <c r="B4" s="4" t="inlineStr">
        <is>
          <t xml:space="preserve"> </t>
        </is>
      </c>
    </row>
    <row r="5">
      <c r="A5" s="4" t="inlineStr">
        <is>
          <t>Balance</t>
        </is>
      </c>
      <c r="B5" s="5" t="n">
        <v>2274513</v>
      </c>
    </row>
    <row r="6">
      <c r="A6" s="4" t="inlineStr">
        <is>
          <t>Current period provision, net</t>
        </is>
      </c>
      <c r="B6" s="5" t="n">
        <v>267389</v>
      </c>
    </row>
    <row r="7">
      <c r="A7" s="4" t="inlineStr">
        <is>
          <t>Reversal – recoveries by cash</t>
        </is>
      </c>
      <c r="B7" s="5" t="n">
        <v>-25070</v>
      </c>
    </row>
    <row r="8">
      <c r="A8" s="4" t="inlineStr">
        <is>
          <t>Foreign exchange adjustment</t>
        </is>
      </c>
      <c r="B8" s="5" t="n">
        <v>-122815</v>
      </c>
    </row>
    <row r="9">
      <c r="A9" s="4" t="inlineStr">
        <is>
          <t>Balance</t>
        </is>
      </c>
      <c r="B9" s="6" t="n">
        <v>23940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ventor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ies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499300</v>
      </c>
      <c r="C4" s="6" t="n">
        <v>278603</v>
      </c>
      <c r="D4" s="6" t="n">
        <v>2074233</v>
      </c>
      <c r="E4" s="6" t="n">
        <v>11778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al Activities, Basis of Presentation and Organization</t>
        </is>
      </c>
      <c r="B1" s="2" t="inlineStr">
        <is>
          <t>9 Months Ended</t>
        </is>
      </c>
    </row>
    <row r="2">
      <c r="B2" s="2" t="inlineStr">
        <is>
          <t>Sep. 30, 2023</t>
        </is>
      </c>
    </row>
    <row r="3">
      <c r="A3" s="3" t="inlineStr">
        <is>
          <t>Principal Activities, Basis of Presentation and Organization [Abstract]</t>
        </is>
      </c>
      <c r="B3" s="4" t="inlineStr">
        <is>
          <t xml:space="preserve"> </t>
        </is>
      </c>
    </row>
    <row r="4">
      <c r="A4" s="4" t="inlineStr">
        <is>
          <t>Principal Activities, Basis of Presentation and Organization</t>
        </is>
      </c>
      <c r="B4" s="4" t="inlineStr">
        <is>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23,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The Company has paid in
full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CBAK Suzhou is dormant as of the date of this report. On April 14, 2023, CBAK Power
and Nanjing BFD entered into shares transfer agreement to transfer the 90% shares of CBAK Suzhou owned by CBAK Power to Nanjing BFD, no
gain or loss was incurred for the transfer.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the Company has extended the paid up time to January 31, 2054. Up to the date of this report,
the Company has contributed $23,519,880 to CBAK Energy.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55,489,915 to CBAK Nanjing. On August 6, 2020, Nanjing CBAK New Energy Technology
Co., Ltd. (“Nanjing CBAK”) was established as a wholly owned subsidiary of CBAK Nanjing with a registered capital of RMB700,000,000
(approximately $104.5 million). Pursuant to Nanjing CBAK’s articles of association and relevant PRC regulations, CBAK Nanjing was
required to contribute the capital to Nanjing CBAK on or before August 5, 2040. Up to the date of this report, the Company has contributed
RMB352,538,138 (approximately $52.6 million) to Nanjing CBAK. On November 9, 2020, Nanjing Daxin New Energy
Automobile Industry Co., Ltd (“Nanjing Daxin”) was established as a wholly owned subsidiary of CBAK Nanjing with a register
capital of RMB50,000,000 (approximately $7.5 million).On March 6, 2023, Nanjing Daxin changed its name to Nanjing BFD Energy Technology
Co., Ltd (“Nanjing BFD”). The Company has paid in full to Naning BFD through injection of a series of cash.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1.4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 Jiangsu) Co., Ltd (“Jiangsu Daxin”) was established as a wholly owned subsidiary of Nanjing CBAK with a register
capital of RMB30,000,000 (approximately $4.5 million). Pursuant to Jiangsu Daxin’s articles of association and relevant PRC regulations,
Nanjing Daxin was required to contribute the capital to Jiangsu Daxin on or before July 30, 2061. Up to the date of this report the Company
has contributed RMB16.6 million (approximately to $2.4 million) to Jiangsu Daxin. On July 20, 2021, CBAK Power entered into a framework
agreement relating to CBAK Power’s investment in Zhejiang Hitrans Lithium Battery Technology Co., Ltd (“Hitrans”, formerly
known as Zhejiang Meidu Hitrans Lithium Battery Technology Co., Ltd), pursuant to which CBAK Power agreed to acquire 81.56% of registered
equity interests (representing 75.57% of paid-up capital)of Hitrans (the “Acquisition”). The Acquisition was completed on
November 26, 2021 (Note 11). After the completion of the Acquisition, Hitrans became a 81.56% registered equity interests (representing
75.57% of paid up capital) owned subsidiary of the Company. On
July 8, 2022, Hitrans held its second shareholder meeting (“the shareholder meeting”) in 2022 to pass a resolution to increase
the registered capital of Hitrans from RMB40 million to RMB44 million (approximately $6.4 million) and to accept an investment of RMB22
million (approximately $3.2 million) from Shaoxing Haiji Enterprise Management &amp; Consulting Partnership (“Shaoxing Haiji”)
and an investment of RMB18 million (approximately $2.6 million) from Mr. Haijun Wu (collectively “management shareholder”).
Under the resolution, 10% of the investment injection (RMB4 million or $0.6 million) contributed towards Hitrans’s registered capital
and the remaining 90% (RMB36 million or $5.2 million) treated as additional paid-in capital contribution of Hitrans. 25% of the investments
from the management shareholder were required to be in place before August 15, 2022, 25% of the investments were required to be in place
before December 31, 2022 and the 50% balance (RMB20 million) were required to be received June 30, 2024. As of September 30, 2023, RMB10
million (approximately $1.5 million), representing the 25% of the investments were received. On
December 8, 2022, CBAK Power entered into equity interest transfer agreements with five individuals to disposal in aggregate 6.82% of
Hitrans equity interests for a total consideration of RMB30,000,000 (approximately $4.3 million). The transaction was completed on December
30, 2022. As of the report date, CBAK Power’s equity interests in Hitrans was 67.33% (representing 70.21% of paid up capital). On March 10, 2023, CBAK Power entered into an
agreement with Nanjing BFD to transfer the 67.33% equity interests CBAK Power holds in Hitrans to Nanjing BFD. As of the date of this
report, the Company suspended the execution of this agreement. CBAK Power continues holding 67.33% equity interests in Hitrans. On July 6, 2018, Guangdong Meidu Hitrans
Resources Recycling Technology Co., Ltd. (“Guangdong Hitrans”) was established as a 80% owned subsidiary of Hitrans with
a registered capital of RMB10 million (approximately $1.6 6.9 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Guangdong Hitrans is dormant as of the date of this
report. On October 9, 2021, Shaoxing Haisheng International
Trading Co., Ltd. (“Haisheng”) was established as a wholly owned subsidiary of Hitrans with a register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On July 25, 2023, CBAK New Energy (Shangqiu) Co.,
Ltd (“CBAK Shangqiu”) was established as a wholly owned subsidiary of CBAK Power with a registered capital of RMB50 million
(approximately $6.9 million). Pursuant to CBAK Shangqiu’s articles of association and relevant PRC regulations, CBAK Power was required
to contribute the capital to Shangqiu on or before July 24, 2043. Up to the date of this report, CBAK Power has contributed RMB1.2 million
($0.2 million) to Shangqiu. The Company’s condensed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 and its subsidiaries, which are prepared in accordance with
the accounting principles and the relevant financial regulations applicable to enterprises with limited liability established in the PRC
or Hong Kong. The accompanying condensed consolidated financial statements reflect necessary adjustments not recorded in the books of
account of the Company’s subsidiaries to present them in conformity with US GAAP. The interim condensed consolidated financial information
as of September 30, 2023 and for the three and nine months ended September 30, 2022 and 2023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2, previously filed with the SEC on April 14, 2023. In the opinion of management, all adjustments
(which include all significant normal and recurring adjustments) necessary to present a fair statement of the Company’s interim
condensed consolidated financial position as of September 30, 2023, its interim condensed consolidated results of operations and cash
flows for the three and nine months ended September 30, 2022 and 2023, as applicable, have been made. The interim results of operations
are not necessarily indicative of the operating results for the full fiscal year or any future periods.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September 30, 2023,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Jiangsu) Co., Ltd
(“Jiangsu Daxin”), a wholly owned limited liability company established on August 4, 2021 in the PRC; (xi) Zhejiang Hitrans
Lithium Battery Technology Co., Ltd (“Hitrans”), a 67.33% registered equity interests (representing 70.21% of paid-up capital)
owned limited liability company established on December 16, 2015 in the PRC; (xii) Guangdong Meidu Hitrans Resources Recycling Technology
Co., Ltd., a 65.25% owned limited liability company established on July 6, 2018 in the PRC and (xiii) Shaoxing Haisheng International
Trading Co., Ltd. (“Haisheng”), a 67.33% registered equity interests (representing 70.21% of paid-up capital) owned limited
liability company established on October 9, 2021 in the PRC.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September 30, 2023, the Company had $33.2
million bank loans and approximately $128.1 million of other current liabilities. The Company is currently expanding its product
lines and manufacturing capacity in its Dalian, Nanjing and Zhejiang plant which requires more funding to finance the expansion. The Company
plans to raise additional funds through banks borrowings and equity financing in the future to meet its daily cash demands, if required. COVID-19 The Company business has been and may continue
to be adversely affected by the COVID-19 pandemic or other health epidemics and outbreaks. The Company’s manufacturing facilities
in Dalian, Nanjing and Shaoxing were not producing at full capacity when restrictive measures were in force during 2022, which negatively
affected the Company operational and financial results. China began to modify its zero-COVID policy at the end of 2022, and most of the
travel restrictions and quarantine requirements were lifted in December 2022. The extent of the impact of the COVID-19 pandemic
that will continue to have on the Company’s business is highly uncertain and difficult to predict and quantify, as the actions that
the Company, other businesses and governments may take to contain the spread of COVID-19 continue to evolve.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Dec. 31, 2022</t>
        </is>
      </c>
    </row>
    <row r="2">
      <c r="A2" s="3" t="inlineStr">
        <is>
          <t>Inventories [Abstract]</t>
        </is>
      </c>
      <c r="B2" s="4" t="inlineStr">
        <is>
          <t xml:space="preserve"> </t>
        </is>
      </c>
      <c r="C2" s="4" t="inlineStr">
        <is>
          <t xml:space="preserve"> </t>
        </is>
      </c>
    </row>
    <row r="3">
      <c r="A3" s="4" t="inlineStr">
        <is>
          <t>Raw materials</t>
        </is>
      </c>
      <c r="B3" s="6" t="n">
        <v>5104850</v>
      </c>
      <c r="C3" s="6" t="n">
        <v>7101426</v>
      </c>
    </row>
    <row r="4">
      <c r="A4" s="4" t="inlineStr">
        <is>
          <t>Work in progress</t>
        </is>
      </c>
      <c r="B4" s="5" t="n">
        <v>11737994</v>
      </c>
      <c r="C4" s="5" t="n">
        <v>17274033</v>
      </c>
    </row>
    <row r="5">
      <c r="A5" s="4" t="inlineStr">
        <is>
          <t>Finished goods</t>
        </is>
      </c>
      <c r="B5" s="5" t="n">
        <v>20608753</v>
      </c>
      <c r="C5" s="5" t="n">
        <v>25070832</v>
      </c>
    </row>
    <row r="6">
      <c r="A6" s="4" t="inlineStr">
        <is>
          <t>Inventories, total</t>
        </is>
      </c>
      <c r="B6" s="6" t="n">
        <v>37451597</v>
      </c>
      <c r="C6" s="6" t="n">
        <v>494462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epayments and Other Receivable (Details) - Schedule of Prepayments and Other Receivables - USD ($)</t>
        </is>
      </c>
      <c r="B1" s="2" t="inlineStr">
        <is>
          <t>9 Months Ended</t>
        </is>
      </c>
      <c r="C1" s="2" t="inlineStr">
        <is>
          <t>12 Months Ended</t>
        </is>
      </c>
    </row>
    <row r="2">
      <c r="B2" s="2" t="inlineStr">
        <is>
          <t>Sep. 30, 2023</t>
        </is>
      </c>
      <c r="C2" s="2" t="inlineStr">
        <is>
          <t>Dec. 31, 2022</t>
        </is>
      </c>
      <c r="D2" s="2" t="inlineStr">
        <is>
          <t>Dec. 31, 2021</t>
        </is>
      </c>
    </row>
    <row r="3">
      <c r="A3" s="3" t="inlineStr">
        <is>
          <t>Prepayments and Other Receivable [Abstract]</t>
        </is>
      </c>
      <c r="B3" s="4" t="inlineStr">
        <is>
          <t xml:space="preserve"> </t>
        </is>
      </c>
      <c r="C3" s="4" t="inlineStr">
        <is>
          <t xml:space="preserve"> </t>
        </is>
      </c>
      <c r="D3" s="4" t="inlineStr">
        <is>
          <t xml:space="preserve"> </t>
        </is>
      </c>
    </row>
    <row r="4">
      <c r="A4" s="4" t="inlineStr">
        <is>
          <t>Value added tax recoverable</t>
        </is>
      </c>
      <c r="B4" s="6" t="n">
        <v>5752383</v>
      </c>
      <c r="C4" s="6" t="n">
        <v>4234082</v>
      </c>
      <c r="D4" s="4" t="inlineStr">
        <is>
          <t xml:space="preserve"> </t>
        </is>
      </c>
    </row>
    <row r="5">
      <c r="A5" s="4" t="inlineStr">
        <is>
          <t>Prepayments to suppliers</t>
        </is>
      </c>
      <c r="B5" s="5" t="n">
        <v>265990</v>
      </c>
      <c r="C5" s="5" t="n">
        <v>220671</v>
      </c>
      <c r="D5" s="4" t="inlineStr">
        <is>
          <t xml:space="preserve"> </t>
        </is>
      </c>
    </row>
    <row r="6">
      <c r="A6" s="4" t="inlineStr">
        <is>
          <t>Deposits</t>
        </is>
      </c>
      <c r="B6" s="5" t="n">
        <v>120669</v>
      </c>
      <c r="C6" s="5" t="n">
        <v>43914</v>
      </c>
      <c r="D6" s="4" t="inlineStr">
        <is>
          <t xml:space="preserve"> </t>
        </is>
      </c>
    </row>
    <row r="7">
      <c r="A7" s="4" t="inlineStr">
        <is>
          <t>Staff advances</t>
        </is>
      </c>
      <c r="B7" s="5" t="n">
        <v>162694</v>
      </c>
      <c r="C7" s="5" t="n">
        <v>51826</v>
      </c>
      <c r="D7" s="4" t="inlineStr">
        <is>
          <t xml:space="preserve"> </t>
        </is>
      </c>
    </row>
    <row r="8">
      <c r="A8" s="4" t="inlineStr">
        <is>
          <t>Prepaid operating expenses</t>
        </is>
      </c>
      <c r="B8" s="5" t="n">
        <v>604191</v>
      </c>
      <c r="C8" s="5" t="n">
        <v>706190</v>
      </c>
      <c r="D8" s="4" t="inlineStr">
        <is>
          <t xml:space="preserve"> </t>
        </is>
      </c>
    </row>
    <row r="9">
      <c r="A9" s="4" t="inlineStr">
        <is>
          <t>Receivables from sales of vehicles</t>
        </is>
      </c>
      <c r="B9" s="5" t="n">
        <v>77520</v>
      </c>
      <c r="C9" s="5" t="n">
        <v>371105</v>
      </c>
      <c r="D9" s="4" t="inlineStr">
        <is>
          <t xml:space="preserve"> </t>
        </is>
      </c>
    </row>
    <row r="10">
      <c r="A10" s="4" t="inlineStr">
        <is>
          <t>Others</t>
        </is>
      </c>
      <c r="B10" s="5" t="n">
        <v>319575</v>
      </c>
      <c r="C10" s="5" t="n">
        <v>294292</v>
      </c>
      <c r="D10" s="4" t="inlineStr">
        <is>
          <t xml:space="preserve"> </t>
        </is>
      </c>
    </row>
    <row r="11">
      <c r="A11" s="4" t="inlineStr">
        <is>
          <t>Prepayments and other receivables, gross</t>
        </is>
      </c>
      <c r="B11" s="5" t="n">
        <v>7303022</v>
      </c>
      <c r="C11" s="5" t="n">
        <v>5922080</v>
      </c>
      <c r="D11" s="4" t="inlineStr">
        <is>
          <t xml:space="preserve"> </t>
        </is>
      </c>
    </row>
    <row r="12">
      <c r="A12" s="4" t="inlineStr">
        <is>
          <t>Less: Allowance for credit losses</t>
        </is>
      </c>
      <c r="B12" s="5" t="n">
        <v>-36765</v>
      </c>
      <c r="C12" s="5" t="n">
        <v>-7000</v>
      </c>
      <c r="D12" s="6" t="n">
        <v>-7000</v>
      </c>
    </row>
    <row r="13">
      <c r="A13" s="4" t="inlineStr">
        <is>
          <t>Prepayments and other receivables, net</t>
        </is>
      </c>
      <c r="B13" s="6" t="n">
        <v>7266257</v>
      </c>
      <c r="C13" s="6" t="n">
        <v>5915080</v>
      </c>
      <c r="D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yments and Other Receivable (Details) - Schedule of Allowance for Credit Losses - USD ($)</t>
        </is>
      </c>
      <c r="B1" s="2" t="inlineStr">
        <is>
          <t>9 Months Ended</t>
        </is>
      </c>
      <c r="C1" s="2" t="inlineStr">
        <is>
          <t>12 Months Ended</t>
        </is>
      </c>
    </row>
    <row r="2">
      <c r="B2" s="2" t="inlineStr">
        <is>
          <t>Sep. 30, 2023</t>
        </is>
      </c>
      <c r="C2" s="2" t="inlineStr">
        <is>
          <t>Dec. 31, 2022</t>
        </is>
      </c>
    </row>
    <row r="3">
      <c r="A3" s="3" t="inlineStr">
        <is>
          <t>Prepayments and Other Receivable [Abstract]</t>
        </is>
      </c>
      <c r="B3" s="4" t="inlineStr">
        <is>
          <t xml:space="preserve"> </t>
        </is>
      </c>
      <c r="C3" s="4" t="inlineStr">
        <is>
          <t xml:space="preserve"> </t>
        </is>
      </c>
    </row>
    <row r="4">
      <c r="A4" s="4" t="inlineStr">
        <is>
          <t>Balance as at beginning balance</t>
        </is>
      </c>
      <c r="B4" s="6" t="n">
        <v>7000</v>
      </c>
      <c r="C4" s="6" t="n">
        <v>7000</v>
      </c>
    </row>
    <row r="5">
      <c r="A5" s="4" t="inlineStr">
        <is>
          <t>Adoption of ASC Topic 326</t>
        </is>
      </c>
      <c r="B5" s="4" t="inlineStr">
        <is>
          <t xml:space="preserve"> </t>
        </is>
      </c>
      <c r="C5" s="4" t="inlineStr">
        <is>
          <t xml:space="preserve"> </t>
        </is>
      </c>
    </row>
    <row r="6">
      <c r="A6" s="4" t="inlineStr">
        <is>
          <t>Current period provision, net</t>
        </is>
      </c>
      <c r="B6" s="5" t="n">
        <v>30817</v>
      </c>
      <c r="C6" s="4" t="inlineStr">
        <is>
          <t xml:space="preserve"> </t>
        </is>
      </c>
    </row>
    <row r="7">
      <c r="A7" s="4" t="inlineStr">
        <is>
          <t>Foreign exchange adjustment</t>
        </is>
      </c>
      <c r="B7" s="5" t="n">
        <v>-1052</v>
      </c>
      <c r="C7" s="4" t="inlineStr">
        <is>
          <t xml:space="preserve"> </t>
        </is>
      </c>
    </row>
    <row r="8">
      <c r="A8" s="4" t="inlineStr">
        <is>
          <t>Balance as at ending balance</t>
        </is>
      </c>
      <c r="B8" s="6" t="n">
        <v>36765</v>
      </c>
      <c r="C8" s="6" t="n">
        <v>7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872455</v>
      </c>
      <c r="C4" s="6" t="n">
        <v>2397857</v>
      </c>
      <c r="D4" s="6" t="n">
        <v>6740160</v>
      </c>
      <c r="E4" s="6" t="n">
        <v>6718591</v>
      </c>
      <c r="F4" s="4" t="inlineStr">
        <is>
          <t xml:space="preserve"> </t>
        </is>
      </c>
    </row>
    <row r="5">
      <c r="A5" s="4" t="inlineStr">
        <is>
          <t>Buildings carrying amount</t>
        </is>
      </c>
      <c r="B5" s="4" t="inlineStr">
        <is>
          <t xml:space="preserve"> </t>
        </is>
      </c>
      <c r="C5" s="4" t="inlineStr">
        <is>
          <t xml:space="preserve"> </t>
        </is>
      </c>
      <c r="D5" s="4" t="inlineStr">
        <is>
          <t xml:space="preserve"> </t>
        </is>
      </c>
      <c r="E5" s="4" t="inlineStr">
        <is>
          <t xml:space="preserve"> </t>
        </is>
      </c>
      <c r="F5" s="6" t="n">
        <v>73602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Details) - Schedule of Property, Plant and Equipment - USD ($)</t>
        </is>
      </c>
      <c r="B1" s="2" t="inlineStr">
        <is>
          <t>9 Months Ended</t>
        </is>
      </c>
      <c r="C1" s="2" t="inlineStr">
        <is>
          <t>12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t>
        </is>
      </c>
      <c r="B4" s="6" t="n">
        <v>138499285</v>
      </c>
      <c r="C4" s="6" t="n">
        <v>125962135</v>
      </c>
    </row>
    <row r="5">
      <c r="A5" s="4" t="inlineStr">
        <is>
          <t>Impairment</t>
        </is>
      </c>
      <c r="B5" s="5" t="n">
        <v>-12368063</v>
      </c>
      <c r="C5" s="5" t="n">
        <v>-13025161</v>
      </c>
    </row>
    <row r="6">
      <c r="A6" s="4" t="inlineStr">
        <is>
          <t>Accumulated depreciation</t>
        </is>
      </c>
      <c r="B6" s="5" t="n">
        <v>-32543762</v>
      </c>
      <c r="C6" s="5" t="n">
        <v>-22932447</v>
      </c>
    </row>
    <row r="7">
      <c r="A7" s="4" t="inlineStr">
        <is>
          <t>Carrying amount</t>
        </is>
      </c>
      <c r="B7" s="5" t="n">
        <v>93587460</v>
      </c>
      <c r="C7" s="5" t="n">
        <v>90004527</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44992788</v>
      </c>
      <c r="C10" s="5" t="n">
        <v>47086680</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6005380</v>
      </c>
      <c r="C13" s="5" t="n">
        <v>5156705</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85049964</v>
      </c>
      <c r="C16" s="5" t="n">
        <v>71665842</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880504</v>
      </c>
      <c r="C19" s="5" t="n">
        <v>1545026</v>
      </c>
    </row>
    <row r="20">
      <c r="A20" s="4" t="inlineStr">
        <is>
          <t>Motor 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570649</v>
      </c>
      <c r="C22" s="6" t="n">
        <v>5078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struction in Progre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truction in Progress [Abstract]</t>
        </is>
      </c>
      <c r="B3" s="4" t="inlineStr">
        <is>
          <t xml:space="preserve"> </t>
        </is>
      </c>
      <c r="C3" s="4" t="inlineStr">
        <is>
          <t xml:space="preserve"> </t>
        </is>
      </c>
      <c r="D3" s="4" t="inlineStr">
        <is>
          <t xml:space="preserve"> </t>
        </is>
      </c>
      <c r="E3" s="4" t="inlineStr">
        <is>
          <t xml:space="preserve"> </t>
        </is>
      </c>
    </row>
    <row r="4">
      <c r="A4" s="4" t="inlineStr">
        <is>
          <t>Interest costs capitalized</t>
        </is>
      </c>
      <c r="B4" s="6" t="n">
        <v>191917</v>
      </c>
      <c r="C4" s="4" t="inlineStr">
        <is>
          <t xml:space="preserve"> </t>
        </is>
      </c>
      <c r="D4" s="4" t="inlineStr">
        <is>
          <t xml:space="preserve"> </t>
        </is>
      </c>
      <c r="E4" s="6" t="n">
        <v>5861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Sep. 30, 2023</t>
        </is>
      </c>
      <c r="C1" s="2" t="inlineStr">
        <is>
          <t>Dec. 31, 2022</t>
        </is>
      </c>
    </row>
    <row r="2">
      <c r="A2" s="3" t="inlineStr">
        <is>
          <t>Schedule of Construction in Progress [Abstract]</t>
        </is>
      </c>
      <c r="B2" s="4" t="inlineStr">
        <is>
          <t xml:space="preserve"> </t>
        </is>
      </c>
      <c r="C2" s="4" t="inlineStr">
        <is>
          <t xml:space="preserve"> </t>
        </is>
      </c>
    </row>
    <row r="3">
      <c r="A3" s="4" t="inlineStr">
        <is>
          <t>Construction in progress</t>
        </is>
      </c>
      <c r="B3" s="6" t="n">
        <v>23331167</v>
      </c>
      <c r="C3" s="6" t="n">
        <v>7828975</v>
      </c>
    </row>
    <row r="4">
      <c r="A4" s="4" t="inlineStr">
        <is>
          <t>Prepayment for acquisition of property, plant and equipment</t>
        </is>
      </c>
      <c r="B4" s="5" t="n">
        <v>12274159</v>
      </c>
      <c r="C4" s="5" t="n">
        <v>2125227</v>
      </c>
    </row>
    <row r="5">
      <c r="A5" s="4" t="inlineStr">
        <is>
          <t>Carrying amount</t>
        </is>
      </c>
      <c r="B5" s="6" t="n">
        <v>35605326</v>
      </c>
      <c r="C5" s="6" t="n">
        <v>99542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Long-Term Investments, Net (Details)</t>
        </is>
      </c>
      <c r="B1" s="2" t="inlineStr">
        <is>
          <t>1 Months Ended</t>
        </is>
      </c>
      <c r="D1" s="2" t="inlineStr">
        <is>
          <t>3 Months Ended</t>
        </is>
      </c>
      <c r="E1" s="2" t="inlineStr">
        <is>
          <t>9 Months Ended</t>
        </is>
      </c>
    </row>
    <row r="2">
      <c r="B2" s="2" t="inlineStr">
        <is>
          <t>Apr. 21, 2021 USD ($)</t>
        </is>
      </c>
      <c r="C2" s="2" t="inlineStr">
        <is>
          <t>Apr. 21, 2021 CNY (¥)</t>
        </is>
      </c>
      <c r="D2" s="2" t="inlineStr">
        <is>
          <t>Sep. 30, 2022 USD ($)</t>
        </is>
      </c>
      <c r="E2" s="2" t="inlineStr">
        <is>
          <t>Sep. 30, 2023 USD ($)</t>
        </is>
      </c>
      <c r="F2" s="2" t="inlineStr">
        <is>
          <t>Sep. 30, 2022 USD ($)</t>
        </is>
      </c>
      <c r="G2" s="2" t="inlineStr">
        <is>
          <t>Sep. 30, 2023 CNY (¥)</t>
        </is>
      </c>
      <c r="H2" s="2" t="inlineStr">
        <is>
          <t>Apr. 30, 2023 USD ($)</t>
        </is>
      </c>
      <c r="I2" s="2" t="inlineStr">
        <is>
          <t>Apr. 30, 2023 CNY (¥)</t>
        </is>
      </c>
      <c r="J2" s="2" t="inlineStr">
        <is>
          <t>Dec. 31, 2022 USD ($)</t>
        </is>
      </c>
      <c r="K2" s="2" t="inlineStr">
        <is>
          <t>Nov. 28, 2022 USD ($)</t>
        </is>
      </c>
      <c r="L2" s="2" t="inlineStr">
        <is>
          <t>Nov. 28, 2022 CNY (¥)</t>
        </is>
      </c>
      <c r="M2" s="2" t="inlineStr">
        <is>
          <t>Aug. 31, 2022</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acquire equity interest</t>
        </is>
      </c>
      <c r="B4" s="6" t="n">
        <v>1340000</v>
      </c>
      <c r="C4" s="10" t="n">
        <v>9000000</v>
      </c>
      <c r="D4" s="4" t="inlineStr">
        <is>
          <t xml:space="preserve"> </t>
        </is>
      </c>
      <c r="E4" s="4" t="inlineStr">
        <is>
          <t xml:space="preserve"> </t>
        </is>
      </c>
      <c r="F4" s="6" t="n">
        <v>30312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t>
        </is>
      </c>
      <c r="B5" s="4" t="inlineStr">
        <is>
          <t xml:space="preserve"> </t>
        </is>
      </c>
      <c r="C5" s="4" t="inlineStr">
        <is>
          <t xml:space="preserve"> </t>
        </is>
      </c>
      <c r="D5" s="4" t="inlineStr">
        <is>
          <t xml:space="preserve"> </t>
        </is>
      </c>
      <c r="E5" s="5" t="n">
        <v>1225929</v>
      </c>
      <c r="F5" s="4" t="inlineStr">
        <is>
          <t xml:space="preserve"> </t>
        </is>
      </c>
      <c r="G5" s="4" t="inlineStr">
        <is>
          <t xml:space="preserve"> </t>
        </is>
      </c>
      <c r="H5" s="4" t="inlineStr">
        <is>
          <t xml:space="preserve"> </t>
        </is>
      </c>
      <c r="I5" s="4" t="inlineStr">
        <is>
          <t xml:space="preserve"> </t>
        </is>
      </c>
      <c r="J5" s="6" t="n">
        <v>1290942</v>
      </c>
      <c r="K5" s="4" t="inlineStr">
        <is>
          <t xml:space="preserve"> </t>
        </is>
      </c>
      <c r="L5" s="4" t="inlineStr">
        <is>
          <t xml:space="preserve"> </t>
        </is>
      </c>
      <c r="M5" s="4" t="inlineStr">
        <is>
          <t xml:space="preserve"> </t>
        </is>
      </c>
    </row>
    <row r="6">
      <c r="A6" s="4" t="inlineStr">
        <is>
          <t>Registered capi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00000</v>
      </c>
      <c r="L6" s="10" t="n">
        <v>5000000</v>
      </c>
      <c r="M6" s="4" t="inlineStr">
        <is>
          <t xml:space="preserve"> </t>
        </is>
      </c>
    </row>
    <row r="7">
      <c r="A7" s="4" t="inlineStr">
        <is>
          <t>Recognized impairment loss on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anjing CBA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ributed capital</t>
        </is>
      </c>
      <c r="B10" s="4" t="inlineStr">
        <is>
          <t xml:space="preserve"> </t>
        </is>
      </c>
      <c r="C10" s="4" t="inlineStr">
        <is>
          <t xml:space="preserve"> </t>
        </is>
      </c>
      <c r="D10" s="4" t="inlineStr">
        <is>
          <t xml:space="preserve"> </t>
        </is>
      </c>
      <c r="E10" s="5" t="n">
        <v>300000</v>
      </c>
      <c r="F10" s="4" t="inlineStr">
        <is>
          <t xml:space="preserve"> </t>
        </is>
      </c>
      <c r="G10" s="10" t="n">
        <v>2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quiring equity interest percentage</t>
        </is>
      </c>
      <c r="B11" s="11" t="n">
        <v>0.0974</v>
      </c>
      <c r="C11" s="11" t="n">
        <v>0.09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uanxi Guiw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ibuted capital</t>
        </is>
      </c>
      <c r="B14" s="4" t="inlineStr">
        <is>
          <t xml:space="preserve"> </t>
        </is>
      </c>
      <c r="C14" s="4" t="inlineStr">
        <is>
          <t xml:space="preserve"> </t>
        </is>
      </c>
      <c r="D14" s="4" t="inlineStr">
        <is>
          <t xml:space="preserve"> </t>
        </is>
      </c>
      <c r="E14" s="5" t="n">
        <v>900000</v>
      </c>
      <c r="F14" s="4" t="inlineStr">
        <is>
          <t xml:space="preserve"> </t>
        </is>
      </c>
      <c r="G14" s="5" t="n">
        <v>6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r. Weid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ributed capital</t>
        </is>
      </c>
      <c r="B17" s="4" t="inlineStr">
        <is>
          <t xml:space="preserve"> </t>
        </is>
      </c>
      <c r="C17" s="4" t="inlineStr">
        <is>
          <t xml:space="preserve"> </t>
        </is>
      </c>
      <c r="D17" s="4" t="inlineStr">
        <is>
          <t xml:space="preserve"> </t>
        </is>
      </c>
      <c r="E17" s="6" t="n">
        <v>300000</v>
      </c>
      <c r="F17" s="4" t="inlineStr">
        <is>
          <t xml:space="preserve"> </t>
        </is>
      </c>
      <c r="G17" s="10" t="n">
        <v>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anjing CBA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interest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3</v>
      </c>
      <c r="L20" s="9" t="n">
        <v>0.3</v>
      </c>
      <c r="M20" s="9" t="n">
        <v>0.2</v>
      </c>
    </row>
    <row r="21">
      <c r="A21" s="4" t="inlineStr">
        <is>
          <t>Guanxi Guiw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interes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6</v>
      </c>
    </row>
    <row r="24">
      <c r="A24" s="4" t="inlineStr">
        <is>
          <t>Mr. Weido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interes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2</v>
      </c>
    </row>
    <row r="27">
      <c r="A27" s="4" t="inlineStr">
        <is>
          <t>CBAK Educ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 interes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1</v>
      </c>
      <c r="L29" s="9" t="n">
        <v>0.1</v>
      </c>
      <c r="M29" s="4" t="inlineStr">
        <is>
          <t xml:space="preserve"> </t>
        </is>
      </c>
    </row>
    <row r="30">
      <c r="A30" s="4" t="inlineStr">
        <is>
          <t>CBAK Education [Member] | Nanjing CBA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interest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6</v>
      </c>
      <c r="L32" s="9" t="n">
        <v>0.6</v>
      </c>
      <c r="M32" s="4" t="inlineStr">
        <is>
          <t xml:space="preserve"> </t>
        </is>
      </c>
    </row>
    <row r="33">
      <c r="A33" s="4" t="inlineStr">
        <is>
          <t>Dividend Declar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tribution Payabl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6000000</v>
      </c>
      <c r="J36" s="4" t="inlineStr">
        <is>
          <t xml:space="preserve"> </t>
        </is>
      </c>
      <c r="K36" s="4" t="inlineStr">
        <is>
          <t xml:space="preserve"> </t>
        </is>
      </c>
      <c r="L36" s="4" t="inlineStr">
        <is>
          <t xml:space="preserve"> </t>
        </is>
      </c>
      <c r="M36" s="4" t="inlineStr">
        <is>
          <t xml:space="preserve"> </t>
        </is>
      </c>
    </row>
    <row r="37">
      <c r="A37" s="4" t="inlineStr">
        <is>
          <t>Dividend Distribu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tribution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4</v>
      </c>
      <c r="I39" s="10" t="n">
        <v>600000</v>
      </c>
      <c r="J39" s="4" t="inlineStr">
        <is>
          <t xml:space="preserve"> </t>
        </is>
      </c>
      <c r="K39" s="4" t="inlineStr">
        <is>
          <t xml:space="preserve"> </t>
        </is>
      </c>
      <c r="L39" s="4" t="inlineStr">
        <is>
          <t xml:space="preserve"> </t>
        </is>
      </c>
      <c r="M39" s="4" t="inlineStr">
        <is>
          <t xml:space="preserve"> </t>
        </is>
      </c>
    </row>
  </sheetData>
  <mergeCells count="5">
    <mergeCell ref="A1:A2"/>
    <mergeCell ref="B1:C1"/>
    <mergeCell ref="E1:F1"/>
    <mergeCell ref="H1:I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Details) - Schedule of Long-Term Investments - USD ($)</t>
        </is>
      </c>
      <c r="B1" s="2" t="inlineStr">
        <is>
          <t>Sep. 30, 2023</t>
        </is>
      </c>
      <c r="C1" s="2" t="inlineStr">
        <is>
          <t>Dec. 31, 2022</t>
        </is>
      </c>
    </row>
    <row r="2">
      <c r="A2" s="3" t="inlineStr">
        <is>
          <t>Schedule Of Long Term Investments Abstract</t>
        </is>
      </c>
      <c r="B2" s="4" t="inlineStr">
        <is>
          <t xml:space="preserve"> </t>
        </is>
      </c>
      <c r="C2" s="4" t="inlineStr">
        <is>
          <t xml:space="preserve"> </t>
        </is>
      </c>
    </row>
    <row r="3">
      <c r="A3" s="4" t="inlineStr">
        <is>
          <t>Investments in equity method investees</t>
        </is>
      </c>
      <c r="B3" s="6" t="n">
        <v>274895</v>
      </c>
      <c r="C3" s="6" t="n">
        <v>289473</v>
      </c>
    </row>
    <row r="4">
      <c r="A4" s="4" t="inlineStr">
        <is>
          <t>Investments in non-marketable equity</t>
        </is>
      </c>
      <c r="B4" s="5" t="n">
        <v>622740</v>
      </c>
      <c r="C4" s="5" t="n">
        <v>655764</v>
      </c>
    </row>
    <row r="5">
      <c r="A5" s="4" t="inlineStr">
        <is>
          <t>Long-term investments, total</t>
        </is>
      </c>
      <c r="B5" s="6" t="n">
        <v>897635</v>
      </c>
      <c r="C5" s="6" t="n">
        <v>9452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Investments in Equity Method Investees - USD ($)</t>
        </is>
      </c>
      <c r="B1" s="2" t="inlineStr">
        <is>
          <t>9 Months Ended</t>
        </is>
      </c>
      <c r="C1" s="2" t="inlineStr">
        <is>
          <t>12 Months Ended</t>
        </is>
      </c>
    </row>
    <row r="2">
      <c r="B2" s="2" t="inlineStr">
        <is>
          <t>Sep. 30, 2023</t>
        </is>
      </c>
      <c r="C2" s="2" t="inlineStr">
        <is>
          <t>Dec. 31, 2022</t>
        </is>
      </c>
    </row>
    <row r="3">
      <c r="A3" s="3" t="inlineStr">
        <is>
          <t>Schedule Of Investments In Equity Method Investees Abstract</t>
        </is>
      </c>
      <c r="B3" s="4" t="inlineStr">
        <is>
          <t xml:space="preserve"> </t>
        </is>
      </c>
      <c r="C3" s="4" t="inlineStr">
        <is>
          <t xml:space="preserve"> </t>
        </is>
      </c>
    </row>
    <row r="4">
      <c r="A4" s="4" t="inlineStr">
        <is>
          <t>Balance as of beginning balance</t>
        </is>
      </c>
      <c r="B4" s="6" t="n">
        <v>289473</v>
      </c>
      <c r="C4" s="4" t="inlineStr">
        <is>
          <t xml:space="preserve"> </t>
        </is>
      </c>
    </row>
    <row r="5">
      <c r="A5" s="4" t="inlineStr">
        <is>
          <t>Investments made</t>
        </is>
      </c>
      <c r="B5" s="4" t="inlineStr">
        <is>
          <t xml:space="preserve"> </t>
        </is>
      </c>
      <c r="C5" s="5" t="n">
        <v>297336</v>
      </c>
    </row>
    <row r="6">
      <c r="A6" s="4" t="inlineStr">
        <is>
          <t>Income from investment</t>
        </is>
      </c>
      <c r="B6" s="4" t="inlineStr">
        <is>
          <t xml:space="preserve"> </t>
        </is>
      </c>
      <c r="C6" s="4" t="inlineStr">
        <is>
          <t xml:space="preserve"> </t>
        </is>
      </c>
    </row>
    <row r="7">
      <c r="A7" s="4" t="inlineStr">
        <is>
          <t>Foreign exchange adjustment</t>
        </is>
      </c>
      <c r="B7" s="5" t="n">
        <v>-14578</v>
      </c>
      <c r="C7" s="5" t="n">
        <v>-7863</v>
      </c>
    </row>
    <row r="8">
      <c r="A8" s="4" t="inlineStr">
        <is>
          <t>Balance as of ending balance</t>
        </is>
      </c>
      <c r="B8" s="6" t="n">
        <v>274895</v>
      </c>
      <c r="C8" s="6" t="n">
        <v>2894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edged Deposits</t>
        </is>
      </c>
      <c r="B1" s="2" t="inlineStr">
        <is>
          <t>9 Months Ended</t>
        </is>
      </c>
    </row>
    <row r="2">
      <c r="B2" s="2" t="inlineStr">
        <is>
          <t>Sep. 30, 2023</t>
        </is>
      </c>
    </row>
    <row r="3">
      <c r="A3" s="3" t="inlineStr">
        <is>
          <t>Pledged Deposits [Abstract]</t>
        </is>
      </c>
      <c r="B3" s="4" t="inlineStr">
        <is>
          <t xml:space="preserve"> </t>
        </is>
      </c>
    </row>
    <row r="4">
      <c r="A4" s="4" t="inlineStr">
        <is>
          <t>Pledged deposits</t>
        </is>
      </c>
      <c r="B4" s="4" t="inlineStr">
        <is>
          <t>2. Pledged deposits Pledged deposits as of December 31, 2022 and September
30, 2023 consisted pledged deposits with banks for bills payable (note 1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Net (Details) - Schedule of Investments in Non-Marketable Equity - USD ($)</t>
        </is>
      </c>
      <c r="B1" s="2" t="inlineStr">
        <is>
          <t>9 Months Ended</t>
        </is>
      </c>
      <c r="C1" s="2" t="inlineStr">
        <is>
          <t>12 Months Ended</t>
        </is>
      </c>
    </row>
    <row r="2">
      <c r="B2" s="2" t="inlineStr">
        <is>
          <t>Sep. 30, 2023</t>
        </is>
      </c>
      <c r="C2" s="2" t="inlineStr">
        <is>
          <t>Dec. 31, 2022</t>
        </is>
      </c>
    </row>
    <row r="3">
      <c r="A3" s="3" t="inlineStr">
        <is>
          <t>Schedule Of Investments In Non Marketable Equity Abstract</t>
        </is>
      </c>
      <c r="B3" s="4" t="inlineStr">
        <is>
          <t xml:space="preserve"> </t>
        </is>
      </c>
      <c r="C3" s="4" t="inlineStr">
        <is>
          <t xml:space="preserve"> </t>
        </is>
      </c>
    </row>
    <row r="4">
      <c r="A4" s="4" t="inlineStr">
        <is>
          <t>Cost</t>
        </is>
      </c>
      <c r="B4" s="6" t="n">
        <v>1237028</v>
      </c>
      <c r="C4" s="6" t="n">
        <v>1302630</v>
      </c>
    </row>
    <row r="5">
      <c r="A5" s="4" t="inlineStr">
        <is>
          <t>Impairment</t>
        </is>
      </c>
      <c r="B5" s="5" t="n">
        <v>-614288</v>
      </c>
      <c r="C5" s="5" t="n">
        <v>-646866</v>
      </c>
    </row>
    <row r="6">
      <c r="A6" s="4" t="inlineStr">
        <is>
          <t>Carrying amount</t>
        </is>
      </c>
      <c r="B6" s="6" t="n">
        <v>622740</v>
      </c>
      <c r="C6" s="6" t="n">
        <v>65576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80" customWidth="1" min="18" max="18"/>
    <col width="80" customWidth="1" min="19" max="19"/>
    <col width="22" customWidth="1" min="20" max="20"/>
  </cols>
  <sheetData>
    <row r="1">
      <c r="A1" s="1" t="inlineStr">
        <is>
          <t>Lease (Details)</t>
        </is>
      </c>
      <c r="N1" s="2" t="inlineStr">
        <is>
          <t>1 Months Ended</t>
        </is>
      </c>
      <c r="P1" s="2" t="inlineStr">
        <is>
          <t>3 Months Ended</t>
        </is>
      </c>
      <c r="R1" s="2" t="inlineStr">
        <is>
          <t>9 Months Ended</t>
        </is>
      </c>
    </row>
    <row r="2">
      <c r="B2" s="2" t="inlineStr">
        <is>
          <t>Apr. 20, 2023 USD ($)</t>
        </is>
      </c>
      <c r="C2" s="2" t="inlineStr">
        <is>
          <t>Apr. 20, 2023 CNY (¥)</t>
        </is>
      </c>
      <c r="D2" s="2" t="inlineStr">
        <is>
          <t>Dec. 30, 2022 USD ($)</t>
        </is>
      </c>
      <c r="E2" s="2" t="inlineStr">
        <is>
          <t>Dec. 30, 2022 CNY (¥)</t>
        </is>
      </c>
      <c r="F2" s="2" t="inlineStr">
        <is>
          <t>Dec. 20, 2022 USD ($)</t>
        </is>
      </c>
      <c r="G2" s="2" t="inlineStr">
        <is>
          <t>Dec. 20, 2022 CNY (¥)</t>
        </is>
      </c>
      <c r="H2" s="2" t="inlineStr">
        <is>
          <t>Jun. 01, 2021 USD ($)</t>
        </is>
      </c>
      <c r="I2" s="2" t="inlineStr">
        <is>
          <t>Jun. 01, 2021 CNY (¥)</t>
        </is>
      </c>
      <c r="J2" s="2" t="inlineStr">
        <is>
          <t>Apr. 06, 2021 USD ($)</t>
        </is>
      </c>
      <c r="K2" s="2" t="inlineStr">
        <is>
          <t>Apr. 06, 2021 CNY (¥)</t>
        </is>
      </c>
      <c r="L2" s="2" t="inlineStr">
        <is>
          <t>Jan. 14, 2021 USD ($)</t>
        </is>
      </c>
      <c r="M2" s="2" t="inlineStr">
        <is>
          <t>Jan. 14, 2021 CNY (¥)</t>
        </is>
      </c>
      <c r="N2" s="2" t="inlineStr">
        <is>
          <t>Apr. 30, 2018 USD ($)</t>
        </is>
      </c>
      <c r="O2" s="2" t="inlineStr">
        <is>
          <t>Apr. 30, 2018 CNY (¥)</t>
        </is>
      </c>
      <c r="P2" s="2" t="inlineStr">
        <is>
          <t>Sep. 30, 2023 USD ($)</t>
        </is>
      </c>
      <c r="Q2" s="2" t="inlineStr">
        <is>
          <t>Sep. 30, 2022 USD ($)</t>
        </is>
      </c>
      <c r="R2" s="2" t="inlineStr">
        <is>
          <t>Sep. 30, 2023 USD ($)</t>
        </is>
      </c>
      <c r="S2" s="2" t="inlineStr">
        <is>
          <t>Sep. 30, 2023 CNY (¥)</t>
        </is>
      </c>
      <c r="T2" s="2" t="inlineStr">
        <is>
          <t>Sep. 30, 2022 USD ($)</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71636</v>
      </c>
      <c r="Q4" s="6" t="n">
        <v>83066</v>
      </c>
      <c r="R4" s="6" t="n">
        <v>236173</v>
      </c>
      <c r="S4" s="4" t="inlineStr">
        <is>
          <t xml:space="preserve"> </t>
        </is>
      </c>
      <c r="T4" s="6" t="n">
        <v>258973</v>
      </c>
    </row>
    <row r="5">
      <c r="A5" s="4" t="inlineStr">
        <is>
          <t>Monthly rental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463</v>
      </c>
      <c r="I5" s="10" t="n">
        <v>27777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ncreas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9" t="n">
        <v>0.02</v>
      </c>
      <c r="S6" s="9" t="n">
        <v>0.02</v>
      </c>
      <c r="T6" s="4" t="inlineStr">
        <is>
          <t xml:space="preserve"> </t>
        </is>
      </c>
    </row>
    <row r="7">
      <c r="A7" s="4" t="inlineStr">
        <is>
          <t>Lease maturity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On December 30, 2022, Hitrans entered into a
lease agreement with liquid gas supplier for a five year term for supplying liquid nitrogen and oxygen to December 29, 2027</t>
        </is>
      </c>
      <c r="S7" s="4" t="inlineStr">
        <is>
          <t>On December 30, 2022, Hitrans entered into a
lease agreement with liquid gas supplier for a five year term for supplying liquid nitrogen and oxygen to December 29, 2027</t>
        </is>
      </c>
      <c r="T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Lea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wners leas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36 years</t>
        </is>
      </c>
      <c r="S10" s="4" t="inlineStr">
        <is>
          <t>36 years</t>
        </is>
      </c>
      <c r="T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wners leas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50 years</t>
        </is>
      </c>
      <c r="S13" s="4" t="inlineStr">
        <is>
          <t>50 years</t>
        </is>
      </c>
      <c r="T13" s="4" t="inlineStr">
        <is>
          <t xml:space="preserve"> </t>
        </is>
      </c>
    </row>
    <row r="14">
      <c r="A14" s="4" t="inlineStr">
        <is>
          <t>Five Year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scription of operating lease, and lease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On December 20, 2022, Hitrans entered into a
lease agreement for extra staff quarters spaces in Zhejiang with a five year term commencing on December 20, 2022 and expiring on December
19, 2027</t>
        </is>
      </c>
      <c r="S16" s="4" t="inlineStr">
        <is>
          <t>On December 20, 2022, Hitrans entered into a
lease agreement for extra staff quarters spaces in Zhejiang with a five year term commencing on December 20, 2022 and expiring on December
19, 2027</t>
        </is>
      </c>
      <c r="T16" s="4" t="inlineStr">
        <is>
          <t xml:space="preserve"> </t>
        </is>
      </c>
    </row>
    <row r="17">
      <c r="A17" s="4" t="inlineStr">
        <is>
          <t>Hitr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e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scription of operating lease, and lease 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On April, 2018, Hitrans entered into a lease
agreement for staff quarters spaces in Zhejiang with a five year term, commencing on May 1, 2018 and expiring on April 30, 2023</t>
        </is>
      </c>
      <c r="S19" s="4" t="inlineStr">
        <is>
          <t>On April, 2018, Hitrans entered into a lease
agreement for staff quarters spaces in Zhejiang with a five year term, commencing on May 1, 2018 and expiring on April 30, 2023</t>
        </is>
      </c>
      <c r="T19" s="4" t="inlineStr">
        <is>
          <t xml:space="preserve"> </t>
        </is>
      </c>
    </row>
    <row r="20">
      <c r="A20" s="4" t="inlineStr">
        <is>
          <t>Monthly rental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687</v>
      </c>
      <c r="O20" s="10" t="n">
        <v>18000</v>
      </c>
      <c r="P20" s="4" t="inlineStr">
        <is>
          <t xml:space="preserve"> </t>
        </is>
      </c>
      <c r="Q20" s="4" t="inlineStr">
        <is>
          <t xml:space="preserve"> </t>
        </is>
      </c>
      <c r="R20" s="6" t="n">
        <v>2364</v>
      </c>
      <c r="S20" s="10" t="n">
        <v>15840</v>
      </c>
      <c r="T20" s="4" t="inlineStr">
        <is>
          <t xml:space="preserve"> </t>
        </is>
      </c>
    </row>
    <row r="21">
      <c r="A21" s="4" t="inlineStr">
        <is>
          <t>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5 years</t>
        </is>
      </c>
      <c r="Q21" s="4" t="inlineStr">
        <is>
          <t xml:space="preserve"> </t>
        </is>
      </c>
      <c r="R21" s="4" t="inlineStr">
        <is>
          <t>5 years</t>
        </is>
      </c>
      <c r="S21" s="4" t="inlineStr">
        <is>
          <t>5 years</t>
        </is>
      </c>
      <c r="T21" s="4" t="inlineStr">
        <is>
          <t xml:space="preserve"> </t>
        </is>
      </c>
    </row>
    <row r="22">
      <c r="A22" s="4" t="inlineStr">
        <is>
          <t>Hitrans [Member] | Third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ea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scription of operating lease, and lease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On April 20, 2023, Hitrans entered into another
lease agreement for extra staff quarters spaces in Zhejiang with a three year term commencing on May 1, 2023 and expiring on April 30,
2026.</t>
        </is>
      </c>
      <c r="S24" s="4" t="inlineStr">
        <is>
          <t>On April 20, 2023, Hitrans entered into another
lease agreement for extra staff quarters spaces in Zhejiang with a three year term commencing on May 1, 2023 and expiring on April 30,
2026.</t>
        </is>
      </c>
      <c r="T24" s="4" t="inlineStr">
        <is>
          <t xml:space="preserve"> </t>
        </is>
      </c>
    </row>
    <row r="25">
      <c r="A25" s="4" t="inlineStr">
        <is>
          <t>Monthly rental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538</v>
      </c>
      <c r="S25" s="10" t="n">
        <v>10305</v>
      </c>
      <c r="T25" s="4" t="inlineStr">
        <is>
          <t xml:space="preserve"> </t>
        </is>
      </c>
    </row>
    <row r="26">
      <c r="A26" s="4" t="inlineStr">
        <is>
          <t>Rent payment</t>
        </is>
      </c>
      <c r="B26" s="6" t="n">
        <v>3860</v>
      </c>
      <c r="C26" s="10" t="n">
        <v>2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Hitrans [Member] | Five Year Ter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e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scription of operating lease, and lease 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On March 1, 2022, Hitrans entered into a lease
agreement for extra staff quarters spaces in Zhejiang with a five year term, commencing on March 1, 2022 and expiring on February 28,
2027.</t>
        </is>
      </c>
      <c r="S29" s="4" t="inlineStr">
        <is>
          <t>On March 1, 2022, Hitrans entered into a lease
agreement for extra staff quarters spaces in Zhejiang with a five year term, commencing on March 1, 2022 and expiring on February 28,
2027.</t>
        </is>
      </c>
      <c r="T29" s="4" t="inlineStr">
        <is>
          <t xml:space="preserve"> </t>
        </is>
      </c>
    </row>
    <row r="30">
      <c r="A30" s="4" t="inlineStr">
        <is>
          <t>Monthly rental payment</t>
        </is>
      </c>
      <c r="B30" s="4" t="inlineStr">
        <is>
          <t xml:space="preserve"> </t>
        </is>
      </c>
      <c r="C30" s="4" t="inlineStr">
        <is>
          <t xml:space="preserve"> </t>
        </is>
      </c>
      <c r="D30" s="6" t="n">
        <v>1058</v>
      </c>
      <c r="E30" s="10" t="n">
        <v>7265</v>
      </c>
      <c r="F30" s="6" t="n">
        <v>7570</v>
      </c>
      <c r="G30" s="10" t="n">
        <v>52000</v>
      </c>
      <c r="H30" s="5" t="n">
        <v>793</v>
      </c>
      <c r="I30" s="5" t="n">
        <v>531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crease percentage</t>
        </is>
      </c>
      <c r="B31" s="4" t="inlineStr">
        <is>
          <t xml:space="preserve"> </t>
        </is>
      </c>
      <c r="C31" s="4" t="inlineStr">
        <is>
          <t xml:space="preserve"> </t>
        </is>
      </c>
      <c r="D31" s="4" t="inlineStr">
        <is>
          <t xml:space="preserve"> </t>
        </is>
      </c>
      <c r="E31" s="4" t="inlineStr">
        <is>
          <t xml:space="preserve"> </t>
        </is>
      </c>
      <c r="F31" s="9" t="n">
        <v>0.02</v>
      </c>
      <c r="G31" s="9" t="n">
        <v>0.0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Hitrans [Member] | First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ea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onthly rental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478</v>
      </c>
      <c r="S34" s="10" t="n">
        <v>9905</v>
      </c>
      <c r="T34" s="4" t="inlineStr">
        <is>
          <t xml:space="preserve"> </t>
        </is>
      </c>
    </row>
    <row r="35">
      <c r="A35" s="4" t="inlineStr">
        <is>
          <t>Hitrans [Member] | Second Ye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ea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onthly rental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508</v>
      </c>
      <c r="S37" s="10" t="n">
        <v>10103</v>
      </c>
      <c r="T37" s="4" t="inlineStr">
        <is>
          <t xml:space="preserve"> </t>
        </is>
      </c>
    </row>
    <row r="38">
      <c r="A38" s="4" t="inlineStr">
        <is>
          <t>Hitrans [Member] | One and Half Year Lease Te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ea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scription of operating lease, and lease mat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On August 1, 2022, Hitrans entered into a lease
agreement for warehouse spaces in Zhejiang with a one and half years term, commencing on August 1, 2022 and expiring on January 31, 2024.</t>
        </is>
      </c>
      <c r="S40" s="4" t="inlineStr">
        <is>
          <t>On August 1, 2022, Hitrans entered into a lease
agreement for warehouse spaces in Zhejiang with a one and half years term, commencing on August 1, 2022 and expiring on January 31, 2024.</t>
        </is>
      </c>
      <c r="T40" s="4" t="inlineStr">
        <is>
          <t xml:space="preserve"> </t>
        </is>
      </c>
    </row>
    <row r="41">
      <c r="A41" s="4" t="inlineStr">
        <is>
          <t>Monthly rental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8792</v>
      </c>
      <c r="S41" s="10" t="n">
        <v>60394</v>
      </c>
      <c r="T41" s="4" t="inlineStr">
        <is>
          <t xml:space="preserve"> </t>
        </is>
      </c>
    </row>
    <row r="42">
      <c r="A42" s="4" t="inlineStr">
        <is>
          <t>Nanjing Daxi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Leas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scription of operating lease, and lease mat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On January 14, 2021, Nanjing Daxin entered
into a lease agreement for manufacturing, warehouse and office space in Tianjin with a three year term, commencing on March 1, 2021 and
expiring on February 29, 2024.</t>
        </is>
      </c>
      <c r="S44" s="4" t="inlineStr">
        <is>
          <t>On January 14, 2021, Nanjing Daxin entered
into a lease agreement for manufacturing, warehouse and office space in Tianjin with a three year term, commencing on March 1, 2021 and
expiring on February 29, 2024.</t>
        </is>
      </c>
      <c r="T44" s="4" t="inlineStr">
        <is>
          <t xml:space="preserve"> </t>
        </is>
      </c>
    </row>
    <row r="45">
      <c r="A45" s="4" t="inlineStr">
        <is>
          <t>Monthly rental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5540</v>
      </c>
      <c r="I45" s="10" t="n">
        <v>238095</v>
      </c>
      <c r="J45" s="4" t="inlineStr">
        <is>
          <t xml:space="preserve"> </t>
        </is>
      </c>
      <c r="K45" s="4" t="inlineStr">
        <is>
          <t xml:space="preserve"> </t>
        </is>
      </c>
      <c r="L45" s="6" t="n">
        <v>10918</v>
      </c>
      <c r="M45" s="10" t="n">
        <v>73143</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anjing Daxin [Member] | Third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Lea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scription of operating lease, and lease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On June 1, 2021, Nanjing Daxin entered into
a lease agreement for manufacturing, warehouse and office space in Wuxi with a three year term, commencing on June 1, 2021 and expiring
on May 31, 2024.</t>
        </is>
      </c>
      <c r="S48" s="4" t="inlineStr">
        <is>
          <t>On June 1, 2021, Nanjing Daxin entered into
a lease agreement for manufacturing, warehouse and office space in Wuxi with a three year term, commencing on June 1, 2021 and expiring
on May 31, 2024.</t>
        </is>
      </c>
      <c r="T48" s="4" t="inlineStr">
        <is>
          <t xml:space="preserve"> </t>
        </is>
      </c>
    </row>
    <row r="49">
      <c r="A49" s="4" t="inlineStr">
        <is>
          <t>Nanjing CBA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ea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scription of operating lease, and lease 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On April 6, 2021, Nanjing CBAK entered into
a lease agreement for warehouse space in Nanjing with a three year term, commencing on April 15, 2021 and expiring on April 14, 2024.</t>
        </is>
      </c>
      <c r="S51" s="4" t="inlineStr">
        <is>
          <t>On April 6, 2021, Nanjing CBAK entered into
a lease agreement for warehouse space in Nanjing with a three year term, commencing on April 15, 2021 and expiring on April 14, 2024.</t>
        </is>
      </c>
      <c r="T51" s="4" t="inlineStr">
        <is>
          <t xml:space="preserve"> </t>
        </is>
      </c>
    </row>
    <row r="52">
      <c r="A52" s="4" t="inlineStr">
        <is>
          <t>Monthly rental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590</v>
      </c>
      <c r="K52" s="10" t="n">
        <v>9774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Zhejiang Hitrans [Member] | Second and Third Year Te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Lea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scription of operating lease, and lease 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On December 9, 2021, Hitrans entered into a lease
agreement for extra staff quarters spaces in Zhejiang with a three year term, commencing on December 10, 2021 and expiring on December
9, 2024.</t>
        </is>
      </c>
      <c r="S55" s="4" t="inlineStr">
        <is>
          <t>On December 9, 2021, Hitrans entered into a lease
agreement for extra staff quarters spaces in Zhejiang with a three year term, commencing on December 10, 2021 and expiring on December
9, 2024.</t>
        </is>
      </c>
      <c r="T55" s="4" t="inlineStr">
        <is>
          <t xml:space="preserve"> </t>
        </is>
      </c>
    </row>
    <row r="56">
      <c r="A56" s="4" t="inlineStr">
        <is>
          <t>CBAK Power [Member] | Five Year Ter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Lea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scription of operating lease, and lease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On October 20, 2022, CBAK Power entered into
a lease agreement for staff quarters spaces in Dalian with a five year term, commencing on October 20, 2022 and expiring on October 19,
2025</t>
        </is>
      </c>
      <c r="S58" s="4" t="inlineStr">
        <is>
          <t>On October 20, 2022, CBAK Power entered into
a lease agreement for staff quarters spaces in Dalian with a five year term, commencing on October 20, 2022 and expiring on October 19,
2025</t>
        </is>
      </c>
      <c r="T58" s="4" t="inlineStr">
        <is>
          <t xml:space="preserve"> </t>
        </is>
      </c>
    </row>
    <row r="59">
      <c r="A59" s="4" t="inlineStr">
        <is>
          <t>Monthly rental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9012</v>
      </c>
      <c r="S59" s="10" t="n">
        <v>61905</v>
      </c>
      <c r="T59" s="4" t="inlineStr">
        <is>
          <t xml:space="preserve"> </t>
        </is>
      </c>
    </row>
  </sheetData>
  <mergeCells count="10">
    <mergeCell ref="A1:A2"/>
    <mergeCell ref="B1:C1"/>
    <mergeCell ref="D1:E1"/>
    <mergeCell ref="F1:G1"/>
    <mergeCell ref="H1:I1"/>
    <mergeCell ref="J1:K1"/>
    <mergeCell ref="L1:M1"/>
    <mergeCell ref="N1:O1"/>
    <mergeCell ref="P1:Q1"/>
    <mergeCell ref="R1:T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ease (Details) - Schedule of Prepaid Land Use Rights - USD ($)</t>
        </is>
      </c>
      <c r="B1" s="2" t="inlineStr">
        <is>
          <t>9 Months Ended</t>
        </is>
      </c>
      <c r="C1" s="2" t="inlineStr">
        <is>
          <t>12 Months Ended</t>
        </is>
      </c>
    </row>
    <row r="2">
      <c r="B2" s="2" t="inlineStr">
        <is>
          <t>Sep. 30, 2023</t>
        </is>
      </c>
      <c r="C2" s="2" t="inlineStr">
        <is>
          <t>Dec. 31, 2022</t>
        </is>
      </c>
    </row>
    <row r="3">
      <c r="A3" s="3" t="inlineStr">
        <is>
          <t>Lease [Abstract]</t>
        </is>
      </c>
      <c r="B3" s="4" t="inlineStr">
        <is>
          <t xml:space="preserve"> </t>
        </is>
      </c>
      <c r="C3" s="4" t="inlineStr">
        <is>
          <t xml:space="preserve"> </t>
        </is>
      </c>
    </row>
    <row r="4">
      <c r="A4" s="4" t="inlineStr">
        <is>
          <t>Balance at beginning of period</t>
        </is>
      </c>
      <c r="B4" s="6" t="n">
        <v>12361163</v>
      </c>
      <c r="C4" s="6" t="n">
        <v>13797230</v>
      </c>
    </row>
    <row r="5">
      <c r="A5" s="4" t="inlineStr">
        <is>
          <t>Amortization charge for the year</t>
        </is>
      </c>
      <c r="B5" s="5" t="n">
        <v>-236173</v>
      </c>
      <c r="C5" s="5" t="n">
        <v>-338706</v>
      </c>
    </row>
    <row r="6">
      <c r="A6" s="4" t="inlineStr">
        <is>
          <t>Foreign exchange adjustment</t>
        </is>
      </c>
      <c r="B6" s="5" t="n">
        <v>-621203</v>
      </c>
      <c r="C6" s="5" t="n">
        <v>-1097361</v>
      </c>
    </row>
    <row r="7">
      <c r="A7" s="4" t="inlineStr">
        <is>
          <t>Balance at ending of period</t>
        </is>
      </c>
      <c r="B7" s="6" t="n">
        <v>11503787</v>
      </c>
      <c r="C7" s="6" t="n">
        <v>123611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24" customWidth="1" min="2" max="2"/>
    <col width="14" customWidth="1" min="3" max="3"/>
    <col width="26" customWidth="1" min="4" max="4"/>
    <col width="14" customWidth="1" min="5" max="5"/>
    <col width="27" customWidth="1" min="6" max="6"/>
  </cols>
  <sheetData>
    <row r="1">
      <c r="A1" s="1" t="inlineStr">
        <is>
          <t>Lease (Details) - Schedule of Operating Lease Expense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 straight line</t>
        </is>
      </c>
      <c r="B4" s="6" t="n">
        <v>110057</v>
      </c>
      <c r="C4" s="6" t="n">
        <v>78845</v>
      </c>
      <c r="D4" s="6" t="n">
        <v>375804</v>
      </c>
      <c r="E4" s="6" t="n">
        <v>437502</v>
      </c>
      <c r="F4" s="4" t="inlineStr">
        <is>
          <t xml:space="preserve"> </t>
        </is>
      </c>
    </row>
    <row r="5">
      <c r="A5" s="4" t="inlineStr">
        <is>
          <t>Property, plant and equipment, at cost</t>
        </is>
      </c>
      <c r="B5" s="4" t="inlineStr">
        <is>
          <t xml:space="preserve"> </t>
        </is>
      </c>
      <c r="C5" s="4" t="inlineStr">
        <is>
          <t xml:space="preserve"> </t>
        </is>
      </c>
      <c r="D5" s="4" t="inlineStr">
        <is>
          <t xml:space="preserve"> </t>
        </is>
      </c>
      <c r="E5" s="4" t="inlineStr">
        <is>
          <t xml:space="preserve"> </t>
        </is>
      </c>
      <c r="F5" s="6" t="n">
        <v>1890396</v>
      </c>
    </row>
    <row r="6">
      <c r="A6" s="4" t="inlineStr">
        <is>
          <t>Accumulated depreciation</t>
        </is>
      </c>
      <c r="B6" s="4" t="inlineStr">
        <is>
          <t xml:space="preserve"> </t>
        </is>
      </c>
      <c r="C6" s="4" t="inlineStr">
        <is>
          <t xml:space="preserve"> </t>
        </is>
      </c>
      <c r="D6" s="4" t="inlineStr">
        <is>
          <t xml:space="preserve"> </t>
        </is>
      </c>
      <c r="E6" s="4" t="inlineStr">
        <is>
          <t xml:space="preserve"> </t>
        </is>
      </c>
      <c r="F6" s="5" t="n">
        <v>-251626</v>
      </c>
    </row>
    <row r="7">
      <c r="A7" s="4" t="inlineStr">
        <is>
          <t>Impairment</t>
        </is>
      </c>
      <c r="B7" s="4" t="inlineStr">
        <is>
          <t xml:space="preserve"> </t>
        </is>
      </c>
      <c r="C7" s="4" t="inlineStr">
        <is>
          <t xml:space="preserve"> </t>
        </is>
      </c>
      <c r="D7" s="4" t="inlineStr">
        <is>
          <t xml:space="preserve"> </t>
        </is>
      </c>
      <c r="E7" s="4" t="inlineStr">
        <is>
          <t xml:space="preserve"> </t>
        </is>
      </c>
      <c r="F7" s="5" t="n">
        <v>-662006</v>
      </c>
    </row>
    <row r="8">
      <c r="A8" s="4" t="inlineStr">
        <is>
          <t>Property, plant and equipment, net under finance lease</t>
        </is>
      </c>
      <c r="B8" s="4" t="inlineStr">
        <is>
          <t xml:space="preserve"> </t>
        </is>
      </c>
      <c r="C8" s="4" t="inlineStr">
        <is>
          <t xml:space="preserve"> </t>
        </is>
      </c>
      <c r="D8" s="4" t="inlineStr">
        <is>
          <t xml:space="preserve"> </t>
        </is>
      </c>
      <c r="E8" s="4" t="inlineStr">
        <is>
          <t xml:space="preserve"> </t>
        </is>
      </c>
      <c r="F8" s="5" t="n">
        <v>976764</v>
      </c>
    </row>
    <row r="9">
      <c r="A9" s="4" t="inlineStr">
        <is>
          <t>Finance lease liabilities, current</t>
        </is>
      </c>
      <c r="B9" s="4" t="inlineStr">
        <is>
          <t xml:space="preserve"> </t>
        </is>
      </c>
      <c r="C9" s="4" t="inlineStr">
        <is>
          <t xml:space="preserve"> </t>
        </is>
      </c>
      <c r="D9" s="4" t="inlineStr">
        <is>
          <t xml:space="preserve"> </t>
        </is>
      </c>
      <c r="E9" s="4" t="inlineStr">
        <is>
          <t xml:space="preserve"> </t>
        </is>
      </c>
      <c r="F9" s="5" t="n">
        <v>844297</v>
      </c>
    </row>
    <row r="10">
      <c r="A10" s="4" t="inlineStr">
        <is>
          <t>Finance lease liabilities, non-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inance lease liabilities</t>
        </is>
      </c>
      <c r="B11" s="4" t="inlineStr">
        <is>
          <t xml:space="preserve"> </t>
        </is>
      </c>
      <c r="C11" s="4" t="inlineStr">
        <is>
          <t xml:space="preserve"> </t>
        </is>
      </c>
      <c r="D11" s="4" t="inlineStr">
        <is>
          <t xml:space="preserve"> </t>
        </is>
      </c>
      <c r="E11" s="4" t="inlineStr">
        <is>
          <t xml:space="preserve"> </t>
        </is>
      </c>
      <c r="F11" s="6" t="n">
        <v>844297</v>
      </c>
    </row>
    <row r="12">
      <c r="A12" s="4" t="inlineStr">
        <is>
          <t>Depreciation of assets</t>
        </is>
      </c>
      <c r="B12" s="5" t="n">
        <v>13389</v>
      </c>
      <c r="C12" s="5" t="n">
        <v>31343</v>
      </c>
      <c r="D12" s="5" t="n">
        <v>102999</v>
      </c>
      <c r="E12" s="5" t="n">
        <v>31343</v>
      </c>
      <c r="F12" s="4" t="inlineStr">
        <is>
          <t xml:space="preserve"> </t>
        </is>
      </c>
    </row>
    <row r="13">
      <c r="A13" s="4" t="inlineStr">
        <is>
          <t>Interest of lease liabilities</t>
        </is>
      </c>
      <c r="B13" s="5" t="n">
        <v>1511</v>
      </c>
      <c r="C13" s="5" t="n">
        <v>6235</v>
      </c>
      <c r="D13" s="5" t="n">
        <v>11622</v>
      </c>
      <c r="E13" s="5" t="n">
        <v>6235</v>
      </c>
      <c r="F13" s="4" t="inlineStr">
        <is>
          <t xml:space="preserve"> </t>
        </is>
      </c>
    </row>
    <row r="14">
      <c r="A14" s="4" t="inlineStr">
        <is>
          <t>Total lease expense</t>
        </is>
      </c>
      <c r="B14" s="6" t="n">
        <v>14900</v>
      </c>
      <c r="C14" s="6" t="n">
        <v>37578</v>
      </c>
      <c r="D14" s="6" t="n">
        <v>114621</v>
      </c>
      <c r="E14" s="6" t="n">
        <v>37578</v>
      </c>
      <c r="F14" s="4" t="inlineStr">
        <is>
          <t xml:space="preserve"> </t>
        </is>
      </c>
    </row>
    <row r="15">
      <c r="A15" s="3" t="inlineStr">
        <is>
          <t>Weighted-average remaining lease ter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and use rights</t>
        </is>
      </c>
      <c r="B16" s="4" t="inlineStr">
        <is>
          <t xml:space="preserve"> </t>
        </is>
      </c>
      <c r="C16" s="4" t="inlineStr">
        <is>
          <t xml:space="preserve"> </t>
        </is>
      </c>
      <c r="D16" s="4" t="inlineStr">
        <is>
          <t>37 years 2 months 12 days</t>
        </is>
      </c>
      <c r="E16" s="4" t="inlineStr">
        <is>
          <t xml:space="preserve"> </t>
        </is>
      </c>
      <c r="F16" s="4" t="inlineStr">
        <is>
          <t>37 years 10 months 24 days</t>
        </is>
      </c>
    </row>
    <row r="17">
      <c r="A17" s="4" t="inlineStr">
        <is>
          <t>Operating lease</t>
        </is>
      </c>
      <c r="B17" s="4" t="inlineStr">
        <is>
          <t>3 years 1 month 24 days</t>
        </is>
      </c>
      <c r="C17" s="4" t="inlineStr">
        <is>
          <t xml:space="preserve"> </t>
        </is>
      </c>
      <c r="D17" s="4" t="inlineStr">
        <is>
          <t>3 years 1 month 24 days</t>
        </is>
      </c>
      <c r="E17" s="4" t="inlineStr">
        <is>
          <t xml:space="preserve"> </t>
        </is>
      </c>
      <c r="F17" s="4" t="inlineStr">
        <is>
          <t>3 years 4 months 20 days</t>
        </is>
      </c>
    </row>
    <row r="18">
      <c r="A18" s="4" t="inlineStr">
        <is>
          <t>Finance lease</t>
        </is>
      </c>
      <c r="B18" s="4" t="inlineStr">
        <is>
          <t xml:space="preserve"> </t>
        </is>
      </c>
      <c r="C18" s="4" t="inlineStr">
        <is>
          <t xml:space="preserve"> </t>
        </is>
      </c>
      <c r="D18" s="4" t="inlineStr">
        <is>
          <t xml:space="preserve"> </t>
        </is>
      </c>
      <c r="E18" s="4" t="inlineStr">
        <is>
          <t xml:space="preserve"> </t>
        </is>
      </c>
      <c r="F18" s="4" t="inlineStr">
        <is>
          <t>6 months</t>
        </is>
      </c>
    </row>
    <row r="19">
      <c r="A19" s="3" t="inlineStr">
        <is>
          <t>Weighted-average discoun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and use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t>
        </is>
      </c>
      <c r="B21" s="11" t="n">
        <v>0.0475</v>
      </c>
      <c r="C21" s="4" t="inlineStr">
        <is>
          <t xml:space="preserve"> </t>
        </is>
      </c>
      <c r="D21" s="11" t="n">
        <v>0.0475</v>
      </c>
      <c r="E21" s="4" t="inlineStr">
        <is>
          <t xml:space="preserve"> </t>
        </is>
      </c>
      <c r="F21" s="11" t="n">
        <v>0.0494</v>
      </c>
    </row>
    <row r="22">
      <c r="A22" s="4" t="inlineStr">
        <is>
          <t>Finance lease</t>
        </is>
      </c>
      <c r="B22" s="4" t="inlineStr">
        <is>
          <t xml:space="preserve"> </t>
        </is>
      </c>
      <c r="C22" s="4" t="inlineStr">
        <is>
          <t xml:space="preserve"> </t>
        </is>
      </c>
      <c r="D22" s="4" t="inlineStr">
        <is>
          <t xml:space="preserve"> </t>
        </is>
      </c>
      <c r="E22" s="4" t="inlineStr">
        <is>
          <t xml:space="preserve"> </t>
        </is>
      </c>
      <c r="F22" s="11" t="n">
        <v>0.0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Sep. 30, 2023</t>
        </is>
      </c>
      <c r="C1" s="2" t="inlineStr">
        <is>
          <t>Dec. 31, 2022</t>
        </is>
      </c>
    </row>
    <row r="2">
      <c r="A2" s="3" t="inlineStr">
        <is>
          <t>Lease [Abstract]</t>
        </is>
      </c>
      <c r="B2" s="4" t="inlineStr">
        <is>
          <t xml:space="preserve"> </t>
        </is>
      </c>
      <c r="C2" s="4" t="inlineStr">
        <is>
          <t xml:space="preserve"> </t>
        </is>
      </c>
    </row>
    <row r="3">
      <c r="A3" s="4" t="inlineStr">
        <is>
          <t>Operating leases - Remainder of 2023</t>
        </is>
      </c>
      <c r="B3" s="6" t="n">
        <v>187092</v>
      </c>
      <c r="C3" s="4" t="inlineStr">
        <is>
          <t xml:space="preserve"> </t>
        </is>
      </c>
    </row>
    <row r="4">
      <c r="A4" s="4" t="inlineStr">
        <is>
          <t>Finance leases - Remainder of 2023</t>
        </is>
      </c>
      <c r="B4" s="4" t="inlineStr">
        <is>
          <t xml:space="preserve"> </t>
        </is>
      </c>
      <c r="C4" s="4" t="inlineStr">
        <is>
          <t xml:space="preserve"> </t>
        </is>
      </c>
    </row>
    <row r="5">
      <c r="A5" s="4" t="inlineStr">
        <is>
          <t>Operating leases - 2024</t>
        </is>
      </c>
      <c r="B5" s="5" t="n">
        <v>285441</v>
      </c>
      <c r="C5" s="4" t="inlineStr">
        <is>
          <t xml:space="preserve"> </t>
        </is>
      </c>
    </row>
    <row r="6">
      <c r="A6" s="4" t="inlineStr">
        <is>
          <t>Finance leases - 2024</t>
        </is>
      </c>
      <c r="B6" s="4" t="inlineStr">
        <is>
          <t xml:space="preserve"> </t>
        </is>
      </c>
      <c r="C6" s="4" t="inlineStr">
        <is>
          <t xml:space="preserve"> </t>
        </is>
      </c>
    </row>
    <row r="7">
      <c r="A7" s="4" t="inlineStr">
        <is>
          <t>Operating leases - 2025</t>
        </is>
      </c>
      <c r="B7" s="5" t="n">
        <v>262243</v>
      </c>
      <c r="C7" s="4" t="inlineStr">
        <is>
          <t xml:space="preserve"> </t>
        </is>
      </c>
    </row>
    <row r="8">
      <c r="A8" s="4" t="inlineStr">
        <is>
          <t>Finance leases - 2025</t>
        </is>
      </c>
      <c r="B8" s="4" t="inlineStr">
        <is>
          <t xml:space="preserve"> </t>
        </is>
      </c>
      <c r="C8" s="4" t="inlineStr">
        <is>
          <t xml:space="preserve"> </t>
        </is>
      </c>
    </row>
    <row r="9">
      <c r="A9" s="4" t="inlineStr">
        <is>
          <t>Operating leases - 2026</t>
        </is>
      </c>
      <c r="B9" s="5" t="n">
        <v>137479</v>
      </c>
      <c r="C9" s="4" t="inlineStr">
        <is>
          <t xml:space="preserve"> </t>
        </is>
      </c>
    </row>
    <row r="10">
      <c r="A10" s="4" t="inlineStr">
        <is>
          <t>Finance leases - 2026</t>
        </is>
      </c>
      <c r="B10" s="4" t="inlineStr">
        <is>
          <t xml:space="preserve"> </t>
        </is>
      </c>
      <c r="C10" s="4" t="inlineStr">
        <is>
          <t xml:space="preserve"> </t>
        </is>
      </c>
    </row>
    <row r="11">
      <c r="A11" s="4" t="inlineStr">
        <is>
          <t>Operating leases - 2027</t>
        </is>
      </c>
      <c r="B11" s="5" t="n">
        <v>11983</v>
      </c>
      <c r="C11" s="4" t="inlineStr">
        <is>
          <t xml:space="preserve"> </t>
        </is>
      </c>
    </row>
    <row r="12">
      <c r="A12" s="4" t="inlineStr">
        <is>
          <t>Finance leases - 2027</t>
        </is>
      </c>
      <c r="B12" s="4" t="inlineStr">
        <is>
          <t xml:space="preserve"> </t>
        </is>
      </c>
      <c r="C12" s="4" t="inlineStr">
        <is>
          <t xml:space="preserve"> </t>
        </is>
      </c>
    </row>
    <row r="13">
      <c r="A13" s="4" t="inlineStr">
        <is>
          <t>Operating leases - Thereafter</t>
        </is>
      </c>
      <c r="B13" s="4" t="inlineStr">
        <is>
          <t xml:space="preserve"> </t>
        </is>
      </c>
      <c r="C13" s="4" t="inlineStr">
        <is>
          <t xml:space="preserve"> </t>
        </is>
      </c>
    </row>
    <row r="14">
      <c r="A14" s="4" t="inlineStr">
        <is>
          <t>Finance leases - Thereafter</t>
        </is>
      </c>
      <c r="B14" s="4" t="inlineStr">
        <is>
          <t xml:space="preserve"> </t>
        </is>
      </c>
      <c r="C14" s="4" t="inlineStr">
        <is>
          <t xml:space="preserve"> </t>
        </is>
      </c>
    </row>
    <row r="15">
      <c r="A15" s="4" t="inlineStr">
        <is>
          <t>Operating leases - Total undiscounted cash flows</t>
        </is>
      </c>
      <c r="B15" s="5" t="n">
        <v>884238</v>
      </c>
      <c r="C15" s="4" t="inlineStr">
        <is>
          <t xml:space="preserve"> </t>
        </is>
      </c>
    </row>
    <row r="16">
      <c r="A16" s="4" t="inlineStr">
        <is>
          <t>Finance leases - Total undiscounted cash flows</t>
        </is>
      </c>
      <c r="B16" s="4" t="inlineStr">
        <is>
          <t xml:space="preserve"> </t>
        </is>
      </c>
      <c r="C16" s="4" t="inlineStr">
        <is>
          <t xml:space="preserve"> </t>
        </is>
      </c>
    </row>
    <row r="17">
      <c r="A17" s="4" t="inlineStr">
        <is>
          <t>Less: imputed interest - Operating leases</t>
        </is>
      </c>
      <c r="B17" s="5" t="n">
        <v>-55524</v>
      </c>
      <c r="C17" s="4" t="inlineStr">
        <is>
          <t xml:space="preserve"> </t>
        </is>
      </c>
    </row>
    <row r="18">
      <c r="A18" s="4" t="inlineStr">
        <is>
          <t>Less: imputed interest - Finance leases</t>
        </is>
      </c>
      <c r="B18" s="4" t="inlineStr">
        <is>
          <t xml:space="preserve"> </t>
        </is>
      </c>
      <c r="C18" s="4" t="inlineStr">
        <is>
          <t xml:space="preserve"> </t>
        </is>
      </c>
    </row>
    <row r="19">
      <c r="A19" s="4" t="inlineStr">
        <is>
          <t>Present value of lease liabilities - Operating leases</t>
        </is>
      </c>
      <c r="B19" s="5" t="n">
        <v>828714</v>
      </c>
      <c r="C19" s="4" t="inlineStr">
        <is>
          <t xml:space="preserve"> </t>
        </is>
      </c>
    </row>
    <row r="20">
      <c r="A20" s="4" t="inlineStr">
        <is>
          <t>Present value of lease liabilities - Finance leases</t>
        </is>
      </c>
      <c r="B20" s="4" t="inlineStr">
        <is>
          <t xml:space="preserve"> </t>
        </is>
      </c>
      <c r="C20" s="6" t="n">
        <v>8442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 (Details) - Schedule of Supplemental Cash Flow Informa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assets</t>
        </is>
      </c>
      <c r="B4" s="6" t="n">
        <v>92457</v>
      </c>
      <c r="C4" s="6" t="n">
        <v>53345</v>
      </c>
      <c r="D4" s="6" t="n">
        <v>483932</v>
      </c>
      <c r="E4" s="6" t="n">
        <v>26874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33450</v>
      </c>
      <c r="C4" s="6" t="n">
        <v>121035</v>
      </c>
      <c r="D4" s="6" t="n">
        <v>374110</v>
      </c>
      <c r="E4" s="6" t="n">
        <v>39711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Sep. 30, 2023</t>
        </is>
      </c>
      <c r="C1" s="2" t="inlineStr">
        <is>
          <t>Dec. 31, 2022</t>
        </is>
      </c>
    </row>
    <row r="2">
      <c r="A2" s="3" t="inlineStr">
        <is>
          <t>Intangible Assets, net [Abstract]</t>
        </is>
      </c>
      <c r="B2" s="4" t="inlineStr">
        <is>
          <t xml:space="preserve"> </t>
        </is>
      </c>
      <c r="C2" s="4" t="inlineStr">
        <is>
          <t xml:space="preserve"> </t>
        </is>
      </c>
    </row>
    <row r="3">
      <c r="A3" s="4" t="inlineStr">
        <is>
          <t>Computer software at cost</t>
        </is>
      </c>
      <c r="B3" s="6" t="n">
        <v>136305</v>
      </c>
      <c r="C3" s="6" t="n">
        <v>104211</v>
      </c>
    </row>
    <row r="4">
      <c r="A4" s="4" t="inlineStr">
        <is>
          <t>Sewage discharge permit</t>
        </is>
      </c>
      <c r="B4" s="5" t="n">
        <v>1673386</v>
      </c>
      <c r="C4" s="5" t="n">
        <v>1762129</v>
      </c>
    </row>
    <row r="5">
      <c r="A5" s="4" t="inlineStr">
        <is>
          <t>Intangible assets, gross</t>
        </is>
      </c>
      <c r="B5" s="5" t="n">
        <v>1809691</v>
      </c>
      <c r="C5" s="5" t="n">
        <v>1866340</v>
      </c>
    </row>
    <row r="6">
      <c r="A6" s="4" t="inlineStr">
        <is>
          <t>Accumulated amortization</t>
        </is>
      </c>
      <c r="B6" s="5" t="n">
        <v>-873629</v>
      </c>
      <c r="C6" s="5" t="n">
        <v>-557282</v>
      </c>
    </row>
    <row r="7">
      <c r="A7" s="4" t="inlineStr">
        <is>
          <t>Intangible assets, net</t>
        </is>
      </c>
      <c r="B7" s="6" t="n">
        <v>936062</v>
      </c>
      <c r="C7" s="6" t="n">
        <v>13090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tangible Assets, Net (Details) - Schedule of Finite-Lived Intangible Assets</t>
        </is>
      </c>
      <c r="B1" s="2" t="inlineStr">
        <is>
          <t>Sep. 30, 2023 USD ($)</t>
        </is>
      </c>
    </row>
    <row r="2">
      <c r="A2" s="3" t="inlineStr">
        <is>
          <t>Schedule of Finite Lived Intangible Assets [Abstract]</t>
        </is>
      </c>
      <c r="B2" s="4" t="inlineStr">
        <is>
          <t xml:space="preserve"> </t>
        </is>
      </c>
    </row>
    <row r="3">
      <c r="A3" s="4" t="inlineStr">
        <is>
          <t>Remainder of 2023</t>
        </is>
      </c>
      <c r="B3" s="6" t="n">
        <v>115587</v>
      </c>
    </row>
    <row r="4">
      <c r="A4" s="4" t="inlineStr">
        <is>
          <t>2024</t>
        </is>
      </c>
      <c r="B4" s="5" t="n">
        <v>460325</v>
      </c>
    </row>
    <row r="5">
      <c r="A5" s="4" t="inlineStr">
        <is>
          <t>2025</t>
        </is>
      </c>
      <c r="B5" s="5" t="n">
        <v>308341</v>
      </c>
    </row>
    <row r="6">
      <c r="A6" s="4" t="inlineStr">
        <is>
          <t>2026</t>
        </is>
      </c>
      <c r="B6" s="5" t="n">
        <v>9472</v>
      </c>
    </row>
    <row r="7">
      <c r="A7" s="4" t="inlineStr">
        <is>
          <t>2027</t>
        </is>
      </c>
      <c r="B7" s="5" t="n">
        <v>8034</v>
      </c>
    </row>
    <row r="8">
      <c r="A8" s="4" t="inlineStr">
        <is>
          <t>Thereafter</t>
        </is>
      </c>
      <c r="B8" s="5" t="n">
        <v>34303</v>
      </c>
    </row>
    <row r="9">
      <c r="A9" s="4" t="inlineStr">
        <is>
          <t>Total</t>
        </is>
      </c>
      <c r="B9" s="6" t="n">
        <v>9360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Z13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Acquisition of Subsidiaries (Details)</t>
        </is>
      </c>
      <c r="G1" s="2" t="inlineStr">
        <is>
          <t>1 Months Ended</t>
        </is>
      </c>
      <c r="R1" s="2" t="inlineStr">
        <is>
          <t>9 Months Ended</t>
        </is>
      </c>
      <c r="U1" s="2" t="inlineStr">
        <is>
          <t>12 Months Ended</t>
        </is>
      </c>
    </row>
    <row r="2">
      <c r="B2" s="2" t="inlineStr">
        <is>
          <t>Jul. 25, 2023 USD ($)</t>
        </is>
      </c>
      <c r="C2" s="2" t="inlineStr">
        <is>
          <t>Jul. 25, 2023 CNY (¥)</t>
        </is>
      </c>
      <c r="D2" s="2" t="inlineStr">
        <is>
          <t>Oct. 09, 2021 USD ($)</t>
        </is>
      </c>
      <c r="E2" s="2" t="inlineStr">
        <is>
          <t>Oct. 09, 2021 CNY (¥)</t>
        </is>
      </c>
      <c r="F2" s="2" t="inlineStr">
        <is>
          <t>Apr. 01, 2021</t>
        </is>
      </c>
      <c r="G2" s="2" t="inlineStr">
        <is>
          <t>Jan. 29, 2022 USD ($)</t>
        </is>
      </c>
      <c r="H2" s="2" t="inlineStr">
        <is>
          <t>Jan. 29, 2022 CNY (¥)</t>
        </is>
      </c>
      <c r="I2" s="2" t="inlineStr">
        <is>
          <t>Jul. 31, 2021 USD ($)</t>
        </is>
      </c>
      <c r="J2" s="2" t="inlineStr">
        <is>
          <t>Jul. 31, 2021 CNY (¥)</t>
        </is>
      </c>
      <c r="K2" s="2" t="inlineStr">
        <is>
          <t>Jul. 23, 2021 USD ($)</t>
        </is>
      </c>
      <c r="L2" s="2" t="inlineStr">
        <is>
          <t>Jul. 23, 2021 CNY (¥)</t>
        </is>
      </c>
      <c r="M2" s="2" t="inlineStr">
        <is>
          <t>Jul. 20, 2021 USD ($)</t>
        </is>
      </c>
      <c r="N2" s="2" t="inlineStr">
        <is>
          <t>Jul. 20, 2021 CNY (¥)</t>
        </is>
      </c>
      <c r="O2" s="2" t="inlineStr">
        <is>
          <t>Apr. 30, 2021 USD ($)</t>
        </is>
      </c>
      <c r="P2" s="2" t="inlineStr">
        <is>
          <t>Apr. 21, 2021 USD ($)</t>
        </is>
      </c>
      <c r="Q2" s="2" t="inlineStr">
        <is>
          <t>Apr. 21, 2021 CNY (¥)</t>
        </is>
      </c>
      <c r="R2" s="2" t="inlineStr">
        <is>
          <t>Sep. 30, 2023 USD ($)</t>
        </is>
      </c>
      <c r="S2" s="2" t="inlineStr">
        <is>
          <t>Sep. 30, 2023 CNY (¥)</t>
        </is>
      </c>
      <c r="T2" s="2" t="inlineStr">
        <is>
          <t>Sep. 30, 2022 USD ($)</t>
        </is>
      </c>
      <c r="U2" s="2" t="inlineStr">
        <is>
          <t>Dec. 31, 2021 USD ($)</t>
        </is>
      </c>
      <c r="V2" s="2" t="inlineStr">
        <is>
          <t>Dec. 31, 2021 CNY (¥)</t>
        </is>
      </c>
      <c r="W2" s="2" t="inlineStr">
        <is>
          <t>Sep. 30, 2023 CNY (¥)</t>
        </is>
      </c>
      <c r="X2" s="2" t="inlineStr">
        <is>
          <t>Jul. 27, 2021 USD ($)</t>
        </is>
      </c>
      <c r="Y2" s="2" t="inlineStr">
        <is>
          <t>Jul. 27, 2021 CNY (¥)</t>
        </is>
      </c>
      <c r="Z2" s="2" t="inlineStr">
        <is>
          <t>Apr. 30, 2021 CNY (¥)</t>
        </is>
      </c>
    </row>
    <row r="3">
      <c r="A3" s="3" t="inlineStr">
        <is>
          <t>Acquisition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quity Interests capit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1" t="n">
        <v>0.7557</v>
      </c>
      <c r="S4" s="11" t="n">
        <v>0.7557</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cquired ownership by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40000</v>
      </c>
      <c r="Q5" s="10" t="n">
        <v>9000000</v>
      </c>
      <c r="R5" s="4" t="inlineStr">
        <is>
          <t xml:space="preserve"> </t>
        </is>
      </c>
      <c r="S5" s="4" t="inlineStr">
        <is>
          <t xml:space="preserve"> </t>
        </is>
      </c>
      <c r="T5" s="6" t="n">
        <v>30312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gistered equity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1" t="n">
        <v>0.8156</v>
      </c>
      <c r="S6" s="11" t="n">
        <v>0.8156</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00000</v>
      </c>
      <c r="S7" s="10" t="n">
        <v>15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payments of Loan under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7410000</v>
      </c>
      <c r="V8" s="10" t="n">
        <v>48000000</v>
      </c>
      <c r="W8" s="4" t="inlineStr">
        <is>
          <t xml:space="preserve"> </t>
        </is>
      </c>
      <c r="X8" s="4" t="inlineStr">
        <is>
          <t xml:space="preserve"> </t>
        </is>
      </c>
      <c r="Y8" s="4" t="inlineStr">
        <is>
          <t xml:space="preserve"> </t>
        </is>
      </c>
      <c r="Z8" s="4" t="inlineStr">
        <is>
          <t xml:space="preserve"> </t>
        </is>
      </c>
    </row>
    <row r="9">
      <c r="A9" s="4" t="inlineStr">
        <is>
          <t>Interest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00000</v>
      </c>
      <c r="V9" s="5" t="n">
        <v>900000</v>
      </c>
      <c r="W9" s="4" t="inlineStr">
        <is>
          <t xml:space="preserve"> </t>
        </is>
      </c>
      <c r="X9" s="4" t="inlineStr">
        <is>
          <t xml:space="preserve"> </t>
        </is>
      </c>
      <c r="Y9" s="4" t="inlineStr">
        <is>
          <t xml:space="preserve"> </t>
        </is>
      </c>
      <c r="Z9" s="4" t="inlineStr">
        <is>
          <t xml:space="preserve"> </t>
        </is>
      </c>
    </row>
    <row r="10">
      <c r="A10" s="4" t="inlineStr">
        <is>
          <t>Payments to Acquire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79952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apital contributions</t>
        </is>
      </c>
      <c r="B11" s="6" t="n">
        <v>200000</v>
      </c>
      <c r="C11" s="10" t="n">
        <v>1200000</v>
      </c>
      <c r="D11" s="6" t="n">
        <v>500000</v>
      </c>
      <c r="E11" s="10" t="n">
        <v>3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Business combination purchase price allocation, transferr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606518</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Acquisition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Fix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540000</v>
      </c>
      <c r="V15" s="5" t="n">
        <v>3500000</v>
      </c>
      <c r="W15" s="4" t="inlineStr">
        <is>
          <t xml:space="preserve"> </t>
        </is>
      </c>
      <c r="X15" s="4" t="inlineStr">
        <is>
          <t xml:space="preserve"> </t>
        </is>
      </c>
      <c r="Y15" s="4" t="inlineStr">
        <is>
          <t xml:space="preserve"> </t>
        </is>
      </c>
      <c r="Z15" s="4" t="inlineStr">
        <is>
          <t xml:space="preserve"> </t>
        </is>
      </c>
    </row>
    <row r="16">
      <c r="A16" s="4" t="inlineStr">
        <is>
          <t>Capital con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300000</v>
      </c>
      <c r="S16" s="5" t="n">
        <v>10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Acquisition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Fix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50000</v>
      </c>
      <c r="V19" s="10" t="n">
        <v>1000000</v>
      </c>
      <c r="W19" s="4" t="inlineStr">
        <is>
          <t xml:space="preserve"> </t>
        </is>
      </c>
      <c r="X19" s="4" t="inlineStr">
        <is>
          <t xml:space="preserve"> </t>
        </is>
      </c>
      <c r="Y19" s="4" t="inlineStr">
        <is>
          <t xml:space="preserve"> </t>
        </is>
      </c>
      <c r="Z19" s="4" t="inlineStr">
        <is>
          <t xml:space="preserve"> </t>
        </is>
      </c>
    </row>
    <row r="20">
      <c r="A20" s="4" t="inlineStr">
        <is>
          <t>Capital con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00000</v>
      </c>
      <c r="S20" s="10" t="n">
        <v>9000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Hitrans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Acquisition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9" t="n">
        <v>0.06</v>
      </c>
      <c r="V23" s="9" t="n">
        <v>0.06</v>
      </c>
      <c r="W23" s="4" t="inlineStr">
        <is>
          <t xml:space="preserve"> </t>
        </is>
      </c>
      <c r="X23" s="4" t="inlineStr">
        <is>
          <t xml:space="preserve"> </t>
        </is>
      </c>
      <c r="Y23" s="4" t="inlineStr">
        <is>
          <t xml:space="preserve"> </t>
        </is>
      </c>
      <c r="Z23" s="4" t="inlineStr">
        <is>
          <t xml:space="preserve"> </t>
        </is>
      </c>
    </row>
    <row r="24">
      <c r="A24" s="4" t="inlineStr">
        <is>
          <t>Hitr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Acquisition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quity Interests capital percentage</t>
        </is>
      </c>
      <c r="B26" s="4" t="inlineStr">
        <is>
          <t xml:space="preserve"> </t>
        </is>
      </c>
      <c r="C26" s="4" t="inlineStr">
        <is>
          <t xml:space="preserve"> </t>
        </is>
      </c>
      <c r="D26" s="4" t="inlineStr">
        <is>
          <t xml:space="preserve"> </t>
        </is>
      </c>
      <c r="E26" s="4" t="inlineStr">
        <is>
          <t xml:space="preserve"> </t>
        </is>
      </c>
      <c r="F26" s="11" t="n">
        <v>0.789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7557</v>
      </c>
      <c r="N26" s="11" t="n">
        <v>0.7557</v>
      </c>
      <c r="O26" s="4" t="inlineStr">
        <is>
          <t xml:space="preserve"> </t>
        </is>
      </c>
      <c r="P26" s="4" t="inlineStr">
        <is>
          <t xml:space="preserve"> </t>
        </is>
      </c>
      <c r="Q26" s="4" t="inlineStr">
        <is>
          <t xml:space="preserve"> </t>
        </is>
      </c>
      <c r="R26" s="11" t="n">
        <v>0.5439000000000001</v>
      </c>
      <c r="S26" s="11" t="n">
        <v>0.5439000000000001</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Voting right and right to dividend</t>
        </is>
      </c>
      <c r="B27" s="4" t="inlineStr">
        <is>
          <t xml:space="preserve"> </t>
        </is>
      </c>
      <c r="C27" s="4" t="inlineStr">
        <is>
          <t xml:space="preserve"> </t>
        </is>
      </c>
      <c r="D27" s="4" t="inlineStr">
        <is>
          <t xml:space="preserve"> </t>
        </is>
      </c>
      <c r="E27" s="4" t="inlineStr">
        <is>
          <t xml:space="preserve"> </t>
        </is>
      </c>
      <c r="F27" s="9" t="n">
        <v>0.8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Ownership of 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85</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egistered equity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9" t="n">
        <v>0.6</v>
      </c>
      <c r="S29" s="9" t="n">
        <v>0.6</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oceeds fro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0600000</v>
      </c>
      <c r="S30" s="10" t="n">
        <v>1310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epayments of Loan und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0860000</v>
      </c>
      <c r="V31" s="10" t="n">
        <v>70000000</v>
      </c>
      <c r="W31" s="4" t="inlineStr">
        <is>
          <t xml:space="preserve"> </t>
        </is>
      </c>
      <c r="X31" s="4" t="inlineStr">
        <is>
          <t xml:space="preserve"> </t>
        </is>
      </c>
      <c r="Y31" s="4" t="inlineStr">
        <is>
          <t xml:space="preserve"> </t>
        </is>
      </c>
      <c r="Z31" s="4" t="inlineStr">
        <is>
          <t xml:space="preserve"> </t>
        </is>
      </c>
    </row>
    <row r="32">
      <c r="A32" s="4" t="inlineStr">
        <is>
          <t>Repai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4600000</v>
      </c>
      <c r="V32" s="5" t="n">
        <v>93000000</v>
      </c>
      <c r="W32" s="4" t="inlineStr">
        <is>
          <t xml:space="preserve"> </t>
        </is>
      </c>
      <c r="X32" s="4" t="inlineStr">
        <is>
          <t xml:space="preserve"> </t>
        </is>
      </c>
      <c r="Y32" s="4" t="inlineStr">
        <is>
          <t xml:space="preserve"> </t>
        </is>
      </c>
      <c r="Z32" s="4" t="inlineStr">
        <is>
          <t xml:space="preserve"> </t>
        </is>
      </c>
    </row>
    <row r="33">
      <c r="A33" s="4" t="inlineStr">
        <is>
          <t>Juzhong Daxi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Acquisition of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ecurity depos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1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1100000</v>
      </c>
      <c r="Y35" s="10" t="n">
        <v>7000000</v>
      </c>
      <c r="Z35" s="10" t="n">
        <v>20000000</v>
      </c>
    </row>
    <row r="36">
      <c r="A36" s="4" t="inlineStr">
        <is>
          <t>Acquisi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780000</v>
      </c>
      <c r="S36" s="10" t="n">
        <v>50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78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Juzhong Daxi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Acquisition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Security depos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600000</v>
      </c>
      <c r="S40" s="4" t="inlineStr">
        <is>
          <t xml:space="preserve"> </t>
        </is>
      </c>
      <c r="T40" s="4" t="inlineStr">
        <is>
          <t xml:space="preserve"> </t>
        </is>
      </c>
      <c r="U40" s="4" t="inlineStr">
        <is>
          <t xml:space="preserve"> </t>
        </is>
      </c>
      <c r="V40" s="4" t="inlineStr">
        <is>
          <t xml:space="preserve"> </t>
        </is>
      </c>
      <c r="W40" s="10" t="n">
        <v>10000000</v>
      </c>
      <c r="X40" s="4" t="inlineStr">
        <is>
          <t xml:space="preserve"> </t>
        </is>
      </c>
      <c r="Y40" s="4" t="inlineStr">
        <is>
          <t xml:space="preserve"> </t>
        </is>
      </c>
      <c r="Z40" s="4" t="inlineStr">
        <is>
          <t xml:space="preserve"> </t>
        </is>
      </c>
    </row>
    <row r="41">
      <c r="A41" s="4" t="inlineStr">
        <is>
          <t>CBAK Pow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Acquisition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quity Interests capital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1" t="n">
        <v>0.2118</v>
      </c>
      <c r="S43" s="11" t="n">
        <v>0.2118</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Security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20600000</v>
      </c>
      <c r="S44" s="4" t="inlineStr">
        <is>
          <t xml:space="preserve"> </t>
        </is>
      </c>
      <c r="T44" s="4" t="inlineStr">
        <is>
          <t xml:space="preserve"> </t>
        </is>
      </c>
      <c r="U44" s="4" t="inlineStr">
        <is>
          <t xml:space="preserve"> </t>
        </is>
      </c>
      <c r="V44" s="4" t="inlineStr">
        <is>
          <t xml:space="preserve"> </t>
        </is>
      </c>
      <c r="W44" s="5" t="n">
        <v>131000000</v>
      </c>
      <c r="X44" s="4" t="inlineStr">
        <is>
          <t xml:space="preserve"> </t>
        </is>
      </c>
      <c r="Y44" s="4" t="inlineStr">
        <is>
          <t xml:space="preserve"> </t>
        </is>
      </c>
      <c r="Z44" s="4" t="inlineStr">
        <is>
          <t xml:space="preserve"> </t>
        </is>
      </c>
    </row>
    <row r="45">
      <c r="A45" s="4" t="inlineStr">
        <is>
          <t>Acquired 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0.6</v>
      </c>
      <c r="N45" s="9" t="n">
        <v>0.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cquired ownership by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320000</v>
      </c>
      <c r="L46" s="10" t="n">
        <v>4074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egistered equity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1" t="n">
        <v>0.2156</v>
      </c>
      <c r="S47" s="11" t="n">
        <v>0.2156</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apital contrib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2435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Zhejiang Meidu Graphene Technology Co.,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Acquisition of Subsidiar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quity Interests capital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5439000000000001</v>
      </c>
      <c r="N51" s="11" t="n">
        <v>0.543900000000000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cquired ownership by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8300000</v>
      </c>
      <c r="N52" s="10" t="n">
        <v>118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Registered equity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2156</v>
      </c>
      <c r="N53" s="11" t="n">
        <v>0.2156</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Hitrans’s Manag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Acquisition of Subsidiar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quity Interests capital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2118</v>
      </c>
      <c r="N56" s="11" t="n">
        <v>0.2118</v>
      </c>
      <c r="O56" s="4" t="inlineStr">
        <is>
          <t xml:space="preserve"> </t>
        </is>
      </c>
      <c r="P56" s="4" t="inlineStr">
        <is>
          <t xml:space="preserve"> </t>
        </is>
      </c>
      <c r="Q56" s="4" t="inlineStr">
        <is>
          <t xml:space="preserve"> </t>
        </is>
      </c>
      <c r="R56" s="11" t="n">
        <v>0.2456</v>
      </c>
      <c r="S56" s="11" t="n">
        <v>0.2456</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egistered equity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9" t="n">
        <v>0.25</v>
      </c>
      <c r="S57" s="9" t="n">
        <v>0.25</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Mr. Haijun Wu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Acquisition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Equity Interests capital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0.0246</v>
      </c>
      <c r="N60" s="11" t="n">
        <v>0.0246</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egistered equity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025</v>
      </c>
      <c r="N61" s="11" t="n">
        <v>0.02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ew Era Group Zhejiang New Energy Materials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Acquisition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quity Interests capital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1" t="n">
        <v>0.2105</v>
      </c>
      <c r="N64" s="11" t="n">
        <v>0.210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Registered equity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15</v>
      </c>
      <c r="N65" s="9" t="n">
        <v>0.1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awn C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Acquisition of Subsidiar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Equity Interests capital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11" t="n">
        <v>0.2456</v>
      </c>
      <c r="S68" s="11" t="n">
        <v>0.2456</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Registered equity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9" t="n">
        <v>0.25</v>
      </c>
      <c r="S69" s="9" t="n">
        <v>0.2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r. Y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Acquisition of Subsidiar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quity Interests capital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1" t="n">
        <v>0.2211</v>
      </c>
      <c r="S72" s="11" t="n">
        <v>0.221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cquired ownership by 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320000</v>
      </c>
      <c r="L73" s="10" t="n">
        <v>4074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Registered equity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1" t="n">
        <v>0.225</v>
      </c>
      <c r="S74" s="11" t="n">
        <v>0.225</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Repayments of Loan under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8270000</v>
      </c>
      <c r="J75" s="10" t="n">
        <v>118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Interest incurred</t>
        </is>
      </c>
      <c r="B76" s="4" t="inlineStr">
        <is>
          <t xml:space="preserve"> </t>
        </is>
      </c>
      <c r="C76" s="4" t="inlineStr">
        <is>
          <t xml:space="preserve"> </t>
        </is>
      </c>
      <c r="D76" s="4" t="inlineStr">
        <is>
          <t xml:space="preserve"> </t>
        </is>
      </c>
      <c r="E76" s="4" t="inlineStr">
        <is>
          <t xml:space="preserve"> </t>
        </is>
      </c>
      <c r="F76" s="4" t="inlineStr">
        <is>
          <t xml:space="preserve"> </t>
        </is>
      </c>
      <c r="G76" s="6" t="n">
        <v>540000</v>
      </c>
      <c r="H76" s="10" t="n">
        <v>35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ayments to Acquire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6320000</v>
      </c>
      <c r="S77" s="10" t="n">
        <v>40740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Meidu Graphen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Acquisition of Subsidiar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Equity Interests capital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1" t="n">
        <v>0.5439000000000001</v>
      </c>
      <c r="S80" s="11" t="n">
        <v>0.5439000000000001</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Registered equity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9" t="n">
        <v>0.6</v>
      </c>
      <c r="S81" s="9" t="n">
        <v>0.6</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Hitrans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Acquisition of Subsidiar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oceeds fro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8300000</v>
      </c>
      <c r="S84" s="10" t="n">
        <v>11800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mitting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0600000</v>
      </c>
      <c r="S85" s="10" t="n">
        <v>13100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Mr. Junnan Y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Acquisition of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Equity Interests capital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11" t="n">
        <v>0.5439000000000001</v>
      </c>
      <c r="S88" s="11" t="n">
        <v>0.5439000000000001</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Registered equity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9" t="n">
        <v>0.6</v>
      </c>
      <c r="S89" s="9" t="n">
        <v>0.6</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Zhejiang Hitra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Acquisition of Subsidiar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Repaid amount</t>
        </is>
      </c>
      <c r="B92" s="4" t="inlineStr">
        <is>
          <t xml:space="preserve"> </t>
        </is>
      </c>
      <c r="C92" s="4" t="inlineStr">
        <is>
          <t xml:space="preserve"> </t>
        </is>
      </c>
      <c r="D92" s="4" t="inlineStr">
        <is>
          <t xml:space="preserve"> </t>
        </is>
      </c>
      <c r="E92" s="4" t="inlineStr">
        <is>
          <t xml:space="preserve"> </t>
        </is>
      </c>
      <c r="F92" s="4" t="inlineStr">
        <is>
          <t xml:space="preserve"> </t>
        </is>
      </c>
      <c r="G92" s="6" t="n">
        <v>18300000</v>
      </c>
      <c r="H92" s="10" t="n">
        <v>118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Juzhong Daxi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Acquisition of Subsidiar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Equity interest percentage</t>
        </is>
      </c>
      <c r="B95" s="4" t="inlineStr">
        <is>
          <t xml:space="preserve"> </t>
        </is>
      </c>
      <c r="C95" s="4" t="inlineStr">
        <is>
          <t xml:space="preserve"> </t>
        </is>
      </c>
      <c r="D95" s="4" t="inlineStr">
        <is>
          <t xml:space="preserve"> </t>
        </is>
      </c>
      <c r="E95" s="4" t="inlineStr">
        <is>
          <t xml:space="preserve"> </t>
        </is>
      </c>
      <c r="F95" s="9" t="n">
        <v>0.8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CBAK Pow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Acquisition of Subsidiar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Equity interes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1" t="n">
        <v>0.8156</v>
      </c>
      <c r="N98" s="11" t="n">
        <v>0.8156</v>
      </c>
      <c r="O98" s="9" t="n">
        <v>0.8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9" t="n">
        <v>0.85</v>
      </c>
    </row>
    <row r="99">
      <c r="A99" s="4" t="inlineStr">
        <is>
          <t>Juzhong Daxi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Acquisition of Subsidiar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Equity Interests capital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1" t="n">
        <v>0.5439000000000001</v>
      </c>
      <c r="S101" s="11" t="n">
        <v>0.5439000000000001</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Registered equity intere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9" t="n">
        <v>0.6</v>
      </c>
      <c r="S102" s="9" t="n">
        <v>0.6</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ompensation expense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10" t="n">
        <v>5000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Juzhong Daxin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Acquisition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ecurity depos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1100000</v>
      </c>
      <c r="S106" s="4" t="inlineStr">
        <is>
          <t xml:space="preserve"> </t>
        </is>
      </c>
      <c r="T106" s="4" t="inlineStr">
        <is>
          <t xml:space="preserve"> </t>
        </is>
      </c>
      <c r="U106" s="4" t="inlineStr">
        <is>
          <t xml:space="preserve"> </t>
        </is>
      </c>
      <c r="V106" s="4" t="inlineStr">
        <is>
          <t xml:space="preserve"> </t>
        </is>
      </c>
      <c r="W106" s="10" t="n">
        <v>7000000</v>
      </c>
      <c r="X106" s="4" t="inlineStr">
        <is>
          <t xml:space="preserve"> </t>
        </is>
      </c>
      <c r="Y106" s="4" t="inlineStr">
        <is>
          <t xml:space="preserve"> </t>
        </is>
      </c>
      <c r="Z106" s="4" t="inlineStr">
        <is>
          <t xml:space="preserve"> </t>
        </is>
      </c>
    </row>
    <row r="107">
      <c r="A107" s="4" t="inlineStr">
        <is>
          <t>Hitrans Lo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Acquisition of Subsidiar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Repayments of Loan under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2020000</v>
      </c>
      <c r="V109" s="10" t="n">
        <v>13000000</v>
      </c>
      <c r="W109" s="4" t="inlineStr">
        <is>
          <t xml:space="preserve"> </t>
        </is>
      </c>
      <c r="X109" s="4" t="inlineStr">
        <is>
          <t xml:space="preserve"> </t>
        </is>
      </c>
      <c r="Y109" s="4" t="inlineStr">
        <is>
          <t xml:space="preserve"> </t>
        </is>
      </c>
      <c r="Z109" s="4" t="inlineStr">
        <is>
          <t xml:space="preserve"> </t>
        </is>
      </c>
    </row>
    <row r="110">
      <c r="A110" s="4" t="inlineStr">
        <is>
          <t>CBAK Pow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Acquisition of Subsidiar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Remitting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20600000</v>
      </c>
      <c r="S112" s="5" t="n">
        <v>1310000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BAK Power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Acquisition of Subsidiar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apital contribu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1700000</v>
      </c>
      <c r="S115" s="5" t="n">
        <v>11100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CBAK Power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Acquisition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Capital contribu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60000</v>
      </c>
      <c r="S118" s="10" t="n">
        <v>4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Hitrans Holdin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Acquisition of Subsidiar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Equity Interests capital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11" t="n">
        <v>0.7557</v>
      </c>
      <c r="S121" s="11" t="n">
        <v>0.7557</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Registered equity intere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1" t="n">
        <v>0.8156</v>
      </c>
      <c r="S122" s="11" t="n">
        <v>0.8156</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Hitrans’s Manag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Acquisition of Subsidiar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Cash pai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6320000</v>
      </c>
      <c r="N125" s="10" t="n">
        <v>4074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BAK Pow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Acquisition of Subsidiar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ash pai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500000</v>
      </c>
      <c r="S128" s="10" t="n">
        <v>3000000</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Juzhong Daxi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Acquisition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Cash paid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0" t="n">
        <v>3000000</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Mr. Junnan Y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Acquisition of Subsidiar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ash pai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500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sheetData>
  <mergeCells count="7">
    <mergeCell ref="A1:A2"/>
    <mergeCell ref="B1:C1"/>
    <mergeCell ref="D1:E1"/>
    <mergeCell ref="G1:Q1"/>
    <mergeCell ref="R1:T1"/>
    <mergeCell ref="U1:V1"/>
    <mergeCell ref="X1:Y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nd Bills Receivable, Net</t>
        </is>
      </c>
      <c r="B1" s="2" t="inlineStr">
        <is>
          <t>9 Months Ended</t>
        </is>
      </c>
    </row>
    <row r="2">
      <c r="B2" s="2" t="inlineStr">
        <is>
          <t>Sep. 30, 2023</t>
        </is>
      </c>
    </row>
    <row r="3">
      <c r="A3" s="3" t="inlineStr">
        <is>
          <t>Trade and Bills Receivable, Net [Abstract]</t>
        </is>
      </c>
      <c r="B3" s="4" t="inlineStr">
        <is>
          <t xml:space="preserve"> </t>
        </is>
      </c>
    </row>
    <row r="4">
      <c r="A4" s="4" t="inlineStr">
        <is>
          <t>Trade and Bills Receivable, net</t>
        </is>
      </c>
      <c r="B4" s="4" t="inlineStr">
        <is>
          <t xml:space="preserve">3. Trade and Bills Receivable, net Trade and bills receivable as of December 31,
2022 and September 30, 2023:
December 31, September 30,
2022 2023
Trade receivable $ 23,422,733 $ 42,289,311
Less: Allowance for credit losses (2,274,513 ) (2,394,017 )
21,148,220 39,895,294
Bills receivable 6,265,355 5,668,948
$ 27,413,575 $ 45,564,242 Included in trade and bills receivables are retention
receivables of $1,066,146 and $594,621 as of December 31, 2022 and September 30, 2023. Retention receivables are interest-free and recoverable
either at the end of the retention period of three to five years since the sales of the EV batteries or 200,000 km since the sales of
the motor vehicles (whichever comes first). An analysis of the allowance for credit losses
are as follows:
Balance as at December 31, 2022 $ 2,274,513
Adoption of ASC Topic 326 -
Balance as at January 1, 2023 2,274,513
Current period provision, net 267,389
Reversal – recoveries by cash (25,070 )
Foreign exchange adjustment (122,815 )
Balance as at September 30, 2023 $ 2,394,0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Details) - Schedule of Aggregate Fair Values of Assets Acquired and Liabilities</t>
        </is>
      </c>
      <c r="B1" s="2" t="inlineStr">
        <is>
          <t>9 Months Ended</t>
        </is>
      </c>
    </row>
    <row r="2">
      <c r="B2" s="2" t="inlineStr">
        <is>
          <t>Sep. 30, 2023 USD ($)</t>
        </is>
      </c>
    </row>
    <row r="3">
      <c r="A3" s="3" t="inlineStr">
        <is>
          <t>Acquisition of Subsidiaries (Details) - Schedule of Aggregate Fair Values of Assets Acquired and Liabilities [Line Items]</t>
        </is>
      </c>
      <c r="B3" s="4" t="inlineStr">
        <is>
          <t xml:space="preserve"> </t>
        </is>
      </c>
    </row>
    <row r="4">
      <c r="A4" s="4" t="inlineStr">
        <is>
          <t>Cash and bank</t>
        </is>
      </c>
      <c r="B4" s="6" t="n">
        <v>7323654</v>
      </c>
    </row>
    <row r="5">
      <c r="A5" s="4" t="inlineStr">
        <is>
          <t>Debts product</t>
        </is>
      </c>
      <c r="B5" s="5" t="n">
        <v>3144</v>
      </c>
    </row>
    <row r="6">
      <c r="A6" s="4" t="inlineStr">
        <is>
          <t>Trade and bills receivable, net</t>
        </is>
      </c>
      <c r="B6" s="5" t="n">
        <v>37759688</v>
      </c>
    </row>
    <row r="7">
      <c r="A7" s="4" t="inlineStr">
        <is>
          <t>Inventories</t>
        </is>
      </c>
      <c r="B7" s="5" t="n">
        <v>13616922</v>
      </c>
    </row>
    <row r="8">
      <c r="A8" s="4" t="inlineStr">
        <is>
          <t>Prepayments and other receivables</t>
        </is>
      </c>
      <c r="B8" s="5" t="n">
        <v>1384029</v>
      </c>
    </row>
    <row r="9">
      <c r="A9" s="4" t="inlineStr">
        <is>
          <t>Income tax recoverable</t>
        </is>
      </c>
      <c r="B9" s="5" t="n">
        <v>47138</v>
      </c>
    </row>
    <row r="10">
      <c r="A10" s="4" t="inlineStr">
        <is>
          <t>Amount due from trustee</t>
        </is>
      </c>
      <c r="B10" s="5" t="n">
        <v>11788931</v>
      </c>
    </row>
    <row r="11">
      <c r="A11" s="4" t="inlineStr">
        <is>
          <t>Property, plant and equipment, net</t>
        </is>
      </c>
      <c r="B11" s="5" t="n">
        <v>21190890</v>
      </c>
    </row>
    <row r="12">
      <c r="A12" s="4" t="inlineStr">
        <is>
          <t>Construction in progress</t>
        </is>
      </c>
      <c r="B12" s="5" t="n">
        <v>2502757</v>
      </c>
    </row>
    <row r="13">
      <c r="A13" s="4" t="inlineStr">
        <is>
          <t>Intangible assets, net</t>
        </is>
      </c>
      <c r="B13" s="5" t="n">
        <v>1957187</v>
      </c>
    </row>
    <row r="14">
      <c r="A14" s="4" t="inlineStr">
        <is>
          <t>Prepaid land use rights, non- current</t>
        </is>
      </c>
      <c r="B14" s="5" t="n">
        <v>6276898</v>
      </c>
    </row>
    <row r="15">
      <c r="A15" s="4" t="inlineStr">
        <is>
          <t>Leased assets, net</t>
        </is>
      </c>
      <c r="B15" s="5" t="n">
        <v>48394</v>
      </c>
    </row>
    <row r="16">
      <c r="A16" s="4" t="inlineStr">
        <is>
          <t>Deferred tax assets</t>
        </is>
      </c>
      <c r="B16" s="5" t="n">
        <v>1715998</v>
      </c>
    </row>
    <row r="17">
      <c r="A17" s="4" t="inlineStr">
        <is>
          <t>Short term bank loan</t>
        </is>
      </c>
      <c r="B17" s="5" t="n">
        <v>-8802402</v>
      </c>
    </row>
    <row r="18">
      <c r="A18" s="4" t="inlineStr">
        <is>
          <t>Other short term loans – CBAK Power</t>
        </is>
      </c>
      <c r="B18" s="5" t="n">
        <v>-20597522</v>
      </c>
    </row>
    <row r="19">
      <c r="A19" s="4" t="inlineStr">
        <is>
          <t>Trade accounts and bills payable</t>
        </is>
      </c>
      <c r="B19" s="5" t="n">
        <v>-38044776</v>
      </c>
    </row>
    <row r="20">
      <c r="A20" s="4" t="inlineStr">
        <is>
          <t>Accrued expenses and other payables</t>
        </is>
      </c>
      <c r="B20" s="5" t="n">
        <v>-7439338</v>
      </c>
    </row>
    <row r="21">
      <c r="A21" s="4" t="inlineStr">
        <is>
          <t>Deferred government grants</t>
        </is>
      </c>
      <c r="B21" s="5" t="n">
        <v>-290794</v>
      </c>
    </row>
    <row r="22">
      <c r="A22" s="4" t="inlineStr">
        <is>
          <t>Land appreciation tax</t>
        </is>
      </c>
      <c r="B22" s="5" t="n">
        <v>-464162</v>
      </c>
    </row>
    <row r="23">
      <c r="A23" s="4" t="inlineStr">
        <is>
          <t>Deferred tax liabilities</t>
        </is>
      </c>
      <c r="B23" s="5" t="n">
        <v>-333824</v>
      </c>
    </row>
    <row r="24">
      <c r="A24" s="4" t="inlineStr">
        <is>
          <t>Total</t>
        </is>
      </c>
      <c r="B24" s="5" t="n">
        <v>29642812</v>
      </c>
    </row>
    <row r="25">
      <c r="A25" s="4" t="inlineStr">
        <is>
          <t>Less: Waiver of dividend payable</t>
        </is>
      </c>
      <c r="B25" s="5" t="n">
        <v>1250181</v>
      </c>
    </row>
    <row r="26">
      <c r="A26" s="4" t="inlineStr">
        <is>
          <t>Total net assets acquired</t>
        </is>
      </c>
      <c r="B26" s="5" t="n">
        <v>30892993</v>
      </c>
    </row>
    <row r="27">
      <c r="A27" s="4" t="inlineStr">
        <is>
          <t>Non-controlling interest (24.43%)</t>
        </is>
      </c>
      <c r="B27" s="5" t="n">
        <v>-7547158</v>
      </c>
    </row>
    <row r="28">
      <c r="A28" s="4" t="inlineStr">
        <is>
          <t>Goodwill</t>
        </is>
      </c>
      <c r="B28" s="5" t="n">
        <v>1606518</v>
      </c>
    </row>
    <row r="29">
      <c r="A29" s="4" t="inlineStr">
        <is>
          <t>Total identifiable net assets</t>
        </is>
      </c>
      <c r="B29" s="6" t="n">
        <v>2495235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cquisition of Subsidiaries (Details) - Schedule of Aggregate Fair Values of Assets Acquired and Liabilities (Parentheticals)</t>
        </is>
      </c>
      <c r="B1" s="2" t="inlineStr">
        <is>
          <t>Sep. 30, 2023</t>
        </is>
      </c>
    </row>
    <row r="2">
      <c r="A2" s="3" t="inlineStr">
        <is>
          <t>Acquisition of Subsidiaries (Details) - Schedule of Aggregate Fair Values of Assets Acquired and Liabilities (Parentheticals) [Line Items]</t>
        </is>
      </c>
      <c r="B2" s="4" t="inlineStr">
        <is>
          <t xml:space="preserve"> </t>
        </is>
      </c>
    </row>
    <row r="3">
      <c r="A3" s="4" t="inlineStr">
        <is>
          <t>Percentage of non-controlling interest</t>
        </is>
      </c>
      <c r="B3" s="11" t="n">
        <v>0.24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Subsidiaries (Details) - Schedule of Consideration Transferred to Effect the Acquisition - 9 months ended Sep. 30, 2023</t>
        </is>
      </c>
      <c r="B1" s="2" t="inlineStr">
        <is>
          <t>USD ($)</t>
        </is>
      </c>
      <c r="C1" s="2" t="inlineStr">
        <is>
          <t>CNY (¥)</t>
        </is>
      </c>
    </row>
    <row r="2">
      <c r="A2" s="3" t="inlineStr">
        <is>
          <t>Business Acquisition, Contingent Consideration [Line Items]</t>
        </is>
      </c>
      <c r="B2" s="4" t="inlineStr">
        <is>
          <t xml:space="preserve"> </t>
        </is>
      </c>
      <c r="C2" s="4" t="inlineStr">
        <is>
          <t xml:space="preserve"> </t>
        </is>
      </c>
    </row>
    <row r="3">
      <c r="A3" s="4" t="inlineStr">
        <is>
          <t>Total Purchase Consideration</t>
        </is>
      </c>
      <c r="B3" s="6" t="n">
        <v>24952353</v>
      </c>
      <c r="C3" s="10" t="n">
        <v>158744376</v>
      </c>
    </row>
    <row r="4">
      <c r="A4" s="4" t="inlineStr">
        <is>
          <t>Hitrans from Meidu Graphene [Member]</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Total Purchase Consideration</t>
        </is>
      </c>
      <c r="B6" s="5" t="n">
        <v>18547918</v>
      </c>
      <c r="C6" s="5" t="n">
        <v>118000000</v>
      </c>
    </row>
    <row r="7">
      <c r="A7" s="4" t="inlineStr">
        <is>
          <t>Hitrans from Hitrans management [Member]</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Total Purchase Consideration</t>
        </is>
      </c>
      <c r="B9" s="6" t="n">
        <v>6404435</v>
      </c>
      <c r="C9" s="10" t="n">
        <v>407443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cquisition of Subsidiaries (Details) - Schedule of Consideration Transferred to Effect the Acquisition (Parentheticals)</t>
        </is>
      </c>
      <c r="B1" s="2" t="inlineStr">
        <is>
          <t>Sep. 30, 2023</t>
        </is>
      </c>
    </row>
    <row r="2">
      <c r="A2" s="4" t="inlineStr">
        <is>
          <t>Hitrans from Meidu Graphene [Member]</t>
        </is>
      </c>
      <c r="B2" s="4" t="inlineStr">
        <is>
          <t xml:space="preserve"> </t>
        </is>
      </c>
    </row>
    <row r="3">
      <c r="A3" s="3" t="inlineStr">
        <is>
          <t>Business Acquisition, Contingent Consideration [Line Items]</t>
        </is>
      </c>
      <c r="B3" s="4" t="inlineStr">
        <is>
          <t xml:space="preserve"> </t>
        </is>
      </c>
    </row>
    <row r="4">
      <c r="A4" s="4" t="inlineStr">
        <is>
          <t>Percentagate of cash consideration for registered equity interest</t>
        </is>
      </c>
      <c r="B4" s="9" t="n">
        <v>0.6</v>
      </c>
    </row>
    <row r="5">
      <c r="A5" s="4" t="inlineStr">
        <is>
          <t>Percentage of cash consideration for paid-up capital</t>
        </is>
      </c>
      <c r="B5" s="11" t="n">
        <v>0.5439000000000001</v>
      </c>
    </row>
    <row r="6">
      <c r="A6" s="4" t="inlineStr">
        <is>
          <t>Hitrans from Hitrans management [Member]</t>
        </is>
      </c>
      <c r="B6" s="4" t="inlineStr">
        <is>
          <t xml:space="preserve"> </t>
        </is>
      </c>
    </row>
    <row r="7">
      <c r="A7" s="3" t="inlineStr">
        <is>
          <t>Business Acquisition, Contingent Consideration [Line Items]</t>
        </is>
      </c>
      <c r="B7" s="4" t="inlineStr">
        <is>
          <t xml:space="preserve"> </t>
        </is>
      </c>
    </row>
    <row r="8">
      <c r="A8" s="4" t="inlineStr">
        <is>
          <t>Percentagate of cash consideration for registered equity interest</t>
        </is>
      </c>
      <c r="B8" s="11" t="n">
        <v>0.2156</v>
      </c>
    </row>
    <row r="9">
      <c r="A9" s="4" t="inlineStr">
        <is>
          <t>Percentage of cash consideration for paid-up capital</t>
        </is>
      </c>
      <c r="B9" s="11" t="n">
        <v>0.21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Goodwill (Details)</t>
        </is>
      </c>
      <c r="B1" s="2" t="inlineStr">
        <is>
          <t>Dec. 31, 2022 USD ($)</t>
        </is>
      </c>
    </row>
    <row r="2">
      <c r="A2" s="3" t="inlineStr">
        <is>
          <t>Goodwill [Abstract]</t>
        </is>
      </c>
      <c r="B2" s="4" t="inlineStr">
        <is>
          <t xml:space="preserve"> </t>
        </is>
      </c>
    </row>
    <row r="3">
      <c r="A3" s="4" t="inlineStr">
        <is>
          <t>Impairment loss of goodwill</t>
        </is>
      </c>
      <c r="B3" s="6" t="n">
        <v>15560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Goodwill (Details) - Schedule of Goodwill</t>
        </is>
      </c>
      <c r="B1" s="2" t="inlineStr">
        <is>
          <t>12 Months Ended</t>
        </is>
      </c>
    </row>
    <row r="2">
      <c r="B2" s="2" t="inlineStr">
        <is>
          <t>Dec. 31, 2022 USD ($)</t>
        </is>
      </c>
    </row>
    <row r="3">
      <c r="A3" s="3" t="inlineStr">
        <is>
          <t>Schedule of Goodwill [Abstract]</t>
        </is>
      </c>
      <c r="B3" s="4" t="inlineStr">
        <is>
          <t xml:space="preserve"> </t>
        </is>
      </c>
    </row>
    <row r="4">
      <c r="A4" s="4" t="inlineStr">
        <is>
          <t>Balance as of beginning balance</t>
        </is>
      </c>
      <c r="B4" s="6" t="n">
        <v>1645232</v>
      </c>
    </row>
    <row r="5">
      <c r="A5" s="4" t="inlineStr">
        <is>
          <t>Impairment of goodwill</t>
        </is>
      </c>
      <c r="B5" s="5" t="n">
        <v>-1556078</v>
      </c>
    </row>
    <row r="6">
      <c r="A6" s="4" t="inlineStr">
        <is>
          <t>Foreign exchange adjustment</t>
        </is>
      </c>
      <c r="B6" s="5" t="n">
        <v>-89154</v>
      </c>
    </row>
    <row r="7">
      <c r="A7" s="4" t="inlineStr">
        <is>
          <t>Balance as of ending balance</t>
        </is>
      </c>
      <c r="B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80" customWidth="1" min="5" max="5"/>
    <col width="22" customWidth="1" min="6" max="6"/>
    <col width="22" customWidth="1" min="7" max="7"/>
  </cols>
  <sheetData>
    <row r="1">
      <c r="A1" s="1" t="inlineStr">
        <is>
          <t>Deposit Paid for Acquisition of Long-term Investments (Details) ¥ in Millions, $ in Millions</t>
        </is>
      </c>
      <c r="E1" s="2" t="inlineStr">
        <is>
          <t>9 Months Ended</t>
        </is>
      </c>
    </row>
    <row r="2">
      <c r="B2" s="2" t="inlineStr">
        <is>
          <t>Nov. 06, 2023</t>
        </is>
      </c>
      <c r="C2" s="2" t="inlineStr">
        <is>
          <t>Sep. 27, 2023 USD ($)</t>
        </is>
      </c>
      <c r="D2" s="2" t="inlineStr">
        <is>
          <t>Sep. 27, 2023 CNY (¥)</t>
        </is>
      </c>
      <c r="E2" s="2" t="inlineStr">
        <is>
          <t>Sep. 30, 2023 USD ($)</t>
        </is>
      </c>
      <c r="F2" s="2" t="inlineStr">
        <is>
          <t>Sep. 30, 2023 CNY (¥)</t>
        </is>
      </c>
      <c r="G2" s="2" t="inlineStr">
        <is>
          <t>Sep. 27, 2023 CNY (¥)</t>
        </is>
      </c>
    </row>
    <row r="3">
      <c r="A3" s="3" t="inlineStr">
        <is>
          <t>Deposit Paid for Acquisition of Long-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st</t>
        </is>
      </c>
      <c r="B4" s="4" t="inlineStr">
        <is>
          <t xml:space="preserve"> </t>
        </is>
      </c>
      <c r="C4" s="12" t="n">
        <v>35.7</v>
      </c>
      <c r="D4" s="4" t="inlineStr">
        <is>
          <t xml:space="preserve"> </t>
        </is>
      </c>
      <c r="E4" s="4" t="inlineStr">
        <is>
          <t xml:space="preserve"> </t>
        </is>
      </c>
      <c r="F4" s="4" t="inlineStr">
        <is>
          <t xml:space="preserve"> </t>
        </is>
      </c>
      <c r="G4" s="10" t="n">
        <v>260</v>
      </c>
    </row>
    <row r="5">
      <c r="A5" s="4" t="inlineStr">
        <is>
          <t>Contributed cost</t>
        </is>
      </c>
      <c r="B5" s="4" t="inlineStr">
        <is>
          <t xml:space="preserve"> </t>
        </is>
      </c>
      <c r="C5" s="4" t="inlineStr">
        <is>
          <t xml:space="preserve"> </t>
        </is>
      </c>
      <c r="D5" s="4" t="inlineStr">
        <is>
          <t xml:space="preserve"> </t>
        </is>
      </c>
      <c r="E5" s="12" t="n">
        <v>1.7</v>
      </c>
      <c r="F5" s="13" t="n">
        <v>12.4</v>
      </c>
      <c r="G5" s="4" t="inlineStr">
        <is>
          <t xml:space="preserve"> </t>
        </is>
      </c>
    </row>
    <row r="6">
      <c r="A6" s="4" t="inlineStr">
        <is>
          <t>Holding price</t>
        </is>
      </c>
      <c r="B6" s="4" t="inlineStr">
        <is>
          <t xml:space="preserve"> </t>
        </is>
      </c>
      <c r="C6" s="12" t="n">
        <v>3.9</v>
      </c>
      <c r="D6" s="13" t="n">
        <v>28.6</v>
      </c>
      <c r="E6" s="4" t="inlineStr">
        <is>
          <t xml:space="preserve"> </t>
        </is>
      </c>
      <c r="F6" s="4" t="inlineStr">
        <is>
          <t xml:space="preserve"> </t>
        </is>
      </c>
      <c r="G6" s="4" t="inlineStr">
        <is>
          <t xml:space="preserve"> </t>
        </is>
      </c>
    </row>
    <row r="7">
      <c r="A7" s="4" t="inlineStr">
        <is>
          <t>Amount Paid (in Yuan Renminbi)</t>
        </is>
      </c>
      <c r="B7" s="4" t="inlineStr">
        <is>
          <t xml:space="preserve"> </t>
        </is>
      </c>
      <c r="C7" s="4" t="inlineStr">
        <is>
          <t xml:space="preserve"> </t>
        </is>
      </c>
      <c r="D7" s="13" t="n">
        <v>14.3</v>
      </c>
      <c r="E7" s="4" t="inlineStr">
        <is>
          <t xml:space="preserve"> </t>
        </is>
      </c>
      <c r="F7" s="4" t="inlineStr">
        <is>
          <t xml:space="preserve"> </t>
        </is>
      </c>
      <c r="G7" s="4" t="inlineStr">
        <is>
          <t xml:space="preserve"> </t>
        </is>
      </c>
    </row>
    <row r="8">
      <c r="A8" s="4" t="inlineStr">
        <is>
          <t>Additional equity interest</t>
        </is>
      </c>
      <c r="B8" s="4" t="inlineStr">
        <is>
          <t xml:space="preserve"> </t>
        </is>
      </c>
      <c r="C8" s="9" t="n">
        <v>0.44</v>
      </c>
      <c r="D8" s="9" t="n">
        <v>0.44</v>
      </c>
      <c r="E8" s="4" t="inlineStr">
        <is>
          <t xml:space="preserve"> </t>
        </is>
      </c>
      <c r="F8" s="4" t="inlineStr">
        <is>
          <t xml:space="preserve"> </t>
        </is>
      </c>
      <c r="G8" s="4" t="inlineStr">
        <is>
          <t xml:space="preserve"> </t>
        </is>
      </c>
    </row>
    <row r="9">
      <c r="A9" s="4" t="inlineStr">
        <is>
          <t>Shenzhen BAK Power Batter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posit Paid for Acquisition of Long-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s individual</t>
        </is>
      </c>
      <c r="B11" s="4" t="inlineStr">
        <is>
          <t xml:space="preserve"> </t>
        </is>
      </c>
      <c r="C11" s="9" t="n">
        <v>0.05</v>
      </c>
      <c r="D11" s="4" t="inlineStr">
        <is>
          <t xml:space="preserve"> </t>
        </is>
      </c>
      <c r="E11" s="4" t="inlineStr">
        <is>
          <t xml:space="preserve"> </t>
        </is>
      </c>
      <c r="F11" s="4" t="inlineStr">
        <is>
          <t xml:space="preserve"> </t>
        </is>
      </c>
      <c r="G11" s="9" t="n">
        <v>0.05</v>
      </c>
    </row>
    <row r="12">
      <c r="A12" s="4" t="inlineStr">
        <is>
          <t>Shenzhen BAK Batter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posit Paid for Acquisition of Long-term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s individual</t>
        </is>
      </c>
      <c r="B14" s="4" t="inlineStr">
        <is>
          <t xml:space="preserve"> </t>
        </is>
      </c>
      <c r="C14" s="9" t="n">
        <v>0.05</v>
      </c>
      <c r="D14" s="4" t="inlineStr">
        <is>
          <t xml:space="preserve"> </t>
        </is>
      </c>
      <c r="E14" s="4" t="inlineStr">
        <is>
          <t xml:space="preserve"> </t>
        </is>
      </c>
      <c r="F14" s="4" t="inlineStr">
        <is>
          <t xml:space="preserve"> </t>
        </is>
      </c>
      <c r="G14" s="9" t="n">
        <v>0.05</v>
      </c>
    </row>
    <row r="15">
      <c r="A15" s="4" t="inlineStr">
        <is>
          <t>Equity transfer agreement description</t>
        </is>
      </c>
      <c r="B15" s="4" t="inlineStr">
        <is>
          <t xml:space="preserve"> </t>
        </is>
      </c>
      <c r="C15" s="4" t="inlineStr">
        <is>
          <t xml:space="preserve"> </t>
        </is>
      </c>
      <c r="D15" s="4" t="inlineStr">
        <is>
          <t xml:space="preserve"> </t>
        </is>
      </c>
      <c r="E15" s="4" t="inlineStr">
        <is>
          <t>(i) RMB40 million (approximately $5.5 million) due prior to December 31, 2023; (ii) RMB90 million (approximately $12.4 million)
due prior to September 30, 2024, and (iii) the remaining Target Equity balance of RMB130 million (approximately $17.8 million) due
following SZ BAK’s successful transfer to Nanjing CBAK of the five percent (5%) equity interest in BAK SZ. Upon Nanjing CBAK having
paid RMB130 million of the Target Equity, the parties shall work together to complete the registration of equity change with the local
governmental authorities.</t>
        </is>
      </c>
      <c r="F15" s="4" t="inlineStr">
        <is>
          <t xml:space="preserve"> </t>
        </is>
      </c>
      <c r="G15" s="4" t="inlineStr">
        <is>
          <t xml:space="preserve"> </t>
        </is>
      </c>
    </row>
    <row r="16">
      <c r="A16" s="4" t="inlineStr">
        <is>
          <t>Zhejiang Shengyang Renewable Resources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posit Paid for Acquisition of Long-term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s individual</t>
        </is>
      </c>
      <c r="B18" s="4" t="inlineStr">
        <is>
          <t xml:space="preserve"> </t>
        </is>
      </c>
      <c r="C18" s="9" t="n">
        <v>0.26</v>
      </c>
      <c r="D18" s="4" t="inlineStr">
        <is>
          <t xml:space="preserve"> </t>
        </is>
      </c>
      <c r="E18" s="4" t="inlineStr">
        <is>
          <t xml:space="preserve"> </t>
        </is>
      </c>
      <c r="F18" s="4" t="inlineStr">
        <is>
          <t xml:space="preserve"> </t>
        </is>
      </c>
      <c r="G18" s="9" t="n">
        <v>0.26</v>
      </c>
    </row>
    <row r="19">
      <c r="A19" s="4" t="inlineStr">
        <is>
          <t>Mr. Shengyang X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posit Paid for Acquisition of Long-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s individual</t>
        </is>
      </c>
      <c r="B21" s="4" t="inlineStr">
        <is>
          <t xml:space="preserve"> </t>
        </is>
      </c>
      <c r="C21" s="9" t="n">
        <v>0.97</v>
      </c>
      <c r="D21" s="4" t="inlineStr">
        <is>
          <t xml:space="preserve"> </t>
        </is>
      </c>
      <c r="E21" s="4" t="inlineStr">
        <is>
          <t xml:space="preserve"> </t>
        </is>
      </c>
      <c r="F21" s="4" t="inlineStr">
        <is>
          <t xml:space="preserve"> </t>
        </is>
      </c>
      <c r="G21" s="9" t="n">
        <v>0.97</v>
      </c>
    </row>
    <row r="22">
      <c r="A22" s="4" t="inlineStr">
        <is>
          <t>Zhejiang Hitrans Lithium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posit Paid for Acquisition of Long-term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s individual</t>
        </is>
      </c>
      <c r="B24" s="4" t="inlineStr">
        <is>
          <t xml:space="preserve"> </t>
        </is>
      </c>
      <c r="C24" s="9" t="n">
        <v>0.26</v>
      </c>
      <c r="D24" s="4" t="inlineStr">
        <is>
          <t xml:space="preserve"> </t>
        </is>
      </c>
      <c r="E24" s="4" t="inlineStr">
        <is>
          <t xml:space="preserve"> </t>
        </is>
      </c>
      <c r="F24" s="4" t="inlineStr">
        <is>
          <t xml:space="preserve"> </t>
        </is>
      </c>
      <c r="G24" s="9" t="n">
        <v>0.26</v>
      </c>
    </row>
    <row r="25">
      <c r="A25" s="4" t="inlineStr">
        <is>
          <t>Mr. X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posit Paid for Acquisition of Long-term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due rate</t>
        </is>
      </c>
      <c r="B27" s="4" t="inlineStr">
        <is>
          <t xml:space="preserve"> </t>
        </is>
      </c>
      <c r="C27" s="9" t="n">
        <v>0.5</v>
      </c>
      <c r="D27" s="9" t="n">
        <v>0.5</v>
      </c>
      <c r="E27" s="4" t="inlineStr">
        <is>
          <t xml:space="preserve"> </t>
        </is>
      </c>
      <c r="F27" s="4" t="inlineStr">
        <is>
          <t xml:space="preserve"> </t>
        </is>
      </c>
      <c r="G27" s="4" t="inlineStr">
        <is>
          <t xml:space="preserve"> </t>
        </is>
      </c>
    </row>
    <row r="28">
      <c r="A28" s="4" t="inlineStr">
        <is>
          <t>Hitr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posit Paid for Acquisition of Long-term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due rate</t>
        </is>
      </c>
      <c r="B30" s="4" t="inlineStr">
        <is>
          <t xml:space="preserve"> </t>
        </is>
      </c>
      <c r="C30" s="9" t="n">
        <v>0.5</v>
      </c>
      <c r="D30" s="9" t="n">
        <v>0.5</v>
      </c>
      <c r="E30" s="4" t="inlineStr">
        <is>
          <t xml:space="preserve"> </t>
        </is>
      </c>
      <c r="F30" s="4" t="inlineStr">
        <is>
          <t xml:space="preserve"> </t>
        </is>
      </c>
      <c r="G30" s="4" t="inlineStr">
        <is>
          <t xml:space="preserve"> </t>
        </is>
      </c>
    </row>
    <row r="31">
      <c r="A31" s="4" t="inlineStr">
        <is>
          <t>Nanjing CBA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posit Paid for Acquisition of Long-term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ibuted cost</t>
        </is>
      </c>
      <c r="B33" s="4" t="inlineStr">
        <is>
          <t xml:space="preserve"> </t>
        </is>
      </c>
      <c r="C33" s="4" t="inlineStr">
        <is>
          <t xml:space="preserve"> </t>
        </is>
      </c>
      <c r="D33" s="4" t="inlineStr">
        <is>
          <t xml:space="preserve"> </t>
        </is>
      </c>
      <c r="E33" s="12" t="n">
        <v>3.1</v>
      </c>
      <c r="F33" s="13" t="n">
        <v>22.4</v>
      </c>
      <c r="G33" s="4" t="inlineStr">
        <is>
          <t xml:space="preserve"> </t>
        </is>
      </c>
    </row>
    <row r="34">
      <c r="A34" s="4" t="inlineStr">
        <is>
          <t>Zhejiang Shengya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posit Paid for Acquisition of Long-term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equity interest</t>
        </is>
      </c>
      <c r="B36" s="9" t="n">
        <v>0.26</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Paid for Acquisition of Long-term Investments (Details) - Schedule of Deposit Paid for Acquisition of Long-term Investments - USD ($)</t>
        </is>
      </c>
      <c r="B1" s="2" t="inlineStr">
        <is>
          <t>Sep. 30, 2023</t>
        </is>
      </c>
      <c r="C1" s="2" t="inlineStr">
        <is>
          <t>Dec. 31, 2022</t>
        </is>
      </c>
    </row>
    <row r="2">
      <c r="A2" s="3" t="inlineStr">
        <is>
          <t>Schedule of Deposit Paid for Acquisition of Long-term Investments [Line Items]</t>
        </is>
      </c>
      <c r="B2" s="4" t="inlineStr">
        <is>
          <t xml:space="preserve"> </t>
        </is>
      </c>
      <c r="C2" s="4" t="inlineStr">
        <is>
          <t xml:space="preserve"> </t>
        </is>
      </c>
    </row>
    <row r="3">
      <c r="A3" s="4" t="inlineStr">
        <is>
          <t>Total</t>
        </is>
      </c>
      <c r="B3" s="6" t="n">
        <v>3669851</v>
      </c>
      <c r="C3" s="4" t="inlineStr">
        <is>
          <t xml:space="preserve"> </t>
        </is>
      </c>
    </row>
    <row r="4">
      <c r="A4" s="4" t="inlineStr">
        <is>
          <t>Investments in Non-Marketable Equity [Member]</t>
        </is>
      </c>
      <c r="B4" s="4" t="inlineStr">
        <is>
          <t xml:space="preserve"> </t>
        </is>
      </c>
      <c r="C4" s="4" t="inlineStr">
        <is>
          <t xml:space="preserve"> </t>
        </is>
      </c>
    </row>
    <row r="5">
      <c r="A5" s="3" t="inlineStr">
        <is>
          <t>Schedule of Deposit Paid for Acquisition of Long-term Investments [Line Items]</t>
        </is>
      </c>
      <c r="B5" s="4" t="inlineStr">
        <is>
          <t xml:space="preserve"> </t>
        </is>
      </c>
      <c r="C5" s="4" t="inlineStr">
        <is>
          <t xml:space="preserve"> </t>
        </is>
      </c>
    </row>
    <row r="6">
      <c r="A6" s="4" t="inlineStr">
        <is>
          <t>Total</t>
        </is>
      </c>
      <c r="B6" s="5" t="n">
        <v>1704350</v>
      </c>
      <c r="C6" s="4" t="inlineStr">
        <is>
          <t xml:space="preserve"> </t>
        </is>
      </c>
    </row>
    <row r="7">
      <c r="A7" s="4" t="inlineStr">
        <is>
          <t>Investments in Equity Method Investees [Member]</t>
        </is>
      </c>
      <c r="B7" s="4" t="inlineStr">
        <is>
          <t xml:space="preserve"> </t>
        </is>
      </c>
      <c r="C7" s="4" t="inlineStr">
        <is>
          <t xml:space="preserve"> </t>
        </is>
      </c>
    </row>
    <row r="8">
      <c r="A8" s="3" t="inlineStr">
        <is>
          <t>Schedule of Deposit Paid for Acquisition of Long-term Investments [Line Items]</t>
        </is>
      </c>
      <c r="B8" s="4" t="inlineStr">
        <is>
          <t xml:space="preserve"> </t>
        </is>
      </c>
      <c r="C8" s="4" t="inlineStr">
        <is>
          <t xml:space="preserve"> </t>
        </is>
      </c>
    </row>
    <row r="9">
      <c r="A9" s="4" t="inlineStr">
        <is>
          <t>Total</t>
        </is>
      </c>
      <c r="B9" s="6" t="n">
        <v>1965501</v>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and Bills Payable (Details) - USD ($) $ in Millions</t>
        </is>
      </c>
      <c r="B1" s="2" t="inlineStr">
        <is>
          <t>Sep. 30, 2023</t>
        </is>
      </c>
      <c r="C1" s="2" t="inlineStr">
        <is>
          <t>Dec. 31, 2022</t>
        </is>
      </c>
    </row>
    <row r="2">
      <c r="A2" s="3" t="inlineStr">
        <is>
          <t>Trade and Bills Payable [Abstract]</t>
        </is>
      </c>
      <c r="B2" s="4" t="inlineStr">
        <is>
          <t xml:space="preserve"> </t>
        </is>
      </c>
      <c r="C2" s="4" t="inlineStr">
        <is>
          <t xml:space="preserve"> </t>
        </is>
      </c>
    </row>
    <row r="3">
      <c r="A3" s="4" t="inlineStr">
        <is>
          <t>Bills receivable</t>
        </is>
      </c>
      <c r="B3" s="12" t="n">
        <v>5.3</v>
      </c>
      <c r="C3" s="12" t="n">
        <v>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Payable (Details) - Schedule of Trade and Bills Payable - USD ($)</t>
        </is>
      </c>
      <c r="B1" s="2" t="inlineStr">
        <is>
          <t>Sep. 30, 2023</t>
        </is>
      </c>
      <c r="C1" s="2" t="inlineStr">
        <is>
          <t>Dec. 31, 2022</t>
        </is>
      </c>
    </row>
    <row r="2">
      <c r="A2" s="3" t="inlineStr">
        <is>
          <t>Trade and Bills Payable [Abstract]</t>
        </is>
      </c>
      <c r="B2" s="4" t="inlineStr">
        <is>
          <t xml:space="preserve"> </t>
        </is>
      </c>
      <c r="C2" s="4" t="inlineStr">
        <is>
          <t xml:space="preserve"> </t>
        </is>
      </c>
    </row>
    <row r="3">
      <c r="A3" s="4" t="inlineStr">
        <is>
          <t>Trade payable</t>
        </is>
      </c>
      <c r="B3" s="6" t="n">
        <v>39593805</v>
      </c>
      <c r="C3" s="6" t="n">
        <v>32516445</v>
      </c>
    </row>
    <row r="4">
      <c r="A4" s="4" t="inlineStr">
        <is>
          <t>– Bank acceptance bills</t>
        </is>
      </c>
      <c r="B4" s="5" t="n">
        <v>48376587</v>
      </c>
      <c r="C4" s="5" t="n">
        <v>34974990</v>
      </c>
    </row>
    <row r="5">
      <c r="A5" s="4" t="inlineStr">
        <is>
          <t>– Letter of credit</t>
        </is>
      </c>
      <c r="B5" s="5" t="n">
        <v>206171</v>
      </c>
      <c r="C5" s="4" t="inlineStr">
        <is>
          <t xml:space="preserve"> </t>
        </is>
      </c>
    </row>
    <row r="6">
      <c r="A6" s="4" t="inlineStr">
        <is>
          <t>Trade and bills payable</t>
        </is>
      </c>
      <c r="B6" s="6" t="n">
        <v>88176563</v>
      </c>
      <c r="C6" s="6" t="n">
        <v>674914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21:07Z</dcterms:created>
  <dcterms:modified xmlns:dcterms="http://purl.org/dc/terms/" xmlns:xsi="http://www.w3.org/2001/XMLSchema-instance" xsi:type="dcterms:W3CDTF">2023-11-09T12:21:07Z</dcterms:modified>
</cp:coreProperties>
</file>